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Note 1 - Business and Significa" sheetId="8" state="visible" r:id="rId8"/>
    <sheet xmlns:r="http://schemas.openxmlformats.org/officeDocument/2006/relationships" name="Note 2 - Business Acquisitions " sheetId="9" state="visible" r:id="rId9"/>
    <sheet xmlns:r="http://schemas.openxmlformats.org/officeDocument/2006/relationships" name="Note 3 - Inventories" sheetId="10" state="visible" r:id="rId10"/>
    <sheet xmlns:r="http://schemas.openxmlformats.org/officeDocument/2006/relationships" name="Note 4 - Cost and Estimated Ear" sheetId="11" state="visible" r:id="rId11"/>
    <sheet xmlns:r="http://schemas.openxmlformats.org/officeDocument/2006/relationships" name="Note 5 - Investment In an Uncon" sheetId="12" state="visible" r:id="rId12"/>
    <sheet xmlns:r="http://schemas.openxmlformats.org/officeDocument/2006/relationships" name="Note 6 - Variable Interest Enti" sheetId="13" state="visible" r:id="rId13"/>
    <sheet xmlns:r="http://schemas.openxmlformats.org/officeDocument/2006/relationships" name="Note 7 - Fair Value of Financia" sheetId="14" state="visible" r:id="rId14"/>
    <sheet xmlns:r="http://schemas.openxmlformats.org/officeDocument/2006/relationships" name="Note 8 - Property, Plant and Eq" sheetId="15" state="visible" r:id="rId15"/>
    <sheet xmlns:r="http://schemas.openxmlformats.org/officeDocument/2006/relationships" name="Note 9 - Intangible Assets and " sheetId="16" state="visible" r:id="rId16"/>
    <sheet xmlns:r="http://schemas.openxmlformats.org/officeDocument/2006/relationships" name="Note 10 - Accounts Payable and " sheetId="17" state="visible" r:id="rId17"/>
    <sheet xmlns:r="http://schemas.openxmlformats.org/officeDocument/2006/relationships" name="Note 11 - Long-term Debt and Cr" sheetId="18" state="visible" r:id="rId18"/>
    <sheet xmlns:r="http://schemas.openxmlformats.org/officeDocument/2006/relationships" name="Note 12 - Puna Power Plant Leas" sheetId="19" state="visible" r:id="rId19"/>
    <sheet xmlns:r="http://schemas.openxmlformats.org/officeDocument/2006/relationships" name="Note 13 - Tax Monetization Tran" sheetId="20" state="visible" r:id="rId20"/>
    <sheet xmlns:r="http://schemas.openxmlformats.org/officeDocument/2006/relationships" name="Note 14 - Asset Retirement Obli" sheetId="21" state="visible" r:id="rId21"/>
    <sheet xmlns:r="http://schemas.openxmlformats.org/officeDocument/2006/relationships" name="Note 15 - Stock-based Compensat" sheetId="22" state="visible" r:id="rId22"/>
    <sheet xmlns:r="http://schemas.openxmlformats.org/officeDocument/2006/relationships" name="Note 16 - Power Purchase Agreem" sheetId="23" state="visible" r:id="rId23"/>
    <sheet xmlns:r="http://schemas.openxmlformats.org/officeDocument/2006/relationships" name="Note 17 - Interest Expense, Net" sheetId="24" state="visible" r:id="rId24"/>
    <sheet xmlns:r="http://schemas.openxmlformats.org/officeDocument/2006/relationships" name="Note 18 - Income Taxes" sheetId="25" state="visible" r:id="rId25"/>
    <sheet xmlns:r="http://schemas.openxmlformats.org/officeDocument/2006/relationships" name="Note 19 - Business Segments" sheetId="26" state="visible" r:id="rId26"/>
    <sheet xmlns:r="http://schemas.openxmlformats.org/officeDocument/2006/relationships" name="Note 20 - Transactions With Rel" sheetId="27" state="visible" r:id="rId27"/>
    <sheet xmlns:r="http://schemas.openxmlformats.org/officeDocument/2006/relationships" name="Note 21 - Employee Benefit Plan" sheetId="28" state="visible" r:id="rId28"/>
    <sheet xmlns:r="http://schemas.openxmlformats.org/officeDocument/2006/relationships" name="Note 22 - Commitments and Conti" sheetId="29" state="visible" r:id="rId29"/>
    <sheet xmlns:r="http://schemas.openxmlformats.org/officeDocument/2006/relationships" name="Note 23 - Quarterly Financial I" sheetId="30" state="visible" r:id="rId30"/>
    <sheet xmlns:r="http://schemas.openxmlformats.org/officeDocument/2006/relationships" name="Note 24 - Subsequent Events" sheetId="31" state="visible" r:id="rId31"/>
    <sheet xmlns:r="http://schemas.openxmlformats.org/officeDocument/2006/relationships" name="Significant Accounting Policies" sheetId="32" state="visible" r:id="rId32"/>
    <sheet xmlns:r="http://schemas.openxmlformats.org/officeDocument/2006/relationships" name="Note 1 - Business and Signifi33" sheetId="33" state="visible" r:id="rId33"/>
    <sheet xmlns:r="http://schemas.openxmlformats.org/officeDocument/2006/relationships" name="Note 3 - Inventories (Tables)" sheetId="34" state="visible" r:id="rId34"/>
    <sheet xmlns:r="http://schemas.openxmlformats.org/officeDocument/2006/relationships" name="Note 4 - Cost and Estimated E35" sheetId="35" state="visible" r:id="rId35"/>
    <sheet xmlns:r="http://schemas.openxmlformats.org/officeDocument/2006/relationships" name="Note 5 - Investment In an Unc36" sheetId="36" state="visible" r:id="rId36"/>
    <sheet xmlns:r="http://schemas.openxmlformats.org/officeDocument/2006/relationships" name="Note 6 - Variable Interest En37" sheetId="37" state="visible" r:id="rId37"/>
    <sheet xmlns:r="http://schemas.openxmlformats.org/officeDocument/2006/relationships" name="Note 7 - Fair Value of Financ38" sheetId="38" state="visible" r:id="rId38"/>
    <sheet xmlns:r="http://schemas.openxmlformats.org/officeDocument/2006/relationships" name="Note 8 - Property, Plant and 39" sheetId="39" state="visible" r:id="rId39"/>
    <sheet xmlns:r="http://schemas.openxmlformats.org/officeDocument/2006/relationships" name="Note 9 - Intangible Assets an40" sheetId="40" state="visible" r:id="rId40"/>
    <sheet xmlns:r="http://schemas.openxmlformats.org/officeDocument/2006/relationships" name="Note 10 - Accounts Payable an41" sheetId="41" state="visible" r:id="rId41"/>
    <sheet xmlns:r="http://schemas.openxmlformats.org/officeDocument/2006/relationships" name="Note 11 - Long-term Debt and 42" sheetId="42" state="visible" r:id="rId42"/>
    <sheet xmlns:r="http://schemas.openxmlformats.org/officeDocument/2006/relationships" name="Note 12 - Puna Power Plant Le43" sheetId="43" state="visible" r:id="rId43"/>
    <sheet xmlns:r="http://schemas.openxmlformats.org/officeDocument/2006/relationships" name="Note 14 - Asset Retirement Ob44" sheetId="44" state="visible" r:id="rId44"/>
    <sheet xmlns:r="http://schemas.openxmlformats.org/officeDocument/2006/relationships" name="Note 15 - Stock-based Compens45" sheetId="45" state="visible" r:id="rId45"/>
    <sheet xmlns:r="http://schemas.openxmlformats.org/officeDocument/2006/relationships" name="Note 17 - Interest Expense, N46" sheetId="46" state="visible" r:id="rId46"/>
    <sheet xmlns:r="http://schemas.openxmlformats.org/officeDocument/2006/relationships" name="Note 18 - Income Taxes (Tables)" sheetId="47" state="visible" r:id="rId47"/>
    <sheet xmlns:r="http://schemas.openxmlformats.org/officeDocument/2006/relationships" name="Note 19 - Business Segments (Ta" sheetId="48" state="visible" r:id="rId48"/>
    <sheet xmlns:r="http://schemas.openxmlformats.org/officeDocument/2006/relationships" name="Note 20 - Transactions With R49" sheetId="49" state="visible" r:id="rId49"/>
    <sheet xmlns:r="http://schemas.openxmlformats.org/officeDocument/2006/relationships" name="Note 21 - Employee Benefit Pl50" sheetId="50" state="visible" r:id="rId50"/>
    <sheet xmlns:r="http://schemas.openxmlformats.org/officeDocument/2006/relationships" name="Note 23 - Quarterly Financial51" sheetId="51" state="visible" r:id="rId51"/>
    <sheet xmlns:r="http://schemas.openxmlformats.org/officeDocument/2006/relationships" name="Note 1 - Business and Signifi52" sheetId="52" state="visible" r:id="rId52"/>
    <sheet xmlns:r="http://schemas.openxmlformats.org/officeDocument/2006/relationships" name="Note 1 - Business and Signifi53" sheetId="53" state="visible" r:id="rId53"/>
    <sheet xmlns:r="http://schemas.openxmlformats.org/officeDocument/2006/relationships" name="Note 1 - Business and Signifi54" sheetId="54" state="visible" r:id="rId54"/>
    <sheet xmlns:r="http://schemas.openxmlformats.org/officeDocument/2006/relationships" name="Note 2 - Business Acquisition55" sheetId="55" state="visible" r:id="rId55"/>
    <sheet xmlns:r="http://schemas.openxmlformats.org/officeDocument/2006/relationships" name="Note 3 - Inventories - Inventor" sheetId="56" state="visible" r:id="rId56"/>
    <sheet xmlns:r="http://schemas.openxmlformats.org/officeDocument/2006/relationships" name="Note 4 - Cost and Estimated E57" sheetId="57" state="visible" r:id="rId57"/>
    <sheet xmlns:r="http://schemas.openxmlformats.org/officeDocument/2006/relationships" name="Note 4 - Cost and Estimated E58" sheetId="58" state="visible" r:id="rId58"/>
    <sheet xmlns:r="http://schemas.openxmlformats.org/officeDocument/2006/relationships" name="Note 5 - Investment In an Unc59" sheetId="59" state="visible" r:id="rId59"/>
    <sheet xmlns:r="http://schemas.openxmlformats.org/officeDocument/2006/relationships" name="Note 5 - Unconsolidated Investm" sheetId="60" state="visible" r:id="rId60"/>
    <sheet xmlns:r="http://schemas.openxmlformats.org/officeDocument/2006/relationships" name="Note 6 - Variable Interest En61" sheetId="61" state="visible" r:id="rId61"/>
    <sheet xmlns:r="http://schemas.openxmlformats.org/officeDocument/2006/relationships" name="Note 7 - Fair Value of Financ62" sheetId="62" state="visible" r:id="rId62"/>
    <sheet xmlns:r="http://schemas.openxmlformats.org/officeDocument/2006/relationships" name="Note 7 - Fair Value of Financ63" sheetId="63" state="visible" r:id="rId63"/>
    <sheet xmlns:r="http://schemas.openxmlformats.org/officeDocument/2006/relationships" name="Note 7 - Fair Value of Financ64" sheetId="64" state="visible" r:id="rId64"/>
    <sheet xmlns:r="http://schemas.openxmlformats.org/officeDocument/2006/relationships" name="Note 7 - Fair Value of Financ65" sheetId="65" state="visible" r:id="rId65"/>
    <sheet xmlns:r="http://schemas.openxmlformats.org/officeDocument/2006/relationships" name="Note 7 - Fair Value of Financ66" sheetId="66" state="visible" r:id="rId66"/>
    <sheet xmlns:r="http://schemas.openxmlformats.org/officeDocument/2006/relationships" name="Note 8 - Property, Plant and 67" sheetId="67" state="visible" r:id="rId67"/>
    <sheet xmlns:r="http://schemas.openxmlformats.org/officeDocument/2006/relationships" name="Note 8 - Property, Plant and 68" sheetId="68" state="visible" r:id="rId68"/>
    <sheet xmlns:r="http://schemas.openxmlformats.org/officeDocument/2006/relationships" name="Note 8 - Property, Plant and 69" sheetId="69" state="visible" r:id="rId69"/>
    <sheet xmlns:r="http://schemas.openxmlformats.org/officeDocument/2006/relationships" name="Note 8 - Property, Plant and 70" sheetId="70" state="visible" r:id="rId70"/>
    <sheet xmlns:r="http://schemas.openxmlformats.org/officeDocument/2006/relationships" name="Note 9 - Intangible Assets an71" sheetId="71" state="visible" r:id="rId71"/>
    <sheet xmlns:r="http://schemas.openxmlformats.org/officeDocument/2006/relationships" name="Note 9 - Intangible Assets an72" sheetId="72" state="visible" r:id="rId72"/>
    <sheet xmlns:r="http://schemas.openxmlformats.org/officeDocument/2006/relationships" name="Note 10 - Accounts Payable an73" sheetId="73" state="visible" r:id="rId73"/>
    <sheet xmlns:r="http://schemas.openxmlformats.org/officeDocument/2006/relationships" name="Note 11 - Long-term Debt and 74" sheetId="74" state="visible" r:id="rId74"/>
    <sheet xmlns:r="http://schemas.openxmlformats.org/officeDocument/2006/relationships" name="Note 11 - Long-term Debt and 75" sheetId="75" state="visible" r:id="rId75"/>
    <sheet xmlns:r="http://schemas.openxmlformats.org/officeDocument/2006/relationships" name="Note 11 - Long-term Debt and 76" sheetId="76" state="visible" r:id="rId76"/>
    <sheet xmlns:r="http://schemas.openxmlformats.org/officeDocument/2006/relationships" name="Note 12 - Puna Power Plant Le77" sheetId="77" state="visible" r:id="rId77"/>
    <sheet xmlns:r="http://schemas.openxmlformats.org/officeDocument/2006/relationships" name="Note 12 - Puna Power Plant Le78" sheetId="78" state="visible" r:id="rId78"/>
    <sheet xmlns:r="http://schemas.openxmlformats.org/officeDocument/2006/relationships" name="Note 13 - Tax Monetization Tr79" sheetId="79" state="visible" r:id="rId79"/>
    <sheet xmlns:r="http://schemas.openxmlformats.org/officeDocument/2006/relationships" name="Note 14 - Asset Retirement Ob80" sheetId="80" state="visible" r:id="rId80"/>
    <sheet xmlns:r="http://schemas.openxmlformats.org/officeDocument/2006/relationships" name="Note 15 - Stock-based Compens81" sheetId="81" state="visible" r:id="rId81"/>
    <sheet xmlns:r="http://schemas.openxmlformats.org/officeDocument/2006/relationships" name="Note 15 - Stock-based Compens82" sheetId="82" state="visible" r:id="rId82"/>
    <sheet xmlns:r="http://schemas.openxmlformats.org/officeDocument/2006/relationships" name="Note 15 - Stock-based Compens83" sheetId="83" state="visible" r:id="rId83"/>
    <sheet xmlns:r="http://schemas.openxmlformats.org/officeDocument/2006/relationships" name="Note 15 - Stock-based Compens84" sheetId="84" state="visible" r:id="rId84"/>
    <sheet xmlns:r="http://schemas.openxmlformats.org/officeDocument/2006/relationships" name="Note 15 - Stock-based Compens85" sheetId="85" state="visible" r:id="rId85"/>
    <sheet xmlns:r="http://schemas.openxmlformats.org/officeDocument/2006/relationships" name="Note 15 - Stock-based Compens86" sheetId="86" state="visible" r:id="rId86"/>
    <sheet xmlns:r="http://schemas.openxmlformats.org/officeDocument/2006/relationships" name="Note 15 - Stock-based Compens87" sheetId="87" state="visible" r:id="rId87"/>
    <sheet xmlns:r="http://schemas.openxmlformats.org/officeDocument/2006/relationships" name="Note 17 - Interest Expense, N88" sheetId="88" state="visible" r:id="rId88"/>
    <sheet xmlns:r="http://schemas.openxmlformats.org/officeDocument/2006/relationships" name="Note 18 - Income Taxes (Details" sheetId="89" state="visible" r:id="rId89"/>
    <sheet xmlns:r="http://schemas.openxmlformats.org/officeDocument/2006/relationships" name="Note 18 - Income Taxes - Income" sheetId="90" state="visible" r:id="rId90"/>
    <sheet xmlns:r="http://schemas.openxmlformats.org/officeDocument/2006/relationships" name="Note 18 - Income Taxes - Compon" sheetId="91" state="visible" r:id="rId91"/>
    <sheet xmlns:r="http://schemas.openxmlformats.org/officeDocument/2006/relationships" name="Note 18 - Income Taxes - Signif" sheetId="92" state="visible" r:id="rId92"/>
    <sheet xmlns:r="http://schemas.openxmlformats.org/officeDocument/2006/relationships" name="Note 18 - Income Taxes - Differ" sheetId="93" state="visible" r:id="rId93"/>
    <sheet xmlns:r="http://schemas.openxmlformats.org/officeDocument/2006/relationships" name="Note 18 - Income Taxes - Net De" sheetId="94" state="visible" r:id="rId94"/>
    <sheet xmlns:r="http://schemas.openxmlformats.org/officeDocument/2006/relationships" name="Note 18 - Income Taxes - Reconc" sheetId="95" state="visible" r:id="rId95"/>
    <sheet xmlns:r="http://schemas.openxmlformats.org/officeDocument/2006/relationships" name="Note 18 - Income Taxes - Balanc" sheetId="96" state="visible" r:id="rId96"/>
    <sheet xmlns:r="http://schemas.openxmlformats.org/officeDocument/2006/relationships" name="Note 18 - Income Taxes - Reco97" sheetId="97" state="visible" r:id="rId97"/>
    <sheet xmlns:r="http://schemas.openxmlformats.org/officeDocument/2006/relationships" name="Note 18 - Income Taxes - Foreig" sheetId="98" state="visible" r:id="rId98"/>
    <sheet xmlns:r="http://schemas.openxmlformats.org/officeDocument/2006/relationships" name="Note 19 - Business Segments (De" sheetId="99" state="visible" r:id="rId99"/>
    <sheet xmlns:r="http://schemas.openxmlformats.org/officeDocument/2006/relationships" name="Note 19 - Business Segments - S" sheetId="100" state="visible" r:id="rId100"/>
    <sheet xmlns:r="http://schemas.openxmlformats.org/officeDocument/2006/relationships" name="Note 19 - Business Segments - R" sheetId="101" state="visible" r:id="rId101"/>
    <sheet xmlns:r="http://schemas.openxmlformats.org/officeDocument/2006/relationships" name="Note 19 - Business Segments 102" sheetId="102" state="visible" r:id="rId102"/>
    <sheet xmlns:r="http://schemas.openxmlformats.org/officeDocument/2006/relationships" name="Note 19 - Business Segments - L" sheetId="103" state="visible" r:id="rId103"/>
    <sheet xmlns:r="http://schemas.openxmlformats.org/officeDocument/2006/relationships" name="Note 19 - Business Segments 104" sheetId="104" state="visible" r:id="rId104"/>
    <sheet xmlns:r="http://schemas.openxmlformats.org/officeDocument/2006/relationships" name="Note 20 - Transactions With 105" sheetId="105" state="visible" r:id="rId105"/>
    <sheet xmlns:r="http://schemas.openxmlformats.org/officeDocument/2006/relationships" name="Note 20 - Transactions With 106" sheetId="106" state="visible" r:id="rId106"/>
    <sheet xmlns:r="http://schemas.openxmlformats.org/officeDocument/2006/relationships" name="Note 21 - Employee Benefit P107" sheetId="107" state="visible" r:id="rId107"/>
    <sheet xmlns:r="http://schemas.openxmlformats.org/officeDocument/2006/relationships" name="Note 21 - Employee Benefit P108" sheetId="108" state="visible" r:id="rId108"/>
    <sheet xmlns:r="http://schemas.openxmlformats.org/officeDocument/2006/relationships" name="Note 22 - Commitments and Co109" sheetId="109" state="visible" r:id="rId109"/>
    <sheet xmlns:r="http://schemas.openxmlformats.org/officeDocument/2006/relationships" name="Note 23 - Quarterly Financia110" sheetId="110" state="visible" r:id="rId110"/>
    <sheet xmlns:r="http://schemas.openxmlformats.org/officeDocument/2006/relationships" name="Note 24 - Subsequent Events (De" sheetId="111" state="visible" r:id="rId111"/>
  </sheets>
  <definedNames/>
  <calcPr calcId="124519" fullCalcOnLoad="1"/>
</workbook>
</file>

<file path=xl/sharedStrings.xml><?xml version="1.0" encoding="utf-8"?>
<sst xmlns="http://schemas.openxmlformats.org/spreadsheetml/2006/main" uniqueCount="1673">
  <si>
    <t>Document And Entity Information - USD ($)</t>
  </si>
  <si>
    <t>12 Months Ended</t>
  </si>
  <si>
    <t>Dec. 31, 2017</t>
  </si>
  <si>
    <t>Feb. 23, 2018</t>
  </si>
  <si>
    <t>Jun. 30, 2017</t>
  </si>
  <si>
    <t>Document Information [Line Items]</t>
  </si>
  <si>
    <t>Entity Registrant Name</t>
  </si>
  <si>
    <t>ORMAT TECHNOLOGIES, INC.</t>
  </si>
  <si>
    <t>Entity Central Index Key</t>
  </si>
  <si>
    <t>Trading Symbol</t>
  </si>
  <si>
    <t>ora</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Restricted cash and cash equivalents (primarily related to VIEs)</t>
  </si>
  <si>
    <t>Receivables:</t>
  </si>
  <si>
    <t>Trade</t>
  </si>
  <si>
    <t>Other</t>
  </si>
  <si>
    <t>Inventories</t>
  </si>
  <si>
    <t>Costs and estimated earnings in excess of billings on uncompleted contracts</t>
  </si>
  <si>
    <t>Prepaid expenses and other</t>
  </si>
  <si>
    <t>Total current assets</t>
  </si>
  <si>
    <t>Investment in an unconsolidated company</t>
  </si>
  <si>
    <t xml:space="preserve"> </t>
  </si>
  <si>
    <t>Deposits and other</t>
  </si>
  <si>
    <t>Deferred income taxes</t>
  </si>
  <si>
    <t>Deferred charges</t>
  </si>
  <si>
    <t>Property, plant and equipment, net</t>
  </si>
  <si>
    <t>Construction-in-process</t>
  </si>
  <si>
    <t>Deferred financing and lease costs, net</t>
  </si>
  <si>
    <t>Intangible assets, net</t>
  </si>
  <si>
    <t>Goodwill</t>
  </si>
  <si>
    <t>Total assets</t>
  </si>
  <si>
    <t>[1]</t>
  </si>
  <si>
    <t>Current liabilities:</t>
  </si>
  <si>
    <t>Accounts payable and accrued expenses</t>
  </si>
  <si>
    <t>Short term revolving credit lines with banks (full recourse)</t>
  </si>
  <si>
    <t>Billings in excess of costs and estimated earnings on uncompleted contracts</t>
  </si>
  <si>
    <t>Current portion of long-term debt:</t>
  </si>
  <si>
    <t>Senior secured notes</t>
  </si>
  <si>
    <t>Other loans</t>
  </si>
  <si>
    <t>Full recourse</t>
  </si>
  <si>
    <t>Total current liabilities</t>
  </si>
  <si>
    <t>Long-term debt, net of current portion:</t>
  </si>
  <si>
    <t>Senior secured notes (less deferred financing costs of $8,113 and $9,177, respectively)</t>
  </si>
  <si>
    <t>Other loans (less deferred financing costs of $5,258 and $6,409, respectively)</t>
  </si>
  <si>
    <t>Senior unsecured bonds (less deferred financing costs of $580 and $755, respectively)</t>
  </si>
  <si>
    <t>Other loans (less deferred financing costs of $1,011 and $1,346, respectively)</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22)</t>
  </si>
  <si>
    <t>Redeemable noncontrolling interest</t>
  </si>
  <si>
    <t>Equity:</t>
  </si>
  <si>
    <t>Common stock, par value $0.001 per share; 200,000,000 shares authorized; 50,609,051 and 49,667,340 shares issued and outstanding as of December 31, 2017 and December 31, 2016, respectively</t>
  </si>
  <si>
    <t>Additional paid-in capital</t>
  </si>
  <si>
    <t>Retained earnings</t>
  </si>
  <si>
    <t>Accumulated other comprehensive income (loss)</t>
  </si>
  <si>
    <t>Total equity attributable to Company's stockholders</t>
  </si>
  <si>
    <t>Noncontrolling interest</t>
  </si>
  <si>
    <t>Total equity</t>
  </si>
  <si>
    <t>Total liabilities, redeemable noncontrolling interest and equity</t>
  </si>
  <si>
    <t>Electricity segment assets include goodwill in the amount of $21.0 million and $6.7 million as of December 31, 2017 and 2016, respectively.</t>
  </si>
  <si>
    <t>Consolidated Balance Sheets (Parentheticals) - USD ($) $ in Thousands</t>
  </si>
  <si>
    <t>Common stock, par value (in dollars per share)</t>
  </si>
  <si>
    <t>Common stock, shares authorized (in shares)</t>
  </si>
  <si>
    <t>Common stock, shares issued (in shares)</t>
  </si>
  <si>
    <t>Common stock, shares outstanding (in shares)</t>
  </si>
  <si>
    <t>Senior Secured Notes [Member]</t>
  </si>
  <si>
    <t>Deferred financing costs</t>
  </si>
  <si>
    <t>Other Loans, Limited and Non-recourse [Member]</t>
  </si>
  <si>
    <t>Senior Unsecured Bonds [Member]</t>
  </si>
  <si>
    <t>Other Loans, Full Recourse [Member]</t>
  </si>
  <si>
    <t>Variable Interest Entity, Primary Beneficiary [Member]</t>
  </si>
  <si>
    <t>Consolidated Statements of Operations and Comprehensive Income (Loss) - USD ($) shares in Thousands, $ in Thousands</t>
  </si>
  <si>
    <t>Dec. 31, 2015</t>
  </si>
  <si>
    <t>Revenues:</t>
  </si>
  <si>
    <t>Electricity</t>
  </si>
  <si>
    <t>Product</t>
  </si>
  <si>
    <t>Total revenues</t>
  </si>
  <si>
    <t>Cost of revenues:</t>
  </si>
  <si>
    <t>Total cost of revenues</t>
  </si>
  <si>
    <t>Gross profit</t>
  </si>
  <si>
    <t>Operating expenses:</t>
  </si>
  <si>
    <t>Research and development expenses</t>
  </si>
  <si>
    <t>Selling and marketing expenses</t>
  </si>
  <si>
    <t>General and administrative expenses</t>
  </si>
  <si>
    <t>Write-off of unsuccessful exploration activities</t>
  </si>
  <si>
    <t>Operating income</t>
  </si>
  <si>
    <t>Other income (expense):</t>
  </si>
  <si>
    <t>Interest income</t>
  </si>
  <si>
    <t>Interest expense, net</t>
  </si>
  <si>
    <t>Derivatives and foreign currency transaction gains (losses)</t>
  </si>
  <si>
    <t>Income attributable to sale of tax benefits</t>
  </si>
  <si>
    <t>Other non-operating expense, net</t>
  </si>
  <si>
    <t>Income from continuing operations before income taxes and equity in losses of investees</t>
  </si>
  <si>
    <t>Income tax (provision) benefit</t>
  </si>
  <si>
    <t>Equity in earnings (losses) of investees, net</t>
  </si>
  <si>
    <t>Income from continuing operations</t>
  </si>
  <si>
    <t>Net income attributable to noncontrolling interest</t>
  </si>
  <si>
    <t>Net income attributable to the Company's stockholders</t>
  </si>
  <si>
    <t>Comprehensive income:</t>
  </si>
  <si>
    <t>Net income</t>
  </si>
  <si>
    <t>Other comprehensive income (loss), net of related taxes:</t>
  </si>
  <si>
    <t>Currency translation adjustments</t>
  </si>
  <si>
    <t>Change in unrealized gains or losses in respect of the Company's share in derivatives instruments of unconsolidated investment</t>
  </si>
  <si>
    <t>Loss in respect of derivative instruments designated for cash flow hedge</t>
  </si>
  <si>
    <t>Amortization of unrealized gains in respect of derivative instruments designated for cash flow hedge</t>
  </si>
  <si>
    <t>Comprehensive income</t>
  </si>
  <si>
    <t>Comprehensive income attributable to noncontrolling interest</t>
  </si>
  <si>
    <t>Comprehensive income attributable to the Company's stockholders</t>
  </si>
  <si>
    <t>Basic:</t>
  </si>
  <si>
    <t>Net income (in dollars per share)</t>
  </si>
  <si>
    <t>Diluted:</t>
  </si>
  <si>
    <t>Weighted average number of shares used in computation of earnings per share attributable to the Company's stockholders:</t>
  </si>
  <si>
    <t>Basic (in shares)</t>
  </si>
  <si>
    <t>Diluted (in shares)</t>
  </si>
  <si>
    <t>Dividend per share declared (in dollars per share)</t>
  </si>
  <si>
    <t>Consolidated Statements of Equity - USD ($) shares in Thousands, $ in Thousands</t>
  </si>
  <si>
    <t>Ormat Nevada ORTP LLC [Member]Common Stock [Member]</t>
  </si>
  <si>
    <t>Ormat Nevada ORTP LLC [Member]Additional Paid-in Capital [Member]</t>
  </si>
  <si>
    <t>Ormat Nevada ORTP LLC [Member]Retained Earnings [Member]</t>
  </si>
  <si>
    <t>Ormat Nevada ORTP LLC [Member]AOCI Attributable to Parent [Member]</t>
  </si>
  <si>
    <t>Ormat Nevada ORTP LLC [Member]Parent [Member]</t>
  </si>
  <si>
    <t>Ormat Nevada ORTP LLC [Member]Noncontrolling Interest [Member]</t>
  </si>
  <si>
    <t>Ormat Nevada ORTP LLC [Member]</t>
  </si>
  <si>
    <t>OPC LLC [Member]Common Stock [Member]</t>
  </si>
  <si>
    <t>OPC LLC [Member]Additional Paid-in Capital [Member]</t>
  </si>
  <si>
    <t>OPC LLC [Member]Retained Earnings [Member]</t>
  </si>
  <si>
    <t>OPC LLC [Member]AOCI Attributable to Parent [Member]</t>
  </si>
  <si>
    <t>OPC LLC [Member]Parent [Member]</t>
  </si>
  <si>
    <t>OPC LLC [Member]Noncontrolling Interest [Member]</t>
  </si>
  <si>
    <t>OPC LLC [Member]</t>
  </si>
  <si>
    <t>Common Stock [Member]</t>
  </si>
  <si>
    <t>Additional Paid-in Capital [Member]</t>
  </si>
  <si>
    <t>Retained Earnings [Member]</t>
  </si>
  <si>
    <t>AOCI Attributable to Parent [Member]</t>
  </si>
  <si>
    <t>Parent [Member]</t>
  </si>
  <si>
    <t>Noncontrolling Interest [Member]</t>
  </si>
  <si>
    <t>Total</t>
  </si>
  <si>
    <t>Balance (in shares) at Dec. 31, 2014</t>
  </si>
  <si>
    <t>Balance at Dec. 31, 2014</t>
  </si>
  <si>
    <t>Stock-based compensation</t>
  </si>
  <si>
    <t>Exercise of options by employees and directors (in shares)</t>
  </si>
  <si>
    <t>Exercise of options by employees and directors</t>
  </si>
  <si>
    <t>Share exchange with Parent (in shares)</t>
  </si>
  <si>
    <t>Share exchange with Parent</t>
  </si>
  <si>
    <t>Cash paid to noncontrolling interest</t>
  </si>
  <si>
    <t>Cash dividend declared</t>
  </si>
  <si>
    <t>Issuance of shares to noncontrolling interest, net of transaction costs</t>
  </si>
  <si>
    <t>Currency translation adjustment</t>
  </si>
  <si>
    <t>Balance (in shares) at Dec. 31, 2015</t>
  </si>
  <si>
    <t>Balance at Dec. 31, 2015</t>
  </si>
  <si>
    <t>Increase in noncontrolling interest in Guadeloupe</t>
  </si>
  <si>
    <t>Increase in noncontrolling interest in Opal Geo</t>
  </si>
  <si>
    <t>Balance (in shares) at Dec. 31, 2016</t>
  </si>
  <si>
    <t>Balance at Dec. 31, 2016</t>
  </si>
  <si>
    <t>Buyout of Class B membership</t>
  </si>
  <si>
    <t>Balance (in shares) at Dec. 31, 2017</t>
  </si>
  <si>
    <t>Balance at Dec. 31, 2017</t>
  </si>
  <si>
    <t>Consolidated Statements of Equity (Parentheticals) - USD ($) $ in Thousands</t>
  </si>
  <si>
    <t>Cash dividend declared, per share (in dollars per share)</t>
  </si>
  <si>
    <t>Loss in respect of derivative instruments designated for cash flow hedge, related tax</t>
  </si>
  <si>
    <t>Change in unrealized gains or losses in respect of the Company's share in derivative instruments of unconsolidated investment, tax</t>
  </si>
  <si>
    <t>Amortization of unrealized gains, tax</t>
  </si>
  <si>
    <t>Consolidated Statements of Cash Flows - USD ($) $ in Thousands</t>
  </si>
  <si>
    <t>Cash flows from operating activities:</t>
  </si>
  <si>
    <t>Adjustments to reconcile net income to net cash provided by operating activities:</t>
  </si>
  <si>
    <t>Depreciation and amortization</t>
  </si>
  <si>
    <t>Amortization of premium from senior unsecured bonds</t>
  </si>
  <si>
    <t>Accretion of asset retirement obligation</t>
  </si>
  <si>
    <t>Amortization of deferred lease income</t>
  </si>
  <si>
    <t>Income attributable to sale of tax benefits, net of interest expense</t>
  </si>
  <si>
    <t>Equity in losses of investees</t>
  </si>
  <si>
    <t>Mark-to-market of derivative instruments</t>
  </si>
  <si>
    <t>Gain on severance pay fund asset</t>
  </si>
  <si>
    <t>Deferred income tax provision</t>
  </si>
  <si>
    <t>Deferred lease revenues</t>
  </si>
  <si>
    <t>Changes in operating assets and liabilities, net of amounts acquired:</t>
  </si>
  <si>
    <t>Receivables</t>
  </si>
  <si>
    <t>Due from/to related entities, net</t>
  </si>
  <si>
    <t>Due from/to Parent</t>
  </si>
  <si>
    <t>Net cash provided by operating activities</t>
  </si>
  <si>
    <t>Cash flows from investing activities:</t>
  </si>
  <si>
    <t>Cash acquired in organizational restructuring and share exchange with parent</t>
  </si>
  <si>
    <t>Net change in restricted cash, cash equivalents and marketable securities</t>
  </si>
  <si>
    <t>Capital expenditures</t>
  </si>
  <si>
    <t>Investment in unconsolidated companies</t>
  </si>
  <si>
    <t>Cash paid for acquisition of controlling interest in a subsidiary, net of cash acquired</t>
  </si>
  <si>
    <t>Cash paid for achievement of production threshold in Guadeloupe</t>
  </si>
  <si>
    <t>Intangible assets acquired</t>
  </si>
  <si>
    <t>Decrease (increase) in severance pay fund asset, net of payments made to retired employees</t>
  </si>
  <si>
    <t>Net cash used in investing activities</t>
  </si>
  <si>
    <t>Cash flows from financing activities:</t>
  </si>
  <si>
    <t>Proceeds from sale of membership interests to noncontrolling interest, net of transaction costs</t>
  </si>
  <si>
    <t>Proceeds from long-term loans, net of transaction costs</t>
  </si>
  <si>
    <t>Proceeds from exercise of options by employees</t>
  </si>
  <si>
    <t>Proceeds from issuance of senior unsecured notes, net of transaction costs</t>
  </si>
  <si>
    <t>Purchase of Senior unsecured notes</t>
  </si>
  <si>
    <t>Proceeds from the sale of limited liability company interest in Opal Geo LLC, net of transaction costs</t>
  </si>
  <si>
    <t>Purchase of OFC Senior Secured Notes</t>
  </si>
  <si>
    <t>Proceeds from revolving credit lines with banks</t>
  </si>
  <si>
    <t>Repayment of revolving credit lines with banks</t>
  </si>
  <si>
    <t>Cash received from noncontrolling interest</t>
  </si>
  <si>
    <t>Repayments of long-term debt</t>
  </si>
  <si>
    <t>Payments of capital leases</t>
  </si>
  <si>
    <t>Deferred debt issuance costs</t>
  </si>
  <si>
    <t>Cash dividends paid</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net of interest capitalized</t>
  </si>
  <si>
    <t>Income taxes, net</t>
  </si>
  <si>
    <t>Supplemental non-cash investing and financing activities:</t>
  </si>
  <si>
    <t>Increase (decrease) in accounts payable related to purchases of property, plant and equipment</t>
  </si>
  <si>
    <t>Accrued liabilities related to financing activities</t>
  </si>
  <si>
    <t>Increase (decrease) in asset retirement cost and asset retirement obligation</t>
  </si>
  <si>
    <t>Opal Transaction [Member]</t>
  </si>
  <si>
    <t>Note 1 - Business and Significant Accounting Policies</t>
  </si>
  <si>
    <t>Notes to Financial Statements</t>
  </si>
  <si>
    <t>Organization, Consolidation and Presentation of Financial Statements Disclosure [Text Block]</t>
  </si>
  <si>
    <t xml:space="preserve">NOTE 1 — BUSINESS AND SIGNIFICANT ACCOUNTING POLICIES Business Ormat Technologies, Inc. (the “Company”) is primarily engaged in the geothermal and recovered energy business, including the supply of equipment that is manufactured by the Company and the design and construction of power plants for projects owned by the Company or for third ’s equipment manufacturing operations are located in Israel. Most of the Company ’s domestic power plant facilities are Qualifying Facilities under the Public Utility Regulatory Policies Act of 1978 December 31, 2017. Cash dividends During the years ended December 31, 2017, 2016, 2015, $20.5 $0.41 $25.7 $0.52 $12.7 $0.26 Rounding Dollar amounts, except per share data, in the notes to these financial statements are rounded to the closest $1,000, . 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 ’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 Cash and cash equivalents The Company considers all highly liquid instruments, with an original maturity of three . Restricted cash, cash equivalents , and marketable securities Under the terms of certain long-term debt agreements, the Company is required to maintain certain debt service reserves, cash collateral and operating fund accounts that have been classified as restricted cash and cash equivalents. Funds that will be used to satisfy obligations due during the next twelve Concentration of credit risk Financial instruments which potentially subject the Company to concentration of credit risk consist principally of temporary cash investments and accounts receivable . The Company places its temporary cash investments with high credit quality financial institutions located in the U.S. and in foreign countries. At December 31, 2017 2016, $21.2 $72.5 seven $250,000 December 31, 2017 2016, ’s deposits in foreign countries of approximately $32.8 $166.2 not At December 31, 2017 2016, approximately $78.1 $53.3 December 31, 2017, 2016, 19 57% 60%, The Company has historically been able to collect on substantially all of its receivable balances, and believes it will continue to be able to collect all amounts due. Accordingly, no 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December 31, 2017 2016. Deposits and other Deposits and other consist primarily of performance bonds for construction projects, long-term insurance contract and receivables, and derivative instruments. Deferred charges Deferred charges represent prepaid income taxes on intercompany sales. Such amounts are amortized using the straight-line method and included in income tax provision over the life of the related property, plant and equipment. The Company has not 2016 16, For additional information on the new accounting standard related to tax effects associated with intercompany transfers of assets please see "New accounting pronouncements effective in future periods" in Note 1 8 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30 Buildings (in years) 25 Leasehold improvements (in years) 15 - 20 Machinery and equipment — manufacturing and drilling (in years) 10 Machinery and equipment — computers (in years) 3 - 5 Office equipment — furniture and fixtures (in years) 5 - 15 Office equipment — other (in years) 5 - 10 Automobiles (in years) 5 - 7 The cost and accumulated depreciation of items sold or retired are removed from the accounts. Any resulting gain or loss recognized currently and is recorded in the accompanying statements of operations. The Company capitalizes interest costs as part of constructing power plant facilities. Such capitalized interest is recorded as part of the asset to which it relates and is amortized over the asset ’s estimated useful life. Capitalized interest costs amounted to $7.2 $3.3 $4.1 December 31, 2017, 2016, 2015, 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17, 2016, 2015. two three may In most cases, the Company obtains the right to conduct the geothermal development and operations on land owned by the Bureau of Land Management (“BLM”), various states or with private parties. In consideration for certain of these leases, the Company may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not When deciding whether to continue holding lease rights and/or to pursue exploration activity, we diligently prioritize our prospective investments, taking into account resource and probability assessments in order to make informed decisions about whether a particular project will support commercial operation . As a result, write-off of unsuccessful activities for the year ended December 31, 2017, 2016 2015 $1.8 $3.0 $1.6 2017, 2016, no Grants received from the U.S. Department of Energy (“DOE”) are offset against the related exploration and development costs. Such grants amounted to $0.0 $0.3 $0.8 December 31, 2017, 2016, 2015, All exploration and development costs that are being capitalized, including the up-front bonus payments made to secure land leases, will be depreciated over their estimated useful lives when the related geothermal power plant is substantially complete and ready for use. A geothermal power plant is substantially complete and ready for use when electricity generation commences. Asset retirement obligation The Company records the fair value of a legal liability for an asset retirement obligation in the period in which it is incurred. The Company ’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At retirement, the obligation is settled for its recorded amount at a gain or loss. Deferred financing and lease transaction costs Deferred financing costs are amortized over the term of the related obligation using the effective interest method. Amortization of deferred financing costs is presented as interest expense in the consolidated statements of operations and comprehensive income (loss). Accumulated amortization related to deferred financing costs amounted to $31.0 $31.1 December 31, 2017 2016, December 31, 2017, 2016, 2015 $5.7 $6.9 $8.8 December 31, 2017, 2016 2015, $0.6 $0.1 $0.5 Deferred transaction costs relating to the Puna operating lease (see Note 12 $4.2 23 $2.3 $2.1 December 31, 2017 2016, December 31, 2017, 2016, 2015 $0.2 Goodwill Goodwill represents the excess of the fair value of consideration transferred in the business combination transactions of Guadeloupe and Viridity over the fair value of tangible and intangible assets acquired, net of the fair value of liabilities assumed and the fair value of any noncontrolling interest in the acquisitions. Goodwill is not not entity is permitted to first not no one not first second second 2017 2016, not Intangible assets Intangible assets consist of allocated acquisition costs of PPAs, which are amortized using the straight-line method over the 13 25 9 ) as well as acquisition cost allocation related to Viridity’s storage activities that are amortized over a weighted average amortization period of 19 may not no no not 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s use of assets or its overall business strategy, negative industry or economic trends, a determination that an exploration project will not not not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not not not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may ’s current estimates, a material impairment charge may Derivative instruments Derivative instruments (including certain derivative instruments embedded in other contracts) are measured at their fair value and recorded as either assets or liabilities unless exempted from derivative treatment as a normal purchase and sale. All changes in the fair value of derivatives are recognized in earnings unless specific hedge criteria are met, which requires a company to formally document, designate and assess the effectiveness of transactions that receive hedge accounting. The Company maintains a risk management strategy that incorporates the use of swap contracts and put options on oil and natural gas prices, forward exchange contracts, interest rate swaps, and interest rate caps to minimize significant fluctuation in cash flows and/or earnings that are caused by oil and natural gas prices, exchange rate or interest rate volatility. Gains or losses on contracts that initially qualify for cash flow hedge accounting, net of related taxes, are included as a component of other comprehensive income or loss and accumulated other comprehensive income or loss are subsequently reclassified into earnings when the hedged forecasted transaction affects earnings. Gains or losses on contracts that are not Foreign currency translation The U.S. dollar is the functional currency for all of the Company ’s consolidated operations and those of its equity affiliates except for the Guadeloupe power plant. For those entities, all gains and losses from currency translations are included within the line item “Derivatives and foreign currency transaction gains (losses)” within the consolidated statements of operations and comprehensive income (loss). The Euro is the functional currency of the Guadeloupe power plant and thus gains and losses from currency translation adjustments related to Guadeloupe are included as currency translation adjustments in accumulated other comprehensive income in the consolidated statements of equity and in comprehensive income. The accumulated currency translation adjustments amounted to $1.4 $1.2 December 31, 2017 2016, Comprehensive income (loss) reporting Comprehensive income (loss) includes net income or loss plus other comprehensive income (loss), which for the Company consists of changes in unrealized gains or losses in respect of the Company ’s share in derivatives instruments of unconsolidated investment, foreign currency translation adjustments and amortization of unrealized gains in respect of derivative instruments designated as a cash flow hedge. For the years ended December 31, 2017, 2016 2015, $11,000 $9,000 $27,000 $16,000 $12,000 $44,000 $5,000 $3,000 $17,000 Revenues and cost of revenues Revenues are primarily related to: (i) sale of electricity from geothermal and recovered energy-based power plants owned and operated by the Company and (ii) geothermal and recovered energy-based power plant equipment engineering, sale, construction and installation, and operating services. Revenues related to the sale of electricity from geothermal and recovered energy-based power plants and capacity payments are recorded based upon output delivered and capacity provided at rates specified under relevant contract terms. For PPAs agreed to, modified, or acquired in business combinations on or after July 1, 2003, two 840 8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may . In specific instances where there is a lack of dependable estimates or inherent risks cause forecast to be doubtful, then the completed-contract method is followed. Revenue is recognized when the contract is substantially complete and when collectability is reasonably assured. Costs that are closely associated with the project are deferred as contract costs and recognized similarly to the associated revenues. Warranty on products sold The Company generally provides a one December 31, 2017, 2016, 2015 . Research and development Research and development costs incurred by the Company for the development of existing and new geothermal, recovered energy and remote power technologies are expensed as incurred. Grants received from the DOE are offset against the related research and development expenses. There were no December 31, 2017, 2016, 2015 . 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Prior to 2016, 2016, Tax monetization Transactions The Company had three 2017 ’s partners reaching their target after-tax yield on their investment, as further described in Note 13. 470. 810. 835 7. 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 ’s financial statements or tax returns. The measurement of current and deferred tax assets and liabilities are based on provisions of the enacted tax law. On December 22, 2017, not 1 35 21 2 3 4 5 6 7 8 December 31, 2017. 18 not, not not Earnings (loss) per share Basic earnings (loss) per share attributable to the Company ’s stockholders (“earnings (loss) per share”)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 Year Ended December 31, 2017 2016 2015 (In thousands) Weighted average number of shares used in computation of basic earnings per share 50,110 49,469 48,562 Add: Additional shares from the assumed exercise of employee stock options 659 671 625 Weighted average number of shares used in computation of diluted earnings per share 50,769 50,140 49,187 The number of stock-based awards that could potentially dilute future earnings per share and were not 42,896, 102,793, 467,766, December 31, 2017, 2016, 2015. 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 ’s consolidated financial statements relate to the useful lives of property, plant and equipment, impairment of goodwill and long-lived assets, including intangible assets, and assets to be disposed of, revenue recognition of product sales using the percentage of completion method, asset retirement obligations, and the provision for income taxes. New Accounting Pronouncements New accounting pronouncements effective in the year ended December 31, 2017 Improvement to Employee Share-Based Payment Accounting In March 2016, 2016 09, update to the guidance on stock-based compensation. Under the new guidance, all excess tax benefits and tax deficiencies will be recognized in the income statement as they occur. This will replace previous guidance, which required tax benefits that exceed compensation cost (windfalls) to be recognized in equity. It also eliminated the need to maintain a “windfall pool,” and removed the requirement to delay recognizing a windfall until it reduces current taxes payable. The new guidance also changed the cash flow presentation of excess tax benefits, classifying them as operating inflows, consistent with other cash flows related to income taxes. Previously, windfalls were classified as financing activities. This guidance affects the dilutive effects in earnings per share, as there will no 1 2 December 15, 2016. The Company elected to not Interests Held through Related Parties that are under Common Control In October 2016, 2016 17, 810 December 15, 2016, not Simplifying the Measurement of Inventory In July 2015, 2015 11, 330. no ‘lower of cost or market’ with that of ‘lower of cost and net realizable value’. The amendments in this update are effective for annual reporting periods beginning after December 15, 2016, not New accounting pronouncements effective in future periods Derivatives and Hedging In August 2017, 2017 12, December 15, 2018, Intangibles –Goodwill and Other In January 2017, 2017 04, 350 not 2 2 first first December 15, 2019. January 1, 2017. Compensation - Stock Compensation In May 2017, 2017 09, —Stock Compensation (Topic 718 718. 1 2 3 718 December 15, 2017. not Business Combinations In January 2017, 2017 01, 805 not December 15, 2017, The Company is currently evaluating the potential impact of the adoption of these amendments on its consolidated financial statements, however, such impact, if any, is not Statement of Cash Flow In November 2016, 2016 18, 230 – Restricted Cash. The amendments in this update require that a statement of cash flows explain the changes during the period in total cash, cash equivalents, and the amounts generally described as restricted cash or cash equivalents. Therefore, amounts of restricted cash and restricted cash equivalents should be included with cash and cash equivalents when reconciling the beginning-of-period and end-of-period total amounts shown on the statement of cash flows. The amendments in this update should be applied retrospectively for each period presented and are effective for financial statements issued for fiscal years beginning after December 15, 2017, not Intra-Entity Transfers of Assets Other than Inventory In October 2016, 2016 16, ’s tax jurisdiction when the transfer occurs, even though the pre-tax effects of that transaction are eliminated in consolidation. Any deferred tax asset that arises in the buyer’s jurisdiction would also be recognized at the time of the transfer. The new guidance does not December 15, 2017, $9.5 with a corresponding adjustment to deferred charges and deferred income taxes on the consolidated balance sheet of approximately $49.8 $59.3 Statement of Cash Flows: Classification of Certain Cash Receipts and Cash payments (Topic 230 ) In August 2016, 2016 15, 230 eight December 15, 2017, not . Revenues from Contracts with Customers In May 2014, 2014 09, 606, 1 2 3 4 5 2014 09 December 15, 2017, March 2016, 2016 08, not December 15, 2017, To date, we have made substantial progress in our assessment of the impact of adopting this new guidance, and we have taken steps towards implementation. We have utilized internal resources to lead the implementation efforts and supplemented them with external resources. Our approach to implementation has consisted of ( 1 2 3 4 January 1, 2018. 840, $24.1 January 1, 2018. not one $24.1 January 1, 2018, not Leases In February 2016, 2016 02, 842. two 606. December 15, 2018, Recognition and Measurement of Financial Assets and Financial Liabilities In January 2016, 2016 01, December 15, 2017, however, such impact, if any, is not </t>
  </si>
  <si>
    <t>Note 2 - Business Acquisitions and Others</t>
  </si>
  <si>
    <t>Business Combination Disclosure [Text Block]</t>
  </si>
  <si>
    <t xml:space="preserve">NOTE 2 —BUSINESS ACQUISITIONS AND OTHERS ORIX transaction On July 26, 2017, 11 ’s common stock, representing an approximately 22% May 4, 2017. May 4, 2017, July 26, 2017. Under the Governance Agreement, ORIX has the right to designate three nine fourth 25% ’s common stock that it owns. Under the Commercial Cooperation Agreement, the Company has exclusive rights to develop, own, operate and provide equipment for ORIX geothermal energy projects in all markets outside of Japan. In addition, the Company has certain rights to serve as technical partner and co-invest in ORIX geothermal energy projects in Japan. ORIX will also assist the Company in obtaining project financing for its geothermal energy projects from a variety of leading providers of renewable energy debt financing with which ORIX has relationships in Asia and around the world. Viridity transaction On March 15, 2017, $35.3 $12.4 may 2017 2020. first 2017 not $0.6 December 31, 2017, $10.3 Using proprietary software and solutions, Viridity serves primarily retail energy providers, utilities, and large commercial and industrial customers. Viridity ’s offerings enable its customers to optimize and monetize their energy management, demand response and storage facilities potential by interacting on their behalf with regional transmission organizations and independent system operators. The Company accounted for the transaction in accordance with Accounting Standard Codification 805, $34.7 ’s storage activities with a weighted-average amortization period of 19 $0.4 $13.4 810, The revenues of Viridity for the period from March 15, 2017 December 31, 2017 December 31, 2017. Guadeloupe power plant transaction In July 2016, GB”). GB owns and operates the 14.75 . Pursuant to the terms of an Amended and Restated Investment Agreement (“ Investment Agreement”) and Shareholders Agreement with Sageos Holding (“Sageos”), a wholly owned subsidiary of Bureau de Recherches Géologiques et Minières (“BRGM”), the Company together with Caisse des Dépôts et Consignations (“CDC”), a French state-owned financial organization, acquired an approximately 80% 75% 25% Pursuant to the agreements, the Com pany paid approximately $20.6 60% $8.4 €7.5 two 63.75%. may $13.4 2017, $8.0 may $3.6 The Bouillante power plant sells its electricity under a 15 February 2016 The Company accounted for the transaction based on the provision of Accounting Standard Codification 805, corded intangible asset of $33.0 15 $7.1 July 5, 2016 $5.0 $8.3 . </t>
  </si>
  <si>
    <t>Note 3 - Inventories</t>
  </si>
  <si>
    <t>Inventory Disclosure [Text Block]</t>
  </si>
  <si>
    <t xml:space="preserve">NOTE 3 — INVENTORIES Inventories consist of the following: December 31, 2017 2016 (Dollars in thousands) Raw materials and purchased parts for assembly $ 12,007 $ 5,429 Self-manufactured assembly parts and finished products 7,544 6,571 Total $ 19,551 $ 12,000 </t>
  </si>
  <si>
    <t>Note 4 - Cost and Estimated Earnings on Uncompleted Contracts</t>
  </si>
  <si>
    <t>Long-term Contracts or Programs Disclosure [Text Block]</t>
  </si>
  <si>
    <t xml:space="preserve">NOTE 4 — COST AND ESTIMATED EARNINGS ON UNCOMPLETED CONTRACTS Cost and estimated earnings on uncompleted contracts consist of the following: December 31, 2017 2016 (Dollars in thousands) Costs and estimated earnings incurred on uncompleted contracts $ 550,823 $ 402,357 Less billings to date (530,119 ) (381,789 ) Total $ 20,704 $ 20,568 These amounts are included in the consolidated balance sheets under the following captions: December 31, 2017 2016 (Dollars in thousands) Costs and estimated earnings in excess of billings on uncompleted contracts $ 40,945 $ 52,198 Billings in excess of costs and estimated earnings on uncompleted contracts (20,241 ) (31,630 ) Total $ 20,704 $ 20,568 The completion costs of the Company ’s construction contracts are subject to estimation. Due to uncertainties inherent in the estimation process, it is reasonably possible that estimated contract earnings will be further revised in the near term. </t>
  </si>
  <si>
    <t>Note 5 - Investment In an Unconsolidated Company</t>
  </si>
  <si>
    <t>Equity Method Investments and Joint Ventures Disclosure [Text Block]</t>
  </si>
  <si>
    <t>NOTE 5 — Invesment in an unconsolidated company Investment in an unconsolidated company mainly consist of the following: December 31, 2017 2016 (Dollars in thousands) Sarulla $ 34,084 $ (11,081) The Sarulla Project The Company holds a 12.75% 330 ra, North Sumatra, Indonesia and is owned and operated by the consortium members under the framework of a JOC and ESC that were signed on April 4, 2013. 30 The project is being constructed in three 110 ’s efficiency. The first March 17, 2017 second October 2, 2017. third may third 100% 85% On May 16, 2014, $1.17 six $1.17 $0.1 May 23, 2014) $1.07 may The Sarulla consortium entered into interest rate swap agreements with various international banks in order to fix the LIBOR interest rate on up to $0.96 $1.07 3.4565%. June 4, 2014 second $50.0 The Sarulla project company accounted for the interest rate swap as a cash flow hedge upon which changes in the fair value of the hedging instrument, relative to the effective portion, will be recorded in other comprehensive income. As such, during the years ended December 31, 2017 2016, 6 .3 $9 .3 0 . 8 million and $1.2 December 31, 2017 $5. 1 million. Pursuant to a supply agreement that was signed in October 2013, $255.6 third 2014 During the year ended December 31, 2017, 46 . 3 million for a total of $58.2 .</t>
  </si>
  <si>
    <t>Note 6 - Variable Interest Entities</t>
  </si>
  <si>
    <t>Disclosure Of Variable Interest Entities [Text Block]</t>
  </si>
  <si>
    <t xml:space="preserve">NOTE 6 — VARIABLE INTEREST ENTITIES The Company ’s overall methodology for evaluating transactions and relationships under the variable interest entity (“VIE”) accounting and disclosure requirements includes the following two In performing the first : • The design of the entity, including the nature of its risks and the purpose for which the entity was created, to determine the variability that the entity was designed to create and distribute to its interest holders ; • The nature of the Company ’s involvement with the entity; • Whether control of the entity may not ; • Whether there is sufficient equity investment at risk to finance the activities of the entity; and • Whether parties other than the equity holders have the obligation to absorb expected losses or the right to receive residual returns . If the Company identifies a VIE based on the above considerations, it then performs the second : • Whether the Company has the power to direct the activities of the VIE that most significantly impact the entity ’s economic performance; and • Whether the Company has the obligation to absorb losses of the entity that could potentially be significant to the VIE or the right to receive benefits from the entity that could potentially be significant to the VIE . The Company ’s VIEs include certain of its wholly owned subsidiaries that own one not may The tables below detail the assets and liabilities (excluding intercompany balances which are eliminated in consolidation) for the Company ’s VIEs, combined by VIE classifications, that were included in the consolidated balance sheets as of December 31, 2017 2016: December 31, 2017 Project Debt PPAs (Dollars in thousands) Assets: Restricted cash and cash equivalents $ 48,676 $ — Other current assets 124,322 18,010 Property, plant and equipment, net 1,252,623 379,277 Construction-in-process 129,832 12,885 Other long-term assets 63,667 276 Total assets $ 1,619,120 $ 410,448 Liabilities: Accounts payable and accrued expenses $ 24,887 $ 6,863 Long-term debt 658,726 — Other long-term liabilities 93,682 6,757 Total liabilities $ 777,295 $ 13,620 December 31, 2016 Project Debt PPAs (Dollars in thousands) Assets: Restricted cash, cash equivalents and marketable securities $ 34,262 $ — Other current assets 157,351 7,482 Property, plant and equipment, net 1,305,254 177,970 Construction-in-process 48,128 72,725 Other long-term assets 24,802 — Total assets $ 1,569,797 $ 258,177 Liabilities: Accounts payable and accrued expenses $ 10,900 $ 3,992 Long-term debt 668,815 — Other long-term liabilities 126,879 5,779 Total liabilities $ 806,594 $ 9,771 </t>
  </si>
  <si>
    <t>Note 7 - Fair Value of Financial Instruments</t>
  </si>
  <si>
    <t>Fair Value Disclosures [Text Block]</t>
  </si>
  <si>
    <t xml:space="preserve">NOTE 7 — 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 Level 1 — Unadjusted quoted prices in active markets that are accessible at the measurement date for identical assets or liabilities; Level 2 — Quoted prices in markets that are not Level 3 — Prices or valuation techniques that require inputs that are both significant to the fair value measurement and unobservable (supported by little or no The following table sets forth certain fair value information at December 31, 2017 2016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 December 31, 2017 Fair Value Carrying Value at December 31, 2017 Total Level 1 Level 2 Level 3 (Dollars in thousands) Assets: Current assets: Cash equivalents (including restricted cash accounts) $ 18,359 $ 18,359 $ 18,359 $ — $ — Derivatives: Contingent receivable (1) 108 108 — — 108 Currency forward contracts (2) 992 992 — 992 — Liabilities: Current liabilities: Derivatives: Contingent payables (1) (13,904 ) (13,904 ) — — (13,904 ) Warrants (1) (3,967 ) (3,967 ) — — (3,967 ) $ 1,588 $ 1,588 $ 18,359 $ 992 $ (17,763 ) December 31, 2016 Fair Value Carrying Value at December 31, 2016 Total Level 1 Level 2 Level 3 (Dollars in thousands) Assets Current assets: Cash equivalents (including restricted cash accounts) $ 14,922 $ 14,922 $ 14,922 $ — $ — Derivatives: Contingent receivable (1) 1,443 1,443 — — 1,443 Liabilities: Current liabilities: Derivatives: Contingent payables (1) (11,581 ) (11,581 ) — — (11,581 ) Warrants (1) (3,429 ) (3,429 ) — — (3,429 ) Currency forward contracts (2) (481 ) (481 ) — (481 ) — $ 874 $ 874 $ 14,922 $ (481 ) $ (13,567 ) ( 1 These amounts relate to contingent receivables and payables and warrants pertaining to the Viridity acquisition and Guadeloupe power plant purchase transaction, valued primarily based on unobservable inputs and are included within " Prepaid expenses and other" , " Accounts Payable and accrued expenses" and "Other long-term liabilities" on December 31, 2017 December 31, 2016 Derivatives and foreign currency transaction gains (losses)" in the consolidated statement of operations and comprehensive income. ( 2 These amounts relate to currency forward contracts valued primarily based on observable inputs, including forward and spot prices for currencies, net of contracted rates and then multiplied by notional amounts, and are included within " Prepaid expenses and other" and " Accounts payable and accrued expenses" , as applicable, on December 31, 2017 December 31, 2016, Derivatives and foreign currency transaction gains (losses)" in the consolidated statement of operations and comprehensive income. The amounts set forth in the tables above include investments in debt instruments and money mark et funds (which are included in cash equivalents). Those securities and deposits are classified within Level 1 The following table presents the amounts of gain (loss) recognized in the consolidated statements of operations and comprehensive income (loss) on derivative instruments not Derivatives not designated as hedging instruments Location of recognized gain (loss) Amount of recognized gain (loss) 2017 2016 2015 (Dollars in thousands) Put options on natural gas price Derivative and foreign currency transaction gains (losses) (350 ) — — Call options on natural gas price Derivative and foreign currency transaction gains (losses) — (1,340 ) — Call and put options on oil price Derivative and foreign currency transaction gains (losses) — (1,313 ) — Swap transactions on natural gas price Electricity revenues — — 1,158 Contingent considerations Derivative and foreign currency transaction gains (losses) (129 ) (1,527 ) — Contingent considerations General and administrative expenses 2,048 — — Currency forward contracts Derivative and foreign currency transaction gains (losses) 3,699 238 (1,206 ) $ 5,268 $ (3,942 ) $ (48 ) In January 2017, 4.1 $3 January 26, 2017 November 27, 2017 $0.7 On February 2, 2016, has written a number of call options covering a notional quantity of approximately 4.1 $2 February 24, 2016 December 27, 2016 $1.9 On February 24, 2016, 185,000 $32.80 $35.50 March 24, 2016 December 22, 2016 $1.1 March 2016, 2 31,800 $41 $42.50 $32.80 $33.50. 16,500 17,000 February 2016 $28.50 $37.50 $28 $38.50, On March 6, 2014, May 14, 2015, 2.2 January 1, 2015 March 31, 2015, 2.4 June 1, 2015 December 31, 2015, $4.95 $3.00 not first January 1, 2015 March 1, 2015 June 1, 2015 December 31, 2015) The foregoing future, forward and swap transactions have not There were no 1, 2 3 December 31, 2017. The fair value of the Company ’s long-term debt is as follows: Fair Value Carrying Amount 2017 2016 2017 2016 (Dollars in millions) (Dollars in millions) Olkaria III Loan - DEG $ — $ 16.3 $ — $ 15.8 Olkaria III Loan - OPIC 234.6 253.4 228.6 246.6 Olkaria IV Loan - DEG 2 50.7 50.9 50.0 50.0 Amatitlan Loan 32.8 37.3 33.3 36.8 Senior Secured Notes: Ormat Funding Corp. ("OFC") — 17.0 — 17.0 OrCal Geothermal Inc. ("OrCal") 34.2 37.4 32.1 35.2 OFC 2 LLC ("OFC 2") 234.6 249.0 232.5 247.2 Don A. Campbell 1 ("DAC 1") 85.5 88.9 88.3 92.4 Senior Unsecured Bonds 200.3 200.1 204.3 204.3 Other long-term debt 7.0 10.4 7.9 11.2 The fair value of the OFC Senior Secured Notes was determined using observable market prices as these securities are traded. The fair value of all the long-term debt is determined by a valuation model, which is based on a conventional discounted cash flow methodology and utilizes assumptions of current borrowing rates . The fair value of revolving lines of credit is determined using a comparison of market-based price sources that are reflective of similar credit ratings to those of the Company. The carrying value of other financial instruments, such as revolving lines of credit and deposits approximates fair value. The following table presents the fair value of financial instruments as of December 31, 2017: Level 1 Level 2 Level 3 Total (Dollars in millions) Olkaria III - OPIC $ — $ — $ 234.6 $ 234.6 Olkaria IV - DEG 2 — — 50.7 50.7 Amatitlan Loan — 32.8 — 32.8 Senior Secured Notes: OrCal Senior Secured Notes — — 34.2 34.2 OFC 2 Senior Secured Notes — — 234.6 234.6 DAC 1 Senior Secured Notes — — 85.5 85.5 Senior Unsecured Bonds — — 200.3 200.3 Other long-term debt — — 7.0 7.0 Revolving lines of credit — 51.5 — 51.5 Deposits 15.6 — — 15.6 The following table presents the fair value of financial instruments as of December 31, 2016: Level 1 Level 2 Level 3 Total (Dollars in millions) Olkaria III Loan - DEG $ — $ — $ 16.3 $ 16.3 Olkaria III Loan - OPIC — — 253.4 253.4 Olkaria IV - DEG 2 50.9 50.9 Amatitlan Loan — 37.3 — 37.3 Senior Secured Notes: OFC Senior Secured Notes — 17.0 — 17.0 OrCal Senior Secured Notes — — 37.4 37.4 OFC 2 Senior Secured Notes — — 249.0 249.0 DAC 1 Senior Secured Notes — — 88.9 88.9 Senior Unsecured Bonds — — 200.1 200.1 Other long-term debt — 3.3 7.1 10.4 Revolving lines of credit — — — — Deposits 14.4 — — 14.4 </t>
  </si>
  <si>
    <t>Note 8 - Property, Plant and Equipment and Construction-in-process</t>
  </si>
  <si>
    <t>Property, Plant and Equipment Disclosure [Text Block]</t>
  </si>
  <si>
    <t xml:space="preserve">NOTE 8 — PROPERTY, PLANT AND EQUIPMENT AND CONSTRUCTION-IN-PROCESS Property, plant and equipment Property, plant and equipment, net, consist of the following: December 31 , 2017 2016 (Dollars in thousands ) Land owned by the Company where the geothermal resource is located $ 32,178 $ 31,904 Leasehold improvements 3,984 3,848 Machinery and equipment 182,121 152,821 Land, buildings and office equipment 31,128 28,634 Automobiles 12,596 11,161 Geothermal and recovered energy generation power plants, including geothermal wells and exploration and resource development costs: United States of America, net of cash grants and impairment charges 1,744,728 1,658,195 Foreign countries 700,498 541,626 Asset retirement cost 10,563 8,669 2,717,797 2,436,858 Less accumulated depreciation (983,106 ) (880,480 ) Property, plant and equipment, net $ 1,734,691 $ 1,556,378 Depreciation expense for the years ended December 31, 2017, 2016, 2015 $98.8 $94.8 $95.2 December 31, 2017, 2016 2015 $5.5 U.S. Operations The net book value of the property, plant and equipment, including construction-in-process, located in the U.S. was approximately $1,447.4 $1,376.1 December 31, 2017 2016, December 31, 2017 2016 $133.2 $138.7 Foreign Operations The net book value of property, plant and equipment, including construction-in-process, located outside of the U.S. was approximately $580.8 $487.0 December 31, 2017 2016, The Company, through its wholly owned subsidiary, OrPower 4, 4” $326.1 $315.0 December 31, 2017 2016, 20 The Company, through its wholly owned subsidiary, Orzunil I de Electricidad, Limitada (“Orzunil”), owns a power plant in Guatemala. On January 22, 2014, 2019 2034. a 3% $9.9 $12.2 December 31, 2017 2016, The Company, through its wholly owned subsidiary, Ortitlan, Limitada (“Ortitlan”), owns a power plant in Guatemala. The net book value of the assets related to the power plant was $40.7 $40.3 December 31, 2017 2016, The Company, through its wholly owned subsidiary, GeoPlatanares, signed a Build, Operate and Transfer (BOT) contract for the Platanares geothermal project in Honduras with ELCOSA, a privately owned Honduran energy company, for 15 Platanares sells the electricity produced by the power plants to ENEE, the national utility of Honduras under a 30 $140.3 $67.5 December 31, 2017 2016, The Company, through its subsidiary, GB, owns a power plant in Guadeloupe. The net book value of the assets related to the power plant was $24.9 $20.3 December 31, 2017 2016, GB sells the electricity produced by the power plants to EDF, the French electric utility, under a 15 Construction-in-process Construction-in-process consists of the following: December 31, 2017 2016 (Dollars in thousands) Projects under exploration and development: Up-front bonus lease costs $ 17,018 $ 17,385 Exploration and development costs 46,154 36,359 Interest capitalized 703 703 63,875 54,447 Projects under construction: Up-front bonus lease costs 27,473 37,713 Drilling and construction costs 198,943 202,211 Interest capitalized 3,251 12,338 229,667 252,262 Total $ 293,542 $ 306,709 Projects under Exploration and Development Up-front Bonus Lease Costs Exploration and Development Costs Interest Capitalized Total (Dollars in thousands) Balance at December 31, 2014 $ 26,618 $ 45,977 $ 836 $ 73,431 Cost incurred during the year 37 10,104 869 11,010 Write off of unsuccessful exploration costs (164 ) (1,415 ) — (1,579 ) Transfer of projects under exploration and development to projects under construction — (18,940 ) (1,002 ) (19,942 ) Balance at December 31, 2015 26,491 35,726 703 62,920 Cost incurred during the year 1,514 25,165 — 26,679 Write off of unsuccessful exploration costs (380 ) (2,637 ) — (3,017 ) Transfer of projects under exploration and development to projects under construction (10,240 ) (21,895 ) — (32,135 ) Balance at December 31, 2016 17,385 36,359 703 54,447 Cost incurred during the year — 11,224 — 11,224 Write off of unsuccessful exploration costs (367 ) (1,429 ) — (1,796 ) Balance at December 31, 2017 $ 17,018 $ 46,154 $ 703 $ 63,875 Projects under Construction Up-front Bonus Lease Costs Drilling and Construction Costs Interest Capitalized Total (Dollars in thousands) Balance at December 31, 2014 $ 27,473 $ 187,545 $ 8,273 $ 223,291 Cost incurred during the year — 140,977 3,556 144,533 Transfer of projects under exploration and development to projects under construction — 18,940 1,002 19,942 Transfer of completed projects to property, plant and equipment — (196,995 ) (4,856 ) (201,851 ) Balance at December 31, 2015 27,473 150,467 7,975 185,915 Cost incurred during the year — 116,247 6,510 122,757 Transfer of exploration and development projects to projects under construction 10,240 21,895 — 32,135 Transfer of completed projects to property, plant and equipment — (86,398 ) (2,147 ) (88,545 ) Balance at December 31, 2016 37,713 202,211 12,338 252,262 Cost incurred during the year — 231,926 7,300 239,226 Transfer of completed projects to property, plant and equipment (10,240 ) (235,194 ) (16,387 ) (261,821 ) Balance at December 31, 2017 $ 27,473 $ 198,943 $ 3,251 $ 229,667 </t>
  </si>
  <si>
    <t>Note 9 - Intangible Assets and Goodwill</t>
  </si>
  <si>
    <t>Intangible Assets Disclosure [Text Block]</t>
  </si>
  <si>
    <t>NOTE 9 — INTANGIBLE ASSETS AND GOODWILL Intangible assets amounting to $85.4 $52.8 $50.0 $42.8 December 31, 2017 2016, 31, 2017, $33.8 $1.7 December 31, 2017, 2016, 2015 $6.9 $4.4 $3.3 December 31, 2017, 2016 2015, $35.6 $33.0 $0.5 2017 2016 no 2017, 2016 2015. Estimated future amortization expense for the intangible assets as of December 31, 2017 (Dollars in thousands) Year ending December 31: 2018 $ 7,129 2019 7,056 2020 6,739 2021 6,739 2022 6,483 Thereafter 51,274 Total $ 85,420 Goodwill Goodwill amounting to $21.0 $6.7 December 31, 2017 2016, Guadeloupe During 2017 2016, $13.5 $7.1 no</t>
  </si>
  <si>
    <t>Note 10 - Accounts Payable and Accrued Expenses</t>
  </si>
  <si>
    <t>Accounts Payable and Accrued Liabilities Disclosure [Text Block]</t>
  </si>
  <si>
    <t xml:space="preserve">NOTE 10 — ACCOUNTS PAYABLE AND ACCRUED EXPENSES Accounts payable and accrued expenses consist of the following: December 31, 2017 2016 (Dollars in thousands) Trade payables $ 64,289 $ 48,309 Salaries and other payroll costs 19,888 17,977 Customer advances 1,177 576 Accrued interest 4,462 3,524 Income tax payable 43,682 8,824 Property tax payable 1,860 1,884 Scheduling and transmission 531 964 Royalty accrual 2,909 1,639 Other 14,998 7,953 Total $ 153,796 $ 91,650 </t>
  </si>
  <si>
    <t>Note 11 - Long-term Debt and Credit Agreements</t>
  </si>
  <si>
    <t>Long-term Debt [Text Block]</t>
  </si>
  <si>
    <t xml:space="preserve">NOTE 11 — LONG-TERM DEBT AND CREDIT AGREEMENTS Long-term debt consists of notes payable under the following agreements: December 31, 2017 2016 (Dollars in thousands) Limited and non-recourse agreements: Loans: Non-recourse: Other loans $ 7,252 $ 6,368 Limited recourse: Loan agreement with OPIC (the Olkaria III power plant) 228,635 246,630 Loan agreement with Banco Industrial S.A. and Westrust Bank (International) Limited 33,251 36,750 Senior Secured Notes: Non-recourse: OFC Senior Secured Notes - 17,026 OrCal Senior Secured Notes 32,142 35,181 DAC 1 Senior Secured Notes 88,339 92,361 Limited recourse: OFC 2 Senior Secured Notes 232,526 247,232 622,145 681,548 Less current portion (54,720 ) (53,729 ) Non current portion $ 567,425 $ 627,819 Full recourse agreements: Senior Unsecured Bonds $ 204,332 $ 204,332 Loans from institutional investors - 3,333 Loan agreements with DEG (the Olkaria III and IV power plants) 50,000 65,789 Loan from a commercial bank 587 1,529 Revolving credit lines with banks 51,500 - 306,419 274,983 Less current portion (54,587 ) (12,242 ) Non current portion $ 251,832 $ 262,741 Loan Agreement with Banco Industrial S.A. and Westrust Bank (International) Limited On July 31, 2015, 12 $42.0 20 The loan is payable in 48 September 30, 2015. per annum 1.25% 4.35% 4.75% March 30, June 30, September 30 December 30 not may 100 50 eighth There are various restrictive covenants under the Amatitlan credit agreement. These include, among others, (i) a financial covenant to maintain a Debt Service Coverage Ratio (as defined in the credit agreement) of not 1.15 1.00 not 1.25 1.00 four As of December 31, 2017, 12 1.49 1.89, The loan is collateralized by substantially all the assets of the borrower and a pledge of all of the membership interests of the borrower. The Company has guaranteed payment of all obligations under the credit agreement and related financing documents. The guaranty is limited in the sense that the Company is only required to pay the guaranteed obligations if a “trigger event” occurs. A trigger event is the occurrence and continuation of a default by INDE in its payment obligations under the PPA for the Amatitlàn power plant or a refusal by INDE to receive capacity and energy sold under that PPA. Th e Company’s may As of December 31, 2017, $33.3 Finance Agreement with OPIC (the Olkaria III Complex) On August 23, 2012, 4, $310.0 November 9, 2012. The OPIC Loan is comprised of up to three • Tranche I in an aggregate principal amount of $85.0 November 2012, $20.5 $1.5 • Tranche II in an aggregate principal amount of $180.0 was used to fund the construction and well field drilling for the expansion of the Olkaria III geothermal power complex (“Plant 2” November 2012, $135.0 February 2013, $45.0 • Tranche III in an aggregate principal amount of $45.0 was used to fund the construction of Plant 3 November 2013, $45.0 I n July 2013, December 31, 2017 $61.4 December 15, 2030, December 31, 2017 $132.4 June 15, 2030, 6.31%. November 2013, December 31, 2017 $34.9 December 15, 2030, 6.12%. OrPower 4 and a prepayment premium of 2.0% first two 2 1% third 2 not 1.7. The OPIC Loan is collateralized by substantially all of OrPower 4’ s assets and by a pledge of all of the equity interests in OrPower 4. The finance agreement includes customary events of default, including failure to pay any principal, interest or other amounts when due, failure to comply with covenants, breach of representations and warranties, non-payment or acceleration of other debt of OrPower 4, 4 4, There are various restrictive covenants under the OPIC Loan, which include a required historical and projected 12 not 1.4 March 15, June 15, September 15 December 15 4 1.1, 4. December 15, 2014. December 31, 2017, 12 2.64 3.09, As of December 31, 2017, $228.6 Debt service reserve As required under the terms of the OPIC Loan, OrPower 4 may six December 31, 2017 2016, was $3.7 $4.3 December 31, 2017, $16.7 22 Well drilling reserve As required under the terms of the OPIC Loan, OrPower 4 may may . OFC Senior Secured Notes In February 2004, ’s wholly owned subsidiary, issued $190.0 8.25% $179.7 $10.3 December 30, 2020. In June 2015, $30.6 $1.7 second 2015. In September 2016, $6.8 $0.6 third 2016. In September 2017, $14.3 $1.3 OrCal Senior Secured Notes In December 2005, ’s w $165.0 6.21% $161.1 $3.9 December 30, 2020. include limitations on additional indebtedness of OrCal and its wholly owned subsidiaries. Failure to comply with these and other covenants will, subject to customary cure rights, constitute an event of default by OrCal. In addition, there are restrictions on the ability of OrCal to make distributions to its shareholders, which include a required historical and projected 12 not 1.25 June 30 December 31 December 31, 2017, 12 1.54 12 2.63. $32.1 $35.2 December 31, 2017 December 31, 2016, OrCal may may 100% . Debt service reserve As required under the terms of the OrCal Senior Secured Notes, OrCal maintains an account which may six December 31, 2017 2016, $1.9 December 31, 2017 2016, $4.6 22 OFC 2 Senior Secured Notes In September 2011, OFC 2, ’s wholly owned subsidiary, and OFC 2’s 2 2 $350.0 2 2 December 31, 2034. Subject to the fulfillment of customary and other specified conditions precedent, the OFC 2 may six 2 The OFC 2 2 not December 31, 2034. ten 80% 2 1705 2005, 2 2 On October 31, 2011, 2 $151.7 of 4.687% 2032 $141.1 March, June, September December On June 20, 2014, 1 Agreement. In accordance with the terms of the Note Purchase Agreement and following recalibration of the financing assumptions, the loan amount was adjusted through a principal prepayment of $4.3 On August 29, 2014, 2 140.0 2 Senior Secured Notes C Notes”) to finance the construction of the second 1705 2005. December 2032, 4.61% 2 In connection with the anticipated sale of the Series C Notes, on August 13, 2014, August 15, 2014. $140.0 as a cash flow hedge. The objective of this cash flow hedge was to eliminate the variability in the changes in the 10 one 2 August 15, 2014. 10 August 18, 2014, $1.5 The Company concluded that the cash flow hedge was fully effective with no no , in 2014, $0.9 $0.6 2 2016 2015, $0.1 The OFC 2 2 2. 2 2 Failure to comply with these and other covenants will, subject to customary cure rights, constitute an event of default by OFC 2. 2 Among other things, the distribution restrictions include a historical debt service coverage ratio requirement of at least 1.2 2 two six 1.5 2 two six As of December 31, 2017, 2.70 2.25, two six 2.04 2.13, two six There were $2 32.5 $247.2 2 December 31, 2017 December 31, 2016, The Company provided a guaranty in connection with the issuance of the Series A Notes and Series C Notes. The guaranty may 2 2 2 2 2 ’s liability under the guaranty with respect to the non-performance trigger is limited to an amount equal to the prepayment amount on the OFC 2 2 not Debt service reserve ; other restricted funds Under the terms of the OFC 2 2 (i) A debt service reserve account which may 2 six December 31, 2017, $18.7 22 (ii) A performance level reserve account, intended to provide additional security for the OFC 2 may project achieves certain milestones. Upon issuance of the Series A Notes, this reserve was funded in the amount of $28.0 December 31, 2017, zero no (iii) Under the terms of the OFC 2 2 project's well field, which may (iv) A performance level reserve account for McGinness Hills Phase II, intended to provide additional security for the OFC 2 may December 31, 2017, no Don A. Campbell Senior Secured Notes — Non-Recourse On November 29, 2016, 47 47” the Company’s subsidiary, 47 47 $92.5 4.03% September 27, 2033 ( 1 1933, 47 first 1” The net proceeds from the sale of the DAC 1 87.1 million and ORNI 47 1 ORNI 47 1 December 27, 2016 27th March, June, September December, 1 The DAC 1 47 47. 47 47 may 1 $2 may 1 100% 47 47 1 ’s notes at 101% not 1 Notes may 47 1 Notes at 100% 47 47 47 47 47 not 1.20 four December 31, 2017, 1.47 1.81, As of December 31, 2017, $88.3 1 Senior Unsecured Bonds In August 2010, $142.0 August 1, 2017. 7%, . In February 2011, $107 .5 million of additional senior unsecured bonds (the “Additional Bonds”) under two 6.75%. In September 2016, two $67 2 $137 3 2 2 3 September 29, 2016 ’s $250 August 1, 2017. The Series 2 September 2020 3.7% 3 September 2022 4.45% 2 3 Loans from institutional investors In July 2009, 8 $20.0 August 1, 2017, 12 February 1, 2012, 6 5.0% . Loan Agreement s with DEG (the Olkaria III Complex ) In March 2009, O rPower 4, ’s wholly owned subsidiary, entered into a project financing loan of $105.0 December 15, 2018, 19 6 4.0%. 6.90%. September 2017, $11.8 $0.1 On October 20, 2016, 4 $50 DEG (the “DEG 2 December 21, 2016, 4 $50 6.28% 2 2 20 December 21, 2018, June 21, 2028. 2 4 4 2 1 3 2 Under the DEG 2 4 may 2 $5 may 2 100% 4 2 100% plus the applicable make-whole amount and certain prepayment premium amount determined for the prepayment date with respect to such principal amount. The DEG 2 4 2 As of December 31, 2017, $50.0 2 Revolving credit lines with commercial banks As of December 31, 2017, eight $468.0 $60.0 $35.0 one $233.0 one $235.0 March 2018 July 2019. As of December 31, 2017, $51.5 of $277.7 Credit Agreements Credit agreement with Union Bank In February 2012, June 30, 2018. December 31. 2017, $6 0 may, There are various restrictive covenants under the credit agreement, which include a requirement to comply with the following financial ratios, which are measured quarterly: (i) a 12 not 4.5; 12 not 1.35; not 2.0. December 31, 2017: ( 12 2.17; 12 2.96; 0.99. As of December 31, 2017, $37.4 . Credit agreement with HSBC In May 2013, one August 31, 2018. $10 $35 $10 may may, There are various restrictive covenants under the credit agreement, including a requirement to comply with the following financial ratios, which are measured quarterly: (i) a 12 not 4.5; 12 not 1.35; not 2.0. December 31, 2017: ( 12 2.17; 12 2.96; 0.99. As of December 31, 2017, $16.2 Chubb Surety Bond In May 2017, agreement (the “Surety Agreement”) with Chubb Limited (“Chubb”) pursuant to which the Company may $200.0 may no may twenty not December 31, 2017, $106.2 Restrictive covenants The Company ’s obligations under the credit agreements, the loan agreements, and the trust instrument governing the bonds, described above, are unsecured, but are subject to a negative pledge in favor of the banks and the other lenders and certain other restrictive covenants. These include, among other things, a prohibition on: (i) creating any floating charge or any permanent pledge, charge or lien over our assets without obtaining the prior written approval of the lender; (ii) guaranteeing the liabilities of any third third $600.0 no 25% 12 not 6; not 35% December 31, 2017: ( $1,320.5 51.1%, 12 2.58. December 31, 2017, $20.5 Future minimum payments Future minimum payments under long-term obligations, excluding revolving credit lines with commercial banks, as of December 31, 2017 (Dollars in thousands) Year ending December 31: 2018 $ 57,807 2019 55,539 2020 123,093 2021 46,579 2022 184,148 Thereafter 409,898 Total $ 877,064 </t>
  </si>
  <si>
    <t>Note 12 - Puna Power Plant Lease Transactions</t>
  </si>
  <si>
    <t>Leases of Lessee Disclosure [Text Block]</t>
  </si>
  <si>
    <t>NOTE 12 — PUNA POWER PLANT LEASE TRANSACTIONS In 2005, ’s wholly owned subsidiary in Hawaii, Puna Geothermal Ventures (“PGV”), entered into transactions involving the original geothermal power plant of the Puna complex located on the Big Island (the “Puna Power Plant” ). Pursuant to a 31 ”), PGV leased the Puna Power Plant to an unrelated company in return for prepaid lease payments in the total amount of $83.0 December 31, 2017 2016 $25.3 $28.0 $35.6 $32.9 23 not The Head Lease and the Project Lease are being accounted for separately. Each was classified as an operating lease in accordance with the accounting standards for leases. The Deferred Lease Income is amortized into revenue, using the straight-line method, over the 31 $4.2 23 Future minimum lease payments under the Project Lease, as of December 31, 2017, (Dollars in thousands) Year ending December 31: 2018 $ 13,317 2019 6,018 2020 2,450 2021 1,723 2022 824 Thereafter 1,917 Total $ 26,249 Depository accounts As required under the terms of the lease agreements, there are certain reserve funds that need to be managed by the indenture trustee in accordance with certain balance requirements. Such reserve funds amounted to $7.9 $2.9 December 31, 2017 2016, . Distribution account PGV maintains an account to deposit its remaining cash, after making all of the necessary payments and transfers as provided for in the lease agreements, in order to make distributions to Ormat Nevada. The distributions are allowed only if PGV maintains various restrictive covenants under the lease agreements, which include limitations on additional indebtedness. As of December 31, 2017 2016, $0.</t>
  </si>
  <si>
    <t>Note 13 - Tax Monetization Transactions</t>
  </si>
  <si>
    <t>Disclosure Of Investments In And Advances To Affiliates [Text Block]</t>
  </si>
  <si>
    <t xml:space="preserve">NOTE 13 —TAX MONETIZATION TRANSACTIONS Opal Geo Transaction On December 16, 2016, December 16, 2016, five In connection with the transactions contemplated by the Equity Contribution Agreement and the LLC Agreement, Ormat Nevada transferred its indirect ownership interest in the McGinness Hills (Phase I and Phase II), Tuscarora, Jersey Valley and second 2” 63 .25% 2 10 0% Pursuant to the Equity Contribution Agreement, JPM contributed approximately $62.1 100% 2 $21 December 31, 2022. Und er the LLC Agreement, until December 31, 2022, 97.5% 2.5% December 31, 2022 10 0% 97.5%, 2.5%, Und er the LLC Agreement, all items of Opal Geo income and loss , gain, deduction and credit (including the federal production tax credits relating to the operation of the two two 99% 1% 5% 95% no two 5% 95% Und er the LLC Agreement, OrLeaf, which owns 1 00% -day management of Opal Geo and its portfolio of five may five 2 . In both cases, these major decisions are generally equivalent to customary minority protection rights. As a result, the Company’s wholly owned subsidiary , Ormat Nevada, which serves as the managing member of OrLeaf and as the managing member of ORPD LLC , will effectively retain the day-to-day control and management of Opal Geo and its portfolio of five The LLC Agreement contains certain customary restrictions on transfer applicable to both OrLeaf and JPM with respect to their respective Membership Interests in Opal Geo, and also provides OrLeaf with a right of first may December 31, 2022 9 $3 Pursuant to the Equity Contribution Agreement, the Company has provided a guaranty for the benefit of JPM of certain of OrLeaf’s indemnification obligations to JPM under the LLC Agreement. In addition, Ormat Nevada also provided a guaranty for the benefit of JPM of all present and future payment and performance obligations of OrLeaf under the LLC Agreement and each ancillary document to which OrLeaf is a party. JPM’s approximately $62.1 $3.7 $58.5 million allocation to liability associated with sale of tax benefits as described in Note 1. 2 OPC TRANSACTION In June 2007, four . The first 2007 ’s Desert Peak 2, 2 $71.8 first second 2008 3 $63.0 second Ormat Nevada continued to operate and maintain the power plants. Under the agreements, Ormat Nevada initially received all of the distributable cash flow generated by the power plants, while the investors received substantially all of the production tax credits and taxable income or loss (together, the “Economic Benefits”). Once Ormat Nevada recovered the capital that it has invested in the power plants, which occurred in the fourth 2010, ’ return was limited by the term of the transaction. Once the investors reached a target after-tax yield on their investment in OPC (the “OPC Flip Date”), Ormat Nevada received 95% On October 30, 2009, LLC all of the Class B membership units of OPC held by Lehman-OPC pursuant to a right of first $18.5 $13.3 December 31, 2009. $1.1 1.5% On February 3, 2011, $24.9 not . A substantial portion of the Class B membership units were accounted for as a financing transaction. As a result, the majority of these proceeds were recorded as a liability. In addition, $2.3 1.5% On May 31, 2017, ’s partners JPM and Morgan Stanley achieved their target after-tax yield on its investment in OPC and on October 31, 2017, $1.9 $6.5 $8.5 O RTP TRANSACTION In January 2013, Under the terms of the transaction, Ormat Nevada transferred the Heber complex, the Mammoth complex, the Ormesa complex, and the Steamboat 2 3, 1 B membership units in ORTP to JPM. In connection with the closing, JPM paid approximately $35.7 25% July 2017 $7.9 In March 2017, July 10, 2017, $2.4 $7.0 $2.9 </t>
  </si>
  <si>
    <t>Note 14 - Asset Retirement Obligation</t>
  </si>
  <si>
    <t>Asset Retirement Obligation Disclosure [Text Block]</t>
  </si>
  <si>
    <t xml:space="preserve">NOTE 14 — ASSET RETIREMENT OBLIGATION The following table presents a reconciliation of the beginning and ending aggregate carrying amount of asset retirement obligation for the years presented below: Year Ended December 31, 2017 2016 (Dollars in thousands) Balance at beginning of year $ 23,348 $ 20,856 Revision in estimated cash flows 1,888 303 Liabilities incurred — 540 Accretion expense 1,874 1,649 Balance at end of year $ 27,110 $ 23,348 </t>
  </si>
  <si>
    <t>Note 15 - Stock-based Compensation</t>
  </si>
  <si>
    <t>Disclosure of Compensation Related Costs, Share-based Payments [Text Block]</t>
  </si>
  <si>
    <t xml:space="preserve">NOTE 15 The Company makes an estimate of expected forfeitures and recognizes compensation costs only for those stock-based awards expected to vest. As of December 31, 2017, 7.7 1.2 During the years ended December 31, 2017, 2016 2015, : Year Ended December 31, 2017 2016 2015 (Dollars in thousands, except per share data) Cost of revenues $ 3,369 $ 2,400 $ 1,753 Selling and marketing expenses 452 247 123 General and administrative expenses 4,939 2,510 2,079 Total stock-based compensation expense 8,760 5,157 3,955 Tax effect on stock-based compensation expense 604 617 440 Net effect of stock-based compensation expense $ 8,156 $ 4,540 $ 3,515 During the fourth 2017, 2016 2015, 1.1%, 10.3% 9.66%, 89.3%, 7% 20%, Valuation assumptions Prior to 2016, ’s expected term represented the period that the Company’s stock-based awards were expected to be outstanding. In the absence of enough historical information, the expected term was determined using the simplified method giving consideration to the contractual term and vesting schedule. Starting in 2016, 20% 0.6% December 31, 2017. The Company calculated the fair value of each stock-based award on the date of grant based on the following assumptions : Year Ended December 31, 2017 2016 2015 For stock options issued by the Company: Risk-free interest rates 1.9 % 1.3 % 1.4 % Expected lives (in weighted average years) 3.1 4.5 4.0 Dividend yield 0.62 % 1.10 % 0.70 % Expected volatility (weighted average) 27.2 % 30.7 % 29.2 % Forfeiture rate (weighted average) 0.0 % 8.4 % 0.0 % Stock-based awards The 2004 In 2004, ’s Board of Directors adopted the 2004 “2004 2004 3,750,000 2004 25% 24 25% 36 50% 48 2004 one may ten 2004 May 2012 2012 The 2012 In May 2012, ’s shareholders adopted the 2012 “2012 2012 4,000,000 2012 25% 24 25% 36 50% 48 2012 one may ten The 2012 2012 February 2014 2012 Increase of per grant limit: Section 15 2012 400,000 May 31, 2014; Acceleration of vesting: Section 15 2012 2012 On February 11, 2014, 32,500 2012 $24.57, ’s common stock on the grant date. Such options will expire five three The fair value of each stock option on the grant date was $5.78. Risk-free interest rates 0.81 % Expected life (in years ) 3.375 Dividend yield 0.80 % Expected volatility 33.50 % Forfeiture rat e 0.00 % On April 2, 2014, 400,000 2012 $29.52 ’s common stock on the date of the grant. Options to purchase 300,000 six four 100,000 March 31, 2021, seven The fair value of each option on the grant date was $12.88 300,000 $8.33 100,000 Grant of options to purchase 100,000 shares of common stock Grant of options to purchase 300,000 shares of common stock Risk-free interest rates 2.36 % 1.64 % Expected life (in years) 7.25 4.75 Dividend yield 0.90 % 0.90 % Expected volatility 42.80 % 33.10 % On November 5, 2014, 52,500 2012 $28.23, ’s common stock on the grant date. Such options will expire seven one The fair value of each stock option on the grant date was $7.01. Risk-free interest rates 1.30 % Expected life (in years) 4.0 Dividend yield 0.70 % Expected volatility 32.40 % Forfeiture rate 0.00 % On November 3, 2015, 45,000 2012 $38.24, ’s common stock on the grant date. Such options will expire seven one The fair value of each stock option on the grant date was $8.68. Risk-free interest rates 1.35 % Expected life (in years) 4.0 Dividend yield 0.70 % Expected volatility 29.20 % Forfeiture rate 0.00 % On June 13, 2016, 1,080,000 ’s 2012 $42.87, six 4 50% two 25% three 25% four The fair value of each SAR on the grant date was $11.98 $11.42 Risk-free interest rate 1.29 % Expected life (in years) 6 Dividend yield 1.14 % Expected volatility 30.7 % Forfeiture rate: Senior management 0.0 % Other employees 10.5 % Sub-Optimal Exercise Factor: Senior management 2.5 Other employees 2.0 On November 8, 2016, 60,000 s under the Company’s 2012 $47.46, seven first The fair value of each SAR on the grant date was $14.51. Risk-free interest rate 1.65 % Expected life (in years) 7 Dividend yield 1.1 % Expected volatility 30.6 % Forfeiture rate 0.0 % Sub-Optimal Exercise Factor 2.5 On June 7, 2017, 23,200 ’s under the Company’s 2012 $58.79, five 50% first 25% third fourth he grant date. The fair value of each SAR on the grant date was $13.67. Risk-free interest rate 1.74 % Expected life (in years) 5 Dividend yield 0.66 % Expected volatility 26.3 % Forfeiture rate 10.3 % Sub-Optimal Exercise Factor 2 On August 4, 2017, 30,000 ’s 2012 $57.97, seven one The fair value of each option on the grant date was $18.42. Risk-free interest rate 2.08 % Expected life (in years) 7 Dividend yield 0.69 % Expected volatility 29.4 % Forfeiture rate 0.0 % Sub-Optimal Exercise Factor 2.5 On November 8, 2017, 108,771 22,742 ’s 2012 $63.35, six 100% first the grant date and for members of senior management, 25% third fourth The fair value of each SAR for the directors and members of senior management on the grant date was $17.6 $17.7, $62.9 $62.3, Risk-free interest rate 2.1 % Expected life (in years) 6 Dividend yield 0.6 % Expected volatility 26.9 % Forfeiture rate 0.0 % Sub-Optimal Exercise Factor 2.5 Year Ended December 31, 2017 2016 2015 Shares (In thousands) Weighted Average Exercise Price Shares (In thousands) Weighted Average Exercise Price Shares (In thousands) Weighted Average Exercise Price Outstanding at beginning of year 2,565 $ 33.36 2,438 $ 25.38 4,477 $ 27.48 Granted, at fair value: Stock Options 30 57.97 1,155 43.01 45 38.24 SARs* 132 62.55 — — — — RSUs** 23 — Exercised (1,181 ) 25.92 (967 ) 25.33 (1,589 ) 26.77 Forfeited (21 ) 46.15 (57 ) 24.12 (125 ) 27.33 Expired — — (4 ) 26.84 (370 ) 45.78 Outstanding at end of year 1,548 41.35 2,565 33.36 2,438 25.38 Options and SARs exercisable at end of year 431 32.61 557 25.22 858 26.75 Weighted-average fair value of options and SARs granted during the year $ 22.82 $ 11.61 $ 8.68 __________ * Upon exercise, SARs entitle the recipient to receive shares of common stock with a value equal to the increase in value of the award between the grant date and the exercise date. ** An RSU represents the right to receive one As of December 31, 2017, 894,437 2012 No 2004 The following table summarizes information about stock-based awards outstanding at December 31, 2017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 23 3.9 1,455 - - - 20.13 35 1.3 1,533 35 1.3 1,533 23.34 176 1.4 7,150 176 1.4 7,150 25.65 10 0.3 398 10 0.3 398 35.15 15 5.1 432 15 5.1 432 38.24 15 4.8 386 15 4.8 386 42.87 1,074 4.5 22,651 143 4.5 3,005 47.46 38 5.9 619 38 5.9 619 57.97 30 6.6 180 - - - 58.79 23 4.5 120 - - - 63.35 109 5.9 66 - - - 1,548 4.2 $ 34,990 432 3.0 $ 13,523 The following table summarizes information about stock-based awards outstanding at December 31, 2016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18.56 15 2.8 526 15 2.8 526 19.69 15 2.6 509 15 2.6 509 20.13 108 2.3 3,608 108 2.3 3,608 20.54 53 2.3 1,761 28 2.3 934 23.34 635 2.4 19,226 140 2.4 4,247 24.57 9 2.1 269 1 2.1 33 25.65 68 1.3 1,905 68 1.3 1,905 26.70 15 3.8 404 15 3.8 404 28.23 30 4.8 762 30 4.8 762 29.52 400 3.6 9,640 75 3.6 1,807 29.95 17 0.3 400 17 0.3 400 35.15 15 6.1 277 - - - 38.24 45 5.8 692 45 5.8 692 42.87 1,080 5.5 11,610 - - - 47.46 60 6.9 370 - - - 2,565 4.1 $ 51,959 557 2.7 $ 15,827 The aggregate intrinsic value in the above tables represents the total pretax intrinsic value, based on the Company ’s stock price of $63.96 $53.62 December 31, 2017 2016, December 31, 2017 2016 431,387 557,350, The total pretax intrinsic value of options exercised during the year ended December 31, 2017 2016 $38.9 $1 8 .0 million, respectively, based on the average stock price of $58.82 $43.99 December 31, 2017 2016, </t>
  </si>
  <si>
    <t>Note 16 - Power Purchase Agreements</t>
  </si>
  <si>
    <t>Leases of Lessor Disclosure [Text Block]</t>
  </si>
  <si>
    <t xml:space="preserve">NOTE 16 — POWER PURCHASE AGREEMENTS Substantially all of the Company ’s electricity revenues are recognized pursuant to PPAs in the U.S. and in various foreign countries, including Kenya and Guatemala. These PPAs generally provide for the payment of energy payments or both energy and capacity payments through their respective terms which expire in varying periods from 2018 2043. not first Pursuant to the terms of certain of the PPAs, the Company may not not may . As discussed in Note 1, July 1, 2003, December 31, 2017 The PPAs considered to be leases were also assessed for inclusion of embedded derivatives, which required that they be separately accounted for at fair value. However, none </t>
  </si>
  <si>
    <t>Note 17 - Interest Expense, Net</t>
  </si>
  <si>
    <t>Interest Expense Disclosure [Text Block]</t>
  </si>
  <si>
    <t xml:space="preserve">NOTE 17 — INTEREST EXPENSE, NET The components of interest expense are as follows: Year Ended December 31, 2017 2016 2015 (Dollars in thousands) Interest related to sale of tax benefits $ 6,985 $ 9,349 $ 9,620 Interest expense 54,381 61,327 67,032 Less — amount capitalized (7,224 ) (3,287 ) (4,075 ) $ 54,142 $ 67,389 $ 72,577 </t>
  </si>
  <si>
    <t>Note 18 - Income Taxes</t>
  </si>
  <si>
    <t>Income Tax Disclosure [Text Block]</t>
  </si>
  <si>
    <t>NOTE 18 U.S. and foreign components of income from continuing operations, before income taxes and equity in income (losses) of investees consisted of: Year Ended December 31, 2017 2016 2015 (Dollars in thousands) U.S. $ 13,680 $ (7,109 ) $ (236 ) Non-U.S. (foreign) 157,050 148,197 113,835 Total income from continuing operations, before income taxes and equity in losses of investees $ 170,730 $ 141,088 $ 113,599 The components of the provision (benefit) for income taxes, net are as follows: Year Ended December 31, 2017 2016 2015 (Dollars in thousands) Current: Federal $ 43,850 $ — $ 51 State 108 (276 ) 252 Foreign 10,816 14,040 19,175 Total current income tax expense $ 54,774 $ 13,764 $ 19,478 Deferred: Federal (78,220 ) — — State (4,544 ) — — Foreign 26,579 18,073 (34,736 ) Total deferred tax benefit (56,185 ) 18,073 (34,736 ) Total provision (benefit) for income taxes $ (1,411 ) $ 31,837 $ (15,258 ) The significant components of the deferred income tax expense (benefit) are as follows: Year Ended December 31, 2017 2016 2015 (Dollars in thousands) Other deferred tax expense (exclusive of the effect of other components listed below) $ 1,833 $ (1,105 ) $ 541 Usage (benefit) of operating loss carryforwards - U.S. 73,049 (14,072 ) (30,596 ) Change in valuation allowance (58,757 ) 16,411 (14,324 ) Change in foreign valuation allowance — — (49,701 ) Change in foreign income tax 26,579 18,073 14,965 Change in lease transaction — — (452 ) Change in tax monetization transaction (23,234 ) 48,000 16,386 Change in depreciation 129,408 (55,462 ) 28,370 Change in foreign tax credits (86,206 ) — — Change in withholding tax 14,400 — — Change in state and investment tax credits (144 ) — — Change in intangible drilling costs (118,610 ) 10,227 10,335 Change in production tax credits and alternative minimum tax credit (2,070 ) (11,659 ) 610 Basis difference in partnership interests (12,433 ) 7,660 (10,870 ) $ (56,185 ) $ 18,073 $ (34,736 ) Reconciliation of the U.S. federal statutory tax rate to the Company’s effective income tax rate is as follows: Year Ended December 31, 2017 2016 2015 U.S. federal statutory tax rate 35.0 % 35.0 % 35.0 % Impact of federal tax reform (13.2 ) - - Transition tax inclusion 42.1 - - Foreign tax credits (50.4 ) - - Tax basis adjustment (4.7 ) - - Withholding tax 34.1 - - Valuation allowance - U.S. (30.3 ) 11.1 (1.4 ) Valuation allowance - foreign - - (43.8 ) State income tax, net of federal benefit (2.2 ) (0.2 ) 0.6 Effect of foreign income tax, net (10.3 ) (14.1 ) (5.1 ) Production tax credits (1.2 ) (8.3 ) (0.1 ) Subpart F income 1.7 0.3 1.3 Other, net (1.4 ) (1.3 ) - Effective tax rate (0.8% ) 22.5 % (13.5% ) The net deferred tax assets and liabilities consist of the following: December 31, 2017 2016 (Dollars in thousands) Deferred tax assets (liabilities): Net foreign deferred taxes, primarily depreciation $ (61,961 ) $ (35,382 ) Depreciation (65,312 ) 148,419 Intangible drilling costs 12,934 (112,762 ) Net capital loss carryforward - U.S. 44,619 117,924 Tax monetization transaction (6,465 ) (105,789 ) State and Investment tax credits 813 1,341 Production tax credits 85,193 82,451 Foreign tax credits 86,206 - Withholding tax (14,400 ) - Stock options amortization 1,166 3,241 Basis difference in partnership interest (14,731 ) (24,462 ) Accrued liabilities and other 2,931 (752 ) 70,993 74,229 Less - valuation allowance (50,858 ) (109,611 ) Total $ 20,135 $ (35,382 ) The following table presents a reconciliation of the beginning and ending valuation allowance: Year Ended December 31, 2017 2016 2015 (Dollars in thousands) Balance at beginning of the year $ 109,611 $ 70,536 $ 111,280 Additions to valuation allowance 46,560 39,075 - Release of valuation allowance (105,313 ) - (40,744 ) Balance at end of the year $ 50,858 $ 109,611 $ 70,536 At December 31, 2017, $145.0 $222.2 2029 2037 2018 2037 $0.8 December 31, 2017 $85.2 December 31, 2017 20 2026 2037. $86.2 31, 2017 10 2027. The Company has recorded notable deferred tax assets for net operating losses, foreign tax credits, and production tax credits. Realization of the deferred tax assets and tax credits is dependent on generating sufficient taxable income in appropriate jurisdictions prior to expiration of the NOL carryforwards and tax credits. Based upon available evidence of the Company’s ability to generate additional taxable income in the future and historical losses in prior years, a valuation allowance in the amount of $50.9 $109.6 December 31, 2017 2016, not not $58.7 $50.9 In October 2016, 2016 16, 2016 16 December 15, 2017, ng entity to recognize the tax expense from intra-entity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For additional information on the new accounting standard related to tax effects associated with intercompany transfers of assets please see New accounting pronouncements effective in future periods” in Note 1 8 The following table presents the deferred taxes on the balance sheet as of the dates indicated: Year Ended December 31, 2017 2016 2015 (Dollars in thousands) Non-current deferred tax assets $ 107,605 $ — $ — Non-current deferred tax liabilities (87,470 ) (35,382 ) (32,654 ) Total Non-current deferred tax assets, net 20,135 (35,382 ) (32,654 ) Uncertain tax benefit offset (1) (95 ) — — $ 20,040 $ (35,382 ) $ (32,654 ) ( 1 $0.1 2013 11, During 2017, The decision was made to distribute $396.0 $300.0 December 2017 $96.0 2018. $58.3 The total amount of undistributed earnings of all other foreign subsidiaries for income tax purposes was approximately $401 December 31, 2017. no may not Uncertain tax positions We are subject to income taxes in the U.S. (federal and state) and numerous foreign jurisdictions. Significant judgment is required in evaluating our tax positions and determining our provision for income taxes. During the ordinary course of business, the 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We adjust these reserves in light of changing facts and circumstances, such as the outcome of tax audits. The provision for income taxes includes the impact of reserve positions and changes to reserves that are considered probable. At December 31, 2017 2016, $9.0 $5.7 ing authorities on an underpayment of income taxes are included as a component of income tax provision in the consolidated statements of operations and comprehensive income. A reconciliation of our unrecognized tax benefits is as follows: Year Ended December 31, 2017 2016 2015 (Dollars in thousands) Balance at beginning of year $ 5,738 $ 10,385 $ 7,511 Additions based on tax positions taken in prior years 798 675 (198 ) Additions based on tax positions taken in the current year 2,367 1,059 4,386 Reduction based on tax positions taken in prior years (13 ) (6,381 ) (1,314 ) Balance at end of year $ 8,890 $ 5,738 $ 10,385 The Company and its U.S. subsidiaries file consolidated income tax returns for federal and state purposes. As of December 31, 2017, not by the Internal Revenue Service for the years 2000 2017 and by local state jurisdictions for the years 2002 2017. may The reduction of $0.0 $6.4 $1.3 2017, 2016 2015, The Company ’s foreign subsidiaries remain open to examination by the local income tax authorities in the following countries for the years indicated: Israe l 2015 — 2017 Kenya 2012 — 2017 Guatemala 2013 — 2017 Honduras 2012 — 2017 Guadeloupe 2015 — 2017 Philippines 2010 — 2017 New Zealand 2012 — 2017 Management believes that the liability for unrecognized tax benefits is adequate for all open tax years based on its assessment of many factors, including among others, past experience and interpretations of local income tax regulations. This assessment relies on estimates and assumptions and may . Tax benefits in the U.S . The U.S. government encourages production of electricity from geothermal resources through certain tax subsidies under the ARRA which has been extended by the Consolidated Appropriations Act, 2016 On February 9, 2018 2018 2018. 2018 2.4 first 10 may 30% not 10%. 30% January 1, 2018, 1 20 September 27, 2017, first ● 80% Dec. 31, 2022 Jan. 1, 2024 . ● 60% Dec. 31, 2023 Jan. 1, 2025 . ● 40% Dec. 31, 2024 Jan. 1, 2026 . ● 20% Dec. 31, 2025 Jan. 1, 2027 . The Company could also elect in lieu of bonus deprecation to depreciate most of the plant for tax purposes over five may first If the Company claims the ITC, the Company ’s “tax base” in the plant that it can recover through bonus or accelerated depreciation (if elected) must be reduced by half of the ITC. If the Company claims the PTC, there is no 2010, 2011, 2012, 2013, 2014, 2015, 2016 December 31, 2017, may 50% 60 . Income taxes related to foreign operations Guatemala — The enacted tax rate is 25%. ten August 2017. August 2017, 7% December 31, 2017, 2016, 2015 $2.6 $3.3 $3.6 $0.05, $0.07, $0.08 Israel — The Company’s operations in Israel through its wholly owned Israeli subsidiary, Ormat Systems Ltd. (“Ormat Systems”), are taxed at the regular corporate tax rate of 26.5% 2015, 25% 2016, 24% 2017 23% 2018 1959 two January 2011, 16% 2014 2011. In the event of distribution of a cash dividend out of retained earnings which were tax exempt due to prior benefits, Ormat Systems would have to pay tax in respect of the amount distributed. Since the exemptions are contingent upon nondistribution of divid ends and since upon liquidation the Company will have to pay a 25% 25% 2004 2008. may may Ormat Systems tax assessment for fiscal years 2010 2014 January 2017. no Kenya - The Company’s operations in Kenya are taxed at the rate of 37.5%. September 11, 2015, 2015. 150% 17B 5 10 15 4 15 5 January 1, 2016 January 1, 2015 15 4 15 5 50% not five ten $49.4 December 31, 2015. During the fourth 2016, $4.7 used in the calculation of taxable income at its Kenya operations, which principally related to fiscal years prior to 2015. $4.7 fourth 2016 As previously reported by the Company, the Kenya Revenue Authority (“ KRA”) conducted an audit related to the Company’s operations in Kenya for fiscal years 2012 2013. June 20, 2017, $2.6 June 2017 150% $1.2 Guadeloupe 34.43% 2017, 28% €0.5 33.3% €0.5 2018, 28% €0.5 31% €0.5 2019, 28% 2020, 26.5% 2021 25% 2022. Honduras - The Company’s operations in Honduras are exempt from income taxes for the first ten Other significant foreign countries — The Company’s operations in New Zealand are taxed at the rate of 28% 2015, 2014 2013. Income taxes related to U.S. tax legislation commonly referred to as the Tax Cuts and Jobs Act On December 22, 2017, Tax Act”). The Tax Act makes broad and complex changes to the U.S. tax code, including, but not 1 35 21 2 one 3 4 ; ( 5 6 7 8 December 31, 2017. The SEC staff issued SAB 118, SAB 118 not one 740. 118, 740 740 Our accounting for the following elements of the Tax Act is incomplete and the Company may However, we are able to make reasonable estimates of certain effects and, therefore, recorded provisional adjustments as follows: Reduction in U.S. federal corporate tax rate: The Tax Act reduces the corporate tax rate of 35 21 January 1, 2018. $22.6 December 31, 2018. may not Deemed Repatriation Transition Tax: The Deemed Repatriation Tax (Transition Tax) is a one To determine the amount of the Transition Tax, we must determine, in addition to other factors, the amount of post- 1986 $71.9 , therefore there is no Transition Tax. Global intangible low taxed income (GILTI): The Tax Act creates a new requirement that certain income (i.e. GILTI) earned by controlled foreign corporations (CFCs) must be included currently in gross income of the CFC ’s U.S. Shareholder. GILTI is the excess of the shareholder’s “net CFC tested income” over the net deemed tangible income return, which is currently defined as the excess of ( 1 10 2 Because of the complexity of the new GILTI rules, we are continuing to evaluate this provision of the Tax Act and the application of ASC 740. As discussed further below, for valuation allowance purposes, GILTI inclusions were determined using estimates of book income, but the Company will calculate the impact of GILTI as a period cost. Valuation Allowance: The Company must assess whether its valuation allowance analyses are affected by various aspects of the Tax Act (e.g. deemed repatriation of deferred foreign income, GILTI inclusions, new categories of FTCs, interest expense limitations). Since, as discussed herein, the Company has recorded provisional amounts related to certain portions of the Tax Act, any corresponding determination of the need for or change in a valuation allowance is provisional . Uncertain Tax Positions: The Company must assess whether its uncertain tax positions a nalyses are affected by various aspects of the Tax Act (e.g. deemed repatriation of deferred foreign income, GILTI inclusions, new categories of FTCs, interest expense limitations). Since, as discussed herein, the Company has recorded provisional amounts related to certain portions of the Tax Act, any corresponding determination of the need for or change in an uncertain tax position is provisional .</t>
  </si>
  <si>
    <t>Note 19 - Business Segments</t>
  </si>
  <si>
    <t>Segment Reporting Disclosure [Text Block]</t>
  </si>
  <si>
    <t>NOTE 19 — BUSINESS SEGMENTS The Company has two ’s power plants pursuant to PPAs. The Product segment is engaged in the manufacture, including design and development, of turbines and power units for the supply of electrical energy and in the associated construction of power plants utilizing the power units manufactured by the Company to supply energy from geothermal fields and other alternative energy sources. Transfer prices between the operating segments were determined on current market values or cost plus markup of the seller’s business segment. ORMAT TECHNOLOGIES, INC. AND SUBSIDIARIES NOTES TO CONSOLIDATED FINANCIAL STATEMENTS Summarized financial information concerning the Company ’s reportable segments is shown in the following tables: Electricity Product Consolidated (Dollars in thousands) Year Ended December 31, 2017: Net revenues from external customers $ 468,329 $ 224,483 $ 692,812 Intersegment revenues — 109,040 109,040 Depreciation and amortization expense 111,676 3,470 115,146 Operating income 154,475 50,543 205,018 Segment assets at period end (*) ( 1 2,470,949 115,713 2,586,662 Expenditures for long-lived assets 252,581 6,653 259,234 * Including unconsolidated investments — 34,084 34,084 Year Ended December 31, 2016: Net revenues from external customers $ 436,292 $ 226,299 $ 662,591 Intersegment revenues — 56,075 56,075 Depreciation and amortization expense 102,698 3,279 105,977 Operating income 126,828 75,054 201,882 Segment assets at period end ( 1 2,204,444 257,125 2,461,569 Expenditures for long-lived assets 147,211 4,719 151,930 Year Ended December 31, 2015 : Net revenues from external customers $ 375,920 $ 218,724 $ 594,644 Intersegment revenues — 48,559 48,559 Depreciation and amortization expense 103,892 3,314 107,206 Operating income 99,345 64,716 164,061 Segment assets at period end 2,044,346 229,636 2,273,982 Expenditures for long-lived assets 149,666 2,784 152,450 ( 1 $21.0 $6.7 December 31, 2017 2016, Reconciling information between reportable segments and the Company ’s consolidated totals is shown in the following table: Year Ended December 31, 2017 2016 2015 (Dollars in thousands) Revenues: Total segment revenues $ 692,812 $ 662,591 $ 594,644 Intersegment revenues 109,040 56,075 48,559 Elimination of intersegment revenues (109,040 ) (56,075 ) (48,559 ) Total consolidated revenues $ 692,812 $ 662,591 $ 594,644 Operating income: Operating income $ 205,018 $ 201,882 $ 164,061 Interest income 988 971 297 Interest expense, net (54,142 ) (67,389 ) (72,577 ) Foreign currency translation and transaction losses 2,654 (5,534 ) (1,622 ) Income attributable to sale of equity interest 17,878 16,503 25,431 Other non-operating income, net (1,666 ) (5,345 ) (1,991 ) Total consolidated income before income taxes and equity in income of investees $ 170,730 $ 141,088 $ 113,599 ORMAT TECHNOLOGIES, INC. AND SUBSIDIARIES NOTES TO CONSOLIDATED FINANCIAL STATEMENTS The Company sells electricity and products for power plants and others, mainly to the geographical areas according to location of the customers, as detailed below. The following tables present certain data by geographic area: Year Ended December 31, 2017 2016 2015 (Dollars in thousands) Revenues from external customers attributable to: (1) United States $ 301,132 $ 307,025 $ 286,509 Indonesia 28,968 100,856 93,191 Kenya 110,243 109,270 86,545 Turkey 125,166 46,270 57,356 Chile 8,895 58,032 34,478 Guatemala 27,991 30,086 27,897 New Zealand 33,395 — — Other foreign countries 57,022 11,052 8,668 Consolidated total $ 692,812 $ 662,591 $ 594,644 ( 1 Revenues as reported in the geographic area in which they originate. Year Ended December 31, 2017 2016 2015 (Dollars in thousands) Long-lived assets (primarily power plants and related assets) located in: United States $ 1,510,986 $ 1,414,523 $ 1,374,465 Kenya 340,970 327,157 375,257 Other foreign countries 281,333 199,559 107,407 Consolidated total $ 2,133,289 $ 1,941,239 $ 1,857,129 The following table presents revenues from major customers: Year Ended December 31, 2017 2016 2015 Revenues % Revenues % Revenues % (Dollars in thousands) (Dollars in thousands) (Dollars in thousands) Southern California Edison (1) $ 29,714 4.3 $ 33,552 5.1 $ 56,026 9.4 Southern California Public Power Authority (1) 70,100 10.1 67,566 10.2 30,947 5.2 Sierra Pacific Power Company and Nevada Power Company (1)(2) 125,424 18.1 127,226 19.2 115,876 19.5 Hyundai ( 3 28,968 4.2 100,856 15.2 93,131 15.7 KPLC (1) 110,243 15.9 109,270 16.5 86,545 14.6 ( 1 Revenues reported in Electricity segment. ( 2 Subsidiaries of NV Energy, Inc. ( 3 Revenues related to the Sarulla project that are reported in Product segment. ORMAT TECHNOLOGIES, INC. AND SUBSIDIARIES NOTES TO CONSOLIDATED FINANCIAL STATEMENTS</t>
  </si>
  <si>
    <t>Note 20 - Transactions With Related Entities</t>
  </si>
  <si>
    <t>Related Party Transactions Disclosure [Text Block]</t>
  </si>
  <si>
    <t xml:space="preserve">NOTE 20 — TRANSACTIONS WITH RELATED ENTITIES Transactions between the Company and related entities, other than those disclosed elsewhere in these financial are summarized below: Year Ended December 31, 2017 2016 2015 (Dollars in thousands) Property rental fee expense paid to the Parent $ — $ — $ 303 Corporate financial, administrative, executive services, and research and development services provided to the Parent $ — $ — $ 148 Services rendered by an indirect shareholder of the Parent $ — $ — $ 15 Restructuring with the Parent On February 5, 2015, ’s common stock on the TASE. On February 10, 2015, 25 25 On February 12, 2015, Parent entity, Ormat Industries Ltd. ("OIL" or "Parent") following which, the Company became a noncontrolled public company and its public float increased from approximately 40% 76% 0.2592 30.2 3.0 27.2 45.5 48.5 In exchange, the Company also received $15.4 $0.6 $12.1 $0.5 no Corporate and administrative services agreement with the Parent Ormat Systems and the Parent had agreements whereby Ormat Systems provided to the Parent, for a monthly fee of $ 10,000 10%. Lease agreements with the Parent Ormat Systems had a rental agreement with the Parent entered into in July 2004 $52,000, Effective April 1, 2009, July 2004. $77,000, . As of February 12, 2015, no </t>
  </si>
  <si>
    <t>Note 21 - Employee Benefit Plan</t>
  </si>
  <si>
    <t>Pension and Other Postretirement Benefits Disclosure [Text Block]</t>
  </si>
  <si>
    <t xml:space="preserve">NOTE 21 — EMPLOYEE BENEFIT PLAN 401 ( k) Plan The Company has a 401 one one 60% 2017, 2016 2015, 4%, 3% 2% ’s annual salary, respectively. The Company’s contributions to the Plan were $1.4 $1.0 $0.6 December 31, 2017, 2016, 2015, Severance plan The Company, through Ormat Systems, provides limited non-pension benefits to all current employees in Israel who are entitled to benefits in the event of termination or retirement in accordance with the Israeli Government sponsored programs. These plans generally obligate the Company to pay one ’s salary per year of service to employees in the event of involuntary termination. There is no $13.9 $12.8 December 31, 2017 2016, not may not December 31, 2017, 2016, 2015 $3.2 $2.3 $2.5 $1.8 $0.3 $0.1 The Company expects to pay the following future benefits to its employees upon their reaching normal retirement age : (Dollars in thousands) Year ending December 31 : 201 8 $ 4,258 201 9 1,803 20 20 1,242 20 21 1,418 20 22 2,112 2023-2027 4,338 $ 15,171 The above amounts were determined based on the employees ’ current salary rates and the number of years’ service that will have been accumulated at their retirement date. These amounts do not </t>
  </si>
  <si>
    <t>Note 22 - Commitments and Contingencies</t>
  </si>
  <si>
    <t>Commitments and Contingencies Disclosure [Text Block]</t>
  </si>
  <si>
    <t xml:space="preserve">NOTE 22 — COMMITMENTS AND CONTINGENCIES Geothermal resources The Company, through its project subsidiaries in the U.S., controls certain rights to geothermal fluids through certain leases with the Bureau of Land Management (“BLM”) or through private leases. Royalties on the utilization of the geothermal resources are computed and paid to the lessors as defined in the respective agreements. Royalty expense under the geothermal resource agreements were $19.4 $17.1 $15.4 December 31, 2017, 2016, 2015, Letters of credit In the ordinary course of business with customers, vendors, and lenders, the Company is contingently liable for performance under letters of credit totaling $277.7 December 31, 2017. not not Purchase commitments The Company purchases raw materials for inventories, construction-in-process and services from a variety of vendors. During the normal course of business, in order to manage manufacturing lead times and help assure adequate supply, the Company enters into agreements with contract manufacturers and suppliers that either allow them to procure goods and services based upon specifications defined by the Company, or that establish parameters defining the Company ’s requirements. At December 31, 2017, $113.4 $54.2 2018. Grants and royalties The Company, through Ormat Systems, had historically, through December 31, 2003, 3.5% 5.0% No December 31, 2017 , 2016, 2015. not not December 31, 2017 2016, $1.9 $1.8 $0.9 $0.8 Lease commitments At December 31, 201 7, 2016 2015, 12 $0.5 $0.4 $0.4 In 2015, he Company entered into a lease transaction for a fleet of vehicles. The lease transaction was classified as a capital lease and the leased vehicles were classified under Property, Plant and Equipment in total amount of $7.6 2015, 2016 2017. 5 Contingencies ● Jon Olson and Hilary Wilt, together with Puna Pono Alliance filed a complaint on February 17, 2015 16 May 17, 2015, October 10, 2016, ’ and defendants’ motions for summary judgment, denying plaintiffs’ motion and granting defendant PGV's and the County of Hawaii’s cross motions for summary judgment, effectively rendering the plaintiffs’ action moot. On January 23, 2017, April 20, 2017 ● On July 8, 2014, two three 1, June 26, 2015, one ’ causes of action. On January 6, 2017, January 6, 2017 No ● On March 29, 2016, ’s subsidiaries in the 27th $4.8 3.75% 10 11th In February 2018 preliminary defenses, filed by the Company, were denied by the lower court and are pending on appeal. The Company timely filed its answer to the claim on the merits, and the plaintiff filed its response (replication) . The Company believes that it has valid defenses under law and intends to defend itself vigorously . ● On August 5, 2016, ’s fees and statutory interest against PGV and other presently unknown defendants. On December 12, 2016, August 2014. June 14, 2017, ● On June 20, 2016, March 31, 2016. ’s insurer reached an out of court settlement that was approved by the US District Court, Southern District of California, and executed on May 25, 2017. ● On February 18, 2018, January 16, 2018 2 January 2018 3 In addition, from time to time, the Company is named as a party to various other lawsuits, claims and other legal and regulatory proceedings that arise in the ordinary course of our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 ’s management that the outcome of these proceedings, individually and collectively, will not </t>
  </si>
  <si>
    <t>Note 23 - Quarterly Financial Information (Unaudited)</t>
  </si>
  <si>
    <t>Quarterly Financial Information [Text Block]</t>
  </si>
  <si>
    <t xml:space="preserve">NOTE 23 — QUARTERLY FINANCIAL INFORMATION (UNAUDITED) Three Months Ended Mar. 31, 2016 June 30, 2016 Sept. 30, 2016 Dec. 31, 2016 Mar. 31, 2017 June 30, 2017 Sept. 30, 2017 Dec. 31, 2017 (Dollars in thousands, except per share amounts) Revenues: Electricity $ 107,868 $ 104,001 $ 109,795 $ 114,628 $ 115,776 $ 111,777 $ 112,273 $ 128,503 Product 43,726 55,860 74,822 51,891 74,122 67,587 44,912 37,862 Total revenues 151,594 159,861 184,617 166,519 189,898 179,364 157,185 166,365 Cost of revenues: Electricity 63,686 62,243 66,481 69,163 66,036 65,439 65,774 75,017 Product 24,035 31,822 43,647 30,719 49,452 43,432 32,218 26,992 Total cost of revenues 87,721 94,065 110,128 99,882 115,488 108,871 97,992 102,009 Gross margin 63,873 65,796 74,489 66,637 74,410 70,493 59,193 64,356 Operating expenses: Research and development expenses 349 595 1,086 732 602 1,050 716 789 Selling and marketing expenses 3,675 3,668 4,793 4,288 4,363 4,090 3,630 3,517 General and administrative expenses 8,749 8,783 19,093 10,085 9,949 12,201 10,877 9,854 Write-off of unsuccessful exploration activities 557 863 1,294 303 -- -- -- 1,796 Operating income 50,543 51,887 48,223 51,229 59,496 53,152 43,970 48,400 Other income (expense): Interest income 320 245 266 140 244 362 255 127 Interest expense, net (16,023 ) (18,401 ) (17,137 ) (15,828 ) (14,923 ) (14,540 ) (11,692 ) (12,987 ) Derivatives and foreign currency transaction gains (losses) 1,962 (4,332 ) (222 ) (2,942 ) 1,338 1,703 (1,001 ) 614 Income attributable to sale of tax benefits 4,398 4,519 3,463 4,123 6,157 4,356 3,506 3,859 Other non-operating income (expense), net 191 49 (5,546 ) (39 ) (92 ) 6 (1,592 ) 12 Income (loss) from continuing operations, before income taxes and equity in income of investees 41,391 33,967 29,047 36,683 52,220 45,039 33,446 40,025 Income tax benefit (provision) (9,509 ) (7,890 ) (11,988 ) (2,450 ) (10,886 ) (6,369 ) (11,003 ) 29,669 Equity in income (losses) of investees (937 ) (1,144 ) (2,653 ) (3,001 ) (1,599 ) (428 ) 337 (267 ) Net income (loss) 30,945 24,933 14,406 31,232 39,735 38,242 22,780 69,427 Net loss (income) attributable to noncontrolling interest (1,674 ) (584 ) (2,326 ) (3,002 ) (4,423 ) (3,206 ) (3,599 ) (3,467 ) Net income (loss) attributable to the Company's stockholders $ 29,271 $ 24,349 $ 12,080 $ 28,230 $ 35,312 $ 35,036 $ 19,181 $ 65,960 Earnings (loss) per share attributable to the Company's stockholders Basic: Net income $ 0.60 $ 0.49 $ 0.24 $ 0.57 $ 0.71 $ 0.70 $ 0.38 $ 1.30 Diluted: Net income $ 0.59 $ 0.48 $ 0.21 $ 0.56 $ 0.70 $ 0.69 $ 0.38 $ 1.29 Weighted average number of shares used in computation of earnings per share attributable to the Company's stockholders: Basic 49,173 49,456 49,599 49,647 49,680 49,771 50,367 50,607 Diluted 49,782 50,137 50,289 50,293 50,491 50,624 50,867 51,053 </t>
  </si>
  <si>
    <t>Note 24 - Subsequent Events</t>
  </si>
  <si>
    <t>Subsequent Events [Text Block]</t>
  </si>
  <si>
    <t xml:space="preserve">NOTE 24 Cash dividend On March 1, 2018, ’s Board of Directors declared, approved and authorized payment of a quarterly dividend of $11.5 $0.23 March 14, 2018, March 29, 2018. U.S. Geothermal transaction On January 24, 2018 $5.45 $109.9 second 2018. U.S. Geothermal is currently operating geothermal power projects at Neal Hot Springs, Oregon, San Emidio, Nevada and Raft River, Idaho for a total designed net output of 45 38 , net. </t>
  </si>
  <si>
    <t>Significant Accounting Policies (Policies)</t>
  </si>
  <si>
    <t>Accounting Policies [Abstract]</t>
  </si>
  <si>
    <t>Description Of Business [Policy Text Block]</t>
  </si>
  <si>
    <t>Business Ormat Technologies, Inc. (the “Company”) is primarily engaged in the geothermal and recovered energy business, including the supply of equipment that is manufactured by the Company and the design and construction of power plants for projects owned by the Company or for third ’s equipment manufacturing operations are located in Israel. Most of the Company ’s domestic power plant facilities are Qualifying Facilities under the Public Utility Regulatory Policies Act of 1978 December 31, 2017.</t>
  </si>
  <si>
    <t>Dividend Declared [Policy Text Block]</t>
  </si>
  <si>
    <t>Cash dividends During the years ended December 31, 2017, 2016, 2015, $20.5 $0.41 $25.7 $0.52 $12.7 $0.26</t>
  </si>
  <si>
    <t>Rounding [Policy Text Block]</t>
  </si>
  <si>
    <t>Rounding Dollar amounts, except per share data, in the notes to these financial statements are rounded to the closest $1,000, .</t>
  </si>
  <si>
    <t>Basis of Accounting, Policy [Policy Text Block]</t>
  </si>
  <si>
    <t>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 ’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t>
  </si>
  <si>
    <t>Cash and Cash Equivalents, Policy [Policy Text Block]</t>
  </si>
  <si>
    <t>Cash and cash equivalents The Company considers all highly liquid instruments, with an original maturity of three .</t>
  </si>
  <si>
    <t>Cash and Cash Equivalents, Restricted Cash and Cash Equivalents, Policy [Policy Text Block]</t>
  </si>
  <si>
    <t>Restricted cash, cash equivalents , and marketable securities Under the terms of certain long-term debt agreements, the Company is required to maintain certain debt service reserves, cash collateral and operating fund accounts that have been classified as restricted cash and cash equivalents. Funds that will be used to satisfy obligations due during the next twelve</t>
  </si>
  <si>
    <t>Concentration Risk, Credit Risk, Policy [Policy Text Block]</t>
  </si>
  <si>
    <t>Concentration of credit risk Financial instruments which potentially subject the Company to concentration of credit risk consist principally of temporary cash investments and accounts receivable . The Company places its temporary cash investments with high credit quality financial institutions located in the U.S. and in foreign countries. At December 31, 2017 2016, $21.2 $72.5 seven $250,000 December 31, 2017 2016, ’s deposits in foreign countries of approximately $32.8 $166.2 not At December 31, 2017 2016, approximately $78.1 $53.3 December 31, 2017, 2016, 19 57% 60%, The Company has historically been able to collect on substantially all of its receivable balances, and believes it will continue to be able to collect all amounts due. Accordingly, no</t>
  </si>
  <si>
    <t>Inventory, Policy [Policy Text Block]</t>
  </si>
  <si>
    <t>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December 31, 2017 2016.</t>
  </si>
  <si>
    <t>Deposit Contracts, Policy [Policy Text Block]</t>
  </si>
  <si>
    <t>Deposits and other Deposits and other consist primarily of performance bonds for construction projects, long-term insurance contract and receivables, and derivative instruments.</t>
  </si>
  <si>
    <t>Deferred Charges, Policy [Policy Text Block]</t>
  </si>
  <si>
    <t>Deferred charges Deferred charges represent prepaid income taxes on intercompany sales. Such amounts are amortized using the straight-line method and included in income tax provision over the life of the related property, plant and equipment. The Company has not 2016 16, For additional information on the new accounting standard related to tax effects associated with intercompany transfers of assets please see "New accounting pronouncements effective in future periods" in Note 1 8</t>
  </si>
  <si>
    <t>Property, Plant and Equipment, Policy [Policy Text Block]</t>
  </si>
  <si>
    <t>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30 Buildings (in years) 25 Leasehold improvements (in years) 15 - 20 Machinery and equipment — manufacturing and drilling (in years) 10 Machinery and equipment — computers (in years) 3 - 5 Office equipment — furniture and fixtures (in years) 5 - 15 Office equipment — other (in years) 5 - 10 Automobiles (in years) 5 - 7 The cost and accumulated depreciation of items sold or retired are removed from the accounts. Any resulting gain or loss recognized currently and is recorded in the accompanying statements of operations. The Company capitalizes interest costs as part of constructing power plant facilities. Such capitalized interest is recorded as part of the asset to which it relates and is amortized over the asset ’s estimated useful life. Capitalized interest costs amounted to $7.2 $3.3 $4.1 December 31, 2017, 2016, 2015,</t>
  </si>
  <si>
    <t>Exploratory Drilling Costs Capitalization and Impairment, Policy [Policy Text Block]</t>
  </si>
  <si>
    <t>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17, 2016, 2015. two three may In most cases, the Company obtains the right to conduct the geothermal development and operations on land owned by the Bureau of Land Management (“BLM”), various states or with private parties. In consideration for certain of these leases, the Company may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not When deciding whether to continue holding lease rights and/or to pursue exploration activity, we diligently prioritize our prospective investments, taking into account resource and probability assessments in order to make informed decisions about whether a particular project will support commercial operation . As a result, write-off of unsuccessful activities for the year ended December 31, 2017, 2016 2015 $1.8 $3.0 $1.6 2017, 2016, no Grants received from the U.S. Department of Energy (“DOE”) are offset against the related exploration and development costs. Such grants amounted to $0.0 $0.3 $0.8 December 31, 2017, 2016, 2015, All exploration and development costs that are being capitalized, including the up-front bonus payments made to secure land leases, will be depreciated over their estimated useful lives when the related geothermal power plant is substantially complete and ready for use. A geothermal power plant is substantially complete and ready for use when electricity generation commences.</t>
  </si>
  <si>
    <t>Asset Retirement Obligation [Policy Text Block]</t>
  </si>
  <si>
    <t>Asset retirement obligation The Company records the fair value of a legal liability for an asset retirement obligation in the period in which it is incurred. The Company ’s legal liabilities include plugging wells and post-closure costs of power producing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At retirement, the obligation is settled for its recorded amount at a gain or loss.</t>
  </si>
  <si>
    <t>Deferred Financing And Lease Transaction Costs [Policy Text Block]</t>
  </si>
  <si>
    <t>Deferred financing and lease transaction costs Deferred financing costs are amortized over the term of the related obligation using the effective interest method. Amortization of deferred financing costs is presented as interest expense in the consolidated statements of operations and comprehensive income (loss). Accumulated amortization related to deferred financing costs amounted to $31.0 $31.1 December 31, 2017 2016, December 31, 2017, 2016, 2015 $5.7 $6.9 $8.8 December 31, 2017, 2016 2015, $0.6 $0.1 $0.5 Deferred transaction costs relating to the Puna operating lease (see Note 12 $4.2 23 $2.3 $2.1 December 31, 2017 2016, December 31, 2017, 2016, 2015 $0.2</t>
  </si>
  <si>
    <t>Goodwill and Intangible Assets, Goodwill, Policy [Policy Text Block]</t>
  </si>
  <si>
    <t>Goodwill Goodwill represents the excess of the fair value of consideration transferred in the business combination transactions of Guadeloupe and Viridity over the fair value of tangible and intangible assets acquired, net of the fair value of liabilities assumed and the fair value of any noncontrolling interest in the acquisitions. Goodwill is not not entity is permitted to first not no one not first second second 2017 2016, not</t>
  </si>
  <si>
    <t>Intangible Assets, Finite-Lived, Policy [Policy Text Block]</t>
  </si>
  <si>
    <t>Intangible assets Intangible assets consist of allocated acquisition costs of PPAs, which are amortized using the straight-line method over the 13 25 9 ) as well as acquisition cost allocation related to Viridity’s storage activities that are amortized over a weighted average amortization period of 19 may not no no not</t>
  </si>
  <si>
    <t>Impairment or Disposal of Long-Lived Assets, Policy [Policy Text Block]</t>
  </si>
  <si>
    <t xml:space="preserve">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s use of assets or its overall business strategy, negative industry or economic trends, a determination that an exploration project will not not not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not not not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Assets to be disposed of are reported at the lower of the carrying amount or fair value less costs to sell. Management believes that no may ’s current estimates, a material impairment charge may </t>
  </si>
  <si>
    <t>Derivatives, Policy [Policy Text Block]</t>
  </si>
  <si>
    <t>Derivative instruments Derivative instruments (including certain derivative instruments embedded in other contracts) are measured at their fair value and recorded as either assets or liabilities unless exempted from derivative treatment as a normal purchase and sale. All changes in the fair value of derivatives are recognized in earnings unless specific hedge criteria are met, which requires a company to formally document, designate and assess the effectiveness of transactions that receive hedge accounting. The Company maintains a risk management strategy that incorporates the use of swap contracts and put options on oil and natural gas prices, forward exchange contracts, interest rate swaps, and interest rate caps to minimize significant fluctuation in cash flows and/or earnings that are caused by oil and natural gas prices, exchange rate or interest rate volatility. Gains or losses on contracts that initially qualify for cash flow hedge accounting, net of related taxes, are included as a component of other comprehensive income or loss and accumulated other comprehensive income or loss are subsequently reclassified into earnings when the hedged forecasted transaction affects earnings. Gains or losses on contracts that are not</t>
  </si>
  <si>
    <t>Foreign Currency Transactions and Translations Policy [Policy Text Block]</t>
  </si>
  <si>
    <t xml:space="preserve">Foreign currency translation The U.S. dollar is the functional currency for all of the Company ’s consolidated operations and those of its equity affiliates except for the Guadeloupe power plant. For those entities, all gains and losses from currency translations are included within the line item “Derivatives and foreign currency transaction gains (losses)” within the consolidated statements of operations and comprehensive income (loss). The Euro is the functional currency of the Guadeloupe power plant and thus gains and losses from currency translation adjustments related to Guadeloupe are included as currency translation adjustments in accumulated other comprehensive income in the consolidated statements of equity and in comprehensive income. </t>
  </si>
  <si>
    <t>Comprehensive Income, Policy [Policy Text Block]</t>
  </si>
  <si>
    <t>Comprehensive income (loss) reporting Comprehensive income (loss) includes net income or loss plus other comprehensive income (loss), which for the Company consists of changes in unrealized gains or losses in respect of the Company ’s share in derivatives instruments of unconsolidated investment, foreign currency translation adjustments and amortization of unrealized gains in respect of derivative instruments designated as a cash flow hedge. For the years ended December 31, 2017, 2016 2015, $11,000 $9,000 $27,000 $16,000 $12,000 $44,000 $5,000 $3,000 $17,000</t>
  </si>
  <si>
    <t>Revenue Recognition, Policy [Policy Text Block]</t>
  </si>
  <si>
    <t>Revenues and cost of revenues Revenues are primarily related to: (i) sale of electricity from geothermal and recovered energy-based power plants owned and operated by the Company and (ii) geothermal and recovered energy-based power plant equipment engineering, sale, construction and installation, and operating services. Revenues related to the sale of electricity from geothermal and recovered energy-based power plants and capacity payments are recorded based upon output delivered and capacity provided at rates specified under relevant contract terms. For PPAs agreed to, modified, or acquired in business combinations on or after July 1, 2003, Revenues from engineering, operating services, and parts and product sales are recorded upon providing the service or delivery of the products and parts and when collectability is reasonably assured. Revenues from the supply and/or construction of geothermal and recovered energy-based power plant equipment and other equipment to third may . In specific instances where there is a lack of dependable estimates or inherent risks cause forecast to be doubtful, then the completed-contract method is followed. Revenue is recognized when the contract is substantially complete and when collectability is reasonably assured. Costs that are closely associated with the project are deferred as contract costs and recognized similarly to the associated revenues.</t>
  </si>
  <si>
    <t>Standard Product Warranty, Policy [Policy Text Block]</t>
  </si>
  <si>
    <t>Warranty on products sold The Company generally provides a one December 31, 2017, 2016, 2015 .</t>
  </si>
  <si>
    <t>Research and Development Expense, Policy [Policy Text Block]</t>
  </si>
  <si>
    <t>Research and development Research and development costs incurred by the Company for the development of existing and new geothermal, recovered energy and remote power technologies are expensed as incurred. Grants received from the DOE are offset against the related research and development expenses. There were no December 31, 2017, 2016, 2015 .</t>
  </si>
  <si>
    <t>Tax Monetization Transactions Policy [Policy Text Block]</t>
  </si>
  <si>
    <t>Tax monetization Transactions The Company had three 2017 ’s partners reaching their target after-tax yield on their investment, as further described in Note 13. 470. 810. 835 7.</t>
  </si>
  <si>
    <t>Share-based Compensation, Option and Incentive Plans Policy [Policy Text Block]</t>
  </si>
  <si>
    <t>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Prior to 2016, 2016,</t>
  </si>
  <si>
    <t>Income Tax, Policy [Policy Text Block]</t>
  </si>
  <si>
    <t>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 ’s financial statements or tax returns. The measurement of current and deferred tax assets and liabilities are based on provisions of the enacted tax law. On December 22, 2017, not 1 35 21 2 3 4 5 6 7 8 December 31, 2017. 18 not, not not</t>
  </si>
  <si>
    <t>Earnings Per Share, Policy [Policy Text Block]</t>
  </si>
  <si>
    <t>Earnings (loss) per share Basic earnings (loss) per share attributable to the Company ’s stockholders (“earnings (loss) per share”)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 Year Ended December 31, 2017 2016 2015 (In thousands) Weighted average number of shares used in computation of basic earnings per share 50,110 49,469 48,562 Add: Additional shares from the assumed exercise of employee stock options 659 671 625 Weighted average number of shares used in computation of diluted earnings per share 50,769 50,140 49,187 The number of stock-based awards that could potentially dilute future earnings per share and were not 42,896, 102,793, 467,766, December 31, 2017, 2016, 2015.</t>
  </si>
  <si>
    <t>Use of Estimates, Policy [Policy Text Block]</t>
  </si>
  <si>
    <t>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 ’s consolidated financial statements relate to the useful lives of property, plant and equipment, impairment of goodwill and long-lived assets, including intangible assets, and assets to be disposed of, revenue recognition of product sales using the percentage of completion method, asset retirement obligations, and the provision for income taxes.</t>
  </si>
  <si>
    <t>New Accounting Pronouncements, Policy [Policy Text Block]</t>
  </si>
  <si>
    <t>New Accounting Pronouncements New accounting pronouncements effective in the year ended December 31, 2017 Improvement to Employee Share-Based Payment Accounting In March 2016, 2016 09, update to the guidance on stock-based compensation. Under the new guidance, all excess tax benefits and tax deficiencies will be recognized in the income statement as they occur. This will replace previous guidance, which required tax benefits that exceed compensation cost (windfalls) to be recognized in equity. It also eliminated the need to maintain a “windfall pool,” and removed the requirement to delay recognizing a windfall until it reduces current taxes payable. The new guidance also changed the cash flow presentation of excess tax benefits, classifying them as operating inflows, consistent with other cash flows related to income taxes. Previously, windfalls were classified as financing activities. This guidance affects the dilutive effects in earnings per share, as there will no 1 2 December 15, 2016. The Company elected to not Interests Held through Related Parties that are under Common Control In October 2016, 2016 17, 810 December 15, 2016, not Simplifying the Measurement of Inventory In July 2015, 2015 11, 330. no ‘lower of cost or market’ with that of ‘lower of cost and net realizable value’. The amendments in this update are effective for annual reporting periods beginning after December 15, 2016, not New accounting pronouncements effective in future periods Derivatives and Hedging In August 2017, 2017 12, December 15, 2018, Intangibles –Goodwill and Other In January 2017, 2017 04, 350 not 2 2 first first December 15, 2019. January 1, 2017. Compensation - Stock Compensation In May 2017, 2017 09, —Stock Compensation (Topic 718 718. 1 2 3 718 December 15, 2017. not Business Combinations In January 2017, 2017 01, 805 not December 15, 2017, The Company is currently evaluating the potential impact of the adoption of these amendments on its consolidated financial statements, however, such impact, if any, is not Statement of Cash Flow In November 2016, 2016 18, 230 – Restricted Cash. The amendments in this update require that a statement of cash flows explain the changes during the period in total cash, cash equivalents, and the amounts generally described as restricted cash or cash equivalents. Therefore, amounts of restricted cash and restricted cash equivalents should be included with cash and cash equivalents when reconciling the beginning-of-period and end-of-period total amounts shown on the statement of cash flows. The amendments in this update should be applied retrospectively for each period presented and are effective for financial statements issued for fiscal years beginning after December 15, 2017, not Intra-Entity Transfers of Assets Other than Inventory In October 2016, 2016 16, ’s tax jurisdiction when the transfer occurs, even though the pre-tax effects of that transaction are eliminated in consolidation. Any deferred tax asset that arises in the buyer’s jurisdiction would also be recognized at the time of the transfer. The new guidance does not December 15, 2017, $9.5 with a corresponding adjustment to deferred charges and deferred income taxes on the consolidated balance sheet of approximately $49.8 $59.3 Statement of Cash Flows: Classification of Certain Cash Receipts and Cash payments (Topic 230 ) In August 2016, 2016 15, 230 eight December 15, 2017, not . Revenues from Contracts with Customers In May 2014, 2014 09, 606, 1 2 3 4 5 2014 09 December 15, 2017, March 2016, 2016 08, not December 15, 2017, To date, we have made substantial progress in our assessment of the impact of adopting this new guidance, and we have taken steps towards implementation. We have utilized internal resources to lead the implementation efforts and supplemented them with external resources. Our approach to implementation has consisted of ( 1 2 3 4 January 1, 2018. 840, $24.1 January 1, 2018. not one $24.1 January 1, 2018, not Leases In February 2016, 2016 02, 842. two 606. December 15, 2018, Recognition and Measurement of Financial Assets and Financial Liabilities In January 2016, 2016 01, December 15, 2017, however, such impact, if any, is not</t>
  </si>
  <si>
    <t>Note 1 - Business and Significant Accounting Policies (Tables)</t>
  </si>
  <si>
    <t>Notes Tables</t>
  </si>
  <si>
    <t>Schedule Of Estimated Useful Lives [Table Text Block]</t>
  </si>
  <si>
    <t xml:space="preserve"> Buildings (in years) 25 Leasehold improvements (in years) 15 - 20 Machinery and equipment — manufacturing and drilling (in years) 10 Machinery and equipment — computers (in years) 3 - 5 Office equipment — furniture and fixtures (in years) 5 - 15 Office equipment — other (in years) 5 - 10 Automobiles (in years) 5 - 7 </t>
  </si>
  <si>
    <t>Schedule of Weighted Average Number of Shares [Table Text Block]</t>
  </si>
  <si>
    <t xml:space="preserve"> Year Ended December 31, 2017 2016 2015 (In thousands) Weighted average number of shares used in computation of basic earnings per share 50,110 49,469 48,562 Add: Additional shares from the assumed exercise of employee stock options 659 671 625 Weighted average number of shares used in computation of diluted earnings per share 50,769 50,140 49,187 </t>
  </si>
  <si>
    <t>Note 3 - Inventories (Tables)</t>
  </si>
  <si>
    <t>Schedule of Inventory, Current [Table Text Block]</t>
  </si>
  <si>
    <t xml:space="preserve"> December 31, 2017 2016 (Dollars in thousands) Raw materials and purchased parts for assembly $ 12,007 $ 5,429 Self-manufactured assembly parts and finished products 7,544 6,571 Total $ 19,551 $ 12,000 </t>
  </si>
  <si>
    <t>Note 4 - Cost and Estimated Earnings on Uncompleted Contracts (Tables)</t>
  </si>
  <si>
    <t>Cost And Estimated Earnings On Uncompleted Contracts [Table Text Block]</t>
  </si>
  <si>
    <t xml:space="preserve"> December 31, 2017 2016 (Dollars in thousands) Costs and estimated earnings incurred on uncompleted contracts $ 550,823 $ 402,357 Less billings to date (530,119 ) (381,789 ) Total $ 20,704 $ 20,568 </t>
  </si>
  <si>
    <t>Cost and Estimated Earnings on Uncompleted Contracts Included in Consolidated Balance Sheets [Table Text Block]</t>
  </si>
  <si>
    <t xml:space="preserve"> December 31, 2017 2016 (Dollars in thousands) Costs and estimated earnings in excess of billings on uncompleted contracts $ 40,945 $ 52,198 Billings in excess of costs and estimated earnings on uncompleted contracts (20,241 ) (31,630 ) Total $ 20,704 $ 20,568 </t>
  </si>
  <si>
    <t>Note 5 - Investment In an Unconsolidated Company (Tables)</t>
  </si>
  <si>
    <t>Equity Method Investments [Table Text Block]</t>
  </si>
  <si>
    <t xml:space="preserve"> December 31, 2017 2016 (Dollars in thousands) Sarulla $ 34,084 $ (11,081)</t>
  </si>
  <si>
    <t>Note 6 - Variable Interest Entities (Tables)</t>
  </si>
  <si>
    <t>Schedule of Variable Interest Entities [Table Text Block]</t>
  </si>
  <si>
    <t xml:space="preserve"> December 31, 2017 Project Debt PPAs (Dollars in thousands) Assets: Restricted cash and cash equivalents $ 48,676 $ — Other current assets 124,322 18,010 Property, plant and equipment, net 1,252,623 379,277 Construction-in-process 129,832 12,885 Other long-term assets 63,667 276 Total assets $ 1,619,120 $ 410,448 Liabilities: Accounts payable and accrued expenses $ 24,887 $ 6,863 Long-term debt 658,726 — Other long-term liabilities 93,682 6,757 Total liabilities $ 777,295 $ 13,620 December 31, 2016 Project Debt PPAs (Dollars in thousands) Assets: Restricted cash, cash equivalents and marketable securities $ 34,262 $ — Other current assets 157,351 7,482 Property, plant and equipment, net 1,305,254 177,970 Construction-in-process 48,128 72,725 Other long-term assets 24,802 — Total assets $ 1,569,797 $ 258,177 Liabilities: Accounts payable and accrued expenses $ 10,900 $ 3,992 Long-term debt 668,815 — Other long-term liabilities 126,879 5,779 Total liabilities $ 806,594 $ 9,771 </t>
  </si>
  <si>
    <t>Note 7 - Fair Value of Financial Instruments (Tables)</t>
  </si>
  <si>
    <t>Fair Value, by Balance Sheet Grouping [Table Text Block]</t>
  </si>
  <si>
    <t xml:space="preserve"> December 31, 2017 Fair Value Carrying Value at December 31, 2017 Total Level 1 Level 2 Level 3 (Dollars in thousands) Assets: Current assets: Cash equivalents (including restricted cash accounts) $ 18,359 $ 18,359 $ 18,359 $ — $ — Derivatives: Contingent receivable (1) 108 108 — — 108 Currency forward contracts (2) 992 992 — 992 — Liabilities: Current liabilities: Derivatives: Contingent payables (1) (13,904 ) (13,904 ) — — (13,904 ) Warrants (1) (3,967 ) (3,967 ) — — (3,967 ) $ 1,588 $ 1,588 $ 18,359 $ 992 $ (17,763 ) December 31, 2016 Fair Value Carrying Value at December 31, 2016 Total Level 1 Level 2 Level 3 (Dollars in thousands) Assets Current assets: Cash equivalents (including restricted cash accounts) $ 14,922 $ 14,922 $ 14,922 $ — $ — Derivatives: Contingent receivable (1) 1,443 1,443 — — 1,443 Liabilities: Current liabilities: Derivatives: Contingent payables (1) (11,581 ) (11,581 ) — — (11,581 ) Warrants (1) (3,429 ) (3,429 ) — — (3,429 ) Currency forward contracts (2) (481 ) (481 ) — (481 ) — $ 874 $ 874 $ 14,922 $ (481 ) $ (13,567 )</t>
  </si>
  <si>
    <t>Derivative Instruments, Gain (Loss) [Table Text Block]</t>
  </si>
  <si>
    <t xml:space="preserve"> Derivatives not designated as hedging instruments Location of recognized gain (loss) Amount of recognized gain (loss) 2017 2016 2015 (Dollars in thousands) Put options on natural gas price Derivative and foreign currency transaction gains (losses) (350 ) — — Call options on natural gas price Derivative and foreign currency transaction gains (losses) — (1,340 ) — Call and put options on oil price Derivative and foreign currency transaction gains (losses) — (1,313 ) — Swap transactions on natural gas price Electricity revenues — — 1,158 Contingent considerations Derivative and foreign currency transaction gains (losses) (129 ) (1,527 ) — Contingent considerations General and administrative expenses 2,048 — — Currency forward contracts Derivative and foreign currency transaction gains (losses) 3,699 238 (1,206 ) $ 5,268 $ (3,942 ) $ (48 )</t>
  </si>
  <si>
    <t>Schedule of Carrying Values and Estimated Fair Values of Debt Instruments [Table Text Block]</t>
  </si>
  <si>
    <t xml:space="preserve"> Fair Value Carrying Amount 2017 2016 2017 2016 (Dollars in millions) (Dollars in millions) Olkaria III Loan - DEG $ — $ 16.3 $ — $ 15.8 Olkaria III Loan - OPIC 234.6 253.4 228.6 246.6 Olkaria IV Loan - DEG 2 50.7 50.9 50.0 50.0 Amatitlan Loan 32.8 37.3 33.3 36.8 Senior Secured Notes: Ormat Funding Corp. ("OFC") — 17.0 — 17.0 OrCal Geothermal Inc. ("OrCal") 34.2 37.4 32.1 35.2 OFC 2 LLC ("OFC 2") 234.6 249.0 232.5 247.2 Don A. Campbell 1 ("DAC 1") 85.5 88.9 88.3 92.4 Senior Unsecured Bonds 200.3 200.1 204.3 204.3 Other long-term debt 7.0 10.4 7.9 11.2 </t>
  </si>
  <si>
    <t>Fair Value, Liabilities Measured on Recurring and Nonrecurring Basis [Table Text Block]</t>
  </si>
  <si>
    <t xml:space="preserve"> Level 1 Level 2 Level 3 Total (Dollars in millions) Olkaria III - OPIC $ — $ — $ 234.6 $ 234.6 Olkaria IV - DEG 2 — — 50.7 50.7 Amatitlan Loan — 32.8 — 32.8 Senior Secured Notes: OrCal Senior Secured Notes — — 34.2 34.2 OFC 2 Senior Secured Notes — — 234.6 234.6 DAC 1 Senior Secured Notes — — 85.5 85.5 Senior Unsecured Bonds — — 200.3 200.3 Other long-term debt — — 7.0 7.0 Revolving lines of credit — 51.5 — 51.5 Deposits 15.6 — — 15.6 Level 1 Level 2 Level 3 Total (Dollars in millions) Olkaria III Loan - DEG $ — $ — $ 16.3 $ 16.3 Olkaria III Loan - OPIC — — 253.4 253.4 Olkaria IV - DEG 2 50.9 50.9 Amatitlan Loan — 37.3 — 37.3 Senior Secured Notes: OFC Senior Secured Notes — 17.0 — 17.0 OrCal Senior Secured Notes — — 37.4 37.4 OFC 2 Senior Secured Notes — — 249.0 249.0 DAC 1 Senior Secured Notes — — 88.9 88.9 Senior Unsecured Bonds — — 200.1 200.1 Other long-term debt — 3.3 7.1 10.4 Revolving lines of credit — — — — Deposits 14.4 — — 14.4 </t>
  </si>
  <si>
    <t>Note 8 - Property, Plant and Equipment and Construction-in-process (Tables)</t>
  </si>
  <si>
    <t>Property, Plant and Equipment [Table Text Block]</t>
  </si>
  <si>
    <t xml:space="preserve"> December 31 , 2017 2016 (Dollars in thousands ) Land owned by the Company where the geothermal resource is located $ 32,178 $ 31,904 Leasehold improvements 3,984 3,848 Machinery and equipment 182,121 152,821 Land, buildings and office equipment 31,128 28,634 Automobiles 12,596 11,161 Geothermal and recovered energy generation power plants, including geothermal wells and exploration and resource development costs: United States of America, net of cash grants and impairment charges 1,744,728 1,658,195 Foreign countries 700,498 541,626 Asset retirement cost 10,563 8,669 2,717,797 2,436,858 Less accumulated depreciation (983,106 ) (880,480 ) Property, plant and equipment, net $ 1,734,691 $ 1,556,378 </t>
  </si>
  <si>
    <t>Construction In Progress [Table Text Block]</t>
  </si>
  <si>
    <t xml:space="preserve"> December 31, 2017 2016 (Dollars in thousands) Projects under exploration and development: Up-front bonus lease costs $ 17,018 $ 17,385 Exploration and development costs 46,154 36,359 Interest capitalized 703 703 63,875 54,447 Projects under construction: Up-front bonus lease costs 27,473 37,713 Drilling and construction costs 198,943 202,211 Interest capitalized 3,251 12,338 229,667 252,262 Total $ 293,542 $ 306,709 </t>
  </si>
  <si>
    <t>Rollforward Of Construction In Process [Table Text Block]</t>
  </si>
  <si>
    <t xml:space="preserve"> Projects under Exploration and Development Up-front Bonus Lease Costs Exploration and Development Costs Interest Capitalized Total (Dollars in thousands) Balance at December 31, 2014 $ 26,618 $ 45,977 $ 836 $ 73,431 Cost incurred during the year 37 10,104 869 11,010 Write off of unsuccessful exploration costs (164 ) (1,415 ) — (1,579 ) Transfer of projects under exploration and development to projects under construction — (18,940 ) (1,002 ) (19,942 ) Balance at December 31, 2015 26,491 35,726 703 62,920 Cost incurred during the year 1,514 25,165 — 26,679 Write off of unsuccessful exploration costs (380 ) (2,637 ) — (3,017 ) Transfer of projects under exploration and development to projects under construction (10,240 ) (21,895 ) — (32,135 ) Balance at December 31, 2016 17,385 36,359 703 54,447 Cost incurred during the year — 11,224 — 11,224 Write off of unsuccessful exploration costs (367 ) (1,429 ) — (1,796 ) Balance at December 31, 2017 $ 17,018 $ 46,154 $ 703 $ 63,875 Projects under Construction Up-front Bonus Lease Costs Drilling and Construction Costs Interest Capitalized Total (Dollars in thousands) Balance at December 31, 2014 $ 27,473 $ 187,545 $ 8,273 $ 223,291 Cost incurred during the year — 140,977 3,556 144,533 Transfer of projects under exploration and development to projects under construction — 18,940 1,002 19,942 Transfer of completed projects to property, plant and equipment — (196,995 ) (4,856 ) (201,851 ) Balance at December 31, 2015 27,473 150,467 7,975 185,915 Cost incurred during the year — 116,247 6,510 122,757 Transfer of exploration and development projects to projects under construction 10,240 21,895 — 32,135 Transfer of completed projects to property, plant and equipment — (86,398 ) (2,147 ) (88,545 ) Balance at December 31, 2016 37,713 202,211 12,338 252,262 Cost incurred during the year — 231,926 7,300 239,226 Transfer of completed projects to property, plant and equipment (10,240 ) (235,194 ) (16,387 ) (261,821 ) Balance at December 31, 2017 $ 27,473 $ 198,943 $ 3,251 $ 229,667 </t>
  </si>
  <si>
    <t>Note 9 - Intangible Assets and Goodwill (Tables)</t>
  </si>
  <si>
    <t>Schedule of Finite-Lived Intangible Assets, Future Amortization Expense [Table Text Block]</t>
  </si>
  <si>
    <t xml:space="preserve"> (Dollars in thousands) Year ending December 31: 2018 $ 7,129 2019 7,056 2020 6,739 2021 6,739 2022 6,483 Thereafter 51,274 Total $ 85,420 </t>
  </si>
  <si>
    <t>Note 10 - Accounts Payable and Accrued Expenses (Tables)</t>
  </si>
  <si>
    <t>Schedule of Accounts Payable and Accrued Liabilities [Table Text Block]</t>
  </si>
  <si>
    <t xml:space="preserve"> December 31, 2017 2016 (Dollars in thousands) Trade payables $ 64,289 $ 48,309 Salaries and other payroll costs 19,888 17,977 Customer advances 1,177 576 Accrued interest 4,462 3,524 Income tax payable 43,682 8,824 Property tax payable 1,860 1,884 Scheduling and transmission 531 964 Royalty accrual 2,909 1,639 Other 14,998 7,953 Total $ 153,796 $ 91,650 </t>
  </si>
  <si>
    <t>Note 11 - Long-term Debt and Credit Agreements (Tables)</t>
  </si>
  <si>
    <t>Schedule of Long-term Debt Instruments [Table Text Block]</t>
  </si>
  <si>
    <t xml:space="preserve"> December 31, 2017 2016 (Dollars in thousands) Limited and non-recourse agreements: Loans: Non-recourse: Other loans $ 7,252 $ 6,368 Limited recourse: Loan agreement with OPIC (the Olkaria III power plant) 228,635 246,630 Loan agreement with Banco Industrial S.A. and Westrust Bank (International) Limited 33,251 36,750 Senior Secured Notes: Non-recourse: OFC Senior Secured Notes - 17,026 OrCal Senior Secured Notes 32,142 35,181 DAC 1 Senior Secured Notes 88,339 92,361 Limited recourse: OFC 2 Senior Secured Notes 232,526 247,232 622,145 681,548 Less current portion (54,720 ) (53,729 ) Non current portion $ 567,425 $ 627,819 Full recourse agreements: Senior Unsecured Bonds $ 204,332 $ 204,332 Loans from institutional investors - 3,333 Loan agreements with DEG (the Olkaria III and IV power plants) 50,000 65,789 Loan from a commercial bank 587 1,529 Revolving credit lines with banks 51,500 - 306,419 274,983 Less current portion (54,587 ) (12,242 ) Non current portion $ 251,832 $ 262,741 </t>
  </si>
  <si>
    <t>Schedule of Maturities of Long-term Debt [Table Text Block]</t>
  </si>
  <si>
    <t xml:space="preserve"> (Dollars in thousands) Year ending December 31: 2018 $ 57,807 2019 55,539 2020 123,093 2021 46,579 2022 184,148 Thereafter 409,898 Total $ 877,064 </t>
  </si>
  <si>
    <t>Note 12 - Puna Power Plant Lease Transactions (Tables)</t>
  </si>
  <si>
    <t>Schedule of Future Minimum Rental Payments for Operating Leases [Table Text Block]</t>
  </si>
  <si>
    <t xml:space="preserve"> (Dollars in thousands) Year ending December 31: 2018 $ 13,317 2019 6,018 2020 2,450 2021 1,723 2022 824 Thereafter 1,917 Total $ 26,249 </t>
  </si>
  <si>
    <t>Note 14 - Asset Retirement Obligation (Tables)</t>
  </si>
  <si>
    <t>Schedule of Asset Retirement Obligations [Table Text Block]</t>
  </si>
  <si>
    <t xml:space="preserve"> Year Ended December 31, 2017 2016 (Dollars in thousands) Balance at beginning of year $ 23,348 $ 20,856 Revision in estimated cash flows 1,888 303 Liabilities incurred — 540 Accretion expense 1,874 1,649 Balance at end of year $ 27,110 $ 23,348 </t>
  </si>
  <si>
    <t>Note 15 - Stock-based Compensation (Tables)</t>
  </si>
  <si>
    <t>Schedule of Employee Service Share-based Compensation, Allocation of Recognized Period Costs [Table Text Block]</t>
  </si>
  <si>
    <t xml:space="preserve"> Year Ended December 31, 2017 2016 2015 (Dollars in thousands, except per share data) Cost of revenues $ 3,369 $ 2,400 $ 1,753 Selling and marketing expenses 452 247 123 General and administrative expenses 4,939 2,510 2,079 Total stock-based compensation expense 8,760 5,157 3,955 Tax effect on stock-based compensation expense 604 617 440 Net effect of stock-based compensation expense $ 8,156 $ 4,540 $ 3,515 </t>
  </si>
  <si>
    <t>Schedule of Share-based Payment Award, Stock Options, Valuation Assumptions [Table Text Block]</t>
  </si>
  <si>
    <t xml:space="preserve"> Year Ended December 31, 2017 2016 2015 For stock options issued by the Company: Risk-free interest rates 1.9 % 1.3 % 1.4 % Expected lives (in weighted average years) 3.1 4.5 4.0 Dividend yield 0.62 % 1.10 % 0.70 % Expected volatility (weighted average) 27.2 % 30.7 % 29.2 % Forfeiture rate (weighted average) 0.0 % 8.4 % 0.0 %</t>
  </si>
  <si>
    <t>Schedule of Share-based Compensation, Stock Options and Stock Appreciation Rights Award Activity [Table Text Block]</t>
  </si>
  <si>
    <t xml:space="preserve"> Year Ended December 31, 2017 2016 2015 Shares (In thousands) Weighted Average Exercise Price Shares (In thousands) Weighted Average Exercise Price Shares (In thousands) Weighted Average Exercise Price Outstanding at beginning of year 2,565 $ 33.36 2,438 $ 25.38 4,477 $ 27.48 Granted, at fair value: Stock Options 30 57.97 1,155 43.01 45 38.24 SARs* 132 62.55 — — — — RSUs** 23 — Exercised (1,181 ) 25.92 (967 ) 25.33 (1,589 ) 26.77 Forfeited (21 ) 46.15 (57 ) 24.12 (125 ) 27.33 Expired — — (4 ) 26.84 (370 ) 45.78 Outstanding at end of year 1,548 41.35 2,565 33.36 2,438 25.38 Options and SARs exercisable at end of year 431 32.61 557 25.22 858 26.75 Weighted-average fair value of options and SARs granted during the year $ 22.82 $ 11.61 $ 8.68 </t>
  </si>
  <si>
    <t>Schedule of Share-based Compensation, Shares Authorized under Stock Option Plans, by Exercise Price Range [Table Text Block]</t>
  </si>
  <si>
    <t xml:space="preserve">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 23 3.9 1,455 - - - 20.13 35 1.3 1,533 35 1.3 1,533 23.34 176 1.4 7,150 176 1.4 7,150 25.65 10 0.3 398 10 0.3 398 35.15 15 5.1 432 15 5.1 432 38.24 15 4.8 386 15 4.8 386 42.87 1,074 4.5 22,651 143 4.5 3,005 47.46 38 5.9 619 38 5.9 619 57.97 30 6.6 180 - - - 58.79 23 4.5 120 - - - 63.35 109 5.9 66 - - - 1,548 4.2 $ 34,990 432 3.0 $ 13,523 Options Outstanding Options Exercisable Exercise Price Number of Stock-based Awards Outstanding Weighted Average Remaining Contractual Life in Years Aggregate Intrinsic Value Number of Stock-based Awards Exercisable Weighted Average Remaining Contractual Life in Years Aggregate Intrinsic Value $ 18.56 15 2.8 526 15 2.8 526 19.69 15 2.6 509 15 2.6 509 20.13 108 2.3 3,608 108 2.3 3,608 20.54 53 2.3 1,761 28 2.3 934 23.34 635 2.4 19,226 140 2.4 4,247 24.57 9 2.1 269 1 2.1 33 25.65 68 1.3 1,905 68 1.3 1,905 26.70 15 3.8 404 15 3.8 404 28.23 30 4.8 762 30 4.8 762 29.52 400 3.6 9,640 75 3.6 1,807 29.95 17 0.3 400 17 0.3 400 35.15 15 6.1 277 - - - 38.24 45 5.8 692 45 5.8 692 42.87 1,080 5.5 11,610 - - - 47.46 60 6.9 370 - - - 2,565 4.1 $ 51,959 557 2.7 $ 15,827 </t>
  </si>
  <si>
    <t>Chief Financial Officer [Member]</t>
  </si>
  <si>
    <t xml:space="preserve"> Risk-free interest rates 0.81 % Expected life (in years ) 3.375 Dividend yield 0.80 % Expected volatility 33.50 % Forfeiture rat e 0.00 % Grant of options to purchase 100,000 shares of common stock Grant of options to purchase 300,000 shares of common stock Risk-free interest rates 2.36 % 1.64 % Expected life (in years) 7.25 4.75 Dividend yield 0.90 % 0.90 % Expected volatility 42.80 % 33.10 % Risk-free interest rates 1.30 % Expected life (in years) 4.0 Dividend yield 0.70 % Expected volatility 32.40 % Forfeiture rate 0.00 % Risk-free interest rates 1.35 % Expected life (in years) 4.0 Dividend yield 0.70 % Expected volatility 29.20 % Forfeiture rate 0.00 %</t>
  </si>
  <si>
    <t>Stock Appreciation Rights (SARs) [Member]</t>
  </si>
  <si>
    <t xml:space="preserve"> Risk-free interest rate 1.29 % Expected life (in years) 6 Dividend yield 1.14 % Expected volatility 30.7 % Forfeiture rate: Senior management 0.0 % Other employees 10.5 % Sub-Optimal Exercise Factor: Senior management 2.5 Other employees 2.0 Risk-free interest rate 1.65 % Expected life (in years) 7 Dividend yield 1.1 % Expected volatility 30.6 % Forfeiture rate 0.0 % Sub-Optimal Exercise Factor 2.5 Risk-free interest rate 1.74 % Expected life (in years) 5 Dividend yield 0.66 % Expected volatility 26.3 % Forfeiture rate 10.3 % Sub-Optimal Exercise Factor 2 Risk-free interest rate 2.08 % Expected life (in years) 7 Dividend yield 0.69 % Expected volatility 29.4 % Forfeiture rate 0.0 % Sub-Optimal Exercise Factor 2.5 Risk-free interest rate 2.1 % Expected life (in years) 6 Dividend yield 0.6 % Expected volatility 26.9 % Forfeiture rate 0.0 % Sub-Optimal Exercise Factor 2.5 </t>
  </si>
  <si>
    <t>Note 17 - Interest Expense, Net (Tables)</t>
  </si>
  <si>
    <t>Schedule of Other Nonoperating Expense, by Component [Table Text Block]</t>
  </si>
  <si>
    <t xml:space="preserve"> Year Ended December 31, 2017 2016 2015 (Dollars in thousands) Interest related to sale of tax benefits $ 6,985 $ 9,349 $ 9,620 Interest expense 54,381 61,327 67,032 Less — amount capitalized (7,224 ) (3,287 ) (4,075 ) $ 54,142 $ 67,389 $ 72,577 </t>
  </si>
  <si>
    <t>Note 18 - Income Taxes (Tables)</t>
  </si>
  <si>
    <t>Schedule of Income before Income Tax, Domestic and Foreign [Table Text Block]</t>
  </si>
  <si>
    <t xml:space="preserve"> Year Ended December 31, 2017 2016 2015 (Dollars in thousands) U.S. $ 13,680 $ (7,109 ) $ (236 ) Non-U.S. (foreign) 157,050 148,197 113,835 Total income from continuing operations, before income taxes and equity in losses of investees $ 170,730 $ 141,088 $ 113,599 </t>
  </si>
  <si>
    <t>Schedule of Components of Income Tax Expense (Benefit) [Table Text Block]</t>
  </si>
  <si>
    <t xml:space="preserve"> Year Ended December 31, 2017 2016 2015 (Dollars in thousands) Current: Federal $ 43,850 $ — $ 51 State 108 (276 ) 252 Foreign 10,816 14,040 19,175 Total current income tax expense $ 54,774 $ 13,764 $ 19,478 Deferred: Federal (78,220 ) — — State (4,544 ) — — Foreign 26,579 18,073 (34,736 ) Total deferred tax benefit (56,185 ) 18,073 (34,736 ) Total provision (benefit) for income taxes $ (1,411 ) $ 31,837 $ (15,258 )</t>
  </si>
  <si>
    <t>Components Of Deferred Income Tax Expense (Benefit) [Table Text Block]</t>
  </si>
  <si>
    <t xml:space="preserve"> Year Ended December 31, 2017 2016 2015 (Dollars in thousands) Other deferred tax expense (exclusive of the effect of other components listed below) $ 1,833 $ (1,105 ) $ 541 Usage (benefit) of operating loss carryforwards - U.S. 73,049 (14,072 ) (30,596 ) Change in valuation allowance (58,757 ) 16,411 (14,324 ) Change in foreign valuation allowance — — (49,701 ) Change in foreign income tax 26,579 18,073 14,965 Change in lease transaction — — (452 ) Change in tax monetization transaction (23,234 ) 48,000 16,386 Change in depreciation 129,408 (55,462 ) 28,370 Change in foreign tax credits (86,206 ) — — Change in withholding tax 14,400 — — Change in state and investment tax credits (144 ) — — Change in intangible drilling costs (118,610 ) 10,227 10,335 Change in production tax credits and alternative minimum tax credit (2,070 ) (11,659 ) 610 Basis difference in partnership interests (12,433 ) 7,660 (10,870 ) $ (56,185 ) $ 18,073 $ (34,736 )</t>
  </si>
  <si>
    <t>Schedule of Effective Income Tax Rate Reconciliation [Table Text Block]</t>
  </si>
  <si>
    <t xml:space="preserve"> Year Ended December 31, 2017 2016 2015 U.S. federal statutory tax rate 35.0 % 35.0 % 35.0 % Impact of federal tax reform (13.2 ) - - Transition tax inclusion 42.1 - - Foreign tax credits (50.4 ) - - Tax basis adjustment (4.7 ) - - Withholding tax 34.1 - - Valuation allowance - U.S. (30.3 ) 11.1 (1.4 ) Valuation allowance - foreign - - (43.8 ) State income tax, net of federal benefit (2.2 ) (0.2 ) 0.6 Effect of foreign income tax, net (10.3 ) (14.1 ) (5.1 ) Production tax credits (1.2 ) (8.3 ) (0.1 ) Subpart F income 1.7 0.3 1.3 Other, net (1.4 ) (1.3 ) - Effective tax rate (0.8% ) 22.5 % (13.5% )</t>
  </si>
  <si>
    <t>Schedule of Deferred Tax Assets and Liabilities [Table Text Block]</t>
  </si>
  <si>
    <t xml:space="preserve"> December 31, 2017 2016 (Dollars in thousands) Deferred tax assets (liabilities): Net foreign deferred taxes, primarily depreciation $ (61,961 ) $ (35,382 ) Depreciation (65,312 ) 148,419 Intangible drilling costs 12,934 (112,762 ) Net capital loss carryforward - U.S. 44,619 117,924 Tax monetization transaction (6,465 ) (105,789 ) State and Investment tax credits 813 1,341 Production tax credits 85,193 82,451 Foreign tax credits 86,206 - Withholding tax (14,400 ) - Stock options amortization 1,166 3,241 Basis difference in partnership interest (14,731 ) (24,462 ) Accrued liabilities and other 2,931 (752 ) 70,993 74,229 Less - valuation allowance (50,858 ) (109,611 ) Total $ 20,135 $ (35,382 )</t>
  </si>
  <si>
    <t>Summary of Valuation Allowance [Table Text Block]</t>
  </si>
  <si>
    <t xml:space="preserve"> Year Ended December 31, 2017 2016 2015 (Dollars in thousands) Balance at beginning of the year $ 109,611 $ 70,536 $ 111,280 Additions to valuation allowance 46,560 39,075 - Release of valuation allowance (105,313 ) - (40,744 ) Balance at end of the year $ 50,858 $ 109,611 $ 70,536 </t>
  </si>
  <si>
    <t>Schedule of Deferred Taxes Classified in Balance Sheet [Table Text Block]</t>
  </si>
  <si>
    <t xml:space="preserve"> Year Ended December 31, 2017 2016 2015 (Dollars in thousands) Non-current deferred tax assets $ 107,605 $ — $ — Non-current deferred tax liabilities (87,470 ) (35,382 ) (32,654 ) Total Non-current deferred tax assets, net 20,135 (35,382 ) (32,654 ) Uncertain tax benefit offset (1) (95 ) — — $ 20,040 $ (35,382 ) $ (32,654 )</t>
  </si>
  <si>
    <t>Summary of Income Tax Contingencies [Table Text Block]</t>
  </si>
  <si>
    <t xml:space="preserve"> Year Ended December 31, 2017 2016 2015 (Dollars in thousands) Balance at beginning of year $ 5,738 $ 10,385 $ 7,511 Additions based on tax positions taken in prior years 798 675 (198 ) Additions based on tax positions taken in the current year 2,367 1,059 4,386 Reduction based on tax positions taken in prior years (13 ) (6,381 ) (1,314 ) Balance at end of year $ 8,890 $ 5,738 $ 10,385 </t>
  </si>
  <si>
    <t>Summary of Income Tax Examinations [Table Text Block]</t>
  </si>
  <si>
    <t xml:space="preserve"> Israe l 2015 — 2017 Kenya 2012 — 2017 Guatemala 2013 — 2017 Honduras 2012 — 2017 Guadeloupe 2015 — 2017 Philippines 2010 — 2017 New Zealand 2012 — 2017</t>
  </si>
  <si>
    <t>Note 19 - Business Segments (Tables)</t>
  </si>
  <si>
    <t>Schedule of Segment Reporting Information, by Segment [Table Text Block]</t>
  </si>
  <si>
    <t xml:space="preserve"> Electricity Product Consolidated (Dollars in thousands) Year Ended December 31, 2017: Net revenues from external customers $ 468,329 $ 224,483 $ 692,812 Intersegment revenues — 109,040 109,040 Depreciation and amortization expense 111,676 3,470 115,146 Operating income 154,475 50,543 205,018 Segment assets at period end (*) ( 1 2,470,949 115,713 2,586,662 Expenditures for long-lived assets 252,581 6,653 259,234 * Including unconsolidated investments — 34,084 34,084 Year Ended December 31, 2016: Net revenues from external customers $ 436,292 $ 226,299 $ 662,591 Intersegment revenues — 56,075 56,075 Depreciation and amortization expense 102,698 3,279 105,977 Operating income 126,828 75,054 201,882 Segment assets at period end ( 1 2,204,444 257,125 2,461,569 Expenditures for long-lived assets 147,211 4,719 151,930 Year Ended December 31, 2015 : Net revenues from external customers $ 375,920 $ 218,724 $ 594,644 Intersegment revenues — 48,559 48,559 Depreciation and amortization expense 103,892 3,314 107,206 Operating income 99,345 64,716 164,061 Segment assets at period end 2,044,346 229,636 2,273,982 Expenditures for long-lived assets 149,666 2,784 152,450 </t>
  </si>
  <si>
    <t>Reconciliation of Operating Profit (Loss) from Segments to Consolidated [Table Text Block]</t>
  </si>
  <si>
    <t xml:space="preserve"> Year Ended December 31, 2017 2016 2015 (Dollars in thousands) Revenues: Total segment revenues $ 692,812 $ 662,591 $ 594,644 Intersegment revenues 109,040 56,075 48,559 Elimination of intersegment revenues (109,040 ) (56,075 ) (48,559 ) Total consolidated revenues $ 692,812 $ 662,591 $ 594,644 Operating income: Operating income $ 205,018 $ 201,882 $ 164,061 Interest income 988 971 297 Interest expense, net (54,142 ) (67,389 ) (72,577 ) Foreign currency translation and transaction losses 2,654 (5,534 ) (1,622 ) Income attributable to sale of equity interest 17,878 16,503 25,431 Other non-operating income, net (1,666 ) (5,345 ) (1,991 ) Total consolidated income before income taxes and equity in income of investees $ 170,730 $ 141,088 $ 113,599 </t>
  </si>
  <si>
    <t>Schedule of Revenue from External Customers and Long-Lived Assets, by Geographical Areas [Table Text Block]</t>
  </si>
  <si>
    <t xml:space="preserve"> Year Ended December 31, 2017 2016 2015 (Dollars in thousands) Revenues from external customers attributable to: (1) United States $ 301,132 $ 307,025 $ 286,509 Indonesia 28,968 100,856 93,191 Kenya 110,243 109,270 86,545 Turkey 125,166 46,270 57,356 Chile 8,895 58,032 34,478 Guatemala 27,991 30,086 27,897 New Zealand 33,395 — — Other foreign countries 57,022 11,052 8,668 Consolidated total $ 692,812 $ 662,591 $ 594,644 </t>
  </si>
  <si>
    <t>Schedule of Disclosure on Geographic Areas, Long-Lived Assets in Individual Foreign Countries by Country [Table Text Block]</t>
  </si>
  <si>
    <t xml:space="preserve"> Year Ended December 31, 2017 2016 2015 (Dollars in thousands) Long-lived assets (primarily power plants and related assets) located in: United States $ 1,510,986 $ 1,414,523 $ 1,374,465 Kenya 340,970 327,157 375,257 Other foreign countries 281,333 199,559 107,407 Consolidated total $ 2,133,289 $ 1,941,239 $ 1,857,129 </t>
  </si>
  <si>
    <t>Schedule of Revenue by Major Customers by Reporting Segments [Table Text Block]</t>
  </si>
  <si>
    <t xml:space="preserve"> Year Ended December 31, 2017 2016 2015 Revenues % Revenues % Revenues % (Dollars in thousands) (Dollars in thousands) (Dollars in thousands) Southern California Edison (1) $ 29,714 4.3 $ 33,552 5.1 $ 56,026 9.4 Southern California Public Power Authority (1) 70,100 10.1 67,566 10.2 30,947 5.2 Sierra Pacific Power Company and Nevada Power Company (1)(2) 125,424 18.1 127,226 19.2 115,876 19.5 Hyundai ( 3 28,968 4.2 100,856 15.2 93,131 15.7 KPLC (1) 110,243 15.9 109,270 16.5 86,545 14.6 </t>
  </si>
  <si>
    <t>Note 20 - Transactions With Related Entities (Tables)</t>
  </si>
  <si>
    <t>Schedule of Related Party Transactions [Table Text Block]</t>
  </si>
  <si>
    <t xml:space="preserve"> Year Ended December 31, 2017 2016 2015 (Dollars in thousands) Property rental fee expense paid to the Parent $ — $ — $ 303 Corporate financial, administrative, executive services, and research and development services provided to the Parent $ — $ — $ 148 Services rendered by an indirect shareholder of the Parent $ — $ — $ 15 </t>
  </si>
  <si>
    <t>Note 21 - Employee Benefit Plan (Tables)</t>
  </si>
  <si>
    <t>Schedule of Expected Benefit Payments [Table Text Block]</t>
  </si>
  <si>
    <t xml:space="preserve"> (Dollars in thousands) Year ending December 31 : 201 8 $ 4,258 201 9 1,803 20 20 1,242 20 21 1,418 20 22 2,112 2023-2027 4,338 $ 15,171 </t>
  </si>
  <si>
    <t>Note 23 - Quarterly Financial Information (Unaudited) (Tables)</t>
  </si>
  <si>
    <t>Quarterly Financial Information [Table Text Block]</t>
  </si>
  <si>
    <t xml:space="preserve"> Three Months Ended Mar. 31, 2016 June 30, 2016 Sept. 30, 2016 Dec. 31, 2016 Mar. 31, 2017 June 30, 2017 Sept. 30, 2017 Dec. 31, 2017 (Dollars in thousands, except per share amounts) Revenues: Electricity $ 107,868 $ 104,001 $ 109,795 $ 114,628 $ 115,776 $ 111,777 $ 112,273 $ 128,503 Product 43,726 55,860 74,822 51,891 74,122 67,587 44,912 37,862 Total revenues 151,594 159,861 184,617 166,519 189,898 179,364 157,185 166,365 Cost of revenues: Electricity 63,686 62,243 66,481 69,163 66,036 65,439 65,774 75,017 Product 24,035 31,822 43,647 30,719 49,452 43,432 32,218 26,992 Total cost of revenues 87,721 94,065 110,128 99,882 115,488 108,871 97,992 102,009 Gross margin 63,873 65,796 74,489 66,637 74,410 70,493 59,193 64,356 Operating expenses: Research and development expenses 349 595 1,086 732 602 1,050 716 789 Selling and marketing expenses 3,675 3,668 4,793 4,288 4,363 4,090 3,630 3,517 General and administrative expenses 8,749 8,783 19,093 10,085 9,949 12,201 10,877 9,854 Write-off of unsuccessful exploration activities 557 863 1,294 303 -- -- -- 1,796 Operating income 50,543 51,887 48,223 51,229 59,496 53,152 43,970 48,400 Other income (expense): Interest income 320 245 266 140 244 362 255 127 Interest expense, net (16,023 ) (18,401 ) (17,137 ) (15,828 ) (14,923 ) (14,540 ) (11,692 ) (12,987 ) Derivatives and foreign currency transaction gains (losses) 1,962 (4,332 ) (222 ) (2,942 ) 1,338 1,703 (1,001 ) 614 Income attributable to sale of tax benefits 4,398 4,519 3,463 4,123 6,157 4,356 3,506 3,859 Other non-operating income (expense), net 191 49 (5,546 ) (39 ) (92 ) 6 (1,592 ) 12 Income (loss) from continuing operations, before income taxes and equity in income of investees 41,391 33,967 29,047 36,683 52,220 45,039 33,446 40,025 Income tax benefit (provision) (9,509 ) (7,890 ) (11,988 ) (2,450 ) (10,886 ) (6,369 ) (11,003 ) 29,669 Equity in income (losses) of investees (937 ) (1,144 ) (2,653 ) (3,001 ) (1,599 ) (428 ) 337 (267 ) Net income (loss) 30,945 24,933 14,406 31,232 39,735 38,242 22,780 69,427 Net loss (income) attributable to noncontrolling interest (1,674 ) (584 ) (2,326 ) (3,002 ) (4,423 ) (3,206 ) (3,599 ) (3,467 ) Net income (loss) attributable to the Company's stockholders $ 29,271 $ 24,349 $ 12,080 $ 28,230 $ 35,312 $ 35,036 $ 19,181 $ 65,960 Earnings (loss) per share attributable to the Company's stockholders Basic: Net income $ 0.60 $ 0.49 $ 0.24 $ 0.57 $ 0.71 $ 0.70 $ 0.38 $ 1.30 Diluted: Net income $ 0.59 $ 0.48 $ 0.21 $ 0.56 $ 0.70 $ 0.69 $ 0.38 $ 1.29 Weighted average number of shares used in computation of earnings per share attributable to the Company's stockholders: Basic 49,173 49,456 49,599 49,647 49,680 49,771 50,367 50,607 Diluted 49,782 50,137 50,289 50,293 50,491 50,624 50,867 51,053 </t>
  </si>
  <si>
    <t>Note 1 - Business and Significant Accounting Policies (Details Textual) - USD ($)</t>
  </si>
  <si>
    <t>Mar. 01, 2018</t>
  </si>
  <si>
    <t>Mar. 15, 2017</t>
  </si>
  <si>
    <t>Sep. 30, 2017</t>
  </si>
  <si>
    <t>Mar. 31, 2017</t>
  </si>
  <si>
    <t>Sep. 30, 2016</t>
  </si>
  <si>
    <t>Jun. 30, 2016</t>
  </si>
  <si>
    <t>Mar. 31, 2016</t>
  </si>
  <si>
    <t>Dec. 31, 2018</t>
  </si>
  <si>
    <t>Jan. 01, 2018</t>
  </si>
  <si>
    <t>Dividends, Common Stock, Cash</t>
  </si>
  <si>
    <t>Common Stock, Dividends, Per Share, Declared</t>
  </si>
  <si>
    <t>Accounts Receivable, Net, Current</t>
  </si>
  <si>
    <t>Provision for Doubtful Accounts</t>
  </si>
  <si>
    <t>Interest Costs Capitalized</t>
  </si>
  <si>
    <t>Exploration Abandonment and Impairment Expense</t>
  </si>
  <si>
    <t>Grants Received to Offset Exploration and Development Costs Incurred</t>
  </si>
  <si>
    <t>Accumulated Amortization, Debt Issuance Costs</t>
  </si>
  <si>
    <t>Amortization of Debt Issuance Costs</t>
  </si>
  <si>
    <t>Write off of Deferred Debt Issuance Cost</t>
  </si>
  <si>
    <t>Deferred Costs, Leasing, Gross</t>
  </si>
  <si>
    <t>Lease Payment Term</t>
  </si>
  <si>
    <t>23 years</t>
  </si>
  <si>
    <t>Goodwill, Impairment Loss</t>
  </si>
  <si>
    <t>Impairment of Long-Lived Assets to be Disposed of</t>
  </si>
  <si>
    <t>Accumulated Other Comprehensive Income (Loss), Foreign Currency Translation Adjustment, Net of Tax</t>
  </si>
  <si>
    <t>Reclassification from Accumulated Other Comprehensive Income, Current Period, Net of Tax</t>
  </si>
  <si>
    <t>Interest Expense</t>
  </si>
  <si>
    <t>Income Tax Expense (Benefit)</t>
  </si>
  <si>
    <t>Effective Income Tax Rate Reconciliation, at Federal Statutory Income Tax Rate, Percent</t>
  </si>
  <si>
    <t>35.00%</t>
  </si>
  <si>
    <t>Antidilutive Securities Excluded from Computation of Earnings Per Share, Amount</t>
  </si>
  <si>
    <t>Research and Development Arrangement with Federal Government, Customer Funding to Offset Costs Incurred</t>
  </si>
  <si>
    <t>Subsequent Event [Member]</t>
  </si>
  <si>
    <t>Subsequent Event [Member] | Accounting Standards Update 2016-16 [Member]</t>
  </si>
  <si>
    <t>New Accounting Pronouncement or Change in Accounting Principle, Cumulative Effect of Change on Equity or Net Assets</t>
  </si>
  <si>
    <t>Subsequent Event [Member] | Accounting Standards Update 2014-09 [Member] | Retained Earnings [Member]</t>
  </si>
  <si>
    <t>Cumulative Effect of New Accounting Principle in Period of Adoption</t>
  </si>
  <si>
    <t>Scenario, Forecast [Member]</t>
  </si>
  <si>
    <t>21.00%</t>
  </si>
  <si>
    <t>Reclassification out of Accumulated Other Comprehensive Income [Member]</t>
  </si>
  <si>
    <t>Viridity Energy, Inc. [Member]</t>
  </si>
  <si>
    <t>Acquired Finite-lived Intangible Assets, Weighted Average Useful Life</t>
  </si>
  <si>
    <t>19 years</t>
  </si>
  <si>
    <t>Puna Geothermal Ventures [Member]</t>
  </si>
  <si>
    <t>Deferred Costs, Leasing, Accumulated Amortization</t>
  </si>
  <si>
    <t>Amortization of Deferred Leasing Fees</t>
  </si>
  <si>
    <t>Accounts Receivable [Member] | Customer Concentration Risk [Member] | Primary Customers [Member]</t>
  </si>
  <si>
    <t>Concentration Risk, Percentage</t>
  </si>
  <si>
    <t>57.00%</t>
  </si>
  <si>
    <t>60.00%</t>
  </si>
  <si>
    <t>Maximum [Member]</t>
  </si>
  <si>
    <t>Cash, FDIC Insured Amount</t>
  </si>
  <si>
    <t>Finite-Lived Intangible Asset, Useful Life</t>
  </si>
  <si>
    <t>25 years</t>
  </si>
  <si>
    <t>Maximum [Member] | Subsequent Event [Member] | Accounting Standards Update 2016-16 [Member]</t>
  </si>
  <si>
    <t>Maximum [Member] | Power Plants [Member]</t>
  </si>
  <si>
    <t>Property, Plant and Equipment, Useful Life</t>
  </si>
  <si>
    <t>30 years</t>
  </si>
  <si>
    <t>Minimum [Member]</t>
  </si>
  <si>
    <t>13 years</t>
  </si>
  <si>
    <t>Minimum [Member] | Subsequent Event [Member] | Accounting Standards Update 2016-16 [Member]</t>
  </si>
  <si>
    <t>Minimum [Member] | Power Plants [Member]</t>
  </si>
  <si>
    <t>15 years</t>
  </si>
  <si>
    <t>UNITED STATES</t>
  </si>
  <si>
    <t>Cash, Cash Equivalents, and Short-term Investments</t>
  </si>
  <si>
    <t>Foreign Countries [Member]</t>
  </si>
  <si>
    <t>Note 1 - Business and Significant Accounting Policies - Property, Plant, and Equipment Estimated Useful Life (Details)</t>
  </si>
  <si>
    <t>Building [Member]</t>
  </si>
  <si>
    <t>Property, plant, and equipment estimated useful lives (Year)</t>
  </si>
  <si>
    <t>Leasehold Improvements [Member] | Minimum [Member]</t>
  </si>
  <si>
    <t>Leasehold Improvements [Member] | Maximum [Member]</t>
  </si>
  <si>
    <t>20 years</t>
  </si>
  <si>
    <t>Machinery And Equipment - Manufacturing And Drilling [Member]</t>
  </si>
  <si>
    <t>10 years</t>
  </si>
  <si>
    <t>Machinery and Equipment - Computers [Member] | Minimum [Member]</t>
  </si>
  <si>
    <t>3 years</t>
  </si>
  <si>
    <t>Machinery and Equipment - Computers [Member] | Maximum [Member]</t>
  </si>
  <si>
    <t>5 years</t>
  </si>
  <si>
    <t>Furniture and Fixtures [Member] | Minimum [Member]</t>
  </si>
  <si>
    <t>Furniture and Fixtures [Member] | Maximum [Member]</t>
  </si>
  <si>
    <t>Office Equipment - Other [Member] | Minimum [Member]</t>
  </si>
  <si>
    <t>Office Equipment - Other [Member] | Maximum [Member]</t>
  </si>
  <si>
    <t>Automobiles [Member] | Minimum [Member]</t>
  </si>
  <si>
    <t>Automobiles [Member] | Maximum [Member]</t>
  </si>
  <si>
    <t>7 years</t>
  </si>
  <si>
    <t>Note 1 - Business and Significant Accounting Policies - Shares Used to Calculate Earnings Per Share (Details) - shares shares in Thousands</t>
  </si>
  <si>
    <t>3 Months Ended</t>
  </si>
  <si>
    <t>Weighted average number of shares used in computation of basic earnings per share (in shares)</t>
  </si>
  <si>
    <t>Additional shares from the assumed exercise of employee stock options (in shares)</t>
  </si>
  <si>
    <t>Weighted average number of shares used in computation of diluted earnings per share (in shares)</t>
  </si>
  <si>
    <t>Note 2 - Business Acquisitions and Others (Details Textual) € in Millions, shares in Millions</t>
  </si>
  <si>
    <t>Jul. 26, 2017shares</t>
  </si>
  <si>
    <t>Mar. 15, 2017USD ($)</t>
  </si>
  <si>
    <t>Jul. 31, 2016USD ($)MWh</t>
  </si>
  <si>
    <t>Jul. 31, 2016EUR (€)MWh</t>
  </si>
  <si>
    <t>Dec. 31, 2017USD ($)</t>
  </si>
  <si>
    <t>Dec. 31, 2016USD ($)</t>
  </si>
  <si>
    <t>Dec. 31, 2015USD ($)</t>
  </si>
  <si>
    <t>Payments to Acquire Businesses, Net of Cash Acquired</t>
  </si>
  <si>
    <t>Payments for Achievement of Production Goal</t>
  </si>
  <si>
    <t>Redeemable Noncontrolling Interest, Equity, Carrying Amount</t>
  </si>
  <si>
    <t>Stockholders' Equity Attributable to Noncontrolling Interest</t>
  </si>
  <si>
    <t>Business Combination, Consideration Transferred</t>
  </si>
  <si>
    <t>Business Combination, Contingent Consideration, Liability</t>
  </si>
  <si>
    <t>Business Combination, Recognized Identifiable Assets Acquired and Liabilities Assumed, Intangible Assets, Other than Goodwill</t>
  </si>
  <si>
    <t>Business Combination, Recognized Identifiable Assets Acquired and Liabilities Assumed, Working Capital</t>
  </si>
  <si>
    <t>Viridity Energy, Inc. [Member] | General and Administrative Expense [Member]</t>
  </si>
  <si>
    <t>Business Combination, Contingent Consideration Arrangements, Change in Amount of Contingent Consideration, Liability</t>
  </si>
  <si>
    <t>Geothermie Bouillante SA (“GB”) [Member]</t>
  </si>
  <si>
    <t>Expected Power Generating Capacity | MWh</t>
  </si>
  <si>
    <t>Business Acquisition, Percentage of Voting Interests Acquired</t>
  </si>
  <si>
    <t>Payments to Acquire Businesses, Additional Amount Subject to Achievement of Agreed upon Production Thresholds</t>
  </si>
  <si>
    <t>Power Purchase Agreements Term</t>
  </si>
  <si>
    <t>Geothermie Bouillante SA (“GB”) [Member] | Service Agreements [Member]</t>
  </si>
  <si>
    <t>Business Combination, Recognized Identifiable Assets Acquired and Liabilities Assumed, Finite-Lived Intangibles</t>
  </si>
  <si>
    <t>Geothermie Bouillante SA (“GB”) [Member] | After Further Invest in Two Years [Member]</t>
  </si>
  <si>
    <t>Payments to Acquire Additional Interest in Subsidiaries</t>
  </si>
  <si>
    <t>Business Combination, Expected Ownership Interest</t>
  </si>
  <si>
    <t>63.75%</t>
  </si>
  <si>
    <t>Geothermie Bouillante SA (“GB”) [Member] | Ormat Systems LTD and Caisse des Depots et Consignations (CDC) [Member]</t>
  </si>
  <si>
    <t>80.00%</t>
  </si>
  <si>
    <t>Business Combination, Co-acquisition, Percentage of Ownership Interest Allocated</t>
  </si>
  <si>
    <t>75.00%</t>
  </si>
  <si>
    <t>Geothermie Bouillante SA (“GB”) [Member] | Caisse des Depots et Consignations (CDC) [Member]</t>
  </si>
  <si>
    <t>25.00%</t>
  </si>
  <si>
    <t>ORIX Corporation [Member]</t>
  </si>
  <si>
    <t>Number of Shares Purchased by Investor | shares</t>
  </si>
  <si>
    <t>Percentage Ownership in Company Purchased by Investor</t>
  </si>
  <si>
    <t>22.00%</t>
  </si>
  <si>
    <t>Voting Rights, Number of Directors Designated</t>
  </si>
  <si>
    <t>Number of Directors after Acquisition Transaction</t>
  </si>
  <si>
    <t>Voting Rights, Effective Rate Cap</t>
  </si>
  <si>
    <t>Note 3 - Inventories - Inventories, Current (Details) - USD ($) $ in Thousands</t>
  </si>
  <si>
    <t>Raw materials and purchased parts for assembly</t>
  </si>
  <si>
    <t>Self-manufactured assembly parts and finished products</t>
  </si>
  <si>
    <t>Note 4 - Cost and Estimated Earnings on Uncompleted Contracts - Cost and Estimated Earnings on Uncompleted Contracts (Details) - USD ($) $ in Thousands</t>
  </si>
  <si>
    <t>Costs and estimated earnings incurred on uncompleted contracts</t>
  </si>
  <si>
    <t>Less billings to date</t>
  </si>
  <si>
    <t>Note 4 - Cost and Estimated Earnings on Uncompleted Contracts - Cost and Estimated Earnings on Uncompleted Contracts Included in Consolidated Balance Sheets (Details) - USD ($) $ in Thousands</t>
  </si>
  <si>
    <t>Note 5 - Investment In an Unconsolidated Company (Details Textual) $ in Thousands</t>
  </si>
  <si>
    <t>Jun. 04, 2014USD ($)</t>
  </si>
  <si>
    <t>Dec. 31, 2017USD ($)MWh</t>
  </si>
  <si>
    <t>May 23, 2014USD ($)</t>
  </si>
  <si>
    <t>May 16, 2014USD ($)</t>
  </si>
  <si>
    <t>Oct. 31, 2013USD ($)</t>
  </si>
  <si>
    <t>Number of Commercial Lenders in Funding Consortium</t>
  </si>
  <si>
    <t>Other Comprehensive Income (Loss), Unrealized Gain (Loss) on Derivatives Arising During Period, Net of Tax</t>
  </si>
  <si>
    <t>Sarulla [Member] | Lenders Consortium [Member]</t>
  </si>
  <si>
    <t>Senior Notes</t>
  </si>
  <si>
    <t>Sarulla [Member]</t>
  </si>
  <si>
    <t>Jointly Owned Utility Plant, Proportionate Ownership Share</t>
  </si>
  <si>
    <t>12.75%</t>
  </si>
  <si>
    <t>Power Plant Usage Agreement Term</t>
  </si>
  <si>
    <t>Number of Phases of Construction</t>
  </si>
  <si>
    <t>Power Utilization | MWh</t>
  </si>
  <si>
    <t>Percentage of Required Production Capacity</t>
  </si>
  <si>
    <t>100.00%</t>
  </si>
  <si>
    <t>Percentage of Required Injection Capacity</t>
  </si>
  <si>
    <t>85.00%</t>
  </si>
  <si>
    <t>Supply Commitment, Remaining Minimum Amount Committed</t>
  </si>
  <si>
    <t>Payments to Acquire Projects</t>
  </si>
  <si>
    <t>Accumulated Cash Contributions to Acquire Projects</t>
  </si>
  <si>
    <t>Contract Effective Date</t>
  </si>
  <si>
    <t>April 4, 2013</t>
  </si>
  <si>
    <t>Sarulla [Member] | Interest Rate Swap [Member]</t>
  </si>
  <si>
    <t>Accumulated Other Comprehensive Income (Loss), Cumulative Changes in Net Gain (Loss) from Cash Flow Hedges, Effect Net of Tax</t>
  </si>
  <si>
    <t>Sarulla [Member] | Interest Rate Swap [Member] | Sarulla Project Company [Member]</t>
  </si>
  <si>
    <t>Sarulla [Member] | Lenders Consortium [Member] | Interest Rate Swap [Member]</t>
  </si>
  <si>
    <t>Proceeds from Issuance of Senior Long-term Debt</t>
  </si>
  <si>
    <t>Sarulla [Member] | Lenders Consortium [Member] | Interest Rate Swap [Member] | London Interbank Offered Rate (LIBOR) [Member]</t>
  </si>
  <si>
    <t>Debt Instrument, Basis Spread on Variable Rate</t>
  </si>
  <si>
    <t>3.4565%</t>
  </si>
  <si>
    <t>Sarulla [Member] | Lenders Consortium [Member] | Subject to Fixed Interest Rate [Member]</t>
  </si>
  <si>
    <t>Sarulla [Member] | Lenders Consortium [Member] | Subject to Fixed LIBOR Interest Rate [Member]</t>
  </si>
  <si>
    <t>Sarulla [Member] | Lenders Consortium [Member] | Subject to Fixed LIBOR Interest Rate [Member] | Interest Rate Swap [Member]</t>
  </si>
  <si>
    <t>Note 5 - Unconsolidated Investments - Unconsolidated Investments Mainly in Power Plants (Details) - USD ($) $ in Thousands</t>
  </si>
  <si>
    <t>Sarulla</t>
  </si>
  <si>
    <t>Note 6 - Variable Interest Entities - Assets and Liabilities for the Company's 2015 Variable Interest Entity (Details) - USD ($) $ in Thousands</t>
  </si>
  <si>
    <t>Long-term debt</t>
  </si>
  <si>
    <t>Variable Interest Entity, Primary Beneficiary [Member] | Project Debt [Member]</t>
  </si>
  <si>
    <t>Other current assets</t>
  </si>
  <si>
    <t>Other long-term assets</t>
  </si>
  <si>
    <t>Variable Interest Entity, Primary Beneficiary [Member] | Power Purchase Agreements [Member]</t>
  </si>
  <si>
    <t>Note 7 - Fair Value of Financial Instruments (Details Textual) BTU in Millions, $ in Millions</t>
  </si>
  <si>
    <t>Jan. 12, 2017USD ($)BTU$ / BTU</t>
  </si>
  <si>
    <t>Feb. 24, 2016USD ($)Boe$ / Boe</t>
  </si>
  <si>
    <t>Feb. 02, 2016USD ($)BTU$ / BTU</t>
  </si>
  <si>
    <t>May 14, 2015BTU$ / item</t>
  </si>
  <si>
    <t>Mar. 06, 2014BTU$ / BTU</t>
  </si>
  <si>
    <t>Mar. 31, 2016Boe$ / Boe$ / item</t>
  </si>
  <si>
    <t>Feb. 28, 2016$ / Boe</t>
  </si>
  <si>
    <t>Derivative, Number of Options Rolled</t>
  </si>
  <si>
    <t>Henry Hub Natural Gas Future ("NG") Contracts [Member] | Put Option [Member]</t>
  </si>
  <si>
    <t>Derivative, Nonmonetary Notional Amount, Energy Measure | BTU</t>
  </si>
  <si>
    <t>Derivative, Price Risk Option Strike Price | $ / BTU</t>
  </si>
  <si>
    <t>Payments for Derivative Instrument, Investing Activities | $</t>
  </si>
  <si>
    <t>Henry Hub Natural Gas Future ("NG") Contracts [Member] | Call Option [Member]</t>
  </si>
  <si>
    <t>Proceeds from Derivative Instrument, Investing Activities | $</t>
  </si>
  <si>
    <t>Brent Oil Future Contracts [Member]</t>
  </si>
  <si>
    <t>Derivative, Nonmonetary Notional Amount, Energy Measure | Boe</t>
  </si>
  <si>
    <t>Brent Oil Future Contracts [Member] | Minimum [Member]</t>
  </si>
  <si>
    <t>Derivative, Price Risk Option Strike Price</t>
  </si>
  <si>
    <t>Brent Oil Future Contracts [Member] | Maximum [Member]</t>
  </si>
  <si>
    <t>Brent Oil Future Contracts [Member] | Call Option [Member]</t>
  </si>
  <si>
    <t>Rolled Two Existing Options [Member]</t>
  </si>
  <si>
    <t>Rolled Two Existing Options [Member] | Minimum [Member]</t>
  </si>
  <si>
    <t>Rolled Two Existing Options [Member] | Maximum [Member]</t>
  </si>
  <si>
    <t>Before Rolling Two Existing Options [Member] | Minimum [Member]</t>
  </si>
  <si>
    <t>Before Rolling Two Existing Options [Member] | Maximum [Member]</t>
  </si>
  <si>
    <t>Short Risk Reversal Transactions, Rolling Existing Call Option 1 [Member]</t>
  </si>
  <si>
    <t>Short Risk Reversal Transactions, Rolling Existing Call Option 1 [Member] | Minimum [Member]</t>
  </si>
  <si>
    <t>Derivative, Price Risk Option Strike Price | $ / item</t>
  </si>
  <si>
    <t>Short Risk Reversal Transactions, Rolling Existing Call Option 1 [Member] | Maximum [Member]</t>
  </si>
  <si>
    <t>Short Risk Reversal Transactions, Rolling Existing Call Option 2 [Member]</t>
  </si>
  <si>
    <t>Short Risk Reversal Transactions, Rolling Existing Call Option 2 [Member] | Minimum [Member]</t>
  </si>
  <si>
    <t>Short Risk Reversal Transactions, Rolling Existing Call Option 2 [Member] | Maximum [Member]</t>
  </si>
  <si>
    <t>NGI Swap Contract [Member]</t>
  </si>
  <si>
    <t>Underlying, Derivative Energy Measure</t>
  </si>
  <si>
    <t>Note 7 - Fair Value of Financial Instruments - Financial Assets and Liabilities at Fair Value (Details) - USD ($) $ in Thousands</t>
  </si>
  <si>
    <t>Reported Value Measurement [Member]</t>
  </si>
  <si>
    <t>Cash equivalents (including restricted cash accounts)</t>
  </si>
  <si>
    <t>Reported Value Measurement [Member] | Contingent Receivable [Member]</t>
  </si>
  <si>
    <t>Derivative Asset, Current</t>
  </si>
  <si>
    <t>Reported Value Measurement [Member] | Currency Forward Contracts [Member]</t>
  </si>
  <si>
    <t>[2]</t>
  </si>
  <si>
    <t>Derivative Liability, Current</t>
  </si>
  <si>
    <t>Reported Value Measurement [Member] | Contingent Payable [Member]</t>
  </si>
  <si>
    <t>Reported Value Measurement [Member] | Warrant [Member]</t>
  </si>
  <si>
    <t>Estimate of Fair Value Measurement [Member]</t>
  </si>
  <si>
    <t>Estimate of Fair Value Measurement [Member] | Contingent Receivable [Member]</t>
  </si>
  <si>
    <t>Estimate of Fair Value Measurement [Member] | Currency Forward Contracts [Member]</t>
  </si>
  <si>
    <t>Estimate of Fair Value Measurement [Member] | Contingent Payable [Member]</t>
  </si>
  <si>
    <t>Estimate of Fair Value Measurement [Member] | Warrant [Member]</t>
  </si>
  <si>
    <t>Estimate of Fair Value Measurement [Member] | Fair Value, Inputs, Level 1 [Member]</t>
  </si>
  <si>
    <t>Estimate of Fair Value Measurement [Member] | Fair Value, Inputs, Level 1 [Member] | Contingent Receivable [Member]</t>
  </si>
  <si>
    <t>Estimate of Fair Value Measurement [Member] | Fair Value, Inputs, Level 1 [Member] | Currency Forward Contracts [Member]</t>
  </si>
  <si>
    <t>Estimate of Fair Value Measurement [Member] | Fair Value, Inputs, Level 1 [Member] | Contingent Payable [Member]</t>
  </si>
  <si>
    <t>Estimate of Fair Value Measurement [Member] | Fair Value, Inputs, Level 1 [Member] | Warrant [Member]</t>
  </si>
  <si>
    <t>Estimate of Fair Value Measurement [Member] | Fair Value, Inputs, Level 2 [Member]</t>
  </si>
  <si>
    <t>Estimate of Fair Value Measurement [Member] | Fair Value, Inputs, Level 2 [Member] | Contingent Receivable [Member]</t>
  </si>
  <si>
    <t>Estimate of Fair Value Measurement [Member] | Fair Value, Inputs, Level 2 [Member] | Currency Forward Contracts [Member]</t>
  </si>
  <si>
    <t>Estimate of Fair Value Measurement [Member] | Fair Value, Inputs, Level 2 [Member] | Contingent Payable [Member]</t>
  </si>
  <si>
    <t>Estimate of Fair Value Measurement [Member] | Fair Value, Inputs, Level 2 [Member] | Warrant [Member]</t>
  </si>
  <si>
    <t>Estimate of Fair Value Measurement [Member] | Fair Value, Inputs, Level 3 [Member]</t>
  </si>
  <si>
    <t>Estimate of Fair Value Measurement [Member] | Fair Value, Inputs, Level 3 [Member] | Contingent Receivable [Member]</t>
  </si>
  <si>
    <t>Estimate of Fair Value Measurement [Member] | Fair Value, Inputs, Level 3 [Member] | Currency Forward Contracts [Member]</t>
  </si>
  <si>
    <t>Estimate of Fair Value Measurement [Member] | Fair Value, Inputs, Level 3 [Member] | Contingent Payable [Member]</t>
  </si>
  <si>
    <t>Estimate of Fair Value Measurement [Member] | Fair Value, Inputs, Level 3 [Member] | Warrant [Member]</t>
  </si>
  <si>
    <t>These amounts relate to contingent receivables and payables pertaining to the Viridity acquisition and Guadeloupe power plant purchase transaction, valued primarily based on unobservable inputs and are included within "Prepaid expenses and other", "Accounts Payable and accrued expenses" and "Other long-term liabilities" on December 31, 2017 and within "Prepaid expenses and other and "Other long-term liabilities" on December 31, 2016 in the consolidated balance sheets with the corresponding gain or loss being recognized within "Derivatives and foreign currency transaction gains (losses)" in the consolidated statement of operations and comprehensive income.</t>
  </si>
  <si>
    <t>These amounts relate to currency forward contracts valued primarily based on observable inputs, including forward and spot prices for currencies, net of contracted rates and then multiplied by notional amounts, and are included within "Prepaid expenses and other" and "Accounts payable and accrued expenses", as applicable, on December 31, 2017 and December 31, 2016, in the consolidated balance sheet with the corresponding gain or loss being recognized within "Derivatives and foreign currency transaction gains (losses)" in the consolidated statement of operations and comprehensive income.</t>
  </si>
  <si>
    <t>Note 7 - Fair Value of Financial Instruments - Amounts of Gain (Loss) Recognized in Condensed Consolidated Statements on Derivative Instruments Not Designated as Hedges (Details) - USD ($) $ in Thousands</t>
  </si>
  <si>
    <t>Amount of gain (loss) recognized</t>
  </si>
  <si>
    <t>Foreign Currency Gain (Loss) [Member] | Put Options on Natural Gas Price [Member]</t>
  </si>
  <si>
    <t>Foreign Currency Gain (Loss) [Member] | Call Option on Natural Gas Price [Member]</t>
  </si>
  <si>
    <t>Foreign Currency Gain (Loss) [Member] | Call and Put Options on Oil Price [Member]</t>
  </si>
  <si>
    <t>Foreign Currency Gain (Loss) [Member] | Contingent Considerations [Member]</t>
  </si>
  <si>
    <t>Foreign Currency Gain (Loss) [Member] | Currency Forward Contracts [Member]</t>
  </si>
  <si>
    <t>Electricity Revenues [Member] | Natural Gas Price Swap [Member]</t>
  </si>
  <si>
    <t>General and Administrative Expense [Member] | Contingent Considerations [Member]</t>
  </si>
  <si>
    <t>Note 7 - Fair Value of Financial Instruments - Fair Value of Long-term Debt Approximates Its Carrying Amount, Exceptions (Details) - USD ($) $ in Millions</t>
  </si>
  <si>
    <t>Other long-term debt</t>
  </si>
  <si>
    <t>Olkaria III DEG [Member]</t>
  </si>
  <si>
    <t>Loans</t>
  </si>
  <si>
    <t>Olkaria III DEG [Member] | Estimate of Fair Value Measurement [Member]</t>
  </si>
  <si>
    <t>Olkaria III DEG [Member] | Reported Value Measurement [Member]</t>
  </si>
  <si>
    <t>Olkaria III OPIC [Member]</t>
  </si>
  <si>
    <t>Olkaria III OPIC [Member] | Estimate of Fair Value Measurement [Member]</t>
  </si>
  <si>
    <t>Olkaria III OPIC [Member] | Reported Value Measurement [Member]</t>
  </si>
  <si>
    <t>Olkaria IV Loan - DEG 2 [Member]</t>
  </si>
  <si>
    <t>Olkaria IV Loan - DEG 2 [Member] | Estimate of Fair Value Measurement [Member]</t>
  </si>
  <si>
    <t>Olkaria IV Loan - DEG 2 [Member] | Reported Value Measurement [Member]</t>
  </si>
  <si>
    <t>Amatitlan Loan [Member]</t>
  </si>
  <si>
    <t>Amatitlan Loan [Member] | Estimate of Fair Value Measurement [Member]</t>
  </si>
  <si>
    <t>Amatitlan Loan [Member] | Reported Value Measurement [Member]</t>
  </si>
  <si>
    <t>Ormat Funding Corp [Member] | Estimate of Fair Value Measurement [Member]</t>
  </si>
  <si>
    <t>Notes</t>
  </si>
  <si>
    <t>Ormat Funding Corp [Member] | Reported Value Measurement [Member]</t>
  </si>
  <si>
    <t>OrCal Geothermal Inc [Member]</t>
  </si>
  <si>
    <t>OrCal Geothermal Inc [Member] | Estimate of Fair Value Measurement [Member]</t>
  </si>
  <si>
    <t>OrCal Geothermal Inc [Member] | Reported Value Measurement [Member]</t>
  </si>
  <si>
    <t>OFC Two Senior Secured Notes [Member]</t>
  </si>
  <si>
    <t>OFC Two Senior Secured Notes [Member] | Estimate of Fair Value Measurement [Member]</t>
  </si>
  <si>
    <t>OFC Two Senior Secured Notes [Member] | Reported Value Measurement [Member]</t>
  </si>
  <si>
    <t>Don A. Campbell 1 ("DAC1") [Member]</t>
  </si>
  <si>
    <t>Don A. Campbell 1 ("DAC1") [Member] | Estimate of Fair Value Measurement [Member]</t>
  </si>
  <si>
    <t>Don A. Campbell 1 ("DAC1") [Member] | Reported Value Measurement [Member]</t>
  </si>
  <si>
    <t>Senior Unsecured Bonds</t>
  </si>
  <si>
    <t>Senior Unsecured Bonds [Member] | Estimate of Fair Value Measurement [Member]</t>
  </si>
  <si>
    <t>Senior Unsecured Bonds [Member] | Reported Value Measurement [Member]</t>
  </si>
  <si>
    <t>Note 7 - Fair Value of Financial Instruments - Fair Value of Financial Instruments (Details) - USD ($) $ in Millions</t>
  </si>
  <si>
    <t>Revolving lines of credit</t>
  </si>
  <si>
    <t>Deposits</t>
  </si>
  <si>
    <t>Fair Value, Inputs, Level 1 [Member]</t>
  </si>
  <si>
    <t>Fair Value, Inputs, Level 2 [Member]</t>
  </si>
  <si>
    <t>Fair Value, Inputs, Level 3 [Member]</t>
  </si>
  <si>
    <t>Olkaria III OPIC [Member] | Fair Value, Inputs, Level 1 [Member]</t>
  </si>
  <si>
    <t>Olkaria III OPIC [Member] | Fair Value, Inputs, Level 2 [Member]</t>
  </si>
  <si>
    <t>Olkaria III OPIC [Member] | Fair Value, Inputs, Level 3 [Member]</t>
  </si>
  <si>
    <t>Olkaria III DEG [Member] | Fair Value, Inputs, Level 1 [Member]</t>
  </si>
  <si>
    <t>Olkaria III DEG [Member] | Fair Value, Inputs, Level 2 [Member]</t>
  </si>
  <si>
    <t>Olkaria III DEG [Member] | Fair Value, Inputs, Level 3 [Member]</t>
  </si>
  <si>
    <t>Olkaria IV Loan - DEG 2 [Member] | Fair Value, Inputs, Level 1 [Member]</t>
  </si>
  <si>
    <t>Olkaria IV Loan - DEG 2 [Member] | Fair Value, Inputs, Level 2 [Member]</t>
  </si>
  <si>
    <t>Olkaria IV Loan - DEG 2 [Member] | Fair Value, Inputs, Level 3 [Member]</t>
  </si>
  <si>
    <t>Amatitlan Loan [Member] | Fair Value, Inputs, Level 1 [Member]</t>
  </si>
  <si>
    <t>Amatitlan Loan [Member] | Fair Value, Inputs, Level 2 [Member]</t>
  </si>
  <si>
    <t>Amatitlan Loan [Member] | Fair Value, Inputs, Level 3 [Member]</t>
  </si>
  <si>
    <t>OrCal Geothermal Inc [Member] | Fair Value, Inputs, Level 1 [Member]</t>
  </si>
  <si>
    <t>OrCal Geothermal Inc [Member] | Fair Value, Inputs, Level 2 [Member]</t>
  </si>
  <si>
    <t>OrCal Geothermal Inc [Member] | Fair Value, Inputs, Level 3 [Member]</t>
  </si>
  <si>
    <t>OFC Two Senior Secured Notes [Member] | Fair Value, Inputs, Level 1 [Member]</t>
  </si>
  <si>
    <t>OFC Two Senior Secured Notes [Member] | Fair Value, Inputs, Level 2 [Member]</t>
  </si>
  <si>
    <t>OFC Two Senior Secured Notes [Member] | Fair Value, Inputs, Level 3 [Member]</t>
  </si>
  <si>
    <t>OFC Senior Secured Notes [Member]</t>
  </si>
  <si>
    <t>OFC Senior Secured Notes [Member] | Fair Value, Inputs, Level 1 [Member]</t>
  </si>
  <si>
    <t>OFC Senior Secured Notes [Member] | Fair Value, Inputs, Level 2 [Member]</t>
  </si>
  <si>
    <t>OFC Senior Secured Notes [Member] | Fair Value, Inputs, Level 3 [Member]</t>
  </si>
  <si>
    <t>Don A. Campbell 1 ("DAC1") [Member] | Fair Value, Inputs, Level 1 [Member]</t>
  </si>
  <si>
    <t>Don A. Campbell 1 ("DAC1") [Member] | Fair Value, Inputs, Level 2 [Member]</t>
  </si>
  <si>
    <t>Don A. Campbell 1 ("DAC1") [Member] | Fair Value, Inputs, Level 3 [Member]</t>
  </si>
  <si>
    <t>Senior Unsecured Bonds [Member] | Fair Value, Inputs, Level 1 [Member]</t>
  </si>
  <si>
    <t>Senior Unsecured Bonds [Member] | Fair Value, Inputs, Level 2 [Member]</t>
  </si>
  <si>
    <t>Senior Unsecured Bonds [Member] | Fair Value, Inputs, Level 3 [Member]</t>
  </si>
  <si>
    <t>Other Long-term Debt [Member]</t>
  </si>
  <si>
    <t>Other Long-term Debt [Member] | Fair Value, Inputs, Level 1 [Member]</t>
  </si>
  <si>
    <t>Other Long-term Debt [Member] | Fair Value, Inputs, Level 2 [Member]</t>
  </si>
  <si>
    <t>Other Long-term Debt [Member] | Fair Value, Inputs, Level 3 [Member]</t>
  </si>
  <si>
    <t>Note 8 - Property, Plant and Equipment and Construction-in-process (Details Textual) - USD ($) $ in Millions</t>
  </si>
  <si>
    <t>Depreciation</t>
  </si>
  <si>
    <t>Depreciation Net Of Amortization Of Cash Grant</t>
  </si>
  <si>
    <t>Property, Plant and Equipment Including Construction In Progress, Net</t>
  </si>
  <si>
    <t>Property, Plant and Equipment, Cash Grant, Net</t>
  </si>
  <si>
    <t>Geotermica Platanares [Member]</t>
  </si>
  <si>
    <t>Orzunil I de Electricidad, Limitada [Member]</t>
  </si>
  <si>
    <t>Ortitlan Limitada [Member]</t>
  </si>
  <si>
    <t>Kenya Power and Lighting Co Limited [Member]</t>
  </si>
  <si>
    <t>Zunil Power Plant In Guatemala [Member] | Instituto Nacional de Electrificacion (INDE) [Member]</t>
  </si>
  <si>
    <t>Noncontrolling Interest, Ownership Percentage by Noncontrolling Owners</t>
  </si>
  <si>
    <t>3.00%</t>
  </si>
  <si>
    <t>ENEE [Member] | Geotermica Platanares [Member]</t>
  </si>
  <si>
    <t>EDF [Member] | Geothermie Bouillante SA (“GB”) [Member]</t>
  </si>
  <si>
    <t>KENYA | Power Plants [Member]</t>
  </si>
  <si>
    <t>Note 8 - Property, Plant and Equipment and Construction-in-process - Property, Plant and Equipment, Net (Details) - USD ($) $ in Thousands</t>
  </si>
  <si>
    <t>Property, plant and equipment</t>
  </si>
  <si>
    <t>Asset retirement cost</t>
  </si>
  <si>
    <t>Less accumulated depreciation</t>
  </si>
  <si>
    <t>Land [Member]</t>
  </si>
  <si>
    <t>Leasehold Improvements [Member]</t>
  </si>
  <si>
    <t>Machinery and Equipment [Member]</t>
  </si>
  <si>
    <t>Office Equipment [Member]</t>
  </si>
  <si>
    <t>Automobiles [Member]</t>
  </si>
  <si>
    <t>Geothermal And Recovered Energy Generation Power Plants [Member] | UNITED STATES</t>
  </si>
  <si>
    <t>Geothermal And Recovered Energy Generation Power Plants [Member] | Foreign Countries [Member]</t>
  </si>
  <si>
    <t>Note 8 - Property, Plant and Equipment and Construction-in-process - Construction-in-process (Details) - USD ($) $ in Thousands</t>
  </si>
  <si>
    <t>Dec. 31, 2014</t>
  </si>
  <si>
    <t>Projects Under Exploration and Development [Member]</t>
  </si>
  <si>
    <t>Projects Under Exploration and Development [Member] | Up-front Bonus Lease Costs [Member]</t>
  </si>
  <si>
    <t>Projects Under Exploration and Development [Member] | Exploration and Development Costs [Member]</t>
  </si>
  <si>
    <t>Projects Under Exploration and Development [Member] | Interest Capitalized [Member]</t>
  </si>
  <si>
    <t>Projects Under Construction [Member]</t>
  </si>
  <si>
    <t>Projects Under Construction [Member] | Up-front Bonus Lease Costs [Member]</t>
  </si>
  <si>
    <t>Projects Under Construction [Member] | Interest Capitalized [Member]</t>
  </si>
  <si>
    <t>Projects Under Construction [Member] | Drilling And Construction Costs [Member]</t>
  </si>
  <si>
    <t>Note 8 - Property, Plant and Equipment and Construction-in-process - Activity in Construction and Development (Details) - USD ($) $ in Thousands</t>
  </si>
  <si>
    <t>Balance</t>
  </si>
  <si>
    <t>Write off of unsuccessful exploration costs</t>
  </si>
  <si>
    <t>Cost incurred during the year</t>
  </si>
  <si>
    <t>Transfer of projects under exploration and development to projects under construction</t>
  </si>
  <si>
    <t>Construction in Progress [Member]</t>
  </si>
  <si>
    <t>Transfer of completed projects to property, plant and equipment</t>
  </si>
  <si>
    <t>Construction in Progress [Member] | Up-front Bonus Lease Costs [Member]</t>
  </si>
  <si>
    <t>Construction in Progress [Member] | Drilling And Construction Costs [Member]</t>
  </si>
  <si>
    <t>Construction in Progress [Member] | Interest Capitalized [Member]</t>
  </si>
  <si>
    <t>Note 9 - Intangible Assets and Goodwill (Details Textual) - USD ($)</t>
  </si>
  <si>
    <t>Finite-Lived Intangible Assets, Net</t>
  </si>
  <si>
    <t>Amortization of Intangible Assets</t>
  </si>
  <si>
    <t>Increase (Decrease) in Intangible Assets, Current</t>
  </si>
  <si>
    <t>Finite Lived Intangible Assets, Disposals</t>
  </si>
  <si>
    <t>Goodwill, Acquired During Period</t>
  </si>
  <si>
    <t>Guadeloupe Power Plant Transaction [Member]</t>
  </si>
  <si>
    <t>Power Purchase Agreements and Intangible Assets Related to Storage Activities [Member]</t>
  </si>
  <si>
    <t>Finite-Lived Intangible Assets, Accumulated Amortization</t>
  </si>
  <si>
    <t>Intangible Assets Related to Storage Activities [Member]</t>
  </si>
  <si>
    <t>Note 9 - Intangible Assets and Goodwill - Estimated Future Amortization Expense (Details) $ in Thousands</t>
  </si>
  <si>
    <t>Thereafter</t>
  </si>
  <si>
    <t>Note 10 - Accounts Payable and Accrued Expenses - Accounts Payable and Accrued Expenses (Details) - USD ($) $ in Thousands</t>
  </si>
  <si>
    <t>Trade payables</t>
  </si>
  <si>
    <t>Salaries and other payroll costs</t>
  </si>
  <si>
    <t>Customer advances</t>
  </si>
  <si>
    <t>Accrued interest</t>
  </si>
  <si>
    <t>Income tax payable</t>
  </si>
  <si>
    <t>Property tax payable</t>
  </si>
  <si>
    <t>Scheduling and transmission</t>
  </si>
  <si>
    <t>Royalty accrual</t>
  </si>
  <si>
    <t>Note 11 - Long-term Debt and Credit Agreements (Details Textual) $ in Thousands</t>
  </si>
  <si>
    <t>Dec. 21, 2016USD ($)</t>
  </si>
  <si>
    <t>Nov. 29, 2016USD ($)</t>
  </si>
  <si>
    <t>Sep. 14, 2016USD ($)</t>
  </si>
  <si>
    <t>Jul. 31, 2015USD ($)MWh</t>
  </si>
  <si>
    <t>Feb. 28, 2013USD ($)</t>
  </si>
  <si>
    <t>Nov. 30, 2012USD ($)</t>
  </si>
  <si>
    <t>Sep. 30, 2017USD ($)</t>
  </si>
  <si>
    <t>Aug. 18, 2014USD ($)</t>
  </si>
  <si>
    <t>Jun. 20, 2014USD ($)</t>
  </si>
  <si>
    <t>Nov. 30, 2013USD ($)</t>
  </si>
  <si>
    <t>May 31, 2013USD ($)</t>
  </si>
  <si>
    <t>Feb. 29, 2012USD ($)</t>
  </si>
  <si>
    <t>Oct. 31, 2011USD ($)</t>
  </si>
  <si>
    <t>Jul. 31, 2009USD ($)</t>
  </si>
  <si>
    <t>Mar. 31, 2009</t>
  </si>
  <si>
    <t>Dec. 31, 2005USD ($)</t>
  </si>
  <si>
    <t>Feb. 29, 2004USD ($)</t>
  </si>
  <si>
    <t>Sep. 30, 2016USD ($)</t>
  </si>
  <si>
    <t>Jun. 30, 2015USD ($)</t>
  </si>
  <si>
    <t>Dec. 31, 2014USD ($)</t>
  </si>
  <si>
    <t>May 31, 2017USD ($)</t>
  </si>
  <si>
    <t>Oct. 20, 2016USD ($)</t>
  </si>
  <si>
    <t>Aug. 29, 2014USD ($)</t>
  </si>
  <si>
    <t>Aug. 23, 2012USD ($)</t>
  </si>
  <si>
    <t>Sep. 30, 2011USD ($)</t>
  </si>
  <si>
    <t>Feb. 28, 2011USD ($)</t>
  </si>
  <si>
    <t>Aug. 31, 2010USD ($)</t>
  </si>
  <si>
    <t>Mar. 30, 2009USD ($)</t>
  </si>
  <si>
    <t>Letters of Credit Outstanding, Amount</t>
  </si>
  <si>
    <t>Repayments of Secured Debt</t>
  </si>
  <si>
    <t>Repayments of Long-term Debt</t>
  </si>
  <si>
    <t>Other Comprehensive Income (Loss), Derivatives Qualifying as Hedges, Net of Tax</t>
  </si>
  <si>
    <t>Proceeds from Issuance of Unsecured Debt</t>
  </si>
  <si>
    <t>Debt To Earnings Before Interest Tax Depreciation And Amortization Ratio</t>
  </si>
  <si>
    <t>Stockholders' Equity Attributable to Parent</t>
  </si>
  <si>
    <t>Percentage Of Company Assets</t>
  </si>
  <si>
    <t>51.10%</t>
  </si>
  <si>
    <t>Stockholders' Equity, Including Portion Attributable to Noncontrolling Interest</t>
  </si>
  <si>
    <t>Payments of Dividends</t>
  </si>
  <si>
    <t>Interest Rate Cap [Member]</t>
  </si>
  <si>
    <t>Payments for Derivative Instrument, Financing Activities</t>
  </si>
  <si>
    <t>Other Comprehensive Income (Loss), Derivatives Qualifying as Hedges, Tax</t>
  </si>
  <si>
    <t>Interest Rate Cash Flow Hedge Gain (Loss) to be Reclassified During Next 12 Months, Net</t>
  </si>
  <si>
    <t>Covenant Requirement Minimum [Member]</t>
  </si>
  <si>
    <t>Amount Available For Dividend Distribution Percent Of Cumulative Net Income</t>
  </si>
  <si>
    <t>Maximum [Member] | Covenant Requirement Minimum [Member]</t>
  </si>
  <si>
    <t>Loan Agreement with Banco Industrial S.A. and Westrust Bank (International) Limited [Member]</t>
  </si>
  <si>
    <t>Debt Instrument, Term</t>
  </si>
  <si>
    <t>12 years</t>
  </si>
  <si>
    <t>Debt Instrument, Face Amount</t>
  </si>
  <si>
    <t>Debt Instrument, Payment Frequency</t>
  </si>
  <si>
    <t>Long-term Debt, Gross</t>
  </si>
  <si>
    <t>Loan Agreement with Banco Industrial S.A. and Westrust Bank (International) Limited [Member] | Historical [Member]</t>
  </si>
  <si>
    <t>Debt Services, Coverage Ratio</t>
  </si>
  <si>
    <t>Loan Agreement with Banco Industrial S.A. and Westrust Bank (International) Limited [Member] | Projected [Member]</t>
  </si>
  <si>
    <t>Loan Agreement with Banco Industrial S.A. and Westrust Bank (International) Limited [Member] | Covenant Requirement Minimum [Member]</t>
  </si>
  <si>
    <t>Loan Agreement with Banco Industrial S.A. and Westrust Bank (International) Limited [Member] | Covenant Required to not Limit Dividends [Member]</t>
  </si>
  <si>
    <t>Loan Agreement with Banco Industrial S.A. and Westrust Bank (International) Limited [Member] | Minimum [Member]</t>
  </si>
  <si>
    <t>Debt Instrument, Prepayment Premium Percentage</t>
  </si>
  <si>
    <t>0.50%</t>
  </si>
  <si>
    <t>Loan Agreement with Banco Industrial S.A. and Westrust Bank (International) Limited [Member] | Maximum [Member]</t>
  </si>
  <si>
    <t>1.00%</t>
  </si>
  <si>
    <t>Loan Agreement with Banco Industrial S.A. and Westrust Bank (International) Limited [Member] | London Interbank Offered Rate (LIBOR) [Member] | Guaranteed [Member]</t>
  </si>
  <si>
    <t>4.35%</t>
  </si>
  <si>
    <t>Loan Agreement with Banco Industrial S.A. and Westrust Bank (International) Limited [Member] | London Interbank Offered Rate (LIBOR) [Member] | Not Guaranteed [Member]</t>
  </si>
  <si>
    <t>4.75%</t>
  </si>
  <si>
    <t>Loan Agreement with Banco Industrial S.A. and Westrust Bank (International) Limited [Member] | London Interbank Offered Rate (LIBOR) [Member] | Minimum [Member]</t>
  </si>
  <si>
    <t>1.25%</t>
  </si>
  <si>
    <t>Loan Agreement With OPIC [Member]</t>
  </si>
  <si>
    <t>Restricted Cash and Cash Equivalents, Current</t>
  </si>
  <si>
    <t>Loan Agreement With OPIC [Member] | In The First Two Years After the Plant Commercial Operation Date [Member]</t>
  </si>
  <si>
    <t>2.00%</t>
  </si>
  <si>
    <t>Loan Agreement With OPIC [Member] | Third Year After the Plant 2 Commercial Operation Date [Member]</t>
  </si>
  <si>
    <t>Loan Agreement With OPIC [Member] | Historical [Member]</t>
  </si>
  <si>
    <t>Loan Agreement With OPIC [Member] | Projected [Member]</t>
  </si>
  <si>
    <t>Loan Agreement With OPIC [Member] | Tranche One [Member]</t>
  </si>
  <si>
    <t>Debt Instrument, Interest Rate, Stated Percentage</t>
  </si>
  <si>
    <t>6.31%</t>
  </si>
  <si>
    <t>Loan Agreement With OPIC [Member] | Tranche Two [Member]</t>
  </si>
  <si>
    <t>Proceeds from Issuance of Debt</t>
  </si>
  <si>
    <t>Loan Agreement With OPIC [Member] | Tranche Three [Member]</t>
  </si>
  <si>
    <t>6.12%</t>
  </si>
  <si>
    <t>Loan Agreement With OPIC [Member] | Threshold For Loan Default [Member]</t>
  </si>
  <si>
    <t>Loan Agreement With OPIC [Member] | Minimum [Member] | Historical [Member]</t>
  </si>
  <si>
    <t>4.00%</t>
  </si>
  <si>
    <t>6.90%</t>
  </si>
  <si>
    <t>Payment for Debt Extinguishment or Debt Prepayment Cost</t>
  </si>
  <si>
    <t>Olkaria III DEG [Member] | Tranche One [Member]</t>
  </si>
  <si>
    <t>Prepayment Deposit On Debt</t>
  </si>
  <si>
    <t>Prepayment Penalty Charges</t>
  </si>
  <si>
    <t>Ormat Funding Corp [Member]</t>
  </si>
  <si>
    <t>8.25%</t>
  </si>
  <si>
    <t>Debt Instrument, Issuance Costs</t>
  </si>
  <si>
    <t>Ormat Funding Corp [Member] | Senior Notes [Member]</t>
  </si>
  <si>
    <t>Debt Instrument, Repurchase Amount</t>
  </si>
  <si>
    <t>Gain (Loss) on Extinguishment of Debt</t>
  </si>
  <si>
    <t>OrCal Senior Secured Notes [Member]</t>
  </si>
  <si>
    <t>6.21%</t>
  </si>
  <si>
    <t>Debt Instrument, Redemption Price, Percentage</t>
  </si>
  <si>
    <t>OrCal Senior Secured Notes [Member] | Historical [Member]</t>
  </si>
  <si>
    <t>OrCal Senior Secured Notes [Member] | Projected [Member]</t>
  </si>
  <si>
    <t>OrCal Senior Secured Notes [Member] | Debt Service Reserve Backing [Member]</t>
  </si>
  <si>
    <t>OrCal Senior Secured Notes [Member] | Minimum [Member]</t>
  </si>
  <si>
    <t>Government Guarantee Percent</t>
  </si>
  <si>
    <t>Debtor-in-Possession Financing, Letters of Credit Outstanding</t>
  </si>
  <si>
    <t>OFC Two Senior Secured Notes [Member] | Wholly Owned Subsidiaries With Project Debt [Member]</t>
  </si>
  <si>
    <t>4.61%</t>
  </si>
  <si>
    <t>OFC Two Senior Secured Notes [Member] | Senior Notes [Member]</t>
  </si>
  <si>
    <t>Secured Debt</t>
  </si>
  <si>
    <t>OFC Two Senior Secured Notes [Member] | Historical [Member]</t>
  </si>
  <si>
    <t>OFC Two Senior Secured Notes [Member] | Projected [Member]</t>
  </si>
  <si>
    <t>OFC Two Senior Secured Notes [Member] | Phase One Series A Senior Notes [Member]</t>
  </si>
  <si>
    <t>4.687%</t>
  </si>
  <si>
    <t>Other Reserves</t>
  </si>
  <si>
    <t>OFC Two Senior Secured Notes [Member] | Minimum [Member] | Historical [Member]</t>
  </si>
  <si>
    <t>OFC Two Senior Secured Notes [Member] | Minimum [Member] | Projected [Member]</t>
  </si>
  <si>
    <t>Don A. Cambell Senior Secured Notes [Member]</t>
  </si>
  <si>
    <t>4.03%</t>
  </si>
  <si>
    <t>Debt Instrument, Minimum Prepay Amount</t>
  </si>
  <si>
    <t>Don A. Cambell Senior Secured Notes [Member] | Historical [Member]</t>
  </si>
  <si>
    <t>Don A. Cambell Senior Secured Notes [Member] | Projected [Member]</t>
  </si>
  <si>
    <t>Don A. Cambell Senior Secured Notes [Member] | Minimum [Member]</t>
  </si>
  <si>
    <t>6.75%</t>
  </si>
  <si>
    <t>7.00%</t>
  </si>
  <si>
    <t>Senior Unsecured Bonds [Member] | Series 3 Bonds [Member]</t>
  </si>
  <si>
    <t>Senior Unsecured Bonds, Series 2 [Member]</t>
  </si>
  <si>
    <t>3.70%</t>
  </si>
  <si>
    <t>Senior Unsecured Bonds, Series 3 [Member]</t>
  </si>
  <si>
    <t>4.45%</t>
  </si>
  <si>
    <t>Institutional Investors [Member] | Second Loan [Member]</t>
  </si>
  <si>
    <t>8 years</t>
  </si>
  <si>
    <t>5.00%</t>
  </si>
  <si>
    <t>DEG 2 Facility Agreement [Member]</t>
  </si>
  <si>
    <t>6.28%</t>
  </si>
  <si>
    <t>Line of Credit Facility, Maximum Borrowing Capacity</t>
  </si>
  <si>
    <t>Proceeds from Lines of Credit</t>
  </si>
  <si>
    <t>Long-term Line of Credit</t>
  </si>
  <si>
    <t>Credit Agreements With Eight Commercial Banks [Member]</t>
  </si>
  <si>
    <t>Credit Agreements With Eight Commercial Banks [Member] | Extensions of Credit in The Form of Loans and/or Letters of Credit [Member]</t>
  </si>
  <si>
    <t>Credit Agreements With Eight Commercial Banks [Member] | Letter of Credit [Member]</t>
  </si>
  <si>
    <t>Credit Agreements With Eight Commercial Banks [Member] | Union Bank, N.A. [Member]</t>
  </si>
  <si>
    <t>Credit Agreements With Eight Commercial Banks [Member] | HSBC Bank USA, N.A. [Member]</t>
  </si>
  <si>
    <t>Union Bank, N.A. [Member]</t>
  </si>
  <si>
    <t>Union Bank, N.A. [Member] | Minimum [Member]</t>
  </si>
  <si>
    <t>Union Bank, N.A. [Member] | Maximum [Member]</t>
  </si>
  <si>
    <t>HSBC Bank USA, N.A. [Member]</t>
  </si>
  <si>
    <t>Line of Credit Facility, Borrowing Capacity Increase</t>
  </si>
  <si>
    <t>Line of Credit Facility, Capacity Available for Specific Purpose Other than for Trade Purchases</t>
  </si>
  <si>
    <t>HSBC Bank USA, N.A. [Member] | Minimum [Member]</t>
  </si>
  <si>
    <t>HSBC Bank USA, N.A. [Member] | Maximum [Member]</t>
  </si>
  <si>
    <t>Surety Agreement [Member] | Chubb [Member]</t>
  </si>
  <si>
    <t>Surety Bonds Available</t>
  </si>
  <si>
    <t>Surety Bonds Outstanding</t>
  </si>
  <si>
    <t>Note 11 - Long-term Debt and Credit Agreements - Long-term Debt (Details) - USD ($) $ in Thousands</t>
  </si>
  <si>
    <t>Less current portion</t>
  </si>
  <si>
    <t>Non current portion</t>
  </si>
  <si>
    <t>Recourse Debt</t>
  </si>
  <si>
    <t>Non-Recourse Debt</t>
  </si>
  <si>
    <t>Loan Agreement With OPIC the Olkaria III Power Plant [Member]</t>
  </si>
  <si>
    <t>Institutional Investors [Member]</t>
  </si>
  <si>
    <t>Loan From Commercial Bank [Member]</t>
  </si>
  <si>
    <t>Revolving Credit Lines With Banks [Member]</t>
  </si>
  <si>
    <t>Note 11 - Long-term Debt and Credit Agreements - Future Minimum Payments Under Long-term Obligations (Details) $ in Thousands</t>
  </si>
  <si>
    <t>Note 12 - Puna Power Plant Lease Transactions (Details Textual) - USD ($)</t>
  </si>
  <si>
    <t>Dec. 31, 2005</t>
  </si>
  <si>
    <t>Lease Term</t>
  </si>
  <si>
    <t>31 years</t>
  </si>
  <si>
    <t>Deferred Revenue, Leases, Gross</t>
  </si>
  <si>
    <t>Capital Leases, Balance Sheet, Assets by Major Class, Net</t>
  </si>
  <si>
    <t>Capital Leases, Lessee Balance Sheet, Assets by Major Class, Accumulated Depreciation</t>
  </si>
  <si>
    <t>Restricted Cash and Cash Equivalents</t>
  </si>
  <si>
    <t>Cash</t>
  </si>
  <si>
    <t>Note 12 - Puna Power Plant Lease Transactions - Future Minimum Lease Payments Under the Project Lease (Details) $ in Thousands</t>
  </si>
  <si>
    <t>Note 13 - Tax Monetization Transactions (Details Textual) - USD ($) $ in Thousands</t>
  </si>
  <si>
    <t>Dec. 31, 2022</t>
  </si>
  <si>
    <t>Oct. 31, 2017</t>
  </si>
  <si>
    <t>Jul. 10, 2017</t>
  </si>
  <si>
    <t>Dec. 16, 2016</t>
  </si>
  <si>
    <t>Feb. 03, 2011</t>
  </si>
  <si>
    <t>Oct. 30, 2009</t>
  </si>
  <si>
    <t>Jan. 31, 2013</t>
  </si>
  <si>
    <t>Dec. 31, 2009</t>
  </si>
  <si>
    <t>Dec. 31, 2008</t>
  </si>
  <si>
    <t>Dec. 31, 2007</t>
  </si>
  <si>
    <t>Jul. 31, 2017</t>
  </si>
  <si>
    <t>Dec. 15, 2016</t>
  </si>
  <si>
    <t>Dec. 31, 2010</t>
  </si>
  <si>
    <t>Proceeds from Noncontrolling Interests</t>
  </si>
  <si>
    <t>Noncontrolling Interest, Increase from Subsidiary Equity Issuance</t>
  </si>
  <si>
    <t>Noncontrolling Interest, Decrease from Redemptions or Purchase of Interests</t>
  </si>
  <si>
    <t>Noncontrolling Interest [Member] | OPC LLC [Member]</t>
  </si>
  <si>
    <t>Noncontrolling Interest [Member] | Ormat Nevada ORTP LLC [Member]</t>
  </si>
  <si>
    <t>Additional Paid-in Capital [Member] | OPC LLC [Member]</t>
  </si>
  <si>
    <t>Additional Paid-in Capital [Member] | Ormat Nevada ORTP LLC [Member]</t>
  </si>
  <si>
    <t>Opal Geo LLC [Member]</t>
  </si>
  <si>
    <t>Percentage Of Distributable Cash to Controlling Interest</t>
  </si>
  <si>
    <t>97.50%</t>
  </si>
  <si>
    <t>Percentage of Income (Loss), Gain, Deduction and Credit Allocated to Controlling Interests</t>
  </si>
  <si>
    <t>Percentage of Income (Loss), Gain, Deduction and Credit Allocated to Controlling Interests, PTCs Not Available</t>
  </si>
  <si>
    <t>95.00%</t>
  </si>
  <si>
    <t>Opal Geo LLC [Member] | Scenario, Forecast [Member]</t>
  </si>
  <si>
    <t>Opal Geo LLC [Member] | JPM Capital Corporation [Member]</t>
  </si>
  <si>
    <t>Percentage Of Distributable Cash to Nontrolling Interests</t>
  </si>
  <si>
    <t>2.50%</t>
  </si>
  <si>
    <t>Percentage of Income (Loss), Gain, Deduction and Credit Allocated to Noncontrolling Interests</t>
  </si>
  <si>
    <t>99.00%</t>
  </si>
  <si>
    <t>Percentage of Income (Loss), Gain, Deduction and Credit Allocated to Noncontrolling Interests, PTCs Not Available</t>
  </si>
  <si>
    <t>Opal Geo LLC [Member] | JPM Capital Corporation [Member] | Noncontrolling Interest [Member]</t>
  </si>
  <si>
    <t>Opal Geo LLC [Member] | JPM Capital Corporation [Member] | Liability for Sale of Tax Benefit [Member]</t>
  </si>
  <si>
    <t>Opal Geo LLC [Member] | JPM Capital Corporation [Member] | Scenario, Forecast [Member]</t>
  </si>
  <si>
    <t>Opal Geo LLC [Member] | JPM Capital Corporation [Member] | Capital Unit, Class B [Member]</t>
  </si>
  <si>
    <t>Percentage of Equity Interest Sold</t>
  </si>
  <si>
    <t>Proceeds From Sale Of Equity Units</t>
  </si>
  <si>
    <t>Percentage Of Ownership Interests Flip Date</t>
  </si>
  <si>
    <t>Payments for Repurchase of Redeemable Noncontrolling Interest</t>
  </si>
  <si>
    <t>Gain From Repurchase Of Interests At Discount</t>
  </si>
  <si>
    <t>Adjustments To Additional Paid In Capital Purchase Of Noncontrolling Interest</t>
  </si>
  <si>
    <t>Percentage Of Ownership Interests Purchased From Noncontrolling Owners</t>
  </si>
  <si>
    <t>1.50%</t>
  </si>
  <si>
    <t>Proceeds Sale Minority Interest</t>
  </si>
  <si>
    <t>Proceeds from Sales of Business, Affiliate and Productive Assets</t>
  </si>
  <si>
    <t>Additional Proceeds As Percentage Of Production Tax Credit</t>
  </si>
  <si>
    <t>Ormat Nevada ORTP LLC [Member] | ORTP Transaction [Member]</t>
  </si>
  <si>
    <t>Payments to Acquire Interest in Joint Venture</t>
  </si>
  <si>
    <t>Ormat Nevada, OPC LLC [Member] | OPC Transaction [Member]</t>
  </si>
  <si>
    <t>DAC 2 [Member]</t>
  </si>
  <si>
    <t>Percentage Of Ownership Interests</t>
  </si>
  <si>
    <t>63.25%</t>
  </si>
  <si>
    <t>Other Geothermal Power Plants [Member]</t>
  </si>
  <si>
    <t>Opal Geo LLC [Member] | Capital Unit, Class A [Member]</t>
  </si>
  <si>
    <t>OPC LLC [Member] | JPM Capital Corporation [Member] | Capital Unit, Class B [Member]</t>
  </si>
  <si>
    <t>Fair Value of Equity Interest Sold</t>
  </si>
  <si>
    <t>Note 14 - Asset Retirement Obligations - Reconciliation of the Beginning and Ending Aggregate Carrying Amount of Asset Retirement Obligation (Details) - USD ($) $ in Thousands</t>
  </si>
  <si>
    <t>Balance at beginning of year</t>
  </si>
  <si>
    <t>Revision in estimated cash flows</t>
  </si>
  <si>
    <t>Liabilities incurred</t>
  </si>
  <si>
    <t>Accretion expense</t>
  </si>
  <si>
    <t>Balance at end of year</t>
  </si>
  <si>
    <t>Note 15 - Stock-based Compensation (Details Textual) - USD ($) $ / shares in Units, $ in Millions</t>
  </si>
  <si>
    <t>Nov. 08, 2017</t>
  </si>
  <si>
    <t>Aug. 04, 2017</t>
  </si>
  <si>
    <t>Jun. 07, 2017</t>
  </si>
  <si>
    <t>Nov. 08, 2016</t>
  </si>
  <si>
    <t>Jun. 13, 2016</t>
  </si>
  <si>
    <t>Nov. 03, 2015</t>
  </si>
  <si>
    <t>Nov. 05, 2014</t>
  </si>
  <si>
    <t>Apr. 02, 2014</t>
  </si>
  <si>
    <t>Feb. 11, 2014</t>
  </si>
  <si>
    <t>May 31, 2012</t>
  </si>
  <si>
    <t>Dec. 31, 2004</t>
  </si>
  <si>
    <t>Mar. 31, 2021</t>
  </si>
  <si>
    <t>Employee Service Share-based Compensation, Nonvested Awards, Compensation Cost Not yet Recognized</t>
  </si>
  <si>
    <t>Employee Service Share-based Compensation, Nonvested Awards, Compensation Cost Not yet Recognized, Period for Recognition</t>
  </si>
  <si>
    <t>1 year 73 days</t>
  </si>
  <si>
    <t>Share Based Compensation Arrangement By Share Based Payment Award Fair Value Assumptions Annual Forfeiture Rate</t>
  </si>
  <si>
    <t>1.10%</t>
  </si>
  <si>
    <t>10.30%</t>
  </si>
  <si>
    <t>9.66%</t>
  </si>
  <si>
    <t>Increase (Decrease) In Stock Based Compensation Expense Due To Forfeitures, Percent</t>
  </si>
  <si>
    <t>(89.30%)</t>
  </si>
  <si>
    <t>20.00%</t>
  </si>
  <si>
    <t>Share Based Compensation Arrangement By Share Based Payment Award Fair Value Assumptions Dividends Growth Rate</t>
  </si>
  <si>
    <t>Sharebased Compensation Arrangement By Sharebased Payment Award Fair Value Assumptions Weighted Average Expected Dividend Rate</t>
  </si>
  <si>
    <t>0.60%</t>
  </si>
  <si>
    <t>Share Price</t>
  </si>
  <si>
    <t>Share-based Compensation Arrangement by Share-based Payment Award, Options, Vested and Expected to Vest, Exercisable, Number</t>
  </si>
  <si>
    <t>Share-based Compensation Arrangement by Share-based Payment Award, Options, Exercises in Period, Intrinsic Value</t>
  </si>
  <si>
    <t>Weighted Average [Member]</t>
  </si>
  <si>
    <t>2004 Stock Incentive Plan [Member]</t>
  </si>
  <si>
    <t>Share-based Compensation Arrangement by Share-based Payment Award, Number of Shares Available for Grant</t>
  </si>
  <si>
    <t>2004 Stock Incentive Plan [Member] | Stock Options And Stock Appreciation Rights [Member]</t>
  </si>
  <si>
    <t>Share-based Compensation Arrangement by Share-based Payment Award, Number of Shares Authorized</t>
  </si>
  <si>
    <t>2004 Stock Incentive Plan [Member] | Stock Options And Stock Appreciation Rights [Member] | Share-based Compensation Award, Tranche One [Member]</t>
  </si>
  <si>
    <t>Share-based Compensation Arrangement by Share-based Payment Award, Award Vesting Rights, Percentage</t>
  </si>
  <si>
    <t>Share-based Compensation Arrangement by Share-based Payment Award, Award Vesting Period</t>
  </si>
  <si>
    <t>2 years</t>
  </si>
  <si>
    <t>2004 Stock Incentive Plan [Member] | Stock Options And Stock Appreciation Rights [Member] | Share-based Compensation Award, Tranche Two [Member]</t>
  </si>
  <si>
    <t>2004 Stock Incentive Plan [Member] | Stock Options And Stock Appreciation Rights [Member] | Share-based Compensation Award, Tranche Three [Member]</t>
  </si>
  <si>
    <t>50.00%</t>
  </si>
  <si>
    <t>4 years</t>
  </si>
  <si>
    <t>2004 Stock Incentive Plan [Member] | Employee Stock Option [Member] | Non Employee Director [Member]</t>
  </si>
  <si>
    <t>1 year</t>
  </si>
  <si>
    <t>Share-based Compensation Arrangement by Share-based Payment Award, Expiration Period</t>
  </si>
  <si>
    <t>2012 Stock Incentive Plan [Member]</t>
  </si>
  <si>
    <t>2012 Stock Incentive Plan [Member] | Maximum [Member]</t>
  </si>
  <si>
    <t>2012 Stock Incentive Plan [Member] | Officer [Member]</t>
  </si>
  <si>
    <t>2012 Stock Incentive Plan [Member] | Chief Financial Officer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2012 Stock Incentive Plan [Member] | Chief Executive Officer [Member]</t>
  </si>
  <si>
    <t>2012 Stock Incentive Plan [Member] | Director [Member]</t>
  </si>
  <si>
    <t>Share-based Compensation Arrangement by Share-based Payment Award, Equity Instruments Other than Options, Grants in Period, Weighted Average Grant Date Fair Value</t>
  </si>
  <si>
    <t>2012 Stock Incentive Plan [Member] | Share-based Compensation Award, Tranche One [Member] | Chief Executive Officer [Member]</t>
  </si>
  <si>
    <t>6 years</t>
  </si>
  <si>
    <t>2012 Stock Incentive Plan [Member] | Share-based Compensation Award, Tranche Two [Member] | Chief Executive Officer [Member]</t>
  </si>
  <si>
    <t>7 years 182 days</t>
  </si>
  <si>
    <t>2012 Stock Incentive Plan [Member] | Share-based Compensation Award, Tranche Two [Member] | Chief Executive Officer [Member] | Scenario, Forecast [Member]</t>
  </si>
  <si>
    <t>Share-based Compensation Arrangement by Share-based Payment Award, Options, Vested and Expected to Vest, Outstanding, Number</t>
  </si>
  <si>
    <t>2012 Stock Incentive Plan [Member] | Stock Options And Stock Appreciation Rights [Member]</t>
  </si>
  <si>
    <t>2012 Stock Incentive Plan [Member] | Stock Options And Stock Appreciation Rights [Member] | Share-based Compensation Award, Tranche One [Member]</t>
  </si>
  <si>
    <t>2012 Stock Incentive Plan [Member] | Stock Options And Stock Appreciation Rights [Member] | Share-based Compensation Award, Tranche Two [Member]</t>
  </si>
  <si>
    <t>2012 Stock Incentive Plan [Member] | Stock Options And Stock Appreciation Rights [Member] | Share-based Compensation Award, Tranche Three [Member]</t>
  </si>
  <si>
    <t>2012 Stock Incentive Plan [Member] | Employee Stock Option [Member] | Non Employee Director [Member]</t>
  </si>
  <si>
    <t>2012 Stock Incentive Plan [Member] | Employee Stock Option [Member] | Chief Financial Officer [Member]</t>
  </si>
  <si>
    <t>2012 Stock Incentive Plan [Member] | Employee Stock Option [Member] | Director [Member]</t>
  </si>
  <si>
    <t>2012 Stock Incentive Plan [Member] | Stock Appreciation Rights (SARs) [Member]</t>
  </si>
  <si>
    <t>Share-based Compensation Arrangement by Share-based Payment Award, Equity Instruments Other than Options, Grants in Period</t>
  </si>
  <si>
    <t>Share-based Compensation Arrangement by Share-based Payment Award, Equity Instruments Other than Options, Grants in Period, Exercise Price</t>
  </si>
  <si>
    <t>2012 Stock Incentive Plan [Member] | Stock Appreciation Rights (SARs) [Member] | Director [Member]</t>
  </si>
  <si>
    <t>2012 Stock Incentive Plan [Member] | Stock Appreciation Rights (SARs) [Member] | Senior Management [Member]</t>
  </si>
  <si>
    <t>2012 Stock Incentive Plan [Member] | Stock Appreciation Rights (SARs) [Member] | Other Employees [Member]</t>
  </si>
  <si>
    <t>2012 Stock Incentive Plan [Member] | Stock Appreciation Rights (SARs) [Member] | Directors and Senior Management [Member]</t>
  </si>
  <si>
    <t>2012 Stock Incentive Plan [Member] | Stock Appreciation Rights (SARs) [Member] | Share-based Compensation Award, Tranche One [Member]</t>
  </si>
  <si>
    <t>2012 Stock Incentive Plan [Member] | Stock Appreciation Rights (SARs) [Member] | Share-based Compensation Award, Tranche Two [Member]</t>
  </si>
  <si>
    <t>2012 Stock Incentive Plan [Member] | Stock Appreciation Rights (SARs) [Member] | Share-based Compensation Award, Tranche Three [Member]</t>
  </si>
  <si>
    <t>2012 Stock Incentive Plan [Member] | Restricted Stock Units (RSUs) [Member] | Director [Member]</t>
  </si>
  <si>
    <t>2012 Stock Incentive Plan [Member] | Restricted Stock Units (RSUs) [Member] | Senior Management [Member]</t>
  </si>
  <si>
    <t>2012 Stock Incentive Plan [Member] | Restricted Stock Units (RSUs) [Member] | Directors and Senior Management [Member]</t>
  </si>
  <si>
    <t>2012 Stock Incentive Plan [Member] | SARs and RSUs [Member] | Directors and Senior Management [Member]</t>
  </si>
  <si>
    <t>2012 Stock Incentive Plan [Member] | SARs and RSUs [Member] | Vesting After the First Year from the Grant Date [Member] | Director [Member]</t>
  </si>
  <si>
    <t>2012 Stock Incentive Plan [Member] | SARs and RSUs [Member] | Vesting Each Year [Member] | Senior Management [Member]</t>
  </si>
  <si>
    <t>Note 15 - Stock-based Compensation - Compensation Related to Stock-based Awards (Details) - USD ($) $ in Thousands</t>
  </si>
  <si>
    <t>Total stock-based compensation expense</t>
  </si>
  <si>
    <t>Tax effect on stock-based compensation expense</t>
  </si>
  <si>
    <t>Net effect of stock-based compensation expense</t>
  </si>
  <si>
    <t>Cost of Sales [Member]</t>
  </si>
  <si>
    <t>Selling and Marketing Expense [Member]</t>
  </si>
  <si>
    <t>General and Administrative Expense [Member]</t>
  </si>
  <si>
    <t>Note 15 - Stock-based Compensation - Fair Value of Stock-based Award on the Date of Grant (Details)</t>
  </si>
  <si>
    <t>Risk-free interest rates</t>
  </si>
  <si>
    <t>1.90%</t>
  </si>
  <si>
    <t>1.30%</t>
  </si>
  <si>
    <t>1.40%</t>
  </si>
  <si>
    <t>Expected lives (in weighted average years) (Year)</t>
  </si>
  <si>
    <t>3 years 36 days</t>
  </si>
  <si>
    <t>4 years 182 days</t>
  </si>
  <si>
    <t>Dividend yield</t>
  </si>
  <si>
    <t>0.62%</t>
  </si>
  <si>
    <t>0.70%</t>
  </si>
  <si>
    <t>Expected volatility</t>
  </si>
  <si>
    <t>27.20%</t>
  </si>
  <si>
    <t>30.70%</t>
  </si>
  <si>
    <t>29.20%</t>
  </si>
  <si>
    <t>Forfeiture rate (weighted average)</t>
  </si>
  <si>
    <t>0.00%</t>
  </si>
  <si>
    <t>8.40%</t>
  </si>
  <si>
    <t>Note 15 - Stock-based Compensation - Fair Value of Each Option Using Black-scholes Valuation Model Assumptions (Details)</t>
  </si>
  <si>
    <t>Apr. 02, 2017</t>
  </si>
  <si>
    <t>Expected life (in years) (Year)</t>
  </si>
  <si>
    <t>Chief Executive Officer [Member] | Options to Purchase 300,000 Shares of Common Stock [Member]</t>
  </si>
  <si>
    <t>2.36%</t>
  </si>
  <si>
    <t>7 years 91 days</t>
  </si>
  <si>
    <t>0.90%</t>
  </si>
  <si>
    <t>42.80%</t>
  </si>
  <si>
    <t>Chief Executive Officer [Member] | Options to Purchase 100,000 Shares of Common Stock [Member]</t>
  </si>
  <si>
    <t>1.64%</t>
  </si>
  <si>
    <t>4 years 273 days</t>
  </si>
  <si>
    <t>33.10%</t>
  </si>
  <si>
    <t>2012 Incentive Plan [Member] | Chief Financial Officer [Member]</t>
  </si>
  <si>
    <t>1.35%</t>
  </si>
  <si>
    <t>0.81%</t>
  </si>
  <si>
    <t>3 years 136 days</t>
  </si>
  <si>
    <t>0.80%</t>
  </si>
  <si>
    <t>32.40%</t>
  </si>
  <si>
    <t>33.50%</t>
  </si>
  <si>
    <t>Forfeiture rate</t>
  </si>
  <si>
    <t>Note 15 - Stock-based Compensation - Fair Value of Stock-based Award Using Exercise Multiple-based Lattice SAR Pricing Model Assumptions (Details)</t>
  </si>
  <si>
    <t>Risk-free interest rate</t>
  </si>
  <si>
    <t>1.74%</t>
  </si>
  <si>
    <t>0.66%</t>
  </si>
  <si>
    <t>26.30%</t>
  </si>
  <si>
    <t>Sub-optimal Exercise Factor</t>
  </si>
  <si>
    <t>Stock Appreciation Rights (SARs) [Member] | Senior Management and Other Employees [Member]</t>
  </si>
  <si>
    <t>1.29%</t>
  </si>
  <si>
    <t>1.14%</t>
  </si>
  <si>
    <t>Stock Appreciation Rights (SARs) [Member] | Directors [Member]</t>
  </si>
  <si>
    <t>1.65%</t>
  </si>
  <si>
    <t>30.60%</t>
  </si>
  <si>
    <t>Stock Appreciation Rights (SARs) [Member] | Senior Management [Member]</t>
  </si>
  <si>
    <t>Stock Appreciation Rights (SARs) [Member] | Other Employees [Member]</t>
  </si>
  <si>
    <t>10.50%</t>
  </si>
  <si>
    <t>Employee Stock Option [Member] | Director [Member]</t>
  </si>
  <si>
    <t>2.08%</t>
  </si>
  <si>
    <t>0.69%</t>
  </si>
  <si>
    <t>29.40%</t>
  </si>
  <si>
    <t>SARs and RSUs [Member] | Directors and Senior Management [Member]</t>
  </si>
  <si>
    <t>2.10%</t>
  </si>
  <si>
    <t>26.90%</t>
  </si>
  <si>
    <t>Note 15 - Stock-based Compensation - Summary of the Status of the 2012 Incentive Plan (Details) - $ / shares shares in Thousands</t>
  </si>
  <si>
    <t>Outstanding at beginning of year (in shares)</t>
  </si>
  <si>
    <t>Outstanding at end of year (in shares)</t>
  </si>
  <si>
    <t>2012 Incentive Plan [Member]</t>
  </si>
  <si>
    <t>Outstanding at beginning of year (in dollars per share)</t>
  </si>
  <si>
    <t>Stock Options (in shares)</t>
  </si>
  <si>
    <t>Stock Options (in dollars per share)</t>
  </si>
  <si>
    <t>Exercised (in shares)</t>
  </si>
  <si>
    <t>Exercised (in dollars per share)</t>
  </si>
  <si>
    <t>Forfeited (in shares)</t>
  </si>
  <si>
    <t>Forfeited (in dollars per share)</t>
  </si>
  <si>
    <t>Expired (in shares)</t>
  </si>
  <si>
    <t>Expired (in dollars per share)</t>
  </si>
  <si>
    <t>Outstanding at end of year (in dollars per share)</t>
  </si>
  <si>
    <t>Options and SARs exercisable at end of year (in shares)</t>
  </si>
  <si>
    <t>Options and SARs exercisable at end of year (in dollars per share)</t>
  </si>
  <si>
    <t>Weighted-average fair value of options and SARs granted during the year (in dollars per share)</t>
  </si>
  <si>
    <t>2012 Incentive Plan [Member] | Stock Appreciation Rights (SARs) [Member]</t>
  </si>
  <si>
    <t>Other than Options (in shares)</t>
  </si>
  <si>
    <t>Other than Options (in dollars per share)</t>
  </si>
  <si>
    <t>2012 Incentive Plan [Member] | Restricted Stock Units (RSUs) [Member]</t>
  </si>
  <si>
    <t>Upon exercise, SARs entitle the recipient to receive shares of common stock with a value equal to the increase in value of the award between the grant date and the exercise date.</t>
  </si>
  <si>
    <t>An RSU represents the right to receive one share of common stock once certain vesting conditions are met. The value of an RSU is identical to the value of the underlying stock.</t>
  </si>
  <si>
    <t>Note 15 - Stock-based Compensation - Summary of Information About Stock-based Awards Outstanding (Details) - USD ($) $ / shares in Units, shares in Thousands, $ in Thousands</t>
  </si>
  <si>
    <t>Number of shares outstanding (in shares)</t>
  </si>
  <si>
    <t>Weighted average remaining contractual life in years, options outstanding (Year)</t>
  </si>
  <si>
    <t>4 years 73 days</t>
  </si>
  <si>
    <t>4 years 36 days</t>
  </si>
  <si>
    <t>Aggregate intrinsic value, options outstanding</t>
  </si>
  <si>
    <t>Number of shares exercisable (in shares)</t>
  </si>
  <si>
    <t>Weighted average remaining contractual life in years, options exercisable (Year)</t>
  </si>
  <si>
    <t>2 years 255 days</t>
  </si>
  <si>
    <t>Aggregate intrinsic value, options exercisable</t>
  </si>
  <si>
    <t>Exercise Price 1 [Member]</t>
  </si>
  <si>
    <t>Exercise price (in dollars per share)</t>
  </si>
  <si>
    <t>3 years 328 days</t>
  </si>
  <si>
    <t>2 years 292 days</t>
  </si>
  <si>
    <t>Exercise Price 2 [Member]</t>
  </si>
  <si>
    <t>1 year 109 days</t>
  </si>
  <si>
    <t>2 years 219 days</t>
  </si>
  <si>
    <t>Exercise Price 3 [Member]</t>
  </si>
  <si>
    <t>1 year 146 days</t>
  </si>
  <si>
    <t>2 years 109 days</t>
  </si>
  <si>
    <t>Exercise Price 4 [Member]</t>
  </si>
  <si>
    <t>109 days</t>
  </si>
  <si>
    <t>Exercise Price 5 [Member]</t>
  </si>
  <si>
    <t>5 years 36 days</t>
  </si>
  <si>
    <t>2 years 146 days</t>
  </si>
  <si>
    <t>Exercise Price 6 [Member]</t>
  </si>
  <si>
    <t>4 years 292 days</t>
  </si>
  <si>
    <t>2 years 36 days</t>
  </si>
  <si>
    <t>Exercise Price 7 [Member]</t>
  </si>
  <si>
    <t>Exercise Price 8 [Member]</t>
  </si>
  <si>
    <t>5 years 328 days</t>
  </si>
  <si>
    <t>3 years 292 days</t>
  </si>
  <si>
    <t>Exercise Price 9 [Member]</t>
  </si>
  <si>
    <t>6 years 219 days</t>
  </si>
  <si>
    <t>Exercise Price 10 [Member]</t>
  </si>
  <si>
    <t>3 years 219 days</t>
  </si>
  <si>
    <t>Exercise Price 11 [Member]</t>
  </si>
  <si>
    <t>Exercise Price 12 [Member]</t>
  </si>
  <si>
    <t>6 years 36 days</t>
  </si>
  <si>
    <t>Exercise Price 13 [Member]</t>
  </si>
  <si>
    <t>5 years 292 days</t>
  </si>
  <si>
    <t>Exercise Price 14 [Member]</t>
  </si>
  <si>
    <t>5 years 182 days</t>
  </si>
  <si>
    <t>Exercise Price 15 [Member]</t>
  </si>
  <si>
    <t>6 years 328 days</t>
  </si>
  <si>
    <t>Note 17 - Interest Expense, Net - Components of Interest Expense (Details) - USD ($) $ in Thousands</t>
  </si>
  <si>
    <t>Interest related to sale of tax benefits</t>
  </si>
  <si>
    <t>Interest expense</t>
  </si>
  <si>
    <t>Less — amount capitalized</t>
  </si>
  <si>
    <t>Note 18 - Income Taxes (Details Textual) - USD ($)</t>
  </si>
  <si>
    <t>Jun. 20, 2017</t>
  </si>
  <si>
    <t>Sep. 11, 2015</t>
  </si>
  <si>
    <t>Dec. 31, 2021</t>
  </si>
  <si>
    <t>Dec. 31, 2020</t>
  </si>
  <si>
    <t>Dec. 31, 2019</t>
  </si>
  <si>
    <t>Dec. 31, 2013</t>
  </si>
  <si>
    <t>Deferred Tax Assets, Investments</t>
  </si>
  <si>
    <t>Deferred Tax Assets, Tax Credit Carryforwards, General Business</t>
  </si>
  <si>
    <t>Deferred Tax Assets, Tax Credit Carryforwards, Foreign</t>
  </si>
  <si>
    <t>Deferred Tax Assets, Valuation Allowance</t>
  </si>
  <si>
    <t>Valuation Allowance, Deferred Tax Asset, Increase (Decrease), Amount</t>
  </si>
  <si>
    <t>Uncertain Tax Benefit, Reudction to Deferred Tax Asset</t>
  </si>
  <si>
    <t>Foreign Earnings Repatriated</t>
  </si>
  <si>
    <t>Income Tax Expense (Benefit), Impact of Reinvestment of Undistributed Foreign Earnings, Withholding Tax</t>
  </si>
  <si>
    <t>Undistributed Earnings of Foreign Subsidiaries</t>
  </si>
  <si>
    <t>Unrecognized Tax Benefits that Would Impact Effective Tax Rate</t>
  </si>
  <si>
    <t>Unrecognized Tax Benefits, Reduction Resulting from Lapse of Applicable Statute of Limitations</t>
  </si>
  <si>
    <t>Depreciation Bonus Permitted Write Off Equipment Cost Percentage</t>
  </si>
  <si>
    <t>Depreciation Bonus Period to Write Off The Reminder of Equipment Cost</t>
  </si>
  <si>
    <t>60 days</t>
  </si>
  <si>
    <t>Income Tax Expense (Benefit), Continuing Operations, Adjustment of Deferred Tax (Asset) Liability</t>
  </si>
  <si>
    <t>Effective Income Tax Rate Reconciliation, Repatriation of Foreign Earnings, Amount</t>
  </si>
  <si>
    <t>Placed in Service After December 31, 2022 and Before January 1, 2024 [Member]</t>
  </si>
  <si>
    <t>Placed in Service After December 31, 2023 and Before January 1, 2025 [Member]</t>
  </si>
  <si>
    <t>Placed in Service After December 31, 2024 and Before January 1, 2026 [Member]</t>
  </si>
  <si>
    <t>40.00%</t>
  </si>
  <si>
    <t>Placed in Service After December 31, 2025 and Before January 1, 2027 [Member]</t>
  </si>
  <si>
    <t>Distribution of Earnings in Foreign Subsidiaries</t>
  </si>
  <si>
    <t>Accounting Standards Update 2013-11 [Member]</t>
  </si>
  <si>
    <t>Investment Tax Credit Carryforward [Member]</t>
  </si>
  <si>
    <t>General Business Tax Credit Carryforward [Member]</t>
  </si>
  <si>
    <t>Tax Credit Carryforward Expiration Period</t>
  </si>
  <si>
    <t>Minimum [Member] | General Business Tax Credit Carryforward [Member]</t>
  </si>
  <si>
    <t>Tax Credit Carryforward Expiration Year</t>
  </si>
  <si>
    <t>Maximum [Member] | General Business Tax Credit Carryforward [Member]</t>
  </si>
  <si>
    <t>Domestic Tax Authority [Member]</t>
  </si>
  <si>
    <t>Operating Loss Carryforwards</t>
  </si>
  <si>
    <t>Domestic Tax Authority [Member] | Placed in Service Before January 2018 [Member]</t>
  </si>
  <si>
    <t>Investment Tax Credit, Percentage of Eligible Cost</t>
  </si>
  <si>
    <t>30.00%</t>
  </si>
  <si>
    <t>Domestic Tax Authority [Member] | Placed in Service After January 2018 [Member]</t>
  </si>
  <si>
    <t>10.00%</t>
  </si>
  <si>
    <t>Domestic Tax Authority [Member] | Minimum [Member]</t>
  </si>
  <si>
    <t>Domestic Tax Authority [Member] | Maximum [Member]</t>
  </si>
  <si>
    <t>State and Local Jurisdiction [Member]</t>
  </si>
  <si>
    <t>State and Local Jurisdiction [Member] | Minimum [Member]</t>
  </si>
  <si>
    <t>State and Local Jurisdiction [Member] | Maximum [Member]</t>
  </si>
  <si>
    <t>Foreign Tax Authority [Member]</t>
  </si>
  <si>
    <t>Foreign Tax Authority [Member] | Tax Authority of Guatemala in Guatemala [Member]</t>
  </si>
  <si>
    <t>National Corporate Tax Rate</t>
  </si>
  <si>
    <t>Tax Exemption Period</t>
  </si>
  <si>
    <t>Effective Income Tax Rate</t>
  </si>
  <si>
    <t>Effective Income Tax Rate Reconciliation, Tax Exempt Income, Amount</t>
  </si>
  <si>
    <t>Income Tax Benefit From Examination Per Share</t>
  </si>
  <si>
    <t>Foreign Tax Authority [Member] | Israel Tax Authority [Member]</t>
  </si>
  <si>
    <t>24.00%</t>
  </si>
  <si>
    <t>26.50%</t>
  </si>
  <si>
    <t>Foreign Tax Authority [Member] | Israel Tax Authority [Member] | Ormat Systems Ltd [Member]</t>
  </si>
  <si>
    <t>Effective Income Tax Rate, Year Four and Thereafter</t>
  </si>
  <si>
    <t>16.00%</t>
  </si>
  <si>
    <t>Tax Rate on Exempt Income, in Event of Distribution</t>
  </si>
  <si>
    <t>Deferred Tax Liability, Rate, Respect of Tax Exempt Income</t>
  </si>
  <si>
    <t>Foreign Tax Authority [Member] | Kenya Revenue Authority [Member]</t>
  </si>
  <si>
    <t>37.50%</t>
  </si>
  <si>
    <t>Investment Deduction Percentage</t>
  </si>
  <si>
    <t>150.00%</t>
  </si>
  <si>
    <t>Income Tax Examination, Penalties Paid</t>
  </si>
  <si>
    <t>Income Tax Examination, Interest Accrued and Waiver Requested</t>
  </si>
  <si>
    <t>Foreign Tax Authority [Member] | Kenya Revenue Authority [Member] | Reduction of Income Tax Expense and Deferred Liabilities Due to Overstatement of Tax Position [Member]</t>
  </si>
  <si>
    <t>Current Period Reclassification Adjustment</t>
  </si>
  <si>
    <t>Foreign Tax Authority [Member] | Ministry of the Economy, Finance and Industry, France [Member]</t>
  </si>
  <si>
    <t>34.43%</t>
  </si>
  <si>
    <t>Foreign Tax Authority [Member] | Sistema de Administración de Rentas [Member]</t>
  </si>
  <si>
    <t>Income Taxes Exempt Period</t>
  </si>
  <si>
    <t>Foreign Tax Authority [Member] | Inland Revenue Department, New Zealand [Member]</t>
  </si>
  <si>
    <t>28.00%</t>
  </si>
  <si>
    <t>Foreign Tax Authority [Member] | Scenario, Forecast [Member] | Israel Tax Authority [Member]</t>
  </si>
  <si>
    <t>23.00%</t>
  </si>
  <si>
    <t>Foreign Tax Authority [Member] | Scenario, Forecast [Member] | Ministry of the Economy, Finance and Industry, France [Member]</t>
  </si>
  <si>
    <t>Corporate Income Tax Rate, Taxable Income of Euro 0.5 Million</t>
  </si>
  <si>
    <t>Corporate Income Tax Rate, Taxable Income Exceeding Euro 0.5 Million</t>
  </si>
  <si>
    <t>31.00%</t>
  </si>
  <si>
    <t>33.30%</t>
  </si>
  <si>
    <t>Foreign Tax Authority [Member] | Minimum [Member]</t>
  </si>
  <si>
    <t>Foreign Tax Authority [Member] | Minimum [Member] | Kenya Revenue Authority [Member]</t>
  </si>
  <si>
    <t>Tax Losses Carryforward Period</t>
  </si>
  <si>
    <t>Foreign Tax Authority [Member] | Maximum [Member] | Kenya Revenue Authority [Member]</t>
  </si>
  <si>
    <t>The non-current deferred tax asset has been reduced by the uncertain tax benefit of $0.1 million in accordance with ASU 2013-11</t>
  </si>
  <si>
    <t>Note 18 - Income Taxes - Income From Continuing Operations Before Income Taxes and Equity in Income (Losses) of Investees (Details) - USD ($) $ in Thousands</t>
  </si>
  <si>
    <t>U.S.</t>
  </si>
  <si>
    <t>Non-U.S. (foreign)</t>
  </si>
  <si>
    <t>Note 18 - Income Taxes - Components of Income Tax Provision (Details) - USD ($) $ in Thousands</t>
  </si>
  <si>
    <t>Current:</t>
  </si>
  <si>
    <t>Federal</t>
  </si>
  <si>
    <t>State</t>
  </si>
  <si>
    <t>Foreign</t>
  </si>
  <si>
    <t>Total current income tax expense</t>
  </si>
  <si>
    <t>Deferred:</t>
  </si>
  <si>
    <t>Total deferred tax benefit</t>
  </si>
  <si>
    <t>Total provision (benefit) for income taxes</t>
  </si>
  <si>
    <t>Note 18 - Income Taxes - Significant Components of Deferred Income Tax Expense (Benefit) (Details) - USD ($) $ in Thousands</t>
  </si>
  <si>
    <t>Other deferred tax expense (exclusive of the effect of other components listed below)</t>
  </si>
  <si>
    <t>Usage (benefit) of operating loss carryforwards - U.S.</t>
  </si>
  <si>
    <t>Change in valuation allowance</t>
  </si>
  <si>
    <t>Change in foreign valuation allowance</t>
  </si>
  <si>
    <t>Change in foreign income tax</t>
  </si>
  <si>
    <t>Change in lease transaction</t>
  </si>
  <si>
    <t>Change in tax monetization transaction</t>
  </si>
  <si>
    <t>Change in depreciation</t>
  </si>
  <si>
    <t>Change in foreign tax credits</t>
  </si>
  <si>
    <t>Change in withholding tax</t>
  </si>
  <si>
    <t>Change in state and investment tax credits</t>
  </si>
  <si>
    <t>Change in intangible drilling costs</t>
  </si>
  <si>
    <t>Change in production tax credits and alternative minimum tax credit</t>
  </si>
  <si>
    <t>Basis difference in partnership interests</t>
  </si>
  <si>
    <t>Note 18 - Income Taxes - Difference Between US Federal Statutory Tax Rate and Company's Effective Tax Rate (Details)</t>
  </si>
  <si>
    <t>U.S. federal statutory tax rate</t>
  </si>
  <si>
    <t>Impact of federal tax reform</t>
  </si>
  <si>
    <t>(13.20%)</t>
  </si>
  <si>
    <t>Transition tax inclusion</t>
  </si>
  <si>
    <t>42.10%</t>
  </si>
  <si>
    <t>Foreign tax credits</t>
  </si>
  <si>
    <t>(50.40%)</t>
  </si>
  <si>
    <t>Tax basis adjustment</t>
  </si>
  <si>
    <t>(4.70%)</t>
  </si>
  <si>
    <t>Withholding tax</t>
  </si>
  <si>
    <t>34.10%</t>
  </si>
  <si>
    <t>State income tax, net of federal benefit</t>
  </si>
  <si>
    <t>(2.20%)</t>
  </si>
  <si>
    <t>(0.20%)</t>
  </si>
  <si>
    <t>Effect of foreign income tax, net</t>
  </si>
  <si>
    <t>(10.30%)</t>
  </si>
  <si>
    <t>(14.10%)</t>
  </si>
  <si>
    <t>(5.10%)</t>
  </si>
  <si>
    <t>Production tax credits</t>
  </si>
  <si>
    <t>(1.20%)</t>
  </si>
  <si>
    <t>(8.30%)</t>
  </si>
  <si>
    <t>(0.10%)</t>
  </si>
  <si>
    <t>Subpart F income</t>
  </si>
  <si>
    <t>1.70%</t>
  </si>
  <si>
    <t>0.30%</t>
  </si>
  <si>
    <t>Other, net</t>
  </si>
  <si>
    <t>(1.40%)</t>
  </si>
  <si>
    <t>(1.30%)</t>
  </si>
  <si>
    <t>Effective tax rate</t>
  </si>
  <si>
    <t>(0.80%)</t>
  </si>
  <si>
    <t>22.50%</t>
  </si>
  <si>
    <t>(13.50%)</t>
  </si>
  <si>
    <t>Valuation allowance</t>
  </si>
  <si>
    <t>(30.30%)</t>
  </si>
  <si>
    <t>11.10%</t>
  </si>
  <si>
    <t>(43.80%)</t>
  </si>
  <si>
    <t>Note 18 - Income Taxes - Net Deferred Tax Assets and Liabilities (Details) - USD ($) $ in Thousands</t>
  </si>
  <si>
    <t>Deferred tax assets (liabilities):</t>
  </si>
  <si>
    <t>Net foreign deferred taxes, primarily depreciation</t>
  </si>
  <si>
    <t>Depreciation, deferred tax liability</t>
  </si>
  <si>
    <t>Depreciation, deferred tax asset</t>
  </si>
  <si>
    <t>Intangible drilling costs</t>
  </si>
  <si>
    <t>Net capital loss carryforward - U.S.</t>
  </si>
  <si>
    <t>Tax monetization transaction</t>
  </si>
  <si>
    <t>State and Investment tax credits</t>
  </si>
  <si>
    <t>Stock options amortization</t>
  </si>
  <si>
    <t>Basis difference in partnership interest</t>
  </si>
  <si>
    <t>Accrued liabilities and other</t>
  </si>
  <si>
    <t>Less - valuation allowance</t>
  </si>
  <si>
    <t>Note 18 - Income Taxes - Reconciliation of Beginning and Ending Valuation Allowance (Details) - USD ($) $ in Thousands</t>
  </si>
  <si>
    <t>Balance at beginning of the year</t>
  </si>
  <si>
    <t>Additions to valuation allowance</t>
  </si>
  <si>
    <t>Release of valuation allowance</t>
  </si>
  <si>
    <t>Balance at end of the year</t>
  </si>
  <si>
    <t>Note 18 - Income Taxes - Balance Sheet Presentation of Deferred Taxes (Details) - USD ($) $ in Thousands</t>
  </si>
  <si>
    <t>Non-current deferred tax assets</t>
  </si>
  <si>
    <t>Non-current deferred tax liabilities</t>
  </si>
  <si>
    <t>Total Non-current deferred tax assets, net</t>
  </si>
  <si>
    <t>Uncertain tax benefit offset (1)</t>
  </si>
  <si>
    <t>Note 18 - Income Taxes - Reconciliation of Beginning and Ending Amounts of Unrecognized Tax Benefits (Details) - USD ($) $ in Thousands</t>
  </si>
  <si>
    <t>Additions based on tax positions taken in prior years</t>
  </si>
  <si>
    <t>Additions based on tax positions taken in the current year</t>
  </si>
  <si>
    <t>Reduction based on tax positions taken in prior years</t>
  </si>
  <si>
    <t>Note 18 - Income Taxes - Foreign Subsidiaries Income Tax Years Open to Examination (Details)</t>
  </si>
  <si>
    <t>ISRAEL | Earliest Tax Year [Member]</t>
  </si>
  <si>
    <t>Countries</t>
  </si>
  <si>
    <t>ISRAEL | Latest Tax Year [Member]</t>
  </si>
  <si>
    <t>KENYA | Earliest Tax Year [Member]</t>
  </si>
  <si>
    <t>KENYA | Latest Tax Year [Member]</t>
  </si>
  <si>
    <t>GUATEMALA | Earliest Tax Year [Member]</t>
  </si>
  <si>
    <t>GUATEMALA | Latest Tax Year [Member]</t>
  </si>
  <si>
    <t>HONDURAS | Earliest Tax Year [Member]</t>
  </si>
  <si>
    <t>HONDURAS | Latest Tax Year [Member]</t>
  </si>
  <si>
    <t>GUADELOUPE | Earliest Tax Year [Member]</t>
  </si>
  <si>
    <t>GUADELOUPE | Latest Tax Year [Member]</t>
  </si>
  <si>
    <t>PHILIPPINES | Earliest Tax Year [Member]</t>
  </si>
  <si>
    <t>PHILIPPINES | Latest Tax Year [Member]</t>
  </si>
  <si>
    <t>NEW ZEALAND | Earliest Tax Year [Member]</t>
  </si>
  <si>
    <t>NEW ZEALAND | Latest Tax Year [Member]</t>
  </si>
  <si>
    <t>Note 19 - Business Segments (Details Textual) $ in Thousands</t>
  </si>
  <si>
    <t>Number of Reportable Segments</t>
  </si>
  <si>
    <t>Electricity [Member]</t>
  </si>
  <si>
    <t>Note 19 - Business Segments - Summarized Financial Information Concerning Reportable Segments (Details) - USD ($) $ in Thousands</t>
  </si>
  <si>
    <t>Net revenues</t>
  </si>
  <si>
    <t>Depreciation and amortization expense</t>
  </si>
  <si>
    <t>Segment assets at period end</t>
  </si>
  <si>
    <t>Expenditures for long-lived assets</t>
  </si>
  <si>
    <t>Unconsolidated Investments [Member]</t>
  </si>
  <si>
    <t>Intersegment Eliminations [Member]</t>
  </si>
  <si>
    <t>Electricity [Member] | Unconsolidated Investments [Member]</t>
  </si>
  <si>
    <t>Electricity [Member] | Intersegment Eliminations [Member]</t>
  </si>
  <si>
    <t>Product Segment [Member]</t>
  </si>
  <si>
    <t>Product Segment [Member] | Unconsolidated Investments [Member]</t>
  </si>
  <si>
    <t>Product Segment [Member] | Intersegment Eliminations [Member]</t>
  </si>
  <si>
    <t>Note 19 - Business Segments - Reconciling Information Between Reportable Segments and Consolidated Totals (Details) - USD ($) $ in Thousands</t>
  </si>
  <si>
    <t>Total segment revenues</t>
  </si>
  <si>
    <t>Other non-operating income (expense), net</t>
  </si>
  <si>
    <t>Income (loss) from continuing operations, before income taxes and equity in income of investees</t>
  </si>
  <si>
    <t>Consolidation, Eliminations [Member]</t>
  </si>
  <si>
    <t>Revenues as reported in the geographic area in which they originate.</t>
  </si>
  <si>
    <t>Note 19 - Business Segments - Revenues as Reported in the Geographic Area (Details) - USD ($) $ in Thousands</t>
  </si>
  <si>
    <t>Revenues</t>
  </si>
  <si>
    <t>INDONESIA</t>
  </si>
  <si>
    <t>KENYA</t>
  </si>
  <si>
    <t>TURKEY</t>
  </si>
  <si>
    <t>CHILE</t>
  </si>
  <si>
    <t>GUATEMALA</t>
  </si>
  <si>
    <t>NEW ZEALAND</t>
  </si>
  <si>
    <t>Other Foreign Countries [Member]</t>
  </si>
  <si>
    <t>Note 19 - Business Segments - Long Lived Assets (Details) - USD ($) $ in Thousands</t>
  </si>
  <si>
    <t>Long Lived Assets, Geographic Area</t>
  </si>
  <si>
    <t>Note 19 - Business Segments - Revenue From Major Customers (Details) - USD ($) $ in Thousands</t>
  </si>
  <si>
    <t>Southern California Edison Company [Member]</t>
  </si>
  <si>
    <t>Percentage of revenues</t>
  </si>
  <si>
    <t>4.30%</t>
  </si>
  <si>
    <t>5.10%</t>
  </si>
  <si>
    <t>9.40%</t>
  </si>
  <si>
    <t>Hawaii Electric Light Company [Member]</t>
  </si>
  <si>
    <t>10.10%</t>
  </si>
  <si>
    <t>10.20%</t>
  </si>
  <si>
    <t>5.20%</t>
  </si>
  <si>
    <t>Sierra Pacific Power Company And Nevada Power Company [Member]</t>
  </si>
  <si>
    <t>[2],[3]</t>
  </si>
  <si>
    <t>18.10%</t>
  </si>
  <si>
    <t>19.20%</t>
  </si>
  <si>
    <t>19.50%</t>
  </si>
  <si>
    <t>Hyundai [Member]</t>
  </si>
  <si>
    <t>[4]</t>
  </si>
  <si>
    <t>4.20%</t>
  </si>
  <si>
    <t>15.20%</t>
  </si>
  <si>
    <t>15.70%</t>
  </si>
  <si>
    <t>Kenya Power and Lighting Co LTD [Member]</t>
  </si>
  <si>
    <t>15.90%</t>
  </si>
  <si>
    <t>16.50%</t>
  </si>
  <si>
    <t>14.60%</t>
  </si>
  <si>
    <t>Revenues reported in Electricity segment.</t>
  </si>
  <si>
    <t>[3]</t>
  </si>
  <si>
    <t>Subsidiaries of NV Energy, Inc.</t>
  </si>
  <si>
    <t>Revenues related to the Sarulla project that are reported in Products segment.</t>
  </si>
  <si>
    <t>Note 20 - Transactions With Related Entities (Details Textual) - USD ($)</t>
  </si>
  <si>
    <t>Feb. 12, 2015</t>
  </si>
  <si>
    <t>Apr. 01, 2009</t>
  </si>
  <si>
    <t>Jul. 31, 2004</t>
  </si>
  <si>
    <t>Feb. 11, 2015</t>
  </si>
  <si>
    <t>Common Stock, Shares, Outstanding</t>
  </si>
  <si>
    <t>Corporate Costs And Other</t>
  </si>
  <si>
    <t>Other Research and Development Expense, Percentage</t>
  </si>
  <si>
    <t>Ormat Systems Ltd [Member]</t>
  </si>
  <si>
    <t>Operating Lease, Monthly Rent</t>
  </si>
  <si>
    <t>Ormat Industries Ltd. [Member]</t>
  </si>
  <si>
    <t>Percentage of Public Float Before Transition to Noncontrolled Public Company</t>
  </si>
  <si>
    <t>Percentage of Public Float After Transition to Noncontrolled Public Company</t>
  </si>
  <si>
    <t>76.00%</t>
  </si>
  <si>
    <t>Share Exchange Shares Granted Per Share</t>
  </si>
  <si>
    <t>Conversion of Stock, Shares Issued</t>
  </si>
  <si>
    <t>Stock Issued During Period, Shares, New Issues</t>
  </si>
  <si>
    <t>Sale of Stock, Consideration Received on Transaction</t>
  </si>
  <si>
    <t>Ormat Industries Ltd. [Member] | Shares Issued to Self, Deducted [Member]</t>
  </si>
  <si>
    <t>Ormat Industries Ltd. [Member] | Sale of Stock, Other Assets Received [Member]</t>
  </si>
  <si>
    <t>Sale of Stock, Consideration Received Per Transaction</t>
  </si>
  <si>
    <t>Ormat Industries Ltd. [Member] | Sale of Stock, Land and Buildings Received [Member]</t>
  </si>
  <si>
    <t>Ormat Industries Ltd. [Member] | Sale of Stock, Liabilities Assumed [Member]</t>
  </si>
  <si>
    <t>Note 20 - Transactions With Related Entities - Summary of Transactions Between Company and Related Entities (Details) - USD ($) $ in Thousands</t>
  </si>
  <si>
    <t>Property rental fee expense paid to the Parent</t>
  </si>
  <si>
    <t>Corporate financial, administrative, executive services, and research and development services provided to the Parent</t>
  </si>
  <si>
    <t>Services rendered by an indirect shareholder of the Parent</t>
  </si>
  <si>
    <t>Note 21 - Employee Benefit Plan (Details Textual) - USD ($) $ in Thousands</t>
  </si>
  <si>
    <t>Defined Contribution Plan, Maximum Annual Contributions Per Employee, Percent</t>
  </si>
  <si>
    <t>Defined Contribution Plan, Employer Matching Contribution, Percent of Employees' Gross Pay</t>
  </si>
  <si>
    <t>Defined Contribution Plan, Employer Discretionary Contribution Amount</t>
  </si>
  <si>
    <t>Deposits And Other Assets Noncurrent</t>
  </si>
  <si>
    <t>Severance Costs</t>
  </si>
  <si>
    <t>Gain (Loss) Of Severance Fund</t>
  </si>
  <si>
    <t>Israeli Severance Funds [Member]</t>
  </si>
  <si>
    <t>Note 21 - Employee Benefit Plan - Expected Future Benefit Payments (Details) $ in Thousands</t>
  </si>
  <si>
    <t>2023-2027</t>
  </si>
  <si>
    <t>Note 22 - Commitments and Contingencies (Details Textual) - USD ($) $ in Thousands</t>
  </si>
  <si>
    <t>Mar. 29, 2016</t>
  </si>
  <si>
    <t>Royalty Expense</t>
  </si>
  <si>
    <t>Letter Of Credit Fair Value Disclosure</t>
  </si>
  <si>
    <t>Recorded Unconditional Purchase Obligation</t>
  </si>
  <si>
    <t>Royalty Cap Amount</t>
  </si>
  <si>
    <t>Royalty Cap Amount LIBOR Rate</t>
  </si>
  <si>
    <t>Operating Leases, Rent Expense</t>
  </si>
  <si>
    <t>Capital Leased Assets, Gross</t>
  </si>
  <si>
    <t>Capital Lease, Period of Payments</t>
  </si>
  <si>
    <t>Former Local Sales Representative vs. Ormat [Member] | Pending Litigation [Member]</t>
  </si>
  <si>
    <t>Loss Contingency, Damages Sought, Value</t>
  </si>
  <si>
    <t>Loss Contingency, Additional Damages Sought for Ormat Geothermal Products Sales in Chile, Percent</t>
  </si>
  <si>
    <t>3.75%</t>
  </si>
  <si>
    <t>Loss Contingency, Damages Sought, Ormat Geothermal Products Sales in Chile, Period</t>
  </si>
  <si>
    <t>Percentage For Royalty To Be Paid</t>
  </si>
  <si>
    <t>3.50%</t>
  </si>
  <si>
    <t>Construction In Process [Member]</t>
  </si>
  <si>
    <t>Geothermal Resource Agreement [Member]</t>
  </si>
  <si>
    <t>Note 23 - Quarterly Financial Information (Unaudited) - Quarterly Financial Information (Details) - USD ($) $ / shares in Units, shares in Thousands, $ in Thousands</t>
  </si>
  <si>
    <t>Gross margin</t>
  </si>
  <si>
    <t>Equity in income (losses) of investees</t>
  </si>
  <si>
    <t>Net income (loss)</t>
  </si>
  <si>
    <t>Net loss (income) attributable to noncontrolling interest</t>
  </si>
  <si>
    <t>Net income (loss) attributable to the Company's stockholders</t>
  </si>
  <si>
    <t>Note 24 - Subsequent Events (Details Textual) $ / shares in Units, $ in Thousands</t>
  </si>
  <si>
    <t>Mar. 01, 2018USD ($)$ / shares</t>
  </si>
  <si>
    <t>Jan. 24, 2018USD ($)MWh$ / shares</t>
  </si>
  <si>
    <t>Dec. 31, 2017USD ($)$ / shares</t>
  </si>
  <si>
    <t>Dec. 31, 2016USD ($)$ / shares</t>
  </si>
  <si>
    <t>Dec. 31, 2015USD ($)$ / shares</t>
  </si>
  <si>
    <t>Dividends, Common Stock | $</t>
  </si>
  <si>
    <t>Common Stock, Dividends, Per Share, Declared | $ / shares</t>
  </si>
  <si>
    <t>Subsequent Event [Member] | U.S. Geothermal [Member]</t>
  </si>
  <si>
    <t>Current Power Generation | MWh</t>
  </si>
  <si>
    <t>Business Acquisition, Share Price | $ / shares</t>
  </si>
  <si>
    <t>Business Combination, Consideration Transferred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64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0609051</v>
      </c>
    </row>
    <row r="13" spans="1:4">
      <c r="A13" s="4" t="s">
        <v>21</v>
      </c>
      <c r="D13" s="6" t="n">
        <v>231546603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46</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542</v>
      </c>
      <c r="B1" s="2" t="s">
        <v>573</v>
      </c>
      <c r="L1" s="2" t="s">
        <v>1</v>
      </c>
    </row>
    <row r="2" spans="1:16">
      <c r="B2" s="2" t="s">
        <v>2</v>
      </c>
      <c r="D2" s="2" t="s">
        <v>489</v>
      </c>
      <c r="E2" s="2" t="s">
        <v>4</v>
      </c>
      <c r="F2" s="2" t="s">
        <v>490</v>
      </c>
      <c r="G2" s="2" t="s">
        <v>32</v>
      </c>
      <c r="I2" s="2" t="s">
        <v>491</v>
      </c>
      <c r="J2" s="2" t="s">
        <v>492</v>
      </c>
      <c r="K2" s="2" t="s">
        <v>493</v>
      </c>
      <c r="L2" s="2" t="s">
        <v>2</v>
      </c>
      <c r="N2" s="2" t="s">
        <v>32</v>
      </c>
      <c r="P2" s="2" t="s">
        <v>100</v>
      </c>
    </row>
    <row r="3" spans="1:16">
      <c r="A3" s="4" t="s">
        <v>1543</v>
      </c>
      <c r="B3" s="6" t="n">
        <v>166365</v>
      </c>
      <c r="D3" s="6" t="n">
        <v>157185</v>
      </c>
      <c r="E3" s="6" t="n">
        <v>179364</v>
      </c>
      <c r="F3" s="6" t="n">
        <v>189898</v>
      </c>
      <c r="G3" s="6" t="n">
        <v>166519</v>
      </c>
      <c r="I3" s="6" t="n">
        <v>184617</v>
      </c>
      <c r="J3" s="6" t="n">
        <v>159861</v>
      </c>
      <c r="K3" s="6" t="n">
        <v>151594</v>
      </c>
      <c r="L3" s="6" t="n">
        <v>692812</v>
      </c>
      <c r="N3" s="6" t="n">
        <v>662591</v>
      </c>
      <c r="P3" s="6" t="n">
        <v>594644</v>
      </c>
    </row>
    <row r="4" spans="1:16">
      <c r="A4" s="4" t="s">
        <v>1544</v>
      </c>
      <c r="L4" s="5" t="n">
        <v>115146</v>
      </c>
      <c r="N4" s="5" t="n">
        <v>105977</v>
      </c>
      <c r="P4" s="5" t="n">
        <v>107206</v>
      </c>
    </row>
    <row r="5" spans="1:16">
      <c r="A5" s="4" t="s">
        <v>113</v>
      </c>
      <c r="B5" s="5" t="n">
        <v>48400</v>
      </c>
      <c r="D5" s="6" t="n">
        <v>43970</v>
      </c>
      <c r="E5" s="6" t="n">
        <v>53152</v>
      </c>
      <c r="F5" s="6" t="n">
        <v>59496</v>
      </c>
      <c r="G5" s="5" t="n">
        <v>51229</v>
      </c>
      <c r="I5" s="6" t="n">
        <v>48223</v>
      </c>
      <c r="J5" s="6" t="n">
        <v>51887</v>
      </c>
      <c r="K5" s="6" t="n">
        <v>50543</v>
      </c>
      <c r="L5" s="5" t="n">
        <v>205018</v>
      </c>
      <c r="N5" s="5" t="n">
        <v>201882</v>
      </c>
      <c r="P5" s="5" t="n">
        <v>164061</v>
      </c>
    </row>
    <row r="6" spans="1:16">
      <c r="A6" s="4" t="s">
        <v>1545</v>
      </c>
      <c r="B6" s="5" t="n">
        <v>2586662</v>
      </c>
      <c r="C6" s="4" t="s">
        <v>54</v>
      </c>
      <c r="G6" s="5" t="n">
        <v>2461569</v>
      </c>
      <c r="H6" s="4" t="s">
        <v>54</v>
      </c>
      <c r="L6" s="5" t="n">
        <v>2586662</v>
      </c>
      <c r="M6" s="4" t="s">
        <v>54</v>
      </c>
      <c r="N6" s="5" t="n">
        <v>2461569</v>
      </c>
      <c r="O6" s="4" t="s">
        <v>54</v>
      </c>
      <c r="P6" s="5" t="n">
        <v>2273982</v>
      </c>
    </row>
    <row r="7" spans="1:16">
      <c r="A7" s="4" t="s">
        <v>1546</v>
      </c>
      <c r="L7" s="5" t="n">
        <v>259234</v>
      </c>
      <c r="N7" s="5" t="n">
        <v>151930</v>
      </c>
      <c r="P7" s="5" t="n">
        <v>152450</v>
      </c>
    </row>
    <row r="8" spans="1:16">
      <c r="A8" s="4" t="s">
        <v>1547</v>
      </c>
    </row>
    <row r="9" spans="1:16">
      <c r="A9" s="4" t="s">
        <v>1545</v>
      </c>
      <c r="B9" s="5" t="n">
        <v>34084</v>
      </c>
      <c r="L9" s="5" t="n">
        <v>34084</v>
      </c>
    </row>
    <row r="10" spans="1:16">
      <c r="A10" s="4" t="s">
        <v>1548</v>
      </c>
    </row>
    <row r="11" spans="1:16">
      <c r="A11" s="4" t="s">
        <v>1543</v>
      </c>
      <c r="L11" s="5" t="n">
        <v>109040</v>
      </c>
      <c r="N11" s="5" t="n">
        <v>56075</v>
      </c>
      <c r="P11" s="5" t="n">
        <v>48559</v>
      </c>
    </row>
    <row r="12" spans="1:16">
      <c r="A12" s="4" t="s">
        <v>1541</v>
      </c>
    </row>
    <row r="13" spans="1:16">
      <c r="A13" s="4" t="s">
        <v>1543</v>
      </c>
      <c r="L13" s="5" t="n">
        <v>468329</v>
      </c>
      <c r="N13" s="5" t="n">
        <v>436292</v>
      </c>
      <c r="P13" s="5" t="n">
        <v>375920</v>
      </c>
    </row>
    <row r="14" spans="1:16">
      <c r="A14" s="4" t="s">
        <v>1544</v>
      </c>
      <c r="L14" s="5" t="n">
        <v>111676</v>
      </c>
      <c r="N14" s="5" t="n">
        <v>102698</v>
      </c>
      <c r="P14" s="5" t="n">
        <v>103892</v>
      </c>
    </row>
    <row r="15" spans="1:16">
      <c r="A15" s="4" t="s">
        <v>113</v>
      </c>
      <c r="L15" s="5" t="n">
        <v>154475</v>
      </c>
      <c r="N15" s="5" t="n">
        <v>126828</v>
      </c>
      <c r="P15" s="5" t="n">
        <v>99345</v>
      </c>
    </row>
    <row r="16" spans="1:16">
      <c r="A16" s="4" t="s">
        <v>1545</v>
      </c>
      <c r="B16" s="5" t="n">
        <v>2470949</v>
      </c>
      <c r="C16" s="4" t="s">
        <v>54</v>
      </c>
      <c r="G16" s="5" t="n">
        <v>2204444</v>
      </c>
      <c r="H16" s="4" t="s">
        <v>54</v>
      </c>
      <c r="L16" s="5" t="n">
        <v>2470949</v>
      </c>
      <c r="M16" s="4" t="s">
        <v>54</v>
      </c>
      <c r="N16" s="5" t="n">
        <v>2204444</v>
      </c>
      <c r="O16" s="4" t="s">
        <v>54</v>
      </c>
      <c r="P16" s="5" t="n">
        <v>2044346</v>
      </c>
    </row>
    <row r="17" spans="1:16">
      <c r="A17" s="4" t="s">
        <v>1546</v>
      </c>
      <c r="L17" s="5" t="n">
        <v>252581</v>
      </c>
      <c r="N17" s="5" t="n">
        <v>147211</v>
      </c>
      <c r="P17" s="5" t="n">
        <v>149666</v>
      </c>
    </row>
    <row r="18" spans="1:16">
      <c r="A18" s="4" t="s">
        <v>1549</v>
      </c>
    </row>
    <row r="19" spans="1:16">
      <c r="A19" s="4" t="s">
        <v>1545</v>
      </c>
      <c r="B19" s="4" t="s">
        <v>44</v>
      </c>
      <c r="L19" s="4" t="s">
        <v>44</v>
      </c>
    </row>
    <row r="20" spans="1:16">
      <c r="A20" s="4" t="s">
        <v>1550</v>
      </c>
    </row>
    <row r="21" spans="1:16">
      <c r="A21" s="4" t="s">
        <v>1543</v>
      </c>
      <c r="L21" s="4" t="s">
        <v>44</v>
      </c>
      <c r="N21" s="4" t="s">
        <v>44</v>
      </c>
      <c r="P21" s="4" t="s">
        <v>44</v>
      </c>
    </row>
    <row r="22" spans="1:16">
      <c r="A22" s="4" t="s">
        <v>1551</v>
      </c>
    </row>
    <row r="23" spans="1:16">
      <c r="A23" s="4" t="s">
        <v>1543</v>
      </c>
      <c r="L23" s="5" t="n">
        <v>224483</v>
      </c>
      <c r="N23" s="5" t="n">
        <v>226299</v>
      </c>
      <c r="P23" s="5" t="n">
        <v>218724</v>
      </c>
    </row>
    <row r="24" spans="1:16">
      <c r="A24" s="4" t="s">
        <v>1544</v>
      </c>
      <c r="L24" s="5" t="n">
        <v>3470</v>
      </c>
      <c r="N24" s="5" t="n">
        <v>3279</v>
      </c>
      <c r="P24" s="5" t="n">
        <v>3314</v>
      </c>
    </row>
    <row r="25" spans="1:16">
      <c r="A25" s="4" t="s">
        <v>113</v>
      </c>
      <c r="L25" s="5" t="n">
        <v>50543</v>
      </c>
      <c r="N25" s="5" t="n">
        <v>75054</v>
      </c>
      <c r="P25" s="5" t="n">
        <v>64716</v>
      </c>
    </row>
    <row r="26" spans="1:16">
      <c r="A26" s="4" t="s">
        <v>1545</v>
      </c>
      <c r="B26" s="5" t="n">
        <v>115713</v>
      </c>
      <c r="C26" s="4" t="s">
        <v>54</v>
      </c>
      <c r="G26" s="6" t="n">
        <v>257125</v>
      </c>
      <c r="H26" s="4" t="s">
        <v>54</v>
      </c>
      <c r="L26" s="5" t="n">
        <v>115713</v>
      </c>
      <c r="M26" s="4" t="s">
        <v>54</v>
      </c>
      <c r="N26" s="5" t="n">
        <v>257125</v>
      </c>
      <c r="O26" s="4" t="s">
        <v>54</v>
      </c>
      <c r="P26" s="5" t="n">
        <v>229636</v>
      </c>
    </row>
    <row r="27" spans="1:16">
      <c r="A27" s="4" t="s">
        <v>1546</v>
      </c>
      <c r="L27" s="5" t="n">
        <v>6653</v>
      </c>
      <c r="N27" s="5" t="n">
        <v>4719</v>
      </c>
      <c r="P27" s="5" t="n">
        <v>2784</v>
      </c>
    </row>
    <row r="28" spans="1:16">
      <c r="A28" s="4" t="s">
        <v>1552</v>
      </c>
    </row>
    <row r="29" spans="1:16">
      <c r="A29" s="4" t="s">
        <v>1545</v>
      </c>
      <c r="B29" s="6" t="n">
        <v>34084</v>
      </c>
      <c r="L29" s="5" t="n">
        <v>34084</v>
      </c>
    </row>
    <row r="30" spans="1:16">
      <c r="A30" s="4" t="s">
        <v>1553</v>
      </c>
    </row>
    <row r="31" spans="1:16">
      <c r="A31" s="4" t="s">
        <v>1543</v>
      </c>
      <c r="L31" s="6" t="n">
        <v>109040</v>
      </c>
      <c r="N31" s="6" t="n">
        <v>56075</v>
      </c>
      <c r="P31" s="6" t="n">
        <v>48559</v>
      </c>
    </row>
    <row r="32" spans="1:16"/>
    <row r="33" spans="1:16">
      <c r="A33" s="4" t="s">
        <v>54</v>
      </c>
      <c r="B33" s="4" t="s">
        <v>87</v>
      </c>
    </row>
  </sheetData>
  <mergeCells count="9">
    <mergeCell ref="A1:A2"/>
    <mergeCell ref="B1:K1"/>
    <mergeCell ref="L1:P1"/>
    <mergeCell ref="B2:C2"/>
    <mergeCell ref="G2:H2"/>
    <mergeCell ref="L2:M2"/>
    <mergeCell ref="N2:O2"/>
    <mergeCell ref="A32:P32"/>
    <mergeCell ref="B33:P3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54</v>
      </c>
      <c r="C1" s="2" t="s">
        <v>573</v>
      </c>
      <c r="K1" s="2" t="s">
        <v>1</v>
      </c>
    </row>
    <row r="2" spans="1:13">
      <c r="C2" s="2" t="s">
        <v>2</v>
      </c>
      <c r="D2" s="2" t="s">
        <v>489</v>
      </c>
      <c r="E2" s="2" t="s">
        <v>4</v>
      </c>
      <c r="F2" s="2" t="s">
        <v>490</v>
      </c>
      <c r="G2" s="2" t="s">
        <v>32</v>
      </c>
      <c r="H2" s="2" t="s">
        <v>491</v>
      </c>
      <c r="I2" s="2" t="s">
        <v>492</v>
      </c>
      <c r="J2" s="2" t="s">
        <v>493</v>
      </c>
      <c r="K2" s="2" t="s">
        <v>2</v>
      </c>
      <c r="L2" s="2" t="s">
        <v>32</v>
      </c>
      <c r="M2" s="2" t="s">
        <v>100</v>
      </c>
    </row>
    <row r="3" spans="1:13">
      <c r="A3" s="4" t="s">
        <v>1555</v>
      </c>
      <c r="B3" s="4" t="s">
        <v>54</v>
      </c>
      <c r="K3" s="6" t="n">
        <v>692812</v>
      </c>
      <c r="L3" s="6" t="n">
        <v>662591</v>
      </c>
      <c r="M3" s="6" t="n">
        <v>594644</v>
      </c>
    </row>
    <row r="4" spans="1:13">
      <c r="A4" s="4" t="s">
        <v>113</v>
      </c>
      <c r="C4" s="6" t="n">
        <v>48400</v>
      </c>
      <c r="D4" s="6" t="n">
        <v>43970</v>
      </c>
      <c r="E4" s="6" t="n">
        <v>53152</v>
      </c>
      <c r="F4" s="6" t="n">
        <v>59496</v>
      </c>
      <c r="G4" s="6" t="n">
        <v>51229</v>
      </c>
      <c r="H4" s="6" t="n">
        <v>48223</v>
      </c>
      <c r="I4" s="6" t="n">
        <v>51887</v>
      </c>
      <c r="J4" s="6" t="n">
        <v>50543</v>
      </c>
      <c r="K4" s="5" t="n">
        <v>205018</v>
      </c>
      <c r="L4" s="5" t="n">
        <v>201882</v>
      </c>
      <c r="M4" s="5" t="n">
        <v>164061</v>
      </c>
    </row>
    <row r="5" spans="1:13">
      <c r="A5" s="4" t="s">
        <v>115</v>
      </c>
      <c r="C5" s="5" t="n">
        <v>127</v>
      </c>
      <c r="D5" s="5" t="n">
        <v>255</v>
      </c>
      <c r="E5" s="5" t="n">
        <v>362</v>
      </c>
      <c r="F5" s="5" t="n">
        <v>244</v>
      </c>
      <c r="G5" s="5" t="n">
        <v>140</v>
      </c>
      <c r="H5" s="5" t="n">
        <v>266</v>
      </c>
      <c r="I5" s="5" t="n">
        <v>245</v>
      </c>
      <c r="J5" s="5" t="n">
        <v>320</v>
      </c>
      <c r="K5" s="5" t="n">
        <v>988</v>
      </c>
      <c r="L5" s="5" t="n">
        <v>971</v>
      </c>
      <c r="M5" s="5" t="n">
        <v>297</v>
      </c>
    </row>
    <row r="6" spans="1:13">
      <c r="A6" s="4" t="s">
        <v>116</v>
      </c>
      <c r="C6" s="5" t="n">
        <v>-12987</v>
      </c>
      <c r="D6" s="5" t="n">
        <v>-11692</v>
      </c>
      <c r="E6" s="5" t="n">
        <v>-14540</v>
      </c>
      <c r="F6" s="5" t="n">
        <v>-14923</v>
      </c>
      <c r="G6" s="5" t="n">
        <v>-15828</v>
      </c>
      <c r="H6" s="5" t="n">
        <v>-17137</v>
      </c>
      <c r="I6" s="5" t="n">
        <v>-18401</v>
      </c>
      <c r="J6" s="5" t="n">
        <v>-16023</v>
      </c>
      <c r="K6" s="5" t="n">
        <v>-54142</v>
      </c>
      <c r="L6" s="5" t="n">
        <v>-67389</v>
      </c>
      <c r="M6" s="5" t="n">
        <v>-72577</v>
      </c>
    </row>
    <row r="7" spans="1:13">
      <c r="A7" s="4" t="s">
        <v>117</v>
      </c>
      <c r="C7" s="5" t="n">
        <v>614</v>
      </c>
      <c r="D7" s="5" t="n">
        <v>-1001</v>
      </c>
      <c r="E7" s="5" t="n">
        <v>1703</v>
      </c>
      <c r="F7" s="5" t="n">
        <v>1338</v>
      </c>
      <c r="G7" s="5" t="n">
        <v>-2942</v>
      </c>
      <c r="H7" s="5" t="n">
        <v>-222</v>
      </c>
      <c r="I7" s="5" t="n">
        <v>-4332</v>
      </c>
      <c r="J7" s="5" t="n">
        <v>1962</v>
      </c>
      <c r="K7" s="5" t="n">
        <v>2654</v>
      </c>
      <c r="L7" s="5" t="n">
        <v>-5534</v>
      </c>
      <c r="M7" s="5" t="n">
        <v>-1622</v>
      </c>
    </row>
    <row r="8" spans="1:13">
      <c r="A8" s="4" t="s">
        <v>118</v>
      </c>
      <c r="C8" s="5" t="n">
        <v>3859</v>
      </c>
      <c r="D8" s="5" t="n">
        <v>3506</v>
      </c>
      <c r="E8" s="5" t="n">
        <v>4356</v>
      </c>
      <c r="F8" s="5" t="n">
        <v>6157</v>
      </c>
      <c r="G8" s="5" t="n">
        <v>4123</v>
      </c>
      <c r="H8" s="5" t="n">
        <v>3463</v>
      </c>
      <c r="I8" s="5" t="n">
        <v>4519</v>
      </c>
      <c r="J8" s="5" t="n">
        <v>4398</v>
      </c>
      <c r="K8" s="5" t="n">
        <v>17878</v>
      </c>
      <c r="L8" s="5" t="n">
        <v>16503</v>
      </c>
      <c r="M8" s="5" t="n">
        <v>25431</v>
      </c>
    </row>
    <row r="9" spans="1:13">
      <c r="A9" s="4" t="s">
        <v>1556</v>
      </c>
      <c r="C9" s="5" t="n">
        <v>12</v>
      </c>
      <c r="D9" s="5" t="n">
        <v>-1592</v>
      </c>
      <c r="E9" s="5" t="n">
        <v>6</v>
      </c>
      <c r="F9" s="5" t="n">
        <v>-92</v>
      </c>
      <c r="G9" s="5" t="n">
        <v>-39</v>
      </c>
      <c r="H9" s="5" t="n">
        <v>-5546</v>
      </c>
      <c r="I9" s="5" t="n">
        <v>49</v>
      </c>
      <c r="J9" s="5" t="n">
        <v>191</v>
      </c>
      <c r="K9" s="5" t="n">
        <v>-1666</v>
      </c>
      <c r="L9" s="5" t="n">
        <v>-5345</v>
      </c>
      <c r="M9" s="5" t="n">
        <v>-1991</v>
      </c>
    </row>
    <row r="10" spans="1:13">
      <c r="A10" s="4" t="s">
        <v>1557</v>
      </c>
      <c r="C10" s="6" t="n">
        <v>40025</v>
      </c>
      <c r="D10" s="6" t="n">
        <v>33446</v>
      </c>
      <c r="E10" s="6" t="n">
        <v>45039</v>
      </c>
      <c r="F10" s="6" t="n">
        <v>52220</v>
      </c>
      <c r="G10" s="6" t="n">
        <v>36683</v>
      </c>
      <c r="H10" s="6" t="n">
        <v>29047</v>
      </c>
      <c r="I10" s="6" t="n">
        <v>33967</v>
      </c>
      <c r="J10" s="6" t="n">
        <v>41391</v>
      </c>
      <c r="K10" s="5" t="n">
        <v>170730</v>
      </c>
      <c r="L10" s="5" t="n">
        <v>141088</v>
      </c>
      <c r="M10" s="5" t="n">
        <v>113599</v>
      </c>
    </row>
    <row r="11" spans="1:13">
      <c r="A11" s="4" t="s">
        <v>1548</v>
      </c>
    </row>
    <row r="12" spans="1:13">
      <c r="A12" s="4" t="s">
        <v>1555</v>
      </c>
      <c r="K12" s="5" t="n">
        <v>109040</v>
      </c>
      <c r="L12" s="5" t="n">
        <v>56075</v>
      </c>
      <c r="M12" s="5" t="n">
        <v>48559</v>
      </c>
    </row>
    <row r="13" spans="1:13">
      <c r="A13" s="4" t="s">
        <v>1558</v>
      </c>
    </row>
    <row r="14" spans="1:13">
      <c r="A14" s="4" t="s">
        <v>1555</v>
      </c>
      <c r="K14" s="6" t="n">
        <v>-109040</v>
      </c>
      <c r="L14" s="6" t="n">
        <v>-56075</v>
      </c>
      <c r="M14" s="6" t="n">
        <v>-48559</v>
      </c>
    </row>
    <row r="15" spans="1:13"/>
    <row r="16" spans="1:13">
      <c r="A16" s="4" t="s">
        <v>54</v>
      </c>
      <c r="B16" s="4" t="s">
        <v>1559</v>
      </c>
    </row>
  </sheetData>
  <mergeCells count="5">
    <mergeCell ref="A1:B2"/>
    <mergeCell ref="C1:J1"/>
    <mergeCell ref="K1:M1"/>
    <mergeCell ref="A15:L15"/>
    <mergeCell ref="B16:L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560</v>
      </c>
      <c r="C1" s="2" t="s">
        <v>1</v>
      </c>
    </row>
    <row r="2" spans="1:5">
      <c r="C2" s="2" t="s">
        <v>2</v>
      </c>
      <c r="D2" s="2" t="s">
        <v>32</v>
      </c>
      <c r="E2" s="2" t="s">
        <v>100</v>
      </c>
    </row>
    <row r="3" spans="1:5">
      <c r="A3" s="4" t="s">
        <v>1561</v>
      </c>
      <c r="B3" s="4" t="s">
        <v>54</v>
      </c>
      <c r="C3" s="6" t="n">
        <v>692812</v>
      </c>
      <c r="D3" s="6" t="n">
        <v>662591</v>
      </c>
      <c r="E3" s="6" t="n">
        <v>594644</v>
      </c>
    </row>
    <row r="4" spans="1:5">
      <c r="A4" s="4" t="s">
        <v>550</v>
      </c>
    </row>
    <row r="5" spans="1:5">
      <c r="A5" s="4" t="s">
        <v>1561</v>
      </c>
      <c r="B5" s="4" t="s">
        <v>54</v>
      </c>
      <c r="C5" s="5" t="n">
        <v>301132</v>
      </c>
      <c r="D5" s="5" t="n">
        <v>307025</v>
      </c>
      <c r="E5" s="5" t="n">
        <v>286509</v>
      </c>
    </row>
    <row r="6" spans="1:5">
      <c r="A6" s="4" t="s">
        <v>1562</v>
      </c>
    </row>
    <row r="7" spans="1:5">
      <c r="A7" s="4" t="s">
        <v>1561</v>
      </c>
      <c r="B7" s="4" t="s">
        <v>54</v>
      </c>
      <c r="C7" s="5" t="n">
        <v>28968</v>
      </c>
      <c r="D7" s="5" t="n">
        <v>100856</v>
      </c>
      <c r="E7" s="5" t="n">
        <v>93191</v>
      </c>
    </row>
    <row r="8" spans="1:5">
      <c r="A8" s="4" t="s">
        <v>1563</v>
      </c>
    </row>
    <row r="9" spans="1:5">
      <c r="A9" s="4" t="s">
        <v>1561</v>
      </c>
      <c r="B9" s="4" t="s">
        <v>54</v>
      </c>
      <c r="C9" s="5" t="n">
        <v>110243</v>
      </c>
      <c r="D9" s="5" t="n">
        <v>109270</v>
      </c>
      <c r="E9" s="5" t="n">
        <v>86545</v>
      </c>
    </row>
    <row r="10" spans="1:5">
      <c r="A10" s="4" t="s">
        <v>1564</v>
      </c>
    </row>
    <row r="11" spans="1:5">
      <c r="A11" s="4" t="s">
        <v>1561</v>
      </c>
      <c r="B11" s="4" t="s">
        <v>54</v>
      </c>
      <c r="C11" s="5" t="n">
        <v>125166</v>
      </c>
      <c r="D11" s="5" t="n">
        <v>46270</v>
      </c>
      <c r="E11" s="5" t="n">
        <v>57356</v>
      </c>
    </row>
    <row r="12" spans="1:5">
      <c r="A12" s="4" t="s">
        <v>1565</v>
      </c>
    </row>
    <row r="13" spans="1:5">
      <c r="A13" s="4" t="s">
        <v>1561</v>
      </c>
      <c r="B13" s="4" t="s">
        <v>54</v>
      </c>
      <c r="C13" s="5" t="n">
        <v>8895</v>
      </c>
      <c r="D13" s="5" t="n">
        <v>58032</v>
      </c>
      <c r="E13" s="5" t="n">
        <v>34478</v>
      </c>
    </row>
    <row r="14" spans="1:5">
      <c r="A14" s="4" t="s">
        <v>1566</v>
      </c>
    </row>
    <row r="15" spans="1:5">
      <c r="A15" s="4" t="s">
        <v>1561</v>
      </c>
      <c r="B15" s="4" t="s">
        <v>54</v>
      </c>
      <c r="C15" s="5" t="n">
        <v>27991</v>
      </c>
      <c r="D15" s="5" t="n">
        <v>30086</v>
      </c>
      <c r="E15" s="5" t="n">
        <v>27897</v>
      </c>
    </row>
    <row r="16" spans="1:5">
      <c r="A16" s="4" t="s">
        <v>1567</v>
      </c>
    </row>
    <row r="17" spans="1:5">
      <c r="A17" s="4" t="s">
        <v>1561</v>
      </c>
      <c r="B17" s="4" t="s">
        <v>54</v>
      </c>
      <c r="C17" s="5" t="n">
        <v>33395</v>
      </c>
      <c r="D17" s="4" t="s">
        <v>44</v>
      </c>
      <c r="E17" s="4" t="s">
        <v>44</v>
      </c>
    </row>
    <row r="18" spans="1:5">
      <c r="A18" s="4" t="s">
        <v>1568</v>
      </c>
    </row>
    <row r="19" spans="1:5">
      <c r="A19" s="4" t="s">
        <v>1561</v>
      </c>
      <c r="B19" s="4" t="s">
        <v>54</v>
      </c>
      <c r="C19" s="6" t="n">
        <v>57022</v>
      </c>
      <c r="D19" s="6" t="n">
        <v>11052</v>
      </c>
      <c r="E19" s="6" t="n">
        <v>8668</v>
      </c>
    </row>
    <row r="20" spans="1:5"/>
    <row r="21" spans="1:5">
      <c r="A21" s="4" t="s">
        <v>54</v>
      </c>
      <c r="B21" s="4" t="s">
        <v>1559</v>
      </c>
    </row>
  </sheetData>
  <mergeCells count="4">
    <mergeCell ref="A1:B2"/>
    <mergeCell ref="C1:E1"/>
    <mergeCell ref="A20:D20"/>
    <mergeCell ref="B21:D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9</v>
      </c>
      <c r="B1" s="2" t="s">
        <v>2</v>
      </c>
      <c r="C1" s="2" t="s">
        <v>32</v>
      </c>
      <c r="D1" s="2" t="s">
        <v>100</v>
      </c>
    </row>
    <row r="2" spans="1:4">
      <c r="A2" s="4" t="s">
        <v>1570</v>
      </c>
      <c r="B2" s="6" t="n">
        <v>2133289</v>
      </c>
      <c r="C2" s="6" t="n">
        <v>1941239</v>
      </c>
      <c r="D2" s="6" t="n">
        <v>1857129</v>
      </c>
    </row>
    <row r="3" spans="1:4">
      <c r="A3" s="4" t="s">
        <v>550</v>
      </c>
    </row>
    <row r="4" spans="1:4">
      <c r="A4" s="4" t="s">
        <v>1570</v>
      </c>
      <c r="B4" s="5" t="n">
        <v>1510986</v>
      </c>
      <c r="C4" s="5" t="n">
        <v>1414523</v>
      </c>
      <c r="D4" s="5" t="n">
        <v>1374465</v>
      </c>
    </row>
    <row r="5" spans="1:4">
      <c r="A5" s="4" t="s">
        <v>1563</v>
      </c>
    </row>
    <row r="6" spans="1:4">
      <c r="A6" s="4" t="s">
        <v>1570</v>
      </c>
      <c r="B6" s="5" t="n">
        <v>340970</v>
      </c>
      <c r="C6" s="5" t="n">
        <v>327157</v>
      </c>
      <c r="D6" s="5" t="n">
        <v>375257</v>
      </c>
    </row>
    <row r="7" spans="1:4">
      <c r="A7" s="4" t="s">
        <v>1568</v>
      </c>
    </row>
    <row r="8" spans="1:4">
      <c r="A8" s="4" t="s">
        <v>1570</v>
      </c>
      <c r="B8" s="6" t="n">
        <v>281333</v>
      </c>
      <c r="C8" s="6" t="n">
        <v>199559</v>
      </c>
      <c r="D8" s="6" t="n">
        <v>1074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1571</v>
      </c>
      <c r="C1" s="2" t="s">
        <v>1</v>
      </c>
    </row>
    <row r="2" spans="1:5">
      <c r="C2" s="2" t="s">
        <v>2</v>
      </c>
      <c r="D2" s="2" t="s">
        <v>32</v>
      </c>
      <c r="E2" s="2" t="s">
        <v>100</v>
      </c>
    </row>
    <row r="3" spans="1:5">
      <c r="A3" s="4" t="s">
        <v>1561</v>
      </c>
      <c r="B3" s="4" t="s">
        <v>54</v>
      </c>
      <c r="C3" s="6" t="n">
        <v>692812</v>
      </c>
      <c r="D3" s="6" t="n">
        <v>662591</v>
      </c>
      <c r="E3" s="6" t="n">
        <v>594644</v>
      </c>
    </row>
    <row r="4" spans="1:5">
      <c r="A4" s="4" t="s">
        <v>1572</v>
      </c>
    </row>
    <row r="5" spans="1:5">
      <c r="A5" s="4" t="s">
        <v>1561</v>
      </c>
      <c r="B5" s="4" t="s">
        <v>711</v>
      </c>
      <c r="C5" s="6" t="n">
        <v>29714</v>
      </c>
      <c r="D5" s="6" t="n">
        <v>33552</v>
      </c>
      <c r="E5" s="6" t="n">
        <v>56026</v>
      </c>
    </row>
    <row r="6" spans="1:5">
      <c r="A6" s="4" t="s">
        <v>1573</v>
      </c>
      <c r="B6" s="4" t="s">
        <v>711</v>
      </c>
      <c r="C6" s="4" t="s">
        <v>1574</v>
      </c>
      <c r="D6" s="4" t="s">
        <v>1575</v>
      </c>
      <c r="E6" s="4" t="s">
        <v>1576</v>
      </c>
    </row>
    <row r="7" spans="1:5">
      <c r="A7" s="4" t="s">
        <v>1577</v>
      </c>
    </row>
    <row r="8" spans="1:5">
      <c r="A8" s="4" t="s">
        <v>1561</v>
      </c>
      <c r="B8" s="4" t="s">
        <v>711</v>
      </c>
      <c r="C8" s="6" t="n">
        <v>70100</v>
      </c>
      <c r="D8" s="6" t="n">
        <v>67566</v>
      </c>
      <c r="E8" s="6" t="n">
        <v>30947</v>
      </c>
    </row>
    <row r="9" spans="1:5">
      <c r="A9" s="4" t="s">
        <v>1573</v>
      </c>
      <c r="B9" s="4" t="s">
        <v>711</v>
      </c>
      <c r="C9" s="4" t="s">
        <v>1578</v>
      </c>
      <c r="D9" s="4" t="s">
        <v>1579</v>
      </c>
      <c r="E9" s="4" t="s">
        <v>1580</v>
      </c>
    </row>
    <row r="10" spans="1:5">
      <c r="A10" s="4" t="s">
        <v>1581</v>
      </c>
    </row>
    <row r="11" spans="1:5">
      <c r="A11" s="4" t="s">
        <v>1561</v>
      </c>
      <c r="B11" s="4" t="s">
        <v>1582</v>
      </c>
      <c r="C11" s="6" t="n">
        <v>125424</v>
      </c>
      <c r="D11" s="6" t="n">
        <v>127226</v>
      </c>
      <c r="E11" s="6" t="n">
        <v>115876</v>
      </c>
    </row>
    <row r="12" spans="1:5">
      <c r="A12" s="4" t="s">
        <v>1573</v>
      </c>
      <c r="B12" s="4" t="s">
        <v>1582</v>
      </c>
      <c r="C12" s="4" t="s">
        <v>1583</v>
      </c>
      <c r="D12" s="4" t="s">
        <v>1584</v>
      </c>
      <c r="E12" s="4" t="s">
        <v>1585</v>
      </c>
    </row>
    <row r="13" spans="1:5">
      <c r="A13" s="4" t="s">
        <v>1586</v>
      </c>
    </row>
    <row r="14" spans="1:5">
      <c r="A14" s="4" t="s">
        <v>1561</v>
      </c>
      <c r="B14" s="4" t="s">
        <v>1587</v>
      </c>
      <c r="C14" s="6" t="n">
        <v>28968</v>
      </c>
      <c r="D14" s="6" t="n">
        <v>100856</v>
      </c>
      <c r="E14" s="6" t="n">
        <v>93131</v>
      </c>
    </row>
    <row r="15" spans="1:5">
      <c r="A15" s="4" t="s">
        <v>1573</v>
      </c>
      <c r="B15" s="4" t="s">
        <v>1587</v>
      </c>
      <c r="C15" s="4" t="s">
        <v>1588</v>
      </c>
      <c r="D15" s="4" t="s">
        <v>1589</v>
      </c>
      <c r="E15" s="4" t="s">
        <v>1590</v>
      </c>
    </row>
    <row r="16" spans="1:5">
      <c r="A16" s="4" t="s">
        <v>1591</v>
      </c>
    </row>
    <row r="17" spans="1:5">
      <c r="A17" s="4" t="s">
        <v>1561</v>
      </c>
      <c r="B17" s="4" t="s">
        <v>711</v>
      </c>
      <c r="C17" s="6" t="n">
        <v>110243</v>
      </c>
      <c r="D17" s="6" t="n">
        <v>109270</v>
      </c>
      <c r="E17" s="6" t="n">
        <v>86545</v>
      </c>
    </row>
    <row r="18" spans="1:5">
      <c r="A18" s="4" t="s">
        <v>1573</v>
      </c>
      <c r="B18" s="4" t="s">
        <v>711</v>
      </c>
      <c r="C18" s="4" t="s">
        <v>1592</v>
      </c>
      <c r="D18" s="4" t="s">
        <v>1593</v>
      </c>
      <c r="E18" s="4" t="s">
        <v>1594</v>
      </c>
    </row>
    <row r="19" spans="1:5"/>
    <row r="20" spans="1:5">
      <c r="A20" s="4" t="s">
        <v>54</v>
      </c>
      <c r="B20" s="4" t="s">
        <v>1559</v>
      </c>
    </row>
    <row r="21" spans="1:5">
      <c r="A21" s="4" t="s">
        <v>711</v>
      </c>
      <c r="B21" s="4" t="s">
        <v>1595</v>
      </c>
    </row>
    <row r="22" spans="1:5">
      <c r="A22" s="4" t="s">
        <v>1596</v>
      </c>
      <c r="B22" s="4" t="s">
        <v>1597</v>
      </c>
    </row>
    <row r="23" spans="1:5">
      <c r="A23" s="4" t="s">
        <v>1587</v>
      </c>
      <c r="B23" s="4" t="s">
        <v>1598</v>
      </c>
    </row>
  </sheetData>
  <mergeCells count="7">
    <mergeCell ref="A1:B2"/>
    <mergeCell ref="C1:E1"/>
    <mergeCell ref="A19:D19"/>
    <mergeCell ref="B20:D20"/>
    <mergeCell ref="B21:D21"/>
    <mergeCell ref="B22:D22"/>
    <mergeCell ref="B23:D2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99</v>
      </c>
      <c r="B1" s="2" t="s">
        <v>1600</v>
      </c>
      <c r="C1" s="2" t="s">
        <v>1601</v>
      </c>
      <c r="D1" s="2" t="s">
        <v>1602</v>
      </c>
      <c r="E1" s="2" t="s">
        <v>2</v>
      </c>
      <c r="F1" s="2" t="s">
        <v>32</v>
      </c>
      <c r="G1" s="2" t="s">
        <v>1603</v>
      </c>
    </row>
    <row r="2" spans="1:7">
      <c r="A2" s="4" t="s">
        <v>1604</v>
      </c>
      <c r="E2" s="5" t="n">
        <v>50609051</v>
      </c>
      <c r="F2" s="5" t="n">
        <v>49667340</v>
      </c>
    </row>
    <row r="3" spans="1:7">
      <c r="A3" s="4" t="s">
        <v>1605</v>
      </c>
      <c r="E3" s="6" t="n">
        <v>10000</v>
      </c>
    </row>
    <row r="4" spans="1:7">
      <c r="A4" s="4" t="s">
        <v>1606</v>
      </c>
      <c r="E4" s="4" t="s">
        <v>1385</v>
      </c>
    </row>
    <row r="5" spans="1:7">
      <c r="A5" s="4" t="s">
        <v>1607</v>
      </c>
    </row>
    <row r="6" spans="1:7">
      <c r="A6" s="4" t="s">
        <v>1608</v>
      </c>
      <c r="C6" s="6" t="n">
        <v>77000</v>
      </c>
      <c r="D6" s="6" t="n">
        <v>52000</v>
      </c>
    </row>
    <row r="7" spans="1:7">
      <c r="A7" s="4" t="s">
        <v>1609</v>
      </c>
    </row>
    <row r="8" spans="1:7">
      <c r="A8" s="4" t="s">
        <v>1610</v>
      </c>
      <c r="G8" s="4" t="s">
        <v>1369</v>
      </c>
    </row>
    <row r="9" spans="1:7">
      <c r="A9" s="4" t="s">
        <v>1611</v>
      </c>
      <c r="B9" s="4" t="s">
        <v>1612</v>
      </c>
    </row>
    <row r="10" spans="1:7">
      <c r="A10" s="4" t="s">
        <v>1613</v>
      </c>
      <c r="B10" s="13" t="n">
        <v>0.2592</v>
      </c>
    </row>
    <row r="11" spans="1:7">
      <c r="A11" s="4" t="s">
        <v>1614</v>
      </c>
      <c r="B11" s="5" t="n">
        <v>30200000</v>
      </c>
    </row>
    <row r="12" spans="1:7">
      <c r="A12" s="4" t="s">
        <v>1615</v>
      </c>
      <c r="B12" s="5" t="n">
        <v>3000000</v>
      </c>
    </row>
    <row r="13" spans="1:7">
      <c r="A13" s="4" t="s">
        <v>1604</v>
      </c>
      <c r="B13" s="5" t="n">
        <v>48500000</v>
      </c>
      <c r="G13" s="5" t="n">
        <v>45500000</v>
      </c>
    </row>
    <row r="14" spans="1:7">
      <c r="A14" s="4" t="s">
        <v>1616</v>
      </c>
      <c r="B14" s="6" t="n">
        <v>15400000</v>
      </c>
    </row>
    <row r="15" spans="1:7">
      <c r="A15" s="4" t="s">
        <v>1617</v>
      </c>
    </row>
    <row r="16" spans="1:7">
      <c r="A16" s="4" t="s">
        <v>1614</v>
      </c>
      <c r="B16" s="5" t="n">
        <v>27200000</v>
      </c>
    </row>
    <row r="17" spans="1:7">
      <c r="A17" s="4" t="s">
        <v>1618</v>
      </c>
    </row>
    <row r="18" spans="1:7">
      <c r="A18" s="4" t="s">
        <v>1619</v>
      </c>
      <c r="B18" s="6" t="n">
        <v>600000</v>
      </c>
    </row>
    <row r="19" spans="1:7">
      <c r="A19" s="4" t="s">
        <v>1620</v>
      </c>
    </row>
    <row r="20" spans="1:7">
      <c r="A20" s="4" t="s">
        <v>1619</v>
      </c>
      <c r="B20" s="5" t="n">
        <v>12100000</v>
      </c>
    </row>
    <row r="21" spans="1:7">
      <c r="A21" s="4" t="s">
        <v>1621</v>
      </c>
    </row>
    <row r="22" spans="1:7">
      <c r="A22" s="4" t="s">
        <v>1619</v>
      </c>
      <c r="B22" s="6" t="n">
        <v>5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32</v>
      </c>
      <c r="D2" s="2" t="s">
        <v>100</v>
      </c>
    </row>
    <row r="3" spans="1:4">
      <c r="A3" s="4" t="s">
        <v>1623</v>
      </c>
      <c r="B3" s="4" t="s">
        <v>44</v>
      </c>
      <c r="C3" s="4" t="s">
        <v>44</v>
      </c>
      <c r="D3" s="6" t="n">
        <v>303</v>
      </c>
    </row>
    <row r="4" spans="1:4">
      <c r="A4" s="4" t="s">
        <v>1624</v>
      </c>
      <c r="B4" s="4" t="s">
        <v>44</v>
      </c>
      <c r="C4" s="4" t="s">
        <v>44</v>
      </c>
      <c r="D4" s="5" t="n">
        <v>148</v>
      </c>
    </row>
    <row r="5" spans="1:4">
      <c r="A5" s="4" t="s">
        <v>1625</v>
      </c>
      <c r="B5" s="4" t="s">
        <v>44</v>
      </c>
      <c r="C5" s="4" t="s">
        <v>44</v>
      </c>
      <c r="D5" s="6" t="n">
        <v>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32</v>
      </c>
      <c r="D2" s="2" t="s">
        <v>100</v>
      </c>
    </row>
    <row r="3" spans="1:4">
      <c r="A3" s="4" t="s">
        <v>1627</v>
      </c>
      <c r="C3" s="4" t="s">
        <v>536</v>
      </c>
    </row>
    <row r="4" spans="1:4">
      <c r="A4" s="4" t="s">
        <v>1628</v>
      </c>
      <c r="B4" s="4" t="s">
        <v>966</v>
      </c>
      <c r="C4" s="4" t="s">
        <v>825</v>
      </c>
      <c r="D4" s="4" t="s">
        <v>953</v>
      </c>
    </row>
    <row r="5" spans="1:4">
      <c r="A5" s="4" t="s">
        <v>1629</v>
      </c>
      <c r="B5" s="6" t="n">
        <v>1400</v>
      </c>
      <c r="C5" s="6" t="n">
        <v>1000</v>
      </c>
      <c r="D5" s="6" t="n">
        <v>600</v>
      </c>
    </row>
    <row r="6" spans="1:4">
      <c r="A6" s="4" t="s">
        <v>1630</v>
      </c>
      <c r="B6" s="5" t="n">
        <v>21599</v>
      </c>
      <c r="C6" s="5" t="n">
        <v>18553</v>
      </c>
    </row>
    <row r="7" spans="1:4">
      <c r="A7" s="4" t="s">
        <v>1631</v>
      </c>
      <c r="B7" s="5" t="n">
        <v>3200</v>
      </c>
      <c r="C7" s="5" t="n">
        <v>2300</v>
      </c>
      <c r="D7" s="5" t="n">
        <v>2500</v>
      </c>
    </row>
    <row r="8" spans="1:4">
      <c r="A8" s="4" t="s">
        <v>1632</v>
      </c>
      <c r="B8" s="5" t="n">
        <v>1800</v>
      </c>
      <c r="C8" s="5" t="n">
        <v>300</v>
      </c>
      <c r="D8" s="6" t="n">
        <v>100</v>
      </c>
    </row>
    <row r="9" spans="1:4">
      <c r="A9" s="4" t="s">
        <v>1633</v>
      </c>
    </row>
    <row r="10" spans="1:4">
      <c r="A10" s="4" t="s">
        <v>1630</v>
      </c>
      <c r="B10" s="6" t="n">
        <v>13900</v>
      </c>
      <c r="C10" s="6" t="n">
        <v>128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34</v>
      </c>
      <c r="B1" s="2" t="s">
        <v>582</v>
      </c>
    </row>
    <row r="2" spans="1:2">
      <c r="A2" s="5" t="n">
        <v>2018</v>
      </c>
      <c r="B2" s="6" t="n">
        <v>4258</v>
      </c>
    </row>
    <row r="3" spans="1:2">
      <c r="A3" s="5" t="n">
        <v>2019</v>
      </c>
      <c r="B3" s="5" t="n">
        <v>1803</v>
      </c>
    </row>
    <row r="4" spans="1:2">
      <c r="A4" s="5" t="n">
        <v>2020</v>
      </c>
      <c r="B4" s="5" t="n">
        <v>1242</v>
      </c>
    </row>
    <row r="5" spans="1:2">
      <c r="A5" s="5" t="n">
        <v>2021</v>
      </c>
      <c r="B5" s="5" t="n">
        <v>1418</v>
      </c>
    </row>
    <row r="6" spans="1:2">
      <c r="A6" s="5" t="n">
        <v>2022</v>
      </c>
      <c r="B6" s="5" t="n">
        <v>2112</v>
      </c>
    </row>
    <row r="7" spans="1:2">
      <c r="A7" s="4" t="s">
        <v>1635</v>
      </c>
      <c r="B7" s="5" t="n">
        <v>4338</v>
      </c>
    </row>
    <row r="8" spans="1:2">
      <c r="B8" s="6" t="n">
        <v>151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6</v>
      </c>
      <c r="B1" s="2" t="s">
        <v>1637</v>
      </c>
      <c r="C1" s="2" t="s">
        <v>2</v>
      </c>
      <c r="D1" s="2" t="s">
        <v>32</v>
      </c>
      <c r="E1" s="2" t="s">
        <v>100</v>
      </c>
    </row>
    <row r="2" spans="1:5">
      <c r="A2" s="4" t="s">
        <v>1638</v>
      </c>
      <c r="C2" s="6" t="n">
        <v>0</v>
      </c>
      <c r="D2" s="6" t="n">
        <v>0</v>
      </c>
      <c r="E2" s="6" t="n">
        <v>0</v>
      </c>
    </row>
    <row r="3" spans="1:5">
      <c r="A3" s="4" t="s">
        <v>910</v>
      </c>
      <c r="C3" s="5" t="n">
        <v>277700</v>
      </c>
    </row>
    <row r="4" spans="1:5">
      <c r="A4" s="4" t="s">
        <v>1639</v>
      </c>
      <c r="C4" s="5" t="n">
        <v>0</v>
      </c>
    </row>
    <row r="5" spans="1:5">
      <c r="A5" s="4" t="s">
        <v>1640</v>
      </c>
      <c r="C5" s="5" t="n">
        <v>113400</v>
      </c>
    </row>
    <row r="6" spans="1:5">
      <c r="A6" s="4" t="s">
        <v>1641</v>
      </c>
      <c r="C6" s="5" t="n">
        <v>1900</v>
      </c>
      <c r="D6" s="5" t="n">
        <v>1800</v>
      </c>
    </row>
    <row r="7" spans="1:5">
      <c r="A7" s="4" t="s">
        <v>1642</v>
      </c>
      <c r="C7" s="5" t="n">
        <v>900</v>
      </c>
      <c r="D7" s="5" t="n">
        <v>800</v>
      </c>
    </row>
    <row r="8" spans="1:5">
      <c r="A8" s="4" t="s">
        <v>1643</v>
      </c>
      <c r="C8" s="5" t="n">
        <v>500</v>
      </c>
      <c r="D8" s="5" t="n">
        <v>400</v>
      </c>
      <c r="E8" s="6" t="n">
        <v>400</v>
      </c>
    </row>
    <row r="9" spans="1:5">
      <c r="A9" s="4" t="s">
        <v>1644</v>
      </c>
      <c r="C9" s="6" t="n">
        <v>7600</v>
      </c>
    </row>
    <row r="10" spans="1:5">
      <c r="A10" s="4" t="s">
        <v>1645</v>
      </c>
      <c r="E10" s="4" t="s">
        <v>564</v>
      </c>
    </row>
    <row r="11" spans="1:5">
      <c r="A11" s="4" t="s">
        <v>1646</v>
      </c>
    </row>
    <row r="12" spans="1:5">
      <c r="A12" s="4" t="s">
        <v>1647</v>
      </c>
      <c r="B12" s="6" t="n">
        <v>4800</v>
      </c>
    </row>
    <row r="13" spans="1:5">
      <c r="A13" s="4" t="s">
        <v>1648</v>
      </c>
      <c r="B13" s="4" t="s">
        <v>1649</v>
      </c>
    </row>
    <row r="14" spans="1:5">
      <c r="A14" s="4" t="s">
        <v>1650</v>
      </c>
      <c r="B14" s="4" t="s">
        <v>560</v>
      </c>
    </row>
    <row r="15" spans="1:5">
      <c r="A15" s="4" t="s">
        <v>545</v>
      </c>
    </row>
    <row r="16" spans="1:5">
      <c r="A16" s="4" t="s">
        <v>1651</v>
      </c>
      <c r="C16" s="4" t="s">
        <v>1652</v>
      </c>
    </row>
    <row r="17" spans="1:5">
      <c r="A17" s="4" t="s">
        <v>537</v>
      </c>
    </row>
    <row r="18" spans="1:5">
      <c r="A18" s="4" t="s">
        <v>1651</v>
      </c>
      <c r="C18" s="4" t="s">
        <v>1013</v>
      </c>
    </row>
    <row r="19" spans="1:5">
      <c r="A19" s="4" t="s">
        <v>1653</v>
      </c>
    </row>
    <row r="20" spans="1:5">
      <c r="A20" s="4" t="s">
        <v>1640</v>
      </c>
      <c r="C20" s="6" t="n">
        <v>54200</v>
      </c>
    </row>
    <row r="21" spans="1:5">
      <c r="A21" s="4" t="s">
        <v>1654</v>
      </c>
    </row>
    <row r="22" spans="1:5">
      <c r="A22" s="4" t="s">
        <v>1638</v>
      </c>
      <c r="C22" s="6" t="n">
        <v>19400</v>
      </c>
      <c r="D22" s="6" t="n">
        <v>17100</v>
      </c>
      <c r="E22" s="6" t="n">
        <v>154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46</v>
      </c>
    </row>
    <row r="4" spans="1:2">
      <c r="A4" s="4" t="s">
        <v>256</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5</v>
      </c>
      <c r="B1" s="2" t="s">
        <v>573</v>
      </c>
      <c r="J1" s="2" t="s">
        <v>1</v>
      </c>
    </row>
    <row r="2" spans="1:12">
      <c r="B2" s="2" t="s">
        <v>2</v>
      </c>
      <c r="C2" s="2" t="s">
        <v>489</v>
      </c>
      <c r="D2" s="2" t="s">
        <v>4</v>
      </c>
      <c r="E2" s="2" t="s">
        <v>490</v>
      </c>
      <c r="F2" s="2" t="s">
        <v>32</v>
      </c>
      <c r="G2" s="2" t="s">
        <v>491</v>
      </c>
      <c r="H2" s="2" t="s">
        <v>492</v>
      </c>
      <c r="I2" s="2" t="s">
        <v>493</v>
      </c>
      <c r="J2" s="2" t="s">
        <v>2</v>
      </c>
      <c r="K2" s="2" t="s">
        <v>32</v>
      </c>
      <c r="L2" s="2" t="s">
        <v>100</v>
      </c>
    </row>
    <row r="3" spans="1:12">
      <c r="A3" s="3" t="s">
        <v>101</v>
      </c>
    </row>
    <row r="4" spans="1:12">
      <c r="A4" s="4" t="s">
        <v>102</v>
      </c>
      <c r="B4" s="6" t="n">
        <v>128503</v>
      </c>
      <c r="C4" s="6" t="n">
        <v>112273</v>
      </c>
      <c r="D4" s="6" t="n">
        <v>111777</v>
      </c>
      <c r="E4" s="6" t="n">
        <v>115776</v>
      </c>
      <c r="F4" s="6" t="n">
        <v>114628</v>
      </c>
      <c r="G4" s="6" t="n">
        <v>109795</v>
      </c>
      <c r="H4" s="6" t="n">
        <v>104001</v>
      </c>
      <c r="I4" s="6" t="n">
        <v>107868</v>
      </c>
      <c r="J4" s="6" t="n">
        <v>468329</v>
      </c>
      <c r="K4" s="6" t="n">
        <v>436292</v>
      </c>
      <c r="L4" s="6" t="n">
        <v>375920</v>
      </c>
    </row>
    <row r="5" spans="1:12">
      <c r="A5" s="4" t="s">
        <v>103</v>
      </c>
      <c r="B5" s="5" t="n">
        <v>37862</v>
      </c>
      <c r="C5" s="5" t="n">
        <v>44912</v>
      </c>
      <c r="D5" s="5" t="n">
        <v>67587</v>
      </c>
      <c r="E5" s="5" t="n">
        <v>74122</v>
      </c>
      <c r="F5" s="5" t="n">
        <v>51891</v>
      </c>
      <c r="G5" s="5" t="n">
        <v>74822</v>
      </c>
      <c r="H5" s="5" t="n">
        <v>55860</v>
      </c>
      <c r="I5" s="5" t="n">
        <v>43726</v>
      </c>
      <c r="J5" s="5" t="n">
        <v>224483</v>
      </c>
      <c r="K5" s="5" t="n">
        <v>226299</v>
      </c>
      <c r="L5" s="5" t="n">
        <v>218724</v>
      </c>
    </row>
    <row r="6" spans="1:12">
      <c r="A6" s="4" t="s">
        <v>104</v>
      </c>
      <c r="B6" s="5" t="n">
        <v>166365</v>
      </c>
      <c r="C6" s="5" t="n">
        <v>157185</v>
      </c>
      <c r="D6" s="5" t="n">
        <v>179364</v>
      </c>
      <c r="E6" s="5" t="n">
        <v>189898</v>
      </c>
      <c r="F6" s="5" t="n">
        <v>166519</v>
      </c>
      <c r="G6" s="5" t="n">
        <v>184617</v>
      </c>
      <c r="H6" s="5" t="n">
        <v>159861</v>
      </c>
      <c r="I6" s="5" t="n">
        <v>151594</v>
      </c>
      <c r="J6" s="5" t="n">
        <v>692812</v>
      </c>
      <c r="K6" s="5" t="n">
        <v>662591</v>
      </c>
      <c r="L6" s="5" t="n">
        <v>594644</v>
      </c>
    </row>
    <row r="7" spans="1:12">
      <c r="A7" s="3" t="s">
        <v>105</v>
      </c>
    </row>
    <row r="8" spans="1:12">
      <c r="A8" s="4" t="s">
        <v>102</v>
      </c>
      <c r="B8" s="5" t="n">
        <v>75017</v>
      </c>
      <c r="C8" s="5" t="n">
        <v>65774</v>
      </c>
      <c r="D8" s="5" t="n">
        <v>65439</v>
      </c>
      <c r="E8" s="5" t="n">
        <v>66036</v>
      </c>
      <c r="F8" s="5" t="n">
        <v>69163</v>
      </c>
      <c r="G8" s="5" t="n">
        <v>66481</v>
      </c>
      <c r="H8" s="5" t="n">
        <v>62243</v>
      </c>
      <c r="I8" s="5" t="n">
        <v>63686</v>
      </c>
      <c r="J8" s="5" t="n">
        <v>272266</v>
      </c>
      <c r="K8" s="5" t="n">
        <v>261573</v>
      </c>
      <c r="L8" s="5" t="n">
        <v>242612</v>
      </c>
    </row>
    <row r="9" spans="1:12">
      <c r="A9" s="4" t="s">
        <v>103</v>
      </c>
      <c r="B9" s="5" t="n">
        <v>26992</v>
      </c>
      <c r="C9" s="5" t="n">
        <v>32218</v>
      </c>
      <c r="D9" s="5" t="n">
        <v>43432</v>
      </c>
      <c r="E9" s="5" t="n">
        <v>49452</v>
      </c>
      <c r="F9" s="5" t="n">
        <v>30719</v>
      </c>
      <c r="G9" s="5" t="n">
        <v>43647</v>
      </c>
      <c r="H9" s="5" t="n">
        <v>31822</v>
      </c>
      <c r="I9" s="5" t="n">
        <v>24035</v>
      </c>
      <c r="J9" s="5" t="n">
        <v>152094</v>
      </c>
      <c r="K9" s="5" t="n">
        <v>130223</v>
      </c>
      <c r="L9" s="5" t="n">
        <v>133753</v>
      </c>
    </row>
    <row r="10" spans="1:12">
      <c r="A10" s="4" t="s">
        <v>106</v>
      </c>
      <c r="B10" s="5" t="n">
        <v>102009</v>
      </c>
      <c r="C10" s="5" t="n">
        <v>97992</v>
      </c>
      <c r="D10" s="5" t="n">
        <v>108871</v>
      </c>
      <c r="E10" s="5" t="n">
        <v>115488</v>
      </c>
      <c r="F10" s="5" t="n">
        <v>99882</v>
      </c>
      <c r="G10" s="5" t="n">
        <v>110128</v>
      </c>
      <c r="H10" s="5" t="n">
        <v>94065</v>
      </c>
      <c r="I10" s="5" t="n">
        <v>87721</v>
      </c>
      <c r="J10" s="5" t="n">
        <v>424360</v>
      </c>
      <c r="K10" s="5" t="n">
        <v>391796</v>
      </c>
      <c r="L10" s="5" t="n">
        <v>376365</v>
      </c>
    </row>
    <row r="11" spans="1:12">
      <c r="A11" s="4" t="s">
        <v>1656</v>
      </c>
      <c r="B11" s="5" t="n">
        <v>64356</v>
      </c>
      <c r="C11" s="5" t="n">
        <v>59193</v>
      </c>
      <c r="D11" s="5" t="n">
        <v>70493</v>
      </c>
      <c r="E11" s="5" t="n">
        <v>74410</v>
      </c>
      <c r="F11" s="5" t="n">
        <v>66637</v>
      </c>
      <c r="G11" s="5" t="n">
        <v>74489</v>
      </c>
      <c r="H11" s="5" t="n">
        <v>65796</v>
      </c>
      <c r="I11" s="5" t="n">
        <v>63873</v>
      </c>
      <c r="J11" s="5" t="n">
        <v>268452</v>
      </c>
      <c r="K11" s="5" t="n">
        <v>270795</v>
      </c>
      <c r="L11" s="5" t="n">
        <v>218279</v>
      </c>
    </row>
    <row r="12" spans="1:12">
      <c r="A12" s="3" t="s">
        <v>108</v>
      </c>
    </row>
    <row r="13" spans="1:12">
      <c r="A13" s="4" t="s">
        <v>109</v>
      </c>
      <c r="B13" s="5" t="n">
        <v>789</v>
      </c>
      <c r="C13" s="5" t="n">
        <v>716</v>
      </c>
      <c r="D13" s="5" t="n">
        <v>1050</v>
      </c>
      <c r="E13" s="5" t="n">
        <v>602</v>
      </c>
      <c r="F13" s="5" t="n">
        <v>732</v>
      </c>
      <c r="G13" s="5" t="n">
        <v>1086</v>
      </c>
      <c r="H13" s="5" t="n">
        <v>595</v>
      </c>
      <c r="I13" s="5" t="n">
        <v>349</v>
      </c>
      <c r="J13" s="5" t="n">
        <v>3157</v>
      </c>
      <c r="K13" s="5" t="n">
        <v>2762</v>
      </c>
      <c r="L13" s="5" t="n">
        <v>1780</v>
      </c>
    </row>
    <row r="14" spans="1:12">
      <c r="A14" s="4" t="s">
        <v>110</v>
      </c>
      <c r="B14" s="5" t="n">
        <v>3517</v>
      </c>
      <c r="C14" s="5" t="n">
        <v>3630</v>
      </c>
      <c r="D14" s="5" t="n">
        <v>4090</v>
      </c>
      <c r="E14" s="5" t="n">
        <v>4363</v>
      </c>
      <c r="F14" s="5" t="n">
        <v>4288</v>
      </c>
      <c r="G14" s="5" t="n">
        <v>4793</v>
      </c>
      <c r="H14" s="5" t="n">
        <v>3668</v>
      </c>
      <c r="I14" s="5" t="n">
        <v>3675</v>
      </c>
      <c r="J14" s="5" t="n">
        <v>15600</v>
      </c>
      <c r="K14" s="5" t="n">
        <v>16424</v>
      </c>
      <c r="L14" s="5" t="n">
        <v>16077</v>
      </c>
    </row>
    <row r="15" spans="1:12">
      <c r="A15" s="4" t="s">
        <v>111</v>
      </c>
      <c r="B15" s="5" t="n">
        <v>9854</v>
      </c>
      <c r="C15" s="5" t="n">
        <v>10877</v>
      </c>
      <c r="D15" s="5" t="n">
        <v>12201</v>
      </c>
      <c r="E15" s="5" t="n">
        <v>9949</v>
      </c>
      <c r="F15" s="5" t="n">
        <v>10085</v>
      </c>
      <c r="G15" s="5" t="n">
        <v>19093</v>
      </c>
      <c r="H15" s="5" t="n">
        <v>8783</v>
      </c>
      <c r="I15" s="5" t="n">
        <v>8749</v>
      </c>
      <c r="J15" s="5" t="n">
        <v>42881</v>
      </c>
      <c r="K15" s="5" t="n">
        <v>46710</v>
      </c>
      <c r="L15" s="5" t="n">
        <v>34782</v>
      </c>
    </row>
    <row r="16" spans="1:12">
      <c r="A16" s="4" t="s">
        <v>112</v>
      </c>
      <c r="B16" s="5" t="n">
        <v>1796</v>
      </c>
      <c r="C16" s="4" t="s">
        <v>44</v>
      </c>
      <c r="D16" s="4" t="s">
        <v>44</v>
      </c>
      <c r="E16" s="4" t="s">
        <v>44</v>
      </c>
      <c r="F16" s="5" t="n">
        <v>303</v>
      </c>
      <c r="G16" s="5" t="n">
        <v>1294</v>
      </c>
      <c r="H16" s="5" t="n">
        <v>863</v>
      </c>
      <c r="I16" s="5" t="n">
        <v>557</v>
      </c>
      <c r="J16" s="5" t="n">
        <v>1796</v>
      </c>
      <c r="K16" s="5" t="n">
        <v>3017</v>
      </c>
      <c r="L16" s="5" t="n">
        <v>1579</v>
      </c>
    </row>
    <row r="17" spans="1:12">
      <c r="A17" s="4" t="s">
        <v>113</v>
      </c>
      <c r="B17" s="5" t="n">
        <v>48400</v>
      </c>
      <c r="C17" s="5" t="n">
        <v>43970</v>
      </c>
      <c r="D17" s="5" t="n">
        <v>53152</v>
      </c>
      <c r="E17" s="5" t="n">
        <v>59496</v>
      </c>
      <c r="F17" s="5" t="n">
        <v>51229</v>
      </c>
      <c r="G17" s="5" t="n">
        <v>48223</v>
      </c>
      <c r="H17" s="5" t="n">
        <v>51887</v>
      </c>
      <c r="I17" s="5" t="n">
        <v>50543</v>
      </c>
      <c r="J17" s="5" t="n">
        <v>205018</v>
      </c>
      <c r="K17" s="5" t="n">
        <v>201882</v>
      </c>
      <c r="L17" s="5" t="n">
        <v>164061</v>
      </c>
    </row>
    <row r="18" spans="1:12">
      <c r="A18" s="4" t="s">
        <v>115</v>
      </c>
      <c r="B18" s="5" t="n">
        <v>127</v>
      </c>
      <c r="C18" s="5" t="n">
        <v>255</v>
      </c>
      <c r="D18" s="5" t="n">
        <v>362</v>
      </c>
      <c r="E18" s="5" t="n">
        <v>244</v>
      </c>
      <c r="F18" s="5" t="n">
        <v>140</v>
      </c>
      <c r="G18" s="5" t="n">
        <v>266</v>
      </c>
      <c r="H18" s="5" t="n">
        <v>245</v>
      </c>
      <c r="I18" s="5" t="n">
        <v>320</v>
      </c>
      <c r="J18" s="5" t="n">
        <v>988</v>
      </c>
      <c r="K18" s="5" t="n">
        <v>971</v>
      </c>
      <c r="L18" s="5" t="n">
        <v>297</v>
      </c>
    </row>
    <row r="19" spans="1:12">
      <c r="A19" s="4" t="s">
        <v>116</v>
      </c>
      <c r="B19" s="5" t="n">
        <v>-12987</v>
      </c>
      <c r="C19" s="5" t="n">
        <v>-11692</v>
      </c>
      <c r="D19" s="5" t="n">
        <v>-14540</v>
      </c>
      <c r="E19" s="5" t="n">
        <v>-14923</v>
      </c>
      <c r="F19" s="5" t="n">
        <v>-15828</v>
      </c>
      <c r="G19" s="5" t="n">
        <v>-17137</v>
      </c>
      <c r="H19" s="5" t="n">
        <v>-18401</v>
      </c>
      <c r="I19" s="5" t="n">
        <v>-16023</v>
      </c>
      <c r="J19" s="5" t="n">
        <v>-54142</v>
      </c>
      <c r="K19" s="5" t="n">
        <v>-67389</v>
      </c>
      <c r="L19" s="5" t="n">
        <v>-72577</v>
      </c>
    </row>
    <row r="20" spans="1:12">
      <c r="A20" s="4" t="s">
        <v>117</v>
      </c>
      <c r="B20" s="5" t="n">
        <v>614</v>
      </c>
      <c r="C20" s="5" t="n">
        <v>-1001</v>
      </c>
      <c r="D20" s="5" t="n">
        <v>1703</v>
      </c>
      <c r="E20" s="5" t="n">
        <v>1338</v>
      </c>
      <c r="F20" s="5" t="n">
        <v>-2942</v>
      </c>
      <c r="G20" s="5" t="n">
        <v>-222</v>
      </c>
      <c r="H20" s="5" t="n">
        <v>-4332</v>
      </c>
      <c r="I20" s="5" t="n">
        <v>1962</v>
      </c>
      <c r="J20" s="5" t="n">
        <v>2654</v>
      </c>
      <c r="K20" s="5" t="n">
        <v>-5534</v>
      </c>
      <c r="L20" s="5" t="n">
        <v>-1622</v>
      </c>
    </row>
    <row r="21" spans="1:12">
      <c r="A21" s="4" t="s">
        <v>118</v>
      </c>
      <c r="B21" s="5" t="n">
        <v>3859</v>
      </c>
      <c r="C21" s="5" t="n">
        <v>3506</v>
      </c>
      <c r="D21" s="5" t="n">
        <v>4356</v>
      </c>
      <c r="E21" s="5" t="n">
        <v>6157</v>
      </c>
      <c r="F21" s="5" t="n">
        <v>4123</v>
      </c>
      <c r="G21" s="5" t="n">
        <v>3463</v>
      </c>
      <c r="H21" s="5" t="n">
        <v>4519</v>
      </c>
      <c r="I21" s="5" t="n">
        <v>4398</v>
      </c>
      <c r="J21" s="5" t="n">
        <v>17878</v>
      </c>
      <c r="K21" s="5" t="n">
        <v>16503</v>
      </c>
      <c r="L21" s="5" t="n">
        <v>25431</v>
      </c>
    </row>
    <row r="22" spans="1:12">
      <c r="A22" s="4" t="s">
        <v>1556</v>
      </c>
      <c r="B22" s="5" t="n">
        <v>12</v>
      </c>
      <c r="C22" s="5" t="n">
        <v>-1592</v>
      </c>
      <c r="D22" s="5" t="n">
        <v>6</v>
      </c>
      <c r="E22" s="5" t="n">
        <v>-92</v>
      </c>
      <c r="F22" s="5" t="n">
        <v>-39</v>
      </c>
      <c r="G22" s="5" t="n">
        <v>-5546</v>
      </c>
      <c r="H22" s="5" t="n">
        <v>49</v>
      </c>
      <c r="I22" s="5" t="n">
        <v>191</v>
      </c>
      <c r="J22" s="5" t="n">
        <v>-1666</v>
      </c>
      <c r="K22" s="5" t="n">
        <v>-5345</v>
      </c>
      <c r="L22" s="5" t="n">
        <v>-1991</v>
      </c>
    </row>
    <row r="23" spans="1:12">
      <c r="A23" s="4" t="s">
        <v>1557</v>
      </c>
      <c r="B23" s="5" t="n">
        <v>40025</v>
      </c>
      <c r="C23" s="5" t="n">
        <v>33446</v>
      </c>
      <c r="D23" s="5" t="n">
        <v>45039</v>
      </c>
      <c r="E23" s="5" t="n">
        <v>52220</v>
      </c>
      <c r="F23" s="5" t="n">
        <v>36683</v>
      </c>
      <c r="G23" s="5" t="n">
        <v>29047</v>
      </c>
      <c r="H23" s="5" t="n">
        <v>33967</v>
      </c>
      <c r="I23" s="5" t="n">
        <v>41391</v>
      </c>
      <c r="J23" s="5" t="n">
        <v>170730</v>
      </c>
      <c r="K23" s="5" t="n">
        <v>141088</v>
      </c>
      <c r="L23" s="5" t="n">
        <v>113599</v>
      </c>
    </row>
    <row r="24" spans="1:12">
      <c r="A24" s="4" t="s">
        <v>121</v>
      </c>
      <c r="B24" s="5" t="n">
        <v>29669</v>
      </c>
      <c r="C24" s="5" t="n">
        <v>-11003</v>
      </c>
      <c r="D24" s="5" t="n">
        <v>-6369</v>
      </c>
      <c r="E24" s="5" t="n">
        <v>-10886</v>
      </c>
      <c r="F24" s="5" t="n">
        <v>-2450</v>
      </c>
      <c r="G24" s="5" t="n">
        <v>-11988</v>
      </c>
      <c r="H24" s="5" t="n">
        <v>-7890</v>
      </c>
      <c r="I24" s="5" t="n">
        <v>-9509</v>
      </c>
      <c r="J24" s="5" t="n">
        <v>1411</v>
      </c>
      <c r="K24" s="5" t="n">
        <v>-31837</v>
      </c>
      <c r="L24" s="5" t="n">
        <v>15258</v>
      </c>
    </row>
    <row r="25" spans="1:12">
      <c r="A25" s="4" t="s">
        <v>1657</v>
      </c>
      <c r="B25" s="5" t="n">
        <v>-267</v>
      </c>
      <c r="C25" s="5" t="n">
        <v>337</v>
      </c>
      <c r="D25" s="5" t="n">
        <v>-428</v>
      </c>
      <c r="E25" s="5" t="n">
        <v>-1599</v>
      </c>
      <c r="F25" s="5" t="n">
        <v>-3001</v>
      </c>
      <c r="G25" s="5" t="n">
        <v>-2653</v>
      </c>
      <c r="H25" s="5" t="n">
        <v>-1144</v>
      </c>
      <c r="I25" s="5" t="n">
        <v>-937</v>
      </c>
      <c r="J25" s="5" t="n">
        <v>-1957</v>
      </c>
      <c r="K25" s="5" t="n">
        <v>-7735</v>
      </c>
      <c r="L25" s="5" t="n">
        <v>-5508</v>
      </c>
    </row>
    <row r="26" spans="1:12">
      <c r="A26" s="4" t="s">
        <v>1658</v>
      </c>
      <c r="B26" s="5" t="n">
        <v>69427</v>
      </c>
      <c r="C26" s="5" t="n">
        <v>22780</v>
      </c>
      <c r="D26" s="5" t="n">
        <v>38242</v>
      </c>
      <c r="E26" s="5" t="n">
        <v>39735</v>
      </c>
      <c r="F26" s="5" t="n">
        <v>31232</v>
      </c>
      <c r="G26" s="5" t="n">
        <v>14406</v>
      </c>
      <c r="H26" s="5" t="n">
        <v>24933</v>
      </c>
      <c r="I26" s="5" t="n">
        <v>30945</v>
      </c>
      <c r="J26" s="5" t="n">
        <v>170184</v>
      </c>
      <c r="K26" s="5" t="n">
        <v>101516</v>
      </c>
      <c r="L26" s="5" t="n">
        <v>123349</v>
      </c>
    </row>
    <row r="27" spans="1:12">
      <c r="A27" s="4" t="s">
        <v>1659</v>
      </c>
      <c r="B27" s="5" t="n">
        <v>-3467</v>
      </c>
      <c r="C27" s="5" t="n">
        <v>-3599</v>
      </c>
      <c r="D27" s="5" t="n">
        <v>-3206</v>
      </c>
      <c r="E27" s="5" t="n">
        <v>-4423</v>
      </c>
      <c r="F27" s="5" t="n">
        <v>-3002</v>
      </c>
      <c r="G27" s="5" t="n">
        <v>-2326</v>
      </c>
      <c r="H27" s="5" t="n">
        <v>-584</v>
      </c>
      <c r="I27" s="5" t="n">
        <v>-1674</v>
      </c>
      <c r="J27" s="5" t="n">
        <v>14695</v>
      </c>
      <c r="K27" s="5" t="n">
        <v>7586</v>
      </c>
      <c r="L27" s="5" t="n">
        <v>3776</v>
      </c>
    </row>
    <row r="28" spans="1:12">
      <c r="A28" s="4" t="s">
        <v>1660</v>
      </c>
      <c r="B28" s="6" t="n">
        <v>65960</v>
      </c>
      <c r="C28" s="6" t="n">
        <v>19181</v>
      </c>
      <c r="D28" s="6" t="n">
        <v>35036</v>
      </c>
      <c r="E28" s="6" t="n">
        <v>35312</v>
      </c>
      <c r="F28" s="6" t="n">
        <v>28230</v>
      </c>
      <c r="G28" s="6" t="n">
        <v>12080</v>
      </c>
      <c r="H28" s="6" t="n">
        <v>24349</v>
      </c>
      <c r="I28" s="6" t="n">
        <v>29271</v>
      </c>
      <c r="J28" s="6" t="n">
        <v>155489</v>
      </c>
      <c r="K28" s="6" t="n">
        <v>93930</v>
      </c>
      <c r="L28" s="6" t="n">
        <v>119573</v>
      </c>
    </row>
    <row r="29" spans="1:12">
      <c r="A29" s="4" t="s">
        <v>137</v>
      </c>
      <c r="B29" s="8" t="n">
        <v>1.3</v>
      </c>
      <c r="C29" s="8" t="n">
        <v>0.38</v>
      </c>
      <c r="D29" s="8" t="n">
        <v>0.7</v>
      </c>
      <c r="E29" s="8" t="n">
        <v>0.71</v>
      </c>
      <c r="F29" s="8" t="n">
        <v>0.57</v>
      </c>
      <c r="G29" s="8" t="n">
        <v>0.24</v>
      </c>
      <c r="H29" s="8" t="n">
        <v>0.49</v>
      </c>
      <c r="I29" s="8" t="n">
        <v>0.6</v>
      </c>
      <c r="J29" s="8" t="n">
        <v>3.1</v>
      </c>
      <c r="K29" s="8" t="n">
        <v>1.9</v>
      </c>
      <c r="L29" s="8" t="n">
        <v>2.46</v>
      </c>
    </row>
    <row r="30" spans="1:12">
      <c r="A30" s="4" t="s">
        <v>137</v>
      </c>
      <c r="B30" s="8" t="n">
        <v>1.29</v>
      </c>
      <c r="C30" s="8" t="n">
        <v>0.38</v>
      </c>
      <c r="D30" s="8" t="n">
        <v>0.6899999999999999</v>
      </c>
      <c r="E30" s="8" t="n">
        <v>0.7</v>
      </c>
      <c r="F30" s="8" t="n">
        <v>0.5600000000000001</v>
      </c>
      <c r="G30" s="8" t="n">
        <v>0.21</v>
      </c>
      <c r="H30" s="8" t="n">
        <v>0.48</v>
      </c>
      <c r="I30" s="8" t="n">
        <v>0.59</v>
      </c>
      <c r="J30" s="8" t="n">
        <v>3.06</v>
      </c>
      <c r="K30" s="8" t="n">
        <v>1.87</v>
      </c>
      <c r="L30" s="8" t="n">
        <v>2.43</v>
      </c>
    </row>
    <row r="31" spans="1:12">
      <c r="A31" s="4" t="s">
        <v>140</v>
      </c>
      <c r="B31" s="5" t="n">
        <v>50607</v>
      </c>
      <c r="C31" s="5" t="n">
        <v>50367</v>
      </c>
      <c r="D31" s="5" t="n">
        <v>49771</v>
      </c>
      <c r="E31" s="5" t="n">
        <v>49680</v>
      </c>
      <c r="F31" s="5" t="n">
        <v>49647</v>
      </c>
      <c r="G31" s="5" t="n">
        <v>49599</v>
      </c>
      <c r="H31" s="5" t="n">
        <v>49456</v>
      </c>
      <c r="I31" s="5" t="n">
        <v>49173</v>
      </c>
      <c r="J31" s="5" t="n">
        <v>50110</v>
      </c>
      <c r="K31" s="5" t="n">
        <v>49469</v>
      </c>
      <c r="L31" s="5" t="n">
        <v>48562</v>
      </c>
    </row>
    <row r="32" spans="1:12">
      <c r="A32" s="4" t="s">
        <v>141</v>
      </c>
      <c r="B32" s="5" t="n">
        <v>51053</v>
      </c>
      <c r="C32" s="5" t="n">
        <v>50867</v>
      </c>
      <c r="D32" s="5" t="n">
        <v>50624</v>
      </c>
      <c r="E32" s="5" t="n">
        <v>50491</v>
      </c>
      <c r="F32" s="5" t="n">
        <v>50293</v>
      </c>
      <c r="G32" s="5" t="n">
        <v>50289</v>
      </c>
      <c r="H32" s="5" t="n">
        <v>50137</v>
      </c>
      <c r="I32" s="5" t="n">
        <v>49782</v>
      </c>
      <c r="J32" s="5" t="n">
        <v>50769</v>
      </c>
      <c r="K32" s="5" t="n">
        <v>50140</v>
      </c>
      <c r="L32" s="5" t="n">
        <v>4918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1"/>
    <col customWidth="1" max="3" min="3" width="34"/>
    <col customWidth="1" max="4" min="4" width="31"/>
    <col customWidth="1" max="5" min="5" width="31"/>
    <col customWidth="1" max="6" min="6" width="31"/>
  </cols>
  <sheetData>
    <row r="1" spans="1:6">
      <c r="A1" s="1" t="s">
        <v>1661</v>
      </c>
      <c r="B1" s="2" t="s">
        <v>1662</v>
      </c>
      <c r="C1" s="2" t="s">
        <v>1663</v>
      </c>
      <c r="D1" s="2" t="s">
        <v>1664</v>
      </c>
      <c r="E1" s="2" t="s">
        <v>1665</v>
      </c>
      <c r="F1" s="2" t="s">
        <v>1666</v>
      </c>
    </row>
    <row r="2" spans="1:6">
      <c r="A2" s="4" t="s">
        <v>1667</v>
      </c>
      <c r="D2" s="6" t="n">
        <v>20511</v>
      </c>
      <c r="E2" s="6" t="n">
        <v>25682</v>
      </c>
      <c r="F2" s="6" t="n">
        <v>12716</v>
      </c>
    </row>
    <row r="3" spans="1:6">
      <c r="A3" s="4" t="s">
        <v>1668</v>
      </c>
      <c r="D3" s="8" t="n">
        <v>0.41</v>
      </c>
      <c r="E3" s="8" t="n">
        <v>0.52</v>
      </c>
      <c r="F3" s="8" t="n">
        <v>0.26</v>
      </c>
    </row>
    <row r="4" spans="1:6">
      <c r="A4" s="4" t="s">
        <v>519</v>
      </c>
    </row>
    <row r="5" spans="1:6">
      <c r="A5" s="4" t="s">
        <v>1667</v>
      </c>
      <c r="B5" s="6" t="n">
        <v>11500</v>
      </c>
    </row>
    <row r="6" spans="1:6">
      <c r="A6" s="4" t="s">
        <v>1668</v>
      </c>
      <c r="B6" s="8" t="n">
        <v>0.23</v>
      </c>
    </row>
    <row r="7" spans="1:6">
      <c r="A7" s="4" t="s">
        <v>1669</v>
      </c>
    </row>
    <row r="8" spans="1:6">
      <c r="A8" s="4" t="s">
        <v>596</v>
      </c>
      <c r="C8" s="5" t="n">
        <v>45</v>
      </c>
    </row>
    <row r="9" spans="1:6">
      <c r="A9" s="4" t="s">
        <v>1670</v>
      </c>
      <c r="C9" s="5" t="n">
        <v>38</v>
      </c>
    </row>
    <row r="10" spans="1:6">
      <c r="A10" s="4" t="s">
        <v>1669</v>
      </c>
    </row>
    <row r="11" spans="1:6">
      <c r="A11" s="4" t="s">
        <v>1671</v>
      </c>
      <c r="C11" s="8" t="n">
        <v>5.45</v>
      </c>
    </row>
    <row r="12" spans="1:6">
      <c r="A12" s="4" t="s">
        <v>1672</v>
      </c>
      <c r="C12" s="6" t="n">
        <v>1099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46</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46</v>
      </c>
    </row>
    <row r="4" spans="1:2">
      <c r="A4" s="4" t="s">
        <v>262</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46</v>
      </c>
    </row>
    <row r="4" spans="1:2">
      <c r="A4" s="4" t="s">
        <v>265</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46</v>
      </c>
    </row>
    <row r="4" spans="1:2">
      <c r="A4" s="4" t="s">
        <v>268</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46</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46</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46</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46</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47818</v>
      </c>
      <c r="D3" s="6" t="n">
        <v>230214</v>
      </c>
    </row>
    <row r="4" spans="1:4">
      <c r="A4" s="4" t="s">
        <v>35</v>
      </c>
      <c r="C4" s="5" t="n">
        <v>48825</v>
      </c>
      <c r="D4" s="5" t="n">
        <v>34262</v>
      </c>
    </row>
    <row r="5" spans="1:4">
      <c r="A5" s="3" t="s">
        <v>36</v>
      </c>
    </row>
    <row r="6" spans="1:4">
      <c r="A6" s="4" t="s">
        <v>37</v>
      </c>
      <c r="C6" s="5" t="n">
        <v>110410</v>
      </c>
      <c r="D6" s="5" t="n">
        <v>80807</v>
      </c>
    </row>
    <row r="7" spans="1:4">
      <c r="A7" s="4" t="s">
        <v>38</v>
      </c>
      <c r="C7" s="5" t="n">
        <v>13828</v>
      </c>
      <c r="D7" s="5" t="n">
        <v>17482</v>
      </c>
    </row>
    <row r="8" spans="1:4">
      <c r="A8" s="4" t="s">
        <v>39</v>
      </c>
      <c r="C8" s="5" t="n">
        <v>19551</v>
      </c>
      <c r="D8" s="5" t="n">
        <v>12000</v>
      </c>
    </row>
    <row r="9" spans="1:4">
      <c r="A9" s="4" t="s">
        <v>40</v>
      </c>
      <c r="C9" s="5" t="n">
        <v>40945</v>
      </c>
      <c r="D9" s="5" t="n">
        <v>52198</v>
      </c>
    </row>
    <row r="10" spans="1:4">
      <c r="A10" s="4" t="s">
        <v>41</v>
      </c>
      <c r="C10" s="5" t="n">
        <v>40269</v>
      </c>
      <c r="D10" s="5" t="n">
        <v>45867</v>
      </c>
    </row>
    <row r="11" spans="1:4">
      <c r="A11" s="4" t="s">
        <v>42</v>
      </c>
      <c r="C11" s="5" t="n">
        <v>321646</v>
      </c>
      <c r="D11" s="5" t="n">
        <v>472830</v>
      </c>
    </row>
    <row r="12" spans="1:4">
      <c r="A12" s="4" t="s">
        <v>43</v>
      </c>
      <c r="C12" s="5" t="n">
        <v>34084</v>
      </c>
      <c r="D12" s="4" t="s">
        <v>44</v>
      </c>
    </row>
    <row r="13" spans="1:4">
      <c r="A13" s="4" t="s">
        <v>45</v>
      </c>
      <c r="C13" s="5" t="n">
        <v>21599</v>
      </c>
      <c r="D13" s="5" t="n">
        <v>18553</v>
      </c>
    </row>
    <row r="14" spans="1:4">
      <c r="A14" s="4" t="s">
        <v>46</v>
      </c>
      <c r="C14" s="5" t="n">
        <v>20135</v>
      </c>
      <c r="D14" s="4" t="s">
        <v>44</v>
      </c>
    </row>
    <row r="15" spans="1:4">
      <c r="A15" s="4" t="s">
        <v>47</v>
      </c>
      <c r="C15" s="5" t="n">
        <v>49834</v>
      </c>
      <c r="D15" s="5" t="n">
        <v>43773</v>
      </c>
    </row>
    <row r="16" spans="1:4">
      <c r="A16" s="4" t="s">
        <v>48</v>
      </c>
      <c r="C16" s="5" t="n">
        <v>1734691</v>
      </c>
      <c r="D16" s="5" t="n">
        <v>1556378</v>
      </c>
    </row>
    <row r="17" spans="1:4">
      <c r="A17" s="4" t="s">
        <v>49</v>
      </c>
      <c r="C17" s="5" t="n">
        <v>293542</v>
      </c>
      <c r="D17" s="5" t="n">
        <v>306709</v>
      </c>
    </row>
    <row r="18" spans="1:4">
      <c r="A18" s="4" t="s">
        <v>50</v>
      </c>
      <c r="C18" s="5" t="n">
        <v>4674</v>
      </c>
      <c r="D18" s="5" t="n">
        <v>3923</v>
      </c>
    </row>
    <row r="19" spans="1:4">
      <c r="A19" s="4" t="s">
        <v>51</v>
      </c>
      <c r="C19" s="5" t="n">
        <v>85420</v>
      </c>
      <c r="D19" s="5" t="n">
        <v>52753</v>
      </c>
    </row>
    <row r="20" spans="1:4">
      <c r="A20" s="4" t="s">
        <v>52</v>
      </c>
      <c r="C20" s="5" t="n">
        <v>21037</v>
      </c>
      <c r="D20" s="5" t="n">
        <v>6650</v>
      </c>
    </row>
    <row r="21" spans="1:4">
      <c r="A21" s="4" t="s">
        <v>53</v>
      </c>
      <c r="B21" s="4" t="s">
        <v>54</v>
      </c>
      <c r="C21" s="5" t="n">
        <v>2586662</v>
      </c>
      <c r="D21" s="5" t="n">
        <v>2461569</v>
      </c>
    </row>
    <row r="22" spans="1:4">
      <c r="A22" s="3" t="s">
        <v>55</v>
      </c>
    </row>
    <row r="23" spans="1:4">
      <c r="A23" s="4" t="s">
        <v>56</v>
      </c>
      <c r="C23" s="5" t="n">
        <v>153796</v>
      </c>
      <c r="D23" s="5" t="n">
        <v>91650</v>
      </c>
    </row>
    <row r="24" spans="1:4">
      <c r="A24" s="4" t="s">
        <v>57</v>
      </c>
      <c r="C24" s="5" t="n">
        <v>51500</v>
      </c>
      <c r="D24" s="4" t="s">
        <v>44</v>
      </c>
    </row>
    <row r="25" spans="1:4">
      <c r="A25" s="4" t="s">
        <v>58</v>
      </c>
      <c r="C25" s="5" t="n">
        <v>20241</v>
      </c>
      <c r="D25" s="5" t="n">
        <v>31630</v>
      </c>
    </row>
    <row r="26" spans="1:4">
      <c r="A26" s="3" t="s">
        <v>59</v>
      </c>
    </row>
    <row r="27" spans="1:4">
      <c r="A27" s="4" t="s">
        <v>60</v>
      </c>
      <c r="C27" s="5" t="n">
        <v>33226</v>
      </c>
      <c r="D27" s="5" t="n">
        <v>32234</v>
      </c>
    </row>
    <row r="28" spans="1:4">
      <c r="A28" s="4" t="s">
        <v>61</v>
      </c>
      <c r="C28" s="5" t="n">
        <v>21495</v>
      </c>
      <c r="D28" s="5" t="n">
        <v>21495</v>
      </c>
    </row>
    <row r="29" spans="1:4">
      <c r="A29" s="4" t="s">
        <v>62</v>
      </c>
      <c r="C29" s="5" t="n">
        <v>3087</v>
      </c>
      <c r="D29" s="5" t="n">
        <v>12242</v>
      </c>
    </row>
    <row r="30" spans="1:4">
      <c r="A30" s="4" t="s">
        <v>63</v>
      </c>
      <c r="C30" s="5" t="n">
        <v>283345</v>
      </c>
      <c r="D30" s="5" t="n">
        <v>189251</v>
      </c>
    </row>
    <row r="31" spans="1:4">
      <c r="A31" s="3" t="s">
        <v>64</v>
      </c>
    </row>
    <row r="32" spans="1:4">
      <c r="A32" s="4" t="s">
        <v>65</v>
      </c>
      <c r="C32" s="5" t="n">
        <v>311668</v>
      </c>
      <c r="D32" s="5" t="n">
        <v>350388</v>
      </c>
    </row>
    <row r="33" spans="1:4">
      <c r="A33" s="4" t="s">
        <v>66</v>
      </c>
      <c r="C33" s="5" t="n">
        <v>242385</v>
      </c>
      <c r="D33" s="5" t="n">
        <v>261845</v>
      </c>
    </row>
    <row r="34" spans="1:4">
      <c r="A34" s="4" t="s">
        <v>67</v>
      </c>
      <c r="C34" s="5" t="n">
        <v>203752</v>
      </c>
      <c r="D34" s="5" t="n">
        <v>203577</v>
      </c>
    </row>
    <row r="35" spans="1:4">
      <c r="A35" s="4" t="s">
        <v>68</v>
      </c>
      <c r="C35" s="5" t="n">
        <v>46489</v>
      </c>
      <c r="D35" s="5" t="n">
        <v>57063</v>
      </c>
    </row>
    <row r="36" spans="1:4">
      <c r="A36" s="4" t="s">
        <v>43</v>
      </c>
      <c r="C36" s="4" t="s">
        <v>44</v>
      </c>
      <c r="D36" s="5" t="n">
        <v>11081</v>
      </c>
    </row>
    <row r="37" spans="1:4">
      <c r="A37" s="4" t="s">
        <v>69</v>
      </c>
      <c r="C37" s="5" t="n">
        <v>44634</v>
      </c>
      <c r="D37" s="5" t="n">
        <v>54662</v>
      </c>
    </row>
    <row r="38" spans="1:4">
      <c r="A38" s="4" t="s">
        <v>70</v>
      </c>
      <c r="C38" s="5" t="n">
        <v>51520</v>
      </c>
      <c r="D38" s="5" t="n">
        <v>54561</v>
      </c>
    </row>
    <row r="39" spans="1:4">
      <c r="A39" s="4" t="s">
        <v>46</v>
      </c>
      <c r="C39" s="4" t="s">
        <v>44</v>
      </c>
      <c r="D39" s="5" t="n">
        <v>35382</v>
      </c>
    </row>
    <row r="40" spans="1:4">
      <c r="A40" s="4" t="s">
        <v>71</v>
      </c>
      <c r="C40" s="5" t="n">
        <v>8890</v>
      </c>
      <c r="D40" s="5" t="n">
        <v>5738</v>
      </c>
    </row>
    <row r="41" spans="1:4">
      <c r="A41" s="4" t="s">
        <v>72</v>
      </c>
      <c r="C41" s="5" t="n">
        <v>21141</v>
      </c>
      <c r="D41" s="5" t="n">
        <v>18600</v>
      </c>
    </row>
    <row r="42" spans="1:4">
      <c r="A42" s="4" t="s">
        <v>73</v>
      </c>
      <c r="C42" s="5" t="n">
        <v>27110</v>
      </c>
      <c r="D42" s="5" t="n">
        <v>23348</v>
      </c>
    </row>
    <row r="43" spans="1:4">
      <c r="A43" s="4" t="s">
        <v>74</v>
      </c>
      <c r="C43" s="5" t="n">
        <v>18853</v>
      </c>
      <c r="D43" s="5" t="n">
        <v>21294</v>
      </c>
    </row>
    <row r="44" spans="1:4">
      <c r="A44" s="4" t="s">
        <v>75</v>
      </c>
      <c r="C44" s="5" t="n">
        <v>1259787</v>
      </c>
      <c r="D44" s="5" t="n">
        <v>1286790</v>
      </c>
    </row>
    <row r="45" spans="1:4">
      <c r="A45" s="4" t="s">
        <v>76</v>
      </c>
      <c r="C45" s="4" t="s">
        <v>44</v>
      </c>
      <c r="D45" s="4" t="s">
        <v>44</v>
      </c>
    </row>
    <row r="46" spans="1:4">
      <c r="A46" s="4" t="s">
        <v>77</v>
      </c>
      <c r="C46" s="5" t="n">
        <v>6416</v>
      </c>
      <c r="D46" s="5" t="n">
        <v>4772</v>
      </c>
    </row>
    <row r="47" spans="1:4">
      <c r="A47" s="3" t="s">
        <v>78</v>
      </c>
    </row>
    <row r="48" spans="1:4">
      <c r="A48" s="4" t="s">
        <v>79</v>
      </c>
      <c r="C48" s="5" t="n">
        <v>51</v>
      </c>
      <c r="D48" s="5" t="n">
        <v>50</v>
      </c>
    </row>
    <row r="49" spans="1:4">
      <c r="A49" s="4" t="s">
        <v>80</v>
      </c>
      <c r="C49" s="5" t="n">
        <v>888778</v>
      </c>
      <c r="D49" s="5" t="n">
        <v>869463</v>
      </c>
    </row>
    <row r="50" spans="1:4">
      <c r="A50" s="4" t="s">
        <v>81</v>
      </c>
      <c r="C50" s="5" t="n">
        <v>351622</v>
      </c>
      <c r="D50" s="5" t="n">
        <v>216644</v>
      </c>
    </row>
    <row r="51" spans="1:4">
      <c r="A51" s="4" t="s">
        <v>82</v>
      </c>
      <c r="C51" s="5" t="n">
        <v>-4314</v>
      </c>
      <c r="D51" s="5" t="n">
        <v>-7732</v>
      </c>
    </row>
    <row r="52" spans="1:4">
      <c r="A52" s="4" t="s">
        <v>83</v>
      </c>
      <c r="C52" s="5" t="n">
        <v>1236137</v>
      </c>
      <c r="D52" s="5" t="n">
        <v>1078425</v>
      </c>
    </row>
    <row r="53" spans="1:4">
      <c r="A53" s="4" t="s">
        <v>84</v>
      </c>
      <c r="C53" s="5" t="n">
        <v>84322</v>
      </c>
      <c r="D53" s="5" t="n">
        <v>91582</v>
      </c>
    </row>
    <row r="54" spans="1:4">
      <c r="A54" s="4" t="s">
        <v>85</v>
      </c>
      <c r="C54" s="5" t="n">
        <v>1320459</v>
      </c>
      <c r="D54" s="5" t="n">
        <v>1170007</v>
      </c>
    </row>
    <row r="55" spans="1:4">
      <c r="A55" s="4" t="s">
        <v>86</v>
      </c>
      <c r="C55" s="6" t="n">
        <v>2586662</v>
      </c>
      <c r="D55" s="6" t="n">
        <v>2461569</v>
      </c>
    </row>
    <row r="56" spans="1:4"/>
    <row r="57" spans="1:4">
      <c r="A57" s="4" t="s">
        <v>54</v>
      </c>
      <c r="B57" s="4" t="s">
        <v>87</v>
      </c>
    </row>
  </sheetData>
  <mergeCells count="3">
    <mergeCell ref="A1:B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46</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46</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46</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46</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46</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46</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46</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46</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46</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46</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v>
      </c>
      <c r="B1" s="2" t="s">
        <v>2</v>
      </c>
      <c r="C1" s="2" t="s">
        <v>32</v>
      </c>
    </row>
    <row r="2" spans="1:3">
      <c r="A2" s="4" t="s">
        <v>48</v>
      </c>
      <c r="B2" s="6" t="n">
        <v>1734691</v>
      </c>
      <c r="C2" s="6" t="n">
        <v>1556378</v>
      </c>
    </row>
    <row r="3" spans="1:3">
      <c r="A3" s="4" t="s">
        <v>49</v>
      </c>
      <c r="B3" s="6" t="n">
        <v>293542</v>
      </c>
      <c r="C3" s="6" t="n">
        <v>306709</v>
      </c>
    </row>
    <row r="4" spans="1:3">
      <c r="A4" s="4" t="s">
        <v>89</v>
      </c>
      <c r="B4" s="7" t="n">
        <v>0.001</v>
      </c>
      <c r="C4" s="7" t="n">
        <v>0.001</v>
      </c>
    </row>
    <row r="5" spans="1:3">
      <c r="A5" s="4" t="s">
        <v>90</v>
      </c>
      <c r="B5" s="5" t="n">
        <v>200000000</v>
      </c>
      <c r="C5" s="5" t="n">
        <v>200000000</v>
      </c>
    </row>
    <row r="6" spans="1:3">
      <c r="A6" s="4" t="s">
        <v>91</v>
      </c>
      <c r="B6" s="5" t="n">
        <v>50609051</v>
      </c>
      <c r="C6" s="5" t="n">
        <v>49667340</v>
      </c>
    </row>
    <row r="7" spans="1:3">
      <c r="A7" s="4" t="s">
        <v>92</v>
      </c>
      <c r="B7" s="5" t="n">
        <v>50609051</v>
      </c>
      <c r="C7" s="5" t="n">
        <v>49667340</v>
      </c>
    </row>
    <row r="8" spans="1:3">
      <c r="A8" s="4" t="s">
        <v>93</v>
      </c>
    </row>
    <row r="9" spans="1:3">
      <c r="A9" s="4" t="s">
        <v>94</v>
      </c>
      <c r="B9" s="6" t="n">
        <v>8113</v>
      </c>
      <c r="C9" s="6" t="n">
        <v>9177</v>
      </c>
    </row>
    <row r="10" spans="1:3">
      <c r="A10" s="4" t="s">
        <v>95</v>
      </c>
    </row>
    <row r="11" spans="1:3">
      <c r="A11" s="4" t="s">
        <v>94</v>
      </c>
      <c r="B11" s="5" t="n">
        <v>5258</v>
      </c>
      <c r="C11" s="5" t="n">
        <v>6409</v>
      </c>
    </row>
    <row r="12" spans="1:3">
      <c r="A12" s="4" t="s">
        <v>96</v>
      </c>
    </row>
    <row r="13" spans="1:3">
      <c r="A13" s="4" t="s">
        <v>94</v>
      </c>
      <c r="B13" s="5" t="n">
        <v>580</v>
      </c>
      <c r="C13" s="5" t="n">
        <v>755</v>
      </c>
    </row>
    <row r="14" spans="1:3">
      <c r="A14" s="4" t="s">
        <v>97</v>
      </c>
    </row>
    <row r="15" spans="1:3">
      <c r="A15" s="4" t="s">
        <v>94</v>
      </c>
      <c r="B15" s="5" t="n">
        <v>1011</v>
      </c>
      <c r="C15" s="5" t="n">
        <v>1346</v>
      </c>
    </row>
    <row r="16" spans="1:3">
      <c r="A16" s="4" t="s">
        <v>98</v>
      </c>
    </row>
    <row r="17" spans="1:3">
      <c r="A17" s="4" t="s">
        <v>48</v>
      </c>
      <c r="B17" s="5" t="n">
        <v>1631900</v>
      </c>
      <c r="C17" s="5" t="n">
        <v>1483224</v>
      </c>
    </row>
    <row r="18" spans="1:3">
      <c r="A18" s="4" t="s">
        <v>49</v>
      </c>
      <c r="B18" s="6" t="n">
        <v>142717</v>
      </c>
      <c r="C18" s="6" t="n">
        <v>120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46</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46</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366</v>
      </c>
      <c r="B27" s="4" t="s">
        <v>367</v>
      </c>
    </row>
    <row r="28" spans="1:2">
      <c r="A28" s="4" t="s">
        <v>368</v>
      </c>
      <c r="B28" s="4" t="s">
        <v>369</v>
      </c>
    </row>
    <row r="29" spans="1:2">
      <c r="A29" s="4" t="s">
        <v>370</v>
      </c>
      <c r="B29" s="4" t="s">
        <v>371</v>
      </c>
    </row>
    <row r="30" spans="1:2">
      <c r="A30" s="4" t="s">
        <v>372</v>
      </c>
      <c r="B30" s="4" t="s">
        <v>373</v>
      </c>
    </row>
    <row r="31" spans="1:2">
      <c r="A31" s="4" t="s">
        <v>374</v>
      </c>
      <c r="B31" s="4" t="s">
        <v>375</v>
      </c>
    </row>
    <row r="32" spans="1:2">
      <c r="A32" s="4" t="s">
        <v>376</v>
      </c>
      <c r="B32"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379</v>
      </c>
    </row>
    <row r="4" spans="1:2">
      <c r="A4" s="4" t="s">
        <v>385</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7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5"/>
  </cols>
  <sheetData>
    <row r="1" spans="1:2">
      <c r="A1" s="1" t="s">
        <v>392</v>
      </c>
      <c r="B1" s="2" t="s">
        <v>1</v>
      </c>
    </row>
    <row r="2" spans="1:2">
      <c r="B2" s="2" t="s">
        <v>2</v>
      </c>
    </row>
    <row r="3" spans="1:2">
      <c r="A3" s="3" t="s">
        <v>379</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5</v>
      </c>
      <c r="B1" s="2" t="s">
        <v>1</v>
      </c>
    </row>
    <row r="2" spans="1:2">
      <c r="B2" s="2" t="s">
        <v>2</v>
      </c>
    </row>
    <row r="3" spans="1:2">
      <c r="A3" s="3" t="s">
        <v>379</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79</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7</v>
      </c>
      <c r="B1" s="2" t="s">
        <v>1</v>
      </c>
    </row>
    <row r="2" spans="1:2">
      <c r="B2" s="2" t="s">
        <v>2</v>
      </c>
    </row>
    <row r="3" spans="1:2">
      <c r="A3" s="3" t="s">
        <v>37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100</v>
      </c>
    </row>
    <row r="3" spans="1:4">
      <c r="A3" s="3" t="s">
        <v>101</v>
      </c>
    </row>
    <row r="4" spans="1:4">
      <c r="A4" s="4" t="s">
        <v>102</v>
      </c>
      <c r="B4" s="6" t="n">
        <v>468329</v>
      </c>
      <c r="C4" s="6" t="n">
        <v>436292</v>
      </c>
      <c r="D4" s="6" t="n">
        <v>375920</v>
      </c>
    </row>
    <row r="5" spans="1:4">
      <c r="A5" s="4" t="s">
        <v>103</v>
      </c>
      <c r="B5" s="5" t="n">
        <v>224483</v>
      </c>
      <c r="C5" s="5" t="n">
        <v>226299</v>
      </c>
      <c r="D5" s="5" t="n">
        <v>218724</v>
      </c>
    </row>
    <row r="6" spans="1:4">
      <c r="A6" s="4" t="s">
        <v>104</v>
      </c>
      <c r="B6" s="5" t="n">
        <v>692812</v>
      </c>
      <c r="C6" s="5" t="n">
        <v>662591</v>
      </c>
      <c r="D6" s="5" t="n">
        <v>594644</v>
      </c>
    </row>
    <row r="7" spans="1:4">
      <c r="A7" s="3" t="s">
        <v>105</v>
      </c>
    </row>
    <row r="8" spans="1:4">
      <c r="A8" s="4" t="s">
        <v>102</v>
      </c>
      <c r="B8" s="5" t="n">
        <v>272266</v>
      </c>
      <c r="C8" s="5" t="n">
        <v>261573</v>
      </c>
      <c r="D8" s="5" t="n">
        <v>242612</v>
      </c>
    </row>
    <row r="9" spans="1:4">
      <c r="A9" s="4" t="s">
        <v>103</v>
      </c>
      <c r="B9" s="5" t="n">
        <v>152094</v>
      </c>
      <c r="C9" s="5" t="n">
        <v>130223</v>
      </c>
      <c r="D9" s="5" t="n">
        <v>133753</v>
      </c>
    </row>
    <row r="10" spans="1:4">
      <c r="A10" s="4" t="s">
        <v>106</v>
      </c>
      <c r="B10" s="5" t="n">
        <v>424360</v>
      </c>
      <c r="C10" s="5" t="n">
        <v>391796</v>
      </c>
      <c r="D10" s="5" t="n">
        <v>376365</v>
      </c>
    </row>
    <row r="11" spans="1:4">
      <c r="A11" s="4" t="s">
        <v>107</v>
      </c>
      <c r="B11" s="5" t="n">
        <v>268452</v>
      </c>
      <c r="C11" s="5" t="n">
        <v>270795</v>
      </c>
      <c r="D11" s="5" t="n">
        <v>218279</v>
      </c>
    </row>
    <row r="12" spans="1:4">
      <c r="A12" s="3" t="s">
        <v>108</v>
      </c>
    </row>
    <row r="13" spans="1:4">
      <c r="A13" s="4" t="s">
        <v>109</v>
      </c>
      <c r="B13" s="5" t="n">
        <v>3157</v>
      </c>
      <c r="C13" s="5" t="n">
        <v>2762</v>
      </c>
      <c r="D13" s="5" t="n">
        <v>1780</v>
      </c>
    </row>
    <row r="14" spans="1:4">
      <c r="A14" s="4" t="s">
        <v>110</v>
      </c>
      <c r="B14" s="5" t="n">
        <v>15600</v>
      </c>
      <c r="C14" s="5" t="n">
        <v>16424</v>
      </c>
      <c r="D14" s="5" t="n">
        <v>16077</v>
      </c>
    </row>
    <row r="15" spans="1:4">
      <c r="A15" s="4" t="s">
        <v>111</v>
      </c>
      <c r="B15" s="5" t="n">
        <v>42881</v>
      </c>
      <c r="C15" s="5" t="n">
        <v>46710</v>
      </c>
      <c r="D15" s="5" t="n">
        <v>34782</v>
      </c>
    </row>
    <row r="16" spans="1:4">
      <c r="A16" s="4" t="s">
        <v>112</v>
      </c>
      <c r="B16" s="5" t="n">
        <v>1796</v>
      </c>
      <c r="C16" s="5" t="n">
        <v>3017</v>
      </c>
      <c r="D16" s="5" t="n">
        <v>1579</v>
      </c>
    </row>
    <row r="17" spans="1:4">
      <c r="A17" s="4" t="s">
        <v>113</v>
      </c>
      <c r="B17" s="5" t="n">
        <v>205018</v>
      </c>
      <c r="C17" s="5" t="n">
        <v>201882</v>
      </c>
      <c r="D17" s="5" t="n">
        <v>164061</v>
      </c>
    </row>
    <row r="18" spans="1:4">
      <c r="A18" s="3" t="s">
        <v>114</v>
      </c>
    </row>
    <row r="19" spans="1:4">
      <c r="A19" s="4" t="s">
        <v>115</v>
      </c>
      <c r="B19" s="5" t="n">
        <v>988</v>
      </c>
      <c r="C19" s="5" t="n">
        <v>971</v>
      </c>
      <c r="D19" s="5" t="n">
        <v>297</v>
      </c>
    </row>
    <row r="20" spans="1:4">
      <c r="A20" s="4" t="s">
        <v>116</v>
      </c>
      <c r="B20" s="5" t="n">
        <v>-54142</v>
      </c>
      <c r="C20" s="5" t="n">
        <v>-67389</v>
      </c>
      <c r="D20" s="5" t="n">
        <v>-72577</v>
      </c>
    </row>
    <row r="21" spans="1:4">
      <c r="A21" s="4" t="s">
        <v>117</v>
      </c>
      <c r="B21" s="5" t="n">
        <v>2654</v>
      </c>
      <c r="C21" s="5" t="n">
        <v>-5534</v>
      </c>
      <c r="D21" s="5" t="n">
        <v>-1622</v>
      </c>
    </row>
    <row r="22" spans="1:4">
      <c r="A22" s="4" t="s">
        <v>118</v>
      </c>
      <c r="B22" s="5" t="n">
        <v>17878</v>
      </c>
      <c r="C22" s="5" t="n">
        <v>16503</v>
      </c>
      <c r="D22" s="5" t="n">
        <v>25431</v>
      </c>
    </row>
    <row r="23" spans="1:4">
      <c r="A23" s="4" t="s">
        <v>119</v>
      </c>
      <c r="B23" s="5" t="n">
        <v>-1666</v>
      </c>
      <c r="C23" s="5" t="n">
        <v>-5345</v>
      </c>
      <c r="D23" s="5" t="n">
        <v>-1991</v>
      </c>
    </row>
    <row r="24" spans="1:4">
      <c r="A24" s="4" t="s">
        <v>120</v>
      </c>
      <c r="B24" s="5" t="n">
        <v>170730</v>
      </c>
      <c r="C24" s="5" t="n">
        <v>141088</v>
      </c>
      <c r="D24" s="5" t="n">
        <v>113599</v>
      </c>
    </row>
    <row r="25" spans="1:4">
      <c r="A25" s="4" t="s">
        <v>121</v>
      </c>
      <c r="B25" s="5" t="n">
        <v>1411</v>
      </c>
      <c r="C25" s="5" t="n">
        <v>-31837</v>
      </c>
      <c r="D25" s="5" t="n">
        <v>15258</v>
      </c>
    </row>
    <row r="26" spans="1:4">
      <c r="A26" s="4" t="s">
        <v>122</v>
      </c>
      <c r="B26" s="5" t="n">
        <v>-1957</v>
      </c>
      <c r="C26" s="5" t="n">
        <v>-7735</v>
      </c>
      <c r="D26" s="5" t="n">
        <v>-5508</v>
      </c>
    </row>
    <row r="27" spans="1:4">
      <c r="A27" s="4" t="s">
        <v>123</v>
      </c>
      <c r="B27" s="5" t="n">
        <v>170184</v>
      </c>
      <c r="C27" s="5" t="n">
        <v>101516</v>
      </c>
      <c r="D27" s="5" t="n">
        <v>123349</v>
      </c>
    </row>
    <row r="28" spans="1:4">
      <c r="A28" s="4" t="s">
        <v>124</v>
      </c>
      <c r="B28" s="5" t="n">
        <v>-14695</v>
      </c>
      <c r="C28" s="5" t="n">
        <v>-7586</v>
      </c>
      <c r="D28" s="5" t="n">
        <v>-3776</v>
      </c>
    </row>
    <row r="29" spans="1:4">
      <c r="A29" s="4" t="s">
        <v>125</v>
      </c>
      <c r="B29" s="5" t="n">
        <v>155489</v>
      </c>
      <c r="C29" s="5" t="n">
        <v>93930</v>
      </c>
      <c r="D29" s="5" t="n">
        <v>119573</v>
      </c>
    </row>
    <row r="30" spans="1:4">
      <c r="A30" s="3" t="s">
        <v>126</v>
      </c>
    </row>
    <row r="31" spans="1:4">
      <c r="A31" s="4" t="s">
        <v>127</v>
      </c>
      <c r="B31" s="5" t="n">
        <v>170184</v>
      </c>
      <c r="C31" s="5" t="n">
        <v>101516</v>
      </c>
      <c r="D31" s="5" t="n">
        <v>123349</v>
      </c>
    </row>
    <row r="32" spans="1:4">
      <c r="A32" s="3" t="s">
        <v>128</v>
      </c>
    </row>
    <row r="33" spans="1:4">
      <c r="A33" s="4" t="s">
        <v>129</v>
      </c>
      <c r="B33" s="5" t="n">
        <v>3440</v>
      </c>
      <c r="C33" s="5" t="n">
        <v>-1648</v>
      </c>
      <c r="D33" s="4" t="s">
        <v>44</v>
      </c>
    </row>
    <row r="34" spans="1:4">
      <c r="A34" s="4" t="s">
        <v>130</v>
      </c>
      <c r="B34" s="5" t="n">
        <v>804</v>
      </c>
      <c r="C34" s="5" t="n">
        <v>1185</v>
      </c>
      <c r="D34" s="5" t="n">
        <v>1028</v>
      </c>
    </row>
    <row r="35" spans="1:4">
      <c r="A35" s="4" t="s">
        <v>131</v>
      </c>
      <c r="B35" s="5" t="n">
        <v>84</v>
      </c>
      <c r="C35" s="5" t="n">
        <v>87</v>
      </c>
      <c r="D35" s="5" t="n">
        <v>91</v>
      </c>
    </row>
    <row r="36" spans="1:4">
      <c r="A36" s="4" t="s">
        <v>132</v>
      </c>
      <c r="B36" s="5" t="n">
        <v>-73</v>
      </c>
      <c r="C36" s="5" t="n">
        <v>-96</v>
      </c>
      <c r="D36" s="5" t="n">
        <v>-118</v>
      </c>
    </row>
    <row r="37" spans="1:4">
      <c r="A37" s="4" t="s">
        <v>133</v>
      </c>
      <c r="B37" s="5" t="n">
        <v>174439</v>
      </c>
      <c r="C37" s="5" t="n">
        <v>101044</v>
      </c>
      <c r="D37" s="5" t="n">
        <v>124350</v>
      </c>
    </row>
    <row r="38" spans="1:4">
      <c r="A38" s="4" t="s">
        <v>134</v>
      </c>
      <c r="B38" s="5" t="n">
        <v>-15532</v>
      </c>
      <c r="C38" s="5" t="n">
        <v>-7179</v>
      </c>
      <c r="D38" s="5" t="n">
        <v>-3776</v>
      </c>
    </row>
    <row r="39" spans="1:4">
      <c r="A39" s="4" t="s">
        <v>135</v>
      </c>
      <c r="B39" s="6" t="n">
        <v>158907</v>
      </c>
      <c r="C39" s="6" t="n">
        <v>93865</v>
      </c>
      <c r="D39" s="6" t="n">
        <v>120574</v>
      </c>
    </row>
    <row r="40" spans="1:4">
      <c r="A40" s="3" t="s">
        <v>136</v>
      </c>
    </row>
    <row r="41" spans="1:4">
      <c r="A41" s="4" t="s">
        <v>137</v>
      </c>
      <c r="B41" s="8" t="n">
        <v>3.1</v>
      </c>
      <c r="C41" s="8" t="n">
        <v>1.9</v>
      </c>
      <c r="D41" s="8" t="n">
        <v>2.46</v>
      </c>
    </row>
    <row r="42" spans="1:4">
      <c r="A42" s="3" t="s">
        <v>138</v>
      </c>
    </row>
    <row r="43" spans="1:4">
      <c r="A43" s="4" t="s">
        <v>137</v>
      </c>
      <c r="B43" s="8" t="n">
        <v>3.06</v>
      </c>
      <c r="C43" s="8" t="n">
        <v>1.87</v>
      </c>
      <c r="D43" s="8" t="n">
        <v>2.43</v>
      </c>
    </row>
    <row r="44" spans="1:4">
      <c r="A44" s="3" t="s">
        <v>139</v>
      </c>
    </row>
    <row r="45" spans="1:4">
      <c r="A45" s="4" t="s">
        <v>140</v>
      </c>
      <c r="B45" s="5" t="n">
        <v>50110</v>
      </c>
      <c r="C45" s="5" t="n">
        <v>49469</v>
      </c>
      <c r="D45" s="5" t="n">
        <v>48562</v>
      </c>
    </row>
    <row r="46" spans="1:4">
      <c r="A46" s="4" t="s">
        <v>141</v>
      </c>
      <c r="B46" s="5" t="n">
        <v>50769</v>
      </c>
      <c r="C46" s="5" t="n">
        <v>50140</v>
      </c>
      <c r="D46" s="5" t="n">
        <v>49187</v>
      </c>
    </row>
    <row r="47" spans="1:4">
      <c r="A47" s="4" t="s">
        <v>142</v>
      </c>
      <c r="B47" s="8" t="n">
        <v>0.41</v>
      </c>
      <c r="C47" s="8" t="n">
        <v>0.52</v>
      </c>
      <c r="D47" s="8" t="n">
        <v>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79</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2</v>
      </c>
    </row>
    <row r="3" spans="1:2">
      <c r="A3" s="3" t="s">
        <v>379</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0</v>
      </c>
      <c r="B1" s="2" t="s">
        <v>1</v>
      </c>
    </row>
    <row r="2" spans="1:2">
      <c r="B2" s="2" t="s">
        <v>2</v>
      </c>
    </row>
    <row r="3" spans="1:2">
      <c r="A3" s="3" t="s">
        <v>379</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79</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2</v>
      </c>
    </row>
    <row r="3" spans="1:2">
      <c r="A3" s="3" t="s">
        <v>379</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79</v>
      </c>
    </row>
    <row r="4" spans="1:2">
      <c r="A4" s="4" t="s">
        <v>432</v>
      </c>
      <c r="B4" s="4" t="s">
        <v>433</v>
      </c>
    </row>
    <row r="5" spans="1:2">
      <c r="A5" s="4" t="s">
        <v>434</v>
      </c>
      <c r="B5" s="4" t="s">
        <v>435</v>
      </c>
    </row>
    <row r="6" spans="1:2">
      <c r="A6" s="4" t="s">
        <v>436</v>
      </c>
      <c r="B6" s="4" t="s">
        <v>437</v>
      </c>
    </row>
    <row r="7" spans="1:2">
      <c r="A7" s="4" t="s">
        <v>438</v>
      </c>
      <c r="B7" s="4" t="s">
        <v>439</v>
      </c>
    </row>
    <row r="8" spans="1:2">
      <c r="A8" s="4" t="s">
        <v>440</v>
      </c>
    </row>
    <row r="9" spans="1:2">
      <c r="A9" s="3" t="s">
        <v>379</v>
      </c>
    </row>
    <row r="10" spans="1:2">
      <c r="A10" s="4" t="s">
        <v>434</v>
      </c>
      <c r="B10" s="4" t="s">
        <v>441</v>
      </c>
    </row>
    <row r="11" spans="1:2">
      <c r="A11" s="4" t="s">
        <v>442</v>
      </c>
    </row>
    <row r="12" spans="1:2">
      <c r="A12" s="3" t="s">
        <v>379</v>
      </c>
    </row>
    <row r="13" spans="1:2">
      <c r="A13" s="4" t="s">
        <v>434</v>
      </c>
      <c r="B13"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4</v>
      </c>
      <c r="B1" s="2" t="s">
        <v>1</v>
      </c>
    </row>
    <row r="2" spans="1:2">
      <c r="B2" s="2" t="s">
        <v>2</v>
      </c>
    </row>
    <row r="3" spans="1:2">
      <c r="A3" s="3" t="s">
        <v>379</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447</v>
      </c>
      <c r="B1" s="2" t="s">
        <v>1</v>
      </c>
    </row>
    <row r="2" spans="1:2">
      <c r="B2" s="2" t="s">
        <v>2</v>
      </c>
    </row>
    <row r="3" spans="1:2">
      <c r="A3" s="3" t="s">
        <v>379</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row r="12" spans="1:2">
      <c r="A12" s="4" t="s">
        <v>464</v>
      </c>
      <c r="B12"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79</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7</v>
      </c>
      <c r="B1" s="2" t="s">
        <v>1</v>
      </c>
    </row>
    <row r="2" spans="1:2">
      <c r="B2" s="2" t="s">
        <v>2</v>
      </c>
    </row>
    <row r="3" spans="1:2">
      <c r="A3" s="3" t="s">
        <v>379</v>
      </c>
    </row>
    <row r="4" spans="1:2">
      <c r="A4" s="4" t="s">
        <v>478</v>
      </c>
      <c r="B4"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outlineLevelCol="0"/>
  <cols>
    <col customWidth="1" max="1" min="1" width="80"/>
    <col customWidth="1" max="2" min="2" width="52"/>
    <col customWidth="1" max="3" min="3" width="66"/>
    <col customWidth="1" max="4" min="4" width="57"/>
    <col customWidth="1" max="5" min="5" width="67"/>
    <col customWidth="1" max="6" min="6" width="46"/>
    <col customWidth="1" max="7" min="7" width="63"/>
    <col customWidth="1" max="8" min="8" width="31"/>
    <col customWidth="1" max="9" min="9" width="38"/>
    <col customWidth="1" max="10" min="10" width="52"/>
    <col customWidth="1" max="11" min="11" width="43"/>
    <col customWidth="1" max="12" min="12" width="53"/>
    <col customWidth="1" max="13" min="13" width="32"/>
    <col customWidth="1" max="14" min="14" width="49"/>
    <col customWidth="1" max="15" min="15" width="17"/>
    <col customWidth="1" max="16" min="16" width="22"/>
    <col customWidth="1" max="17" min="17" width="36"/>
    <col customWidth="1" max="18" min="18" width="27"/>
    <col customWidth="1" max="19" min="19" width="37"/>
    <col customWidth="1" max="20" min="20" width="16"/>
    <col customWidth="1" max="21" min="21" width="33"/>
    <col customWidth="1" max="22" min="22" width="12"/>
  </cols>
  <sheetData>
    <row r="1" spans="1:22">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c r="S1" s="2" t="s">
        <v>161</v>
      </c>
      <c r="T1" s="2" t="s">
        <v>162</v>
      </c>
      <c r="U1" s="2" t="s">
        <v>163</v>
      </c>
      <c r="V1" s="2" t="s">
        <v>164</v>
      </c>
    </row>
    <row r="2" spans="1:22">
      <c r="A2" s="4" t="s">
        <v>165</v>
      </c>
      <c r="P2" s="5" t="n">
        <v>45537</v>
      </c>
    </row>
    <row r="3" spans="1:22">
      <c r="A3" s="4" t="s">
        <v>166</v>
      </c>
      <c r="P3" s="6" t="n">
        <v>46</v>
      </c>
      <c r="Q3" s="6" t="n">
        <v>742006</v>
      </c>
      <c r="R3" s="6" t="n">
        <v>41539</v>
      </c>
      <c r="S3" s="6" t="n">
        <v>-8668</v>
      </c>
      <c r="T3" s="6" t="n">
        <v>774923</v>
      </c>
      <c r="U3" s="6" t="n">
        <v>11823</v>
      </c>
      <c r="V3" s="6" t="n">
        <v>786746</v>
      </c>
    </row>
    <row r="4" spans="1:22">
      <c r="A4" s="4" t="s">
        <v>167</v>
      </c>
      <c r="P4" s="4" t="s">
        <v>44</v>
      </c>
      <c r="Q4" s="5" t="n">
        <v>3955</v>
      </c>
      <c r="R4" s="4" t="s">
        <v>44</v>
      </c>
      <c r="S4" s="4" t="s">
        <v>44</v>
      </c>
      <c r="T4" s="5" t="n">
        <v>3955</v>
      </c>
      <c r="U4" s="4" t="s">
        <v>44</v>
      </c>
      <c r="V4" s="5" t="n">
        <v>3955</v>
      </c>
    </row>
    <row r="5" spans="1:22">
      <c r="A5" s="4" t="s">
        <v>168</v>
      </c>
      <c r="P5" s="5" t="n">
        <v>574</v>
      </c>
    </row>
    <row r="6" spans="1:22">
      <c r="A6" s="4" t="s">
        <v>169</v>
      </c>
      <c r="P6" s="4" t="s">
        <v>44</v>
      </c>
      <c r="Q6" s="5" t="n">
        <v>6085</v>
      </c>
      <c r="R6" s="4" t="s">
        <v>44</v>
      </c>
      <c r="S6" s="4" t="s">
        <v>44</v>
      </c>
      <c r="T6" s="5" t="n">
        <v>6085</v>
      </c>
      <c r="U6" s="4" t="s">
        <v>44</v>
      </c>
      <c r="V6" s="5" t="n">
        <v>6085</v>
      </c>
    </row>
    <row r="7" spans="1:22">
      <c r="A7" s="4" t="s">
        <v>170</v>
      </c>
      <c r="P7" s="5" t="n">
        <v>2996</v>
      </c>
    </row>
    <row r="8" spans="1:22">
      <c r="A8" s="4" t="s">
        <v>171</v>
      </c>
      <c r="P8" s="6" t="n">
        <v>3</v>
      </c>
      <c r="Q8" s="5" t="n">
        <v>26012</v>
      </c>
      <c r="R8" s="4" t="s">
        <v>44</v>
      </c>
      <c r="S8" s="4" t="s">
        <v>44</v>
      </c>
      <c r="T8" s="5" t="n">
        <v>26015</v>
      </c>
      <c r="U8" s="4" t="s">
        <v>44</v>
      </c>
      <c r="V8" s="5" t="n">
        <v>26015</v>
      </c>
    </row>
    <row r="9" spans="1:22">
      <c r="A9" s="4" t="s">
        <v>172</v>
      </c>
      <c r="P9" s="4" t="s">
        <v>44</v>
      </c>
      <c r="Q9" s="4" t="s">
        <v>44</v>
      </c>
      <c r="R9" s="4" t="s">
        <v>44</v>
      </c>
      <c r="S9" s="4" t="s">
        <v>44</v>
      </c>
      <c r="T9" s="4" t="s">
        <v>44</v>
      </c>
      <c r="U9" s="5" t="n">
        <v>-7196</v>
      </c>
      <c r="V9" s="5" t="n">
        <v>-7196</v>
      </c>
    </row>
    <row r="10" spans="1:22">
      <c r="A10" s="4" t="s">
        <v>173</v>
      </c>
      <c r="P10" s="4" t="s">
        <v>44</v>
      </c>
      <c r="Q10" s="4" t="s">
        <v>44</v>
      </c>
      <c r="R10" s="5" t="n">
        <v>-12716</v>
      </c>
      <c r="S10" s="4" t="s">
        <v>44</v>
      </c>
      <c r="T10" s="5" t="n">
        <v>-12716</v>
      </c>
      <c r="U10" s="4" t="s">
        <v>44</v>
      </c>
      <c r="V10" s="5" t="n">
        <v>-12716</v>
      </c>
    </row>
    <row r="11" spans="1:22">
      <c r="A11" s="4" t="s">
        <v>174</v>
      </c>
      <c r="P11" s="4" t="s">
        <v>44</v>
      </c>
      <c r="Q11" s="5" t="n">
        <v>71165</v>
      </c>
      <c r="R11" s="4" t="s">
        <v>44</v>
      </c>
      <c r="S11" s="4" t="s">
        <v>44</v>
      </c>
      <c r="T11" s="5" t="n">
        <v>71165</v>
      </c>
      <c r="U11" s="5" t="n">
        <v>85470</v>
      </c>
      <c r="V11" s="5" t="n">
        <v>156635</v>
      </c>
    </row>
    <row r="12" spans="1:22">
      <c r="A12" s="4" t="s">
        <v>127</v>
      </c>
      <c r="P12" s="4" t="s">
        <v>44</v>
      </c>
      <c r="Q12" s="4" t="s">
        <v>44</v>
      </c>
      <c r="R12" s="5" t="n">
        <v>119573</v>
      </c>
      <c r="S12" s="4" t="s">
        <v>44</v>
      </c>
      <c r="T12" s="5" t="n">
        <v>119573</v>
      </c>
      <c r="U12" s="5" t="n">
        <v>3776</v>
      </c>
      <c r="V12" s="5" t="n">
        <v>123349</v>
      </c>
    </row>
    <row r="13" spans="1:22">
      <c r="A13" s="3" t="s">
        <v>128</v>
      </c>
    </row>
    <row r="14" spans="1:22">
      <c r="A14" s="4" t="s">
        <v>131</v>
      </c>
      <c r="P14" s="4" t="s">
        <v>44</v>
      </c>
      <c r="Q14" s="4" t="s">
        <v>44</v>
      </c>
      <c r="R14" s="4" t="s">
        <v>44</v>
      </c>
      <c r="S14" s="5" t="n">
        <v>91</v>
      </c>
      <c r="T14" s="5" t="n">
        <v>91</v>
      </c>
      <c r="U14" s="4" t="s">
        <v>44</v>
      </c>
      <c r="V14" s="5" t="n">
        <v>91</v>
      </c>
    </row>
    <row r="15" spans="1:22">
      <c r="A15" s="4" t="s">
        <v>130</v>
      </c>
      <c r="P15" s="4" t="s">
        <v>44</v>
      </c>
      <c r="Q15" s="4" t="s">
        <v>44</v>
      </c>
      <c r="R15" s="4" t="s">
        <v>44</v>
      </c>
      <c r="S15" s="5" t="n">
        <v>1028</v>
      </c>
      <c r="T15" s="5" t="n">
        <v>1028</v>
      </c>
      <c r="U15" s="4" t="s">
        <v>44</v>
      </c>
      <c r="V15" s="5" t="n">
        <v>1028</v>
      </c>
    </row>
    <row r="16" spans="1:22">
      <c r="A16" s="4" t="s">
        <v>132</v>
      </c>
      <c r="P16" s="4" t="s">
        <v>44</v>
      </c>
      <c r="Q16" s="4" t="s">
        <v>44</v>
      </c>
      <c r="R16" s="4" t="s">
        <v>44</v>
      </c>
      <c r="S16" s="5" t="n">
        <v>-118</v>
      </c>
      <c r="T16" s="5" t="n">
        <v>-118</v>
      </c>
      <c r="U16" s="4" t="s">
        <v>44</v>
      </c>
      <c r="V16" s="5" t="n">
        <v>-118</v>
      </c>
    </row>
    <row r="17" spans="1:22">
      <c r="A17" s="4" t="s">
        <v>167</v>
      </c>
      <c r="P17" s="4" t="s">
        <v>44</v>
      </c>
      <c r="Q17" s="5" t="n">
        <v>3955</v>
      </c>
      <c r="R17" s="4" t="s">
        <v>44</v>
      </c>
      <c r="S17" s="4" t="s">
        <v>44</v>
      </c>
      <c r="T17" s="5" t="n">
        <v>3955</v>
      </c>
      <c r="U17" s="4" t="s">
        <v>44</v>
      </c>
      <c r="V17" s="5" t="n">
        <v>3955</v>
      </c>
    </row>
    <row r="18" spans="1:22">
      <c r="A18" s="4" t="s">
        <v>168</v>
      </c>
      <c r="P18" s="5" t="n">
        <v>574</v>
      </c>
    </row>
    <row r="19" spans="1:22">
      <c r="A19" s="4" t="s">
        <v>169</v>
      </c>
      <c r="P19" s="4" t="s">
        <v>44</v>
      </c>
      <c r="Q19" s="5" t="n">
        <v>6085</v>
      </c>
      <c r="R19" s="4" t="s">
        <v>44</v>
      </c>
      <c r="S19" s="4" t="s">
        <v>44</v>
      </c>
      <c r="T19" s="5" t="n">
        <v>6085</v>
      </c>
      <c r="U19" s="4" t="s">
        <v>44</v>
      </c>
      <c r="V19" s="5" t="n">
        <v>6085</v>
      </c>
    </row>
    <row r="20" spans="1:22">
      <c r="A20" s="4" t="s">
        <v>172</v>
      </c>
      <c r="P20" s="4" t="s">
        <v>44</v>
      </c>
      <c r="Q20" s="4" t="s">
        <v>44</v>
      </c>
      <c r="R20" s="4" t="s">
        <v>44</v>
      </c>
      <c r="S20" s="4" t="s">
        <v>44</v>
      </c>
      <c r="T20" s="4" t="s">
        <v>44</v>
      </c>
      <c r="U20" s="5" t="n">
        <v>-7196</v>
      </c>
      <c r="V20" s="5" t="n">
        <v>-7196</v>
      </c>
    </row>
    <row r="21" spans="1:22">
      <c r="A21" s="4" t="s">
        <v>173</v>
      </c>
      <c r="P21" s="4" t="s">
        <v>44</v>
      </c>
      <c r="Q21" s="4" t="s">
        <v>44</v>
      </c>
      <c r="R21" s="5" t="n">
        <v>-12716</v>
      </c>
      <c r="S21" s="4" t="s">
        <v>44</v>
      </c>
      <c r="T21" s="5" t="n">
        <v>-12716</v>
      </c>
      <c r="U21" s="4" t="s">
        <v>44</v>
      </c>
      <c r="V21" s="5" t="n">
        <v>-12716</v>
      </c>
    </row>
    <row r="22" spans="1:22">
      <c r="A22" s="4" t="s">
        <v>174</v>
      </c>
      <c r="P22" s="4" t="s">
        <v>44</v>
      </c>
      <c r="Q22" s="5" t="n">
        <v>71165</v>
      </c>
      <c r="R22" s="4" t="s">
        <v>44</v>
      </c>
      <c r="S22" s="4" t="s">
        <v>44</v>
      </c>
      <c r="T22" s="5" t="n">
        <v>71165</v>
      </c>
      <c r="U22" s="5" t="n">
        <v>85470</v>
      </c>
      <c r="V22" s="5" t="n">
        <v>156635</v>
      </c>
    </row>
    <row r="23" spans="1:22">
      <c r="A23" s="4" t="s">
        <v>127</v>
      </c>
      <c r="P23" s="4" t="s">
        <v>44</v>
      </c>
      <c r="Q23" s="4" t="s">
        <v>44</v>
      </c>
      <c r="R23" s="5" t="n">
        <v>119573</v>
      </c>
      <c r="S23" s="4" t="s">
        <v>44</v>
      </c>
      <c r="T23" s="5" t="n">
        <v>119573</v>
      </c>
      <c r="U23" s="5" t="n">
        <v>3776</v>
      </c>
      <c r="V23" s="5" t="n">
        <v>123349</v>
      </c>
    </row>
    <row r="24" spans="1:22">
      <c r="A24" s="4" t="s">
        <v>175</v>
      </c>
      <c r="V24" s="4" t="s">
        <v>44</v>
      </c>
    </row>
    <row r="25" spans="1:22">
      <c r="A25" s="4" t="s">
        <v>176</v>
      </c>
      <c r="P25" s="5" t="n">
        <v>49107</v>
      </c>
    </row>
    <row r="26" spans="1:22">
      <c r="A26" s="4" t="s">
        <v>177</v>
      </c>
      <c r="P26" s="6" t="n">
        <v>49</v>
      </c>
      <c r="Q26" s="5" t="n">
        <v>849223</v>
      </c>
      <c r="R26" s="5" t="n">
        <v>148396</v>
      </c>
      <c r="S26" s="5" t="n">
        <v>-7667</v>
      </c>
      <c r="T26" s="5" t="n">
        <v>990001</v>
      </c>
      <c r="U26" s="5" t="n">
        <v>93873</v>
      </c>
      <c r="V26" s="5" t="n">
        <v>1083874</v>
      </c>
    </row>
    <row r="27" spans="1:22">
      <c r="A27" s="4" t="s">
        <v>167</v>
      </c>
      <c r="P27" s="4" t="s">
        <v>44</v>
      </c>
      <c r="Q27" s="5" t="n">
        <v>5157</v>
      </c>
      <c r="R27" s="4" t="s">
        <v>44</v>
      </c>
      <c r="S27" s="4" t="s">
        <v>44</v>
      </c>
      <c r="T27" s="5" t="n">
        <v>5157</v>
      </c>
      <c r="U27" s="4" t="s">
        <v>44</v>
      </c>
      <c r="V27" s="5" t="n">
        <v>5157</v>
      </c>
    </row>
    <row r="28" spans="1:22">
      <c r="A28" s="4" t="s">
        <v>168</v>
      </c>
      <c r="P28" s="5" t="n">
        <v>560</v>
      </c>
    </row>
    <row r="29" spans="1:22">
      <c r="A29" s="4" t="s">
        <v>169</v>
      </c>
      <c r="P29" s="6" t="n">
        <v>1</v>
      </c>
      <c r="Q29" s="5" t="n">
        <v>7249</v>
      </c>
      <c r="R29" s="4" t="s">
        <v>44</v>
      </c>
      <c r="S29" s="4" t="s">
        <v>44</v>
      </c>
      <c r="T29" s="5" t="n">
        <v>7250</v>
      </c>
      <c r="U29" s="4" t="s">
        <v>44</v>
      </c>
      <c r="V29" s="5" t="n">
        <v>7250</v>
      </c>
    </row>
    <row r="30" spans="1:22">
      <c r="A30" s="4" t="s">
        <v>172</v>
      </c>
      <c r="P30" s="4" t="s">
        <v>44</v>
      </c>
      <c r="Q30" s="4" t="s">
        <v>44</v>
      </c>
      <c r="R30" s="4" t="s">
        <v>44</v>
      </c>
      <c r="S30" s="4" t="s">
        <v>44</v>
      </c>
      <c r="T30" s="4" t="s">
        <v>44</v>
      </c>
      <c r="U30" s="5" t="n">
        <v>-57391</v>
      </c>
      <c r="V30" s="5" t="n">
        <v>-57391</v>
      </c>
    </row>
    <row r="31" spans="1:22">
      <c r="A31" s="4" t="s">
        <v>173</v>
      </c>
      <c r="P31" s="4" t="s">
        <v>44</v>
      </c>
      <c r="Q31" s="4" t="s">
        <v>44</v>
      </c>
      <c r="R31" s="5" t="n">
        <v>-25682</v>
      </c>
      <c r="S31" s="4" t="s">
        <v>44</v>
      </c>
      <c r="T31" s="5" t="n">
        <v>-25682</v>
      </c>
      <c r="U31" s="4" t="s">
        <v>44</v>
      </c>
      <c r="V31" s="5" t="n">
        <v>-25682</v>
      </c>
    </row>
    <row r="32" spans="1:22">
      <c r="A32" s="4" t="s">
        <v>174</v>
      </c>
      <c r="P32" s="4" t="s">
        <v>44</v>
      </c>
      <c r="Q32" s="5" t="n">
        <v>7834</v>
      </c>
      <c r="R32" s="4" t="s">
        <v>44</v>
      </c>
      <c r="S32" s="4" t="s">
        <v>44</v>
      </c>
      <c r="T32" s="5" t="n">
        <v>7834</v>
      </c>
      <c r="U32" s="5" t="n">
        <v>36268</v>
      </c>
      <c r="V32" s="5" t="n">
        <v>44102</v>
      </c>
    </row>
    <row r="33" spans="1:22">
      <c r="A33" s="4" t="s">
        <v>127</v>
      </c>
      <c r="P33" s="4" t="s">
        <v>44</v>
      </c>
      <c r="Q33" s="4" t="s">
        <v>44</v>
      </c>
      <c r="R33" s="5" t="n">
        <v>93930</v>
      </c>
      <c r="S33" s="4" t="s">
        <v>44</v>
      </c>
      <c r="T33" s="5" t="n">
        <v>93930</v>
      </c>
      <c r="U33" s="5" t="n">
        <v>7302</v>
      </c>
      <c r="V33" s="5" t="n">
        <v>101232</v>
      </c>
    </row>
    <row r="34" spans="1:22">
      <c r="A34" s="3" t="s">
        <v>128</v>
      </c>
    </row>
    <row r="35" spans="1:22">
      <c r="A35" s="4" t="s">
        <v>131</v>
      </c>
      <c r="P35" s="4" t="s">
        <v>44</v>
      </c>
      <c r="Q35" s="4" t="s">
        <v>44</v>
      </c>
      <c r="R35" s="4" t="s">
        <v>44</v>
      </c>
      <c r="S35" s="5" t="n">
        <v>87</v>
      </c>
      <c r="T35" s="5" t="n">
        <v>87</v>
      </c>
      <c r="U35" s="4" t="s">
        <v>44</v>
      </c>
      <c r="V35" s="5" t="n">
        <v>87</v>
      </c>
    </row>
    <row r="36" spans="1:22">
      <c r="A36" s="4" t="s">
        <v>130</v>
      </c>
      <c r="P36" s="4" t="s">
        <v>44</v>
      </c>
      <c r="Q36" s="4" t="s">
        <v>44</v>
      </c>
      <c r="R36" s="4" t="s">
        <v>44</v>
      </c>
      <c r="S36" s="5" t="n">
        <v>1185</v>
      </c>
      <c r="T36" s="5" t="n">
        <v>1185</v>
      </c>
      <c r="U36" s="4" t="s">
        <v>44</v>
      </c>
      <c r="V36" s="5" t="n">
        <v>1185</v>
      </c>
    </row>
    <row r="37" spans="1:22">
      <c r="A37" s="4" t="s">
        <v>132</v>
      </c>
      <c r="P37" s="4" t="s">
        <v>44</v>
      </c>
      <c r="Q37" s="4" t="s">
        <v>44</v>
      </c>
      <c r="R37" s="4" t="s">
        <v>44</v>
      </c>
      <c r="S37" s="5" t="n">
        <v>-96</v>
      </c>
      <c r="T37" s="5" t="n">
        <v>-96</v>
      </c>
      <c r="U37" s="4" t="s">
        <v>44</v>
      </c>
      <c r="V37" s="5" t="n">
        <v>-96</v>
      </c>
    </row>
    <row r="38" spans="1:22">
      <c r="A38" s="4" t="s">
        <v>167</v>
      </c>
      <c r="P38" s="4" t="s">
        <v>44</v>
      </c>
      <c r="Q38" s="5" t="n">
        <v>5157</v>
      </c>
      <c r="R38" s="4" t="s">
        <v>44</v>
      </c>
      <c r="S38" s="4" t="s">
        <v>44</v>
      </c>
      <c r="T38" s="5" t="n">
        <v>5157</v>
      </c>
      <c r="U38" s="4" t="s">
        <v>44</v>
      </c>
      <c r="V38" s="5" t="n">
        <v>5157</v>
      </c>
    </row>
    <row r="39" spans="1:22">
      <c r="A39" s="4" t="s">
        <v>168</v>
      </c>
      <c r="P39" s="5" t="n">
        <v>560</v>
      </c>
    </row>
    <row r="40" spans="1:22">
      <c r="A40" s="4" t="s">
        <v>169</v>
      </c>
      <c r="P40" s="6" t="n">
        <v>1</v>
      </c>
      <c r="Q40" s="5" t="n">
        <v>7249</v>
      </c>
      <c r="R40" s="4" t="s">
        <v>44</v>
      </c>
      <c r="S40" s="4" t="s">
        <v>44</v>
      </c>
      <c r="T40" s="5" t="n">
        <v>7250</v>
      </c>
      <c r="U40" s="4" t="s">
        <v>44</v>
      </c>
      <c r="V40" s="5" t="n">
        <v>7250</v>
      </c>
    </row>
    <row r="41" spans="1:22">
      <c r="A41" s="4" t="s">
        <v>172</v>
      </c>
      <c r="P41" s="4" t="s">
        <v>44</v>
      </c>
      <c r="Q41" s="4" t="s">
        <v>44</v>
      </c>
      <c r="R41" s="4" t="s">
        <v>44</v>
      </c>
      <c r="S41" s="4" t="s">
        <v>44</v>
      </c>
      <c r="T41" s="4" t="s">
        <v>44</v>
      </c>
      <c r="U41" s="5" t="n">
        <v>-57391</v>
      </c>
      <c r="V41" s="5" t="n">
        <v>-57391</v>
      </c>
    </row>
    <row r="42" spans="1:22">
      <c r="A42" s="4" t="s">
        <v>173</v>
      </c>
      <c r="P42" s="4" t="s">
        <v>44</v>
      </c>
      <c r="Q42" s="4" t="s">
        <v>44</v>
      </c>
      <c r="R42" s="5" t="n">
        <v>-25682</v>
      </c>
      <c r="S42" s="4" t="s">
        <v>44</v>
      </c>
      <c r="T42" s="5" t="n">
        <v>-25682</v>
      </c>
      <c r="U42" s="4" t="s">
        <v>44</v>
      </c>
      <c r="V42" s="5" t="n">
        <v>-25682</v>
      </c>
    </row>
    <row r="43" spans="1:22">
      <c r="A43" s="4" t="s">
        <v>178</v>
      </c>
      <c r="P43" s="4" t="s">
        <v>44</v>
      </c>
      <c r="Q43" s="4" t="s">
        <v>44</v>
      </c>
      <c r="R43" s="4" t="s">
        <v>44</v>
      </c>
      <c r="S43" s="4" t="s">
        <v>44</v>
      </c>
      <c r="T43" s="4" t="s">
        <v>44</v>
      </c>
      <c r="U43" s="5" t="n">
        <v>8240</v>
      </c>
      <c r="V43" s="5" t="n">
        <v>8240</v>
      </c>
    </row>
    <row r="44" spans="1:22">
      <c r="A44" s="4" t="s">
        <v>179</v>
      </c>
      <c r="P44" s="4" t="s">
        <v>44</v>
      </c>
      <c r="Q44" s="4" t="s">
        <v>44</v>
      </c>
      <c r="R44" s="4" t="s">
        <v>44</v>
      </c>
      <c r="S44" s="4" t="s">
        <v>44</v>
      </c>
      <c r="T44" s="4" t="s">
        <v>44</v>
      </c>
      <c r="U44" s="5" t="n">
        <v>3697</v>
      </c>
      <c r="V44" s="5" t="n">
        <v>3697</v>
      </c>
    </row>
    <row r="45" spans="1:22">
      <c r="A45" s="4" t="s">
        <v>174</v>
      </c>
      <c r="P45" s="4" t="s">
        <v>44</v>
      </c>
      <c r="Q45" s="5" t="n">
        <v>7834</v>
      </c>
      <c r="R45" s="4" t="s">
        <v>44</v>
      </c>
      <c r="S45" s="4" t="s">
        <v>44</v>
      </c>
      <c r="T45" s="5" t="n">
        <v>7834</v>
      </c>
      <c r="U45" s="5" t="n">
        <v>36268</v>
      </c>
      <c r="V45" s="5" t="n">
        <v>44102</v>
      </c>
    </row>
    <row r="46" spans="1:22">
      <c r="A46" s="4" t="s">
        <v>127</v>
      </c>
      <c r="P46" s="4" t="s">
        <v>44</v>
      </c>
      <c r="Q46" s="4" t="s">
        <v>44</v>
      </c>
      <c r="R46" s="5" t="n">
        <v>93930</v>
      </c>
      <c r="S46" s="4" t="s">
        <v>44</v>
      </c>
      <c r="T46" s="5" t="n">
        <v>93930</v>
      </c>
      <c r="U46" s="5" t="n">
        <v>7302</v>
      </c>
      <c r="V46" s="5" t="n">
        <v>101232</v>
      </c>
    </row>
    <row r="47" spans="1:22">
      <c r="A47" s="4" t="s">
        <v>175</v>
      </c>
      <c r="P47" s="4" t="s">
        <v>44</v>
      </c>
      <c r="Q47" s="4" t="s">
        <v>44</v>
      </c>
      <c r="R47" s="4" t="s">
        <v>44</v>
      </c>
      <c r="S47" s="5" t="n">
        <v>-1241</v>
      </c>
      <c r="T47" s="5" t="n">
        <v>-1241</v>
      </c>
      <c r="U47" s="5" t="n">
        <v>-407</v>
      </c>
      <c r="V47" s="5" t="n">
        <v>-1648</v>
      </c>
    </row>
    <row r="48" spans="1:22">
      <c r="A48" s="4" t="s">
        <v>180</v>
      </c>
      <c r="P48" s="5" t="n">
        <v>49667</v>
      </c>
    </row>
    <row r="49" spans="1:22">
      <c r="A49" s="4" t="s">
        <v>181</v>
      </c>
      <c r="P49" s="6" t="n">
        <v>50</v>
      </c>
      <c r="Q49" s="5" t="n">
        <v>869463</v>
      </c>
      <c r="R49" s="5" t="n">
        <v>216644</v>
      </c>
      <c r="S49" s="5" t="n">
        <v>-7732</v>
      </c>
      <c r="T49" s="5" t="n">
        <v>1078425</v>
      </c>
      <c r="U49" s="5" t="n">
        <v>91582</v>
      </c>
      <c r="V49" s="5" t="n">
        <v>1170007</v>
      </c>
    </row>
    <row r="50" spans="1:22">
      <c r="A50" s="4" t="s">
        <v>167</v>
      </c>
      <c r="P50" s="4" t="s">
        <v>44</v>
      </c>
      <c r="Q50" s="5" t="n">
        <v>8760</v>
      </c>
      <c r="R50" s="4" t="s">
        <v>44</v>
      </c>
      <c r="S50" s="4" t="s">
        <v>44</v>
      </c>
      <c r="T50" s="5" t="n">
        <v>8760</v>
      </c>
      <c r="U50" s="4" t="s">
        <v>44</v>
      </c>
      <c r="V50" s="5" t="n">
        <v>8760</v>
      </c>
    </row>
    <row r="51" spans="1:22">
      <c r="A51" s="4" t="s">
        <v>168</v>
      </c>
      <c r="P51" s="5" t="n">
        <v>942</v>
      </c>
    </row>
    <row r="52" spans="1:22">
      <c r="A52" s="4" t="s">
        <v>169</v>
      </c>
      <c r="P52" s="6" t="n">
        <v>1</v>
      </c>
      <c r="Q52" s="5" t="n">
        <v>16111</v>
      </c>
      <c r="R52" s="4" t="s">
        <v>44</v>
      </c>
      <c r="S52" s="4" t="s">
        <v>44</v>
      </c>
      <c r="T52" s="5" t="n">
        <v>16112</v>
      </c>
      <c r="U52" s="4" t="s">
        <v>44</v>
      </c>
      <c r="V52" s="5" t="n">
        <v>16112</v>
      </c>
    </row>
    <row r="53" spans="1:22">
      <c r="A53" s="4" t="s">
        <v>172</v>
      </c>
      <c r="P53" s="4" t="s">
        <v>44</v>
      </c>
      <c r="Q53" s="4" t="s">
        <v>44</v>
      </c>
      <c r="R53" s="4" t="s">
        <v>44</v>
      </c>
      <c r="S53" s="4" t="s">
        <v>44</v>
      </c>
      <c r="T53" s="4" t="s">
        <v>44</v>
      </c>
      <c r="U53" s="5" t="n">
        <v>-21313</v>
      </c>
      <c r="V53" s="5" t="n">
        <v>-21313</v>
      </c>
    </row>
    <row r="54" spans="1:22">
      <c r="A54" s="4" t="s">
        <v>173</v>
      </c>
      <c r="P54" s="4" t="s">
        <v>44</v>
      </c>
      <c r="Q54" s="4" t="s">
        <v>44</v>
      </c>
      <c r="R54" s="5" t="n">
        <v>-20511</v>
      </c>
      <c r="S54" s="4" t="s">
        <v>44</v>
      </c>
      <c r="T54" s="5" t="n">
        <v>-20511</v>
      </c>
      <c r="U54" s="4" t="s">
        <v>44</v>
      </c>
      <c r="V54" s="5" t="n">
        <v>-20511</v>
      </c>
    </row>
    <row r="55" spans="1:22">
      <c r="A55" s="3" t="s">
        <v>128</v>
      </c>
    </row>
    <row r="56" spans="1:22">
      <c r="A56" s="4" t="s">
        <v>131</v>
      </c>
      <c r="P56" s="4" t="s">
        <v>44</v>
      </c>
      <c r="Q56" s="4" t="s">
        <v>44</v>
      </c>
      <c r="R56" s="4" t="s">
        <v>44</v>
      </c>
      <c r="S56" s="5" t="n">
        <v>84</v>
      </c>
      <c r="T56" s="5" t="n">
        <v>84</v>
      </c>
      <c r="U56" s="4" t="s">
        <v>44</v>
      </c>
      <c r="V56" s="5" t="n">
        <v>84</v>
      </c>
    </row>
    <row r="57" spans="1:22">
      <c r="A57" s="4" t="s">
        <v>130</v>
      </c>
      <c r="P57" s="4" t="s">
        <v>44</v>
      </c>
      <c r="Q57" s="4" t="s">
        <v>44</v>
      </c>
      <c r="R57" s="4" t="s">
        <v>44</v>
      </c>
      <c r="S57" s="5" t="n">
        <v>804</v>
      </c>
      <c r="T57" s="5" t="n">
        <v>804</v>
      </c>
      <c r="U57" s="4" t="s">
        <v>44</v>
      </c>
      <c r="V57" s="5" t="n">
        <v>804</v>
      </c>
    </row>
    <row r="58" spans="1:22">
      <c r="A58" s="4" t="s">
        <v>132</v>
      </c>
      <c r="P58" s="4" t="s">
        <v>44</v>
      </c>
      <c r="Q58" s="4" t="s">
        <v>44</v>
      </c>
      <c r="R58" s="4" t="s">
        <v>44</v>
      </c>
      <c r="S58" s="5" t="n">
        <v>-73</v>
      </c>
      <c r="T58" s="5" t="n">
        <v>-73</v>
      </c>
      <c r="U58" s="4" t="s">
        <v>44</v>
      </c>
      <c r="V58" s="5" t="n">
        <v>-73</v>
      </c>
    </row>
    <row r="59" spans="1:22">
      <c r="A59" s="4" t="s">
        <v>167</v>
      </c>
      <c r="P59" s="4" t="s">
        <v>44</v>
      </c>
      <c r="Q59" s="5" t="n">
        <v>8760</v>
      </c>
      <c r="R59" s="4" t="s">
        <v>44</v>
      </c>
      <c r="S59" s="4" t="s">
        <v>44</v>
      </c>
      <c r="T59" s="5" t="n">
        <v>8760</v>
      </c>
      <c r="U59" s="4" t="s">
        <v>44</v>
      </c>
      <c r="V59" s="5" t="n">
        <v>8760</v>
      </c>
    </row>
    <row r="60" spans="1:22">
      <c r="A60" s="4" t="s">
        <v>168</v>
      </c>
      <c r="P60" s="5" t="n">
        <v>942</v>
      </c>
    </row>
    <row r="61" spans="1:22">
      <c r="A61" s="4" t="s">
        <v>169</v>
      </c>
      <c r="P61" s="6" t="n">
        <v>1</v>
      </c>
      <c r="Q61" s="5" t="n">
        <v>16111</v>
      </c>
      <c r="R61" s="4" t="s">
        <v>44</v>
      </c>
      <c r="S61" s="4" t="s">
        <v>44</v>
      </c>
      <c r="T61" s="5" t="n">
        <v>16112</v>
      </c>
      <c r="U61" s="4" t="s">
        <v>44</v>
      </c>
      <c r="V61" s="5" t="n">
        <v>16112</v>
      </c>
    </row>
    <row r="62" spans="1:22">
      <c r="A62" s="4" t="s">
        <v>172</v>
      </c>
      <c r="P62" s="4" t="s">
        <v>44</v>
      </c>
      <c r="Q62" s="4" t="s">
        <v>44</v>
      </c>
      <c r="R62" s="4" t="s">
        <v>44</v>
      </c>
      <c r="S62" s="4" t="s">
        <v>44</v>
      </c>
      <c r="T62" s="4" t="s">
        <v>44</v>
      </c>
      <c r="U62" s="5" t="n">
        <v>-21313</v>
      </c>
      <c r="V62" s="5" t="n">
        <v>-21313</v>
      </c>
    </row>
    <row r="63" spans="1:22">
      <c r="A63" s="4" t="s">
        <v>173</v>
      </c>
      <c r="P63" s="4" t="s">
        <v>44</v>
      </c>
      <c r="Q63" s="4" t="s">
        <v>44</v>
      </c>
      <c r="R63" s="5" t="n">
        <v>-20511</v>
      </c>
      <c r="S63" s="4" t="s">
        <v>44</v>
      </c>
      <c r="T63" s="5" t="n">
        <v>-20511</v>
      </c>
      <c r="U63" s="4" t="s">
        <v>44</v>
      </c>
      <c r="V63" s="5" t="n">
        <v>-20511</v>
      </c>
    </row>
    <row r="64" spans="1:22">
      <c r="A64" s="4" t="s">
        <v>179</v>
      </c>
      <c r="P64" s="4" t="s">
        <v>44</v>
      </c>
      <c r="Q64" s="4" t="s">
        <v>44</v>
      </c>
      <c r="R64" s="5" t="n">
        <v>155489</v>
      </c>
      <c r="S64" s="4" t="s">
        <v>44</v>
      </c>
      <c r="T64" s="5" t="n">
        <v>155489</v>
      </c>
      <c r="U64" s="5" t="n">
        <v>13643</v>
      </c>
      <c r="V64" s="5" t="n">
        <v>169132</v>
      </c>
    </row>
    <row r="65" spans="1:22">
      <c r="A65" s="4" t="s">
        <v>175</v>
      </c>
      <c r="P65" s="4" t="s">
        <v>44</v>
      </c>
      <c r="Q65" s="4" t="s">
        <v>44</v>
      </c>
      <c r="R65" s="4" t="s">
        <v>44</v>
      </c>
      <c r="S65" s="5" t="n">
        <v>2603</v>
      </c>
      <c r="T65" s="5" t="n">
        <v>2603</v>
      </c>
      <c r="U65" s="5" t="n">
        <v>837</v>
      </c>
      <c r="V65" s="5" t="n">
        <v>3440</v>
      </c>
    </row>
    <row r="66" spans="1:22">
      <c r="A66" s="4" t="s">
        <v>182</v>
      </c>
      <c r="B66" s="4" t="s">
        <v>44</v>
      </c>
      <c r="C66" s="6" t="n">
        <v>2913</v>
      </c>
      <c r="D66" s="4" t="s">
        <v>44</v>
      </c>
      <c r="E66" s="4" t="s">
        <v>44</v>
      </c>
      <c r="F66" s="6" t="n">
        <v>2913</v>
      </c>
      <c r="G66" s="6" t="n">
        <v>-6964</v>
      </c>
      <c r="H66" s="6" t="n">
        <v>-4051</v>
      </c>
      <c r="I66" s="4" t="s">
        <v>44</v>
      </c>
      <c r="J66" s="6" t="n">
        <v>-8469</v>
      </c>
      <c r="K66" s="4" t="s">
        <v>44</v>
      </c>
      <c r="L66" s="4" t="s">
        <v>44</v>
      </c>
      <c r="M66" s="6" t="n">
        <v>-8469</v>
      </c>
      <c r="N66" s="6" t="n">
        <v>6537</v>
      </c>
      <c r="O66" s="6" t="n">
        <v>-1932</v>
      </c>
    </row>
    <row r="67" spans="1:22">
      <c r="A67" s="4" t="s">
        <v>183</v>
      </c>
      <c r="P67" s="5" t="n">
        <v>50609</v>
      </c>
    </row>
    <row r="68" spans="1:22">
      <c r="A68" s="4" t="s">
        <v>184</v>
      </c>
      <c r="P68" s="6" t="n">
        <v>51</v>
      </c>
      <c r="Q68" s="6" t="n">
        <v>888778</v>
      </c>
      <c r="R68" s="6" t="n">
        <v>351622</v>
      </c>
      <c r="S68" s="6" t="n">
        <v>-4314</v>
      </c>
      <c r="T68" s="6" t="n">
        <v>1236137</v>
      </c>
      <c r="U68" s="6" t="n">
        <v>84322</v>
      </c>
      <c r="V68" s="6" t="n">
        <v>1320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0</v>
      </c>
      <c r="B1" s="2" t="s">
        <v>1</v>
      </c>
    </row>
    <row r="2" spans="1:2">
      <c r="B2" s="2" t="s">
        <v>2</v>
      </c>
    </row>
    <row r="3" spans="1:2">
      <c r="A3" s="3" t="s">
        <v>379</v>
      </c>
    </row>
    <row r="4" spans="1:2">
      <c r="A4" s="4" t="s">
        <v>481</v>
      </c>
      <c r="B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3</v>
      </c>
      <c r="B1" s="2" t="s">
        <v>1</v>
      </c>
    </row>
    <row r="2" spans="1:2">
      <c r="B2" s="2" t="s">
        <v>2</v>
      </c>
    </row>
    <row r="3" spans="1:2">
      <c r="A3" s="3" t="s">
        <v>379</v>
      </c>
    </row>
    <row r="4" spans="1:2">
      <c r="A4" s="4" t="s">
        <v>484</v>
      </c>
      <c r="B4"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6</v>
      </c>
      <c r="B1" s="2" t="s">
        <v>487</v>
      </c>
      <c r="C1" s="2" t="s">
        <v>488</v>
      </c>
      <c r="D1" s="2" t="s">
        <v>2</v>
      </c>
      <c r="E1" s="2" t="s">
        <v>489</v>
      </c>
      <c r="F1" s="2" t="s">
        <v>4</v>
      </c>
      <c r="G1" s="2" t="s">
        <v>490</v>
      </c>
      <c r="H1" s="2" t="s">
        <v>32</v>
      </c>
      <c r="I1" s="2" t="s">
        <v>491</v>
      </c>
      <c r="J1" s="2" t="s">
        <v>492</v>
      </c>
      <c r="K1" s="2" t="s">
        <v>493</v>
      </c>
      <c r="L1" s="2" t="s">
        <v>494</v>
      </c>
      <c r="M1" s="2" t="s">
        <v>2</v>
      </c>
      <c r="N1" s="2" t="s">
        <v>32</v>
      </c>
      <c r="O1" s="2" t="s">
        <v>100</v>
      </c>
      <c r="P1" s="2" t="s">
        <v>495</v>
      </c>
    </row>
    <row r="2" spans="1:16">
      <c r="A2" s="4" t="s">
        <v>496</v>
      </c>
      <c r="M2" s="6" t="n">
        <v>20500000</v>
      </c>
      <c r="N2" s="6" t="n">
        <v>25700000</v>
      </c>
      <c r="O2" s="6" t="n">
        <v>12700000</v>
      </c>
    </row>
    <row r="3" spans="1:16">
      <c r="A3" s="4" t="s">
        <v>497</v>
      </c>
      <c r="M3" s="8" t="n">
        <v>0.41</v>
      </c>
      <c r="N3" s="8" t="n">
        <v>0.52</v>
      </c>
      <c r="O3" s="8" t="n">
        <v>0.26</v>
      </c>
    </row>
    <row r="4" spans="1:16">
      <c r="A4" s="4" t="s">
        <v>498</v>
      </c>
      <c r="D4" s="6" t="n">
        <v>110410000</v>
      </c>
      <c r="H4" s="6" t="n">
        <v>80807000</v>
      </c>
      <c r="M4" s="6" t="n">
        <v>110410000</v>
      </c>
      <c r="N4" s="6" t="n">
        <v>80807000</v>
      </c>
    </row>
    <row r="5" spans="1:16">
      <c r="A5" s="4" t="s">
        <v>499</v>
      </c>
      <c r="M5" s="5" t="n">
        <v>0</v>
      </c>
    </row>
    <row r="6" spans="1:16">
      <c r="A6" s="4" t="s">
        <v>500</v>
      </c>
      <c r="M6" s="5" t="n">
        <v>7224000</v>
      </c>
      <c r="N6" s="5" t="n">
        <v>3287000</v>
      </c>
      <c r="O6" s="6" t="n">
        <v>4075000</v>
      </c>
    </row>
    <row r="7" spans="1:16">
      <c r="A7" s="4" t="s">
        <v>501</v>
      </c>
      <c r="D7" s="5" t="n">
        <v>1796000</v>
      </c>
      <c r="E7" s="4" t="s">
        <v>44</v>
      </c>
      <c r="F7" s="4" t="s">
        <v>44</v>
      </c>
      <c r="G7" s="4" t="s">
        <v>44</v>
      </c>
      <c r="H7" s="5" t="n">
        <v>303000</v>
      </c>
      <c r="I7" s="6" t="n">
        <v>1294000</v>
      </c>
      <c r="J7" s="6" t="n">
        <v>863000</v>
      </c>
      <c r="K7" s="6" t="n">
        <v>557000</v>
      </c>
      <c r="M7" s="5" t="n">
        <v>1796000</v>
      </c>
      <c r="N7" s="5" t="n">
        <v>3017000</v>
      </c>
      <c r="O7" s="5" t="n">
        <v>1579000</v>
      </c>
    </row>
    <row r="8" spans="1:16">
      <c r="A8" s="4" t="s">
        <v>502</v>
      </c>
      <c r="M8" s="5" t="n">
        <v>0</v>
      </c>
      <c r="N8" s="5" t="n">
        <v>300000</v>
      </c>
      <c r="O8" s="5" t="n">
        <v>800000</v>
      </c>
    </row>
    <row r="9" spans="1:16">
      <c r="A9" s="4" t="s">
        <v>503</v>
      </c>
      <c r="D9" s="5" t="n">
        <v>31000000</v>
      </c>
      <c r="H9" s="5" t="n">
        <v>31100000</v>
      </c>
      <c r="M9" s="5" t="n">
        <v>31000000</v>
      </c>
      <c r="N9" s="5" t="n">
        <v>31100000</v>
      </c>
    </row>
    <row r="10" spans="1:16">
      <c r="A10" s="4" t="s">
        <v>504</v>
      </c>
      <c r="M10" s="5" t="n">
        <v>5700000</v>
      </c>
      <c r="N10" s="5" t="n">
        <v>6900000</v>
      </c>
      <c r="O10" s="5" t="n">
        <v>8800000</v>
      </c>
    </row>
    <row r="11" spans="1:16">
      <c r="A11" s="4" t="s">
        <v>505</v>
      </c>
      <c r="M11" s="5" t="n">
        <v>600000</v>
      </c>
      <c r="N11" s="5" t="n">
        <v>100000</v>
      </c>
      <c r="O11" s="5" t="n">
        <v>500000</v>
      </c>
    </row>
    <row r="12" spans="1:16">
      <c r="A12" s="4" t="s">
        <v>506</v>
      </c>
      <c r="D12" s="5" t="n">
        <v>4200000</v>
      </c>
      <c r="M12" s="6" t="n">
        <v>4200000</v>
      </c>
    </row>
    <row r="13" spans="1:16">
      <c r="A13" s="4" t="s">
        <v>507</v>
      </c>
      <c r="M13" s="4" t="s">
        <v>508</v>
      </c>
    </row>
    <row r="14" spans="1:16">
      <c r="A14" s="4" t="s">
        <v>509</v>
      </c>
      <c r="M14" s="6" t="n">
        <v>0</v>
      </c>
      <c r="N14" s="5" t="n">
        <v>0</v>
      </c>
    </row>
    <row r="15" spans="1:16">
      <c r="A15" s="4" t="s">
        <v>510</v>
      </c>
      <c r="M15" s="5" t="n">
        <v>0</v>
      </c>
    </row>
    <row r="16" spans="1:16">
      <c r="A16" s="4" t="s">
        <v>511</v>
      </c>
      <c r="D16" s="5" t="n">
        <v>1400000</v>
      </c>
      <c r="H16" s="5" t="n">
        <v>1200000</v>
      </c>
      <c r="M16" s="5" t="n">
        <v>1400000</v>
      </c>
      <c r="N16" s="5" t="n">
        <v>1200000</v>
      </c>
    </row>
    <row r="17" spans="1:16">
      <c r="A17" s="4" t="s">
        <v>512</v>
      </c>
      <c r="M17" s="5" t="n">
        <v>11000000</v>
      </c>
      <c r="N17" s="5" t="n">
        <v>9000000</v>
      </c>
      <c r="O17" s="5" t="n">
        <v>27000000</v>
      </c>
    </row>
    <row r="18" spans="1:16">
      <c r="A18" s="4" t="s">
        <v>513</v>
      </c>
      <c r="D18" s="5" t="n">
        <v>12987000</v>
      </c>
      <c r="E18" s="5" t="n">
        <v>11692000</v>
      </c>
      <c r="F18" s="5" t="n">
        <v>14540000</v>
      </c>
      <c r="G18" s="5" t="n">
        <v>14923000</v>
      </c>
      <c r="H18" s="5" t="n">
        <v>15828000</v>
      </c>
      <c r="I18" s="5" t="n">
        <v>17137000</v>
      </c>
      <c r="J18" s="5" t="n">
        <v>18401000</v>
      </c>
      <c r="K18" s="5" t="n">
        <v>16023000</v>
      </c>
      <c r="M18" s="5" t="n">
        <v>54142000</v>
      </c>
      <c r="N18" s="5" t="n">
        <v>67389000</v>
      </c>
      <c r="O18" s="5" t="n">
        <v>72577000</v>
      </c>
    </row>
    <row r="19" spans="1:16">
      <c r="A19" s="4" t="s">
        <v>514</v>
      </c>
      <c r="D19" s="5" t="n">
        <v>-29669000</v>
      </c>
      <c r="E19" s="6" t="n">
        <v>11003000</v>
      </c>
      <c r="F19" s="6" t="n">
        <v>6369000</v>
      </c>
      <c r="G19" s="6" t="n">
        <v>10886000</v>
      </c>
      <c r="H19" s="5" t="n">
        <v>2450000</v>
      </c>
      <c r="I19" s="6" t="n">
        <v>11988000</v>
      </c>
      <c r="J19" s="6" t="n">
        <v>7890000</v>
      </c>
      <c r="K19" s="6" t="n">
        <v>9509000</v>
      </c>
      <c r="M19" s="6" t="n">
        <v>-1411000</v>
      </c>
      <c r="N19" s="6" t="n">
        <v>31837000</v>
      </c>
      <c r="O19" s="6" t="n">
        <v>-15258000</v>
      </c>
    </row>
    <row r="20" spans="1:16">
      <c r="A20" s="4" t="s">
        <v>515</v>
      </c>
      <c r="M20" s="4" t="s">
        <v>516</v>
      </c>
      <c r="N20" s="4" t="s">
        <v>516</v>
      </c>
      <c r="O20" s="4" t="s">
        <v>516</v>
      </c>
    </row>
    <row r="21" spans="1:16">
      <c r="A21" s="4" t="s">
        <v>517</v>
      </c>
      <c r="M21" s="5" t="n">
        <v>42896</v>
      </c>
      <c r="N21" s="5" t="n">
        <v>102793</v>
      </c>
      <c r="O21" s="5" t="n">
        <v>467766</v>
      </c>
    </row>
    <row r="22" spans="1:16">
      <c r="A22" s="4" t="s">
        <v>518</v>
      </c>
      <c r="M22" s="6" t="n">
        <v>0</v>
      </c>
      <c r="N22" s="6" t="n">
        <v>0</v>
      </c>
      <c r="O22" s="6" t="n">
        <v>0</v>
      </c>
    </row>
    <row r="23" spans="1:16">
      <c r="A23" s="4" t="s">
        <v>160</v>
      </c>
    </row>
    <row r="24" spans="1:16">
      <c r="A24" s="4" t="s">
        <v>497</v>
      </c>
      <c r="M24" s="8" t="n">
        <v>0.41</v>
      </c>
      <c r="N24" s="8" t="n">
        <v>0.52</v>
      </c>
      <c r="O24" s="8" t="n">
        <v>0.26</v>
      </c>
    </row>
    <row r="25" spans="1:16">
      <c r="A25" s="4" t="s">
        <v>519</v>
      </c>
    </row>
    <row r="26" spans="1:16">
      <c r="A26" s="4" t="s">
        <v>497</v>
      </c>
      <c r="B26" s="8" t="n">
        <v>0.23</v>
      </c>
    </row>
    <row r="27" spans="1:16">
      <c r="A27" s="4" t="s">
        <v>520</v>
      </c>
    </row>
    <row r="28" spans="1:16">
      <c r="A28" s="4" t="s">
        <v>521</v>
      </c>
      <c r="P28" s="8" t="n">
        <v>9.5</v>
      </c>
    </row>
    <row r="29" spans="1:16">
      <c r="A29" s="4" t="s">
        <v>522</v>
      </c>
    </row>
    <row r="30" spans="1:16">
      <c r="A30" s="4" t="s">
        <v>523</v>
      </c>
      <c r="P30" s="5" t="n">
        <v>24100000</v>
      </c>
    </row>
    <row r="31" spans="1:16">
      <c r="A31" s="4" t="s">
        <v>524</v>
      </c>
    </row>
    <row r="32" spans="1:16">
      <c r="A32" s="4" t="s">
        <v>515</v>
      </c>
      <c r="L32" s="4" t="s">
        <v>525</v>
      </c>
    </row>
    <row r="33" spans="1:16">
      <c r="A33" s="4" t="s">
        <v>526</v>
      </c>
    </row>
    <row r="34" spans="1:16">
      <c r="A34" s="4" t="s">
        <v>513</v>
      </c>
      <c r="M34" s="6" t="n">
        <v>-16000000</v>
      </c>
      <c r="N34" s="6" t="n">
        <v>-12000000</v>
      </c>
      <c r="O34" s="6" t="n">
        <v>-44000000</v>
      </c>
    </row>
    <row r="35" spans="1:16">
      <c r="A35" s="4" t="s">
        <v>514</v>
      </c>
      <c r="M35" s="6" t="n">
        <v>-5000000</v>
      </c>
      <c r="N35" s="5" t="n">
        <v>-3000000</v>
      </c>
      <c r="O35" s="5" t="n">
        <v>-17000000</v>
      </c>
    </row>
    <row r="36" spans="1:16">
      <c r="A36" s="4" t="s">
        <v>527</v>
      </c>
    </row>
    <row r="37" spans="1:16">
      <c r="A37" s="4" t="s">
        <v>528</v>
      </c>
      <c r="C37" s="4" t="s">
        <v>529</v>
      </c>
      <c r="M37" s="4" t="s">
        <v>529</v>
      </c>
    </row>
    <row r="38" spans="1:16">
      <c r="A38" s="4" t="s">
        <v>530</v>
      </c>
    </row>
    <row r="39" spans="1:16">
      <c r="A39" s="4" t="s">
        <v>506</v>
      </c>
      <c r="D39" s="5" t="n">
        <v>4200000</v>
      </c>
      <c r="M39" s="6" t="n">
        <v>4200000</v>
      </c>
    </row>
    <row r="40" spans="1:16">
      <c r="A40" s="4" t="s">
        <v>507</v>
      </c>
      <c r="M40" s="4" t="s">
        <v>508</v>
      </c>
    </row>
    <row r="41" spans="1:16">
      <c r="A41" s="4" t="s">
        <v>531</v>
      </c>
      <c r="D41" s="5" t="n">
        <v>2300000</v>
      </c>
      <c r="H41" s="5" t="n">
        <v>2100000</v>
      </c>
      <c r="M41" s="6" t="n">
        <v>2300000</v>
      </c>
      <c r="N41" s="5" t="n">
        <v>2100000</v>
      </c>
    </row>
    <row r="42" spans="1:16">
      <c r="A42" s="4" t="s">
        <v>532</v>
      </c>
      <c r="M42" s="6" t="n">
        <v>200000</v>
      </c>
      <c r="N42" s="6" t="n">
        <v>200000</v>
      </c>
      <c r="O42" s="6" t="n">
        <v>200000</v>
      </c>
    </row>
    <row r="43" spans="1:16">
      <c r="A43" s="4" t="s">
        <v>533</v>
      </c>
    </row>
    <row r="44" spans="1:16">
      <c r="A44" s="4" t="s">
        <v>534</v>
      </c>
      <c r="M44" s="4" t="s">
        <v>535</v>
      </c>
      <c r="N44" s="4" t="s">
        <v>536</v>
      </c>
    </row>
    <row r="45" spans="1:16">
      <c r="A45" s="4" t="s">
        <v>537</v>
      </c>
    </row>
    <row r="46" spans="1:16">
      <c r="A46" s="4" t="s">
        <v>538</v>
      </c>
      <c r="D46" s="5" t="n">
        <v>250000</v>
      </c>
      <c r="M46" s="6" t="n">
        <v>250000</v>
      </c>
    </row>
    <row r="47" spans="1:16">
      <c r="A47" s="4" t="s">
        <v>539</v>
      </c>
      <c r="M47" s="4" t="s">
        <v>540</v>
      </c>
    </row>
    <row r="48" spans="1:16">
      <c r="A48" s="4" t="s">
        <v>541</v>
      </c>
    </row>
    <row r="49" spans="1:16">
      <c r="A49" s="4" t="s">
        <v>521</v>
      </c>
      <c r="P49" s="9" t="n">
        <v>59.3</v>
      </c>
    </row>
    <row r="50" spans="1:16">
      <c r="A50" s="4" t="s">
        <v>542</v>
      </c>
    </row>
    <row r="51" spans="1:16">
      <c r="A51" s="4" t="s">
        <v>543</v>
      </c>
      <c r="M51" s="4" t="s">
        <v>544</v>
      </c>
    </row>
    <row r="52" spans="1:16">
      <c r="A52" s="4" t="s">
        <v>545</v>
      </c>
    </row>
    <row r="53" spans="1:16">
      <c r="A53" s="4" t="s">
        <v>539</v>
      </c>
      <c r="M53" s="4" t="s">
        <v>546</v>
      </c>
    </row>
    <row r="54" spans="1:16">
      <c r="A54" s="4" t="s">
        <v>547</v>
      </c>
    </row>
    <row r="55" spans="1:16">
      <c r="A55" s="4" t="s">
        <v>521</v>
      </c>
      <c r="P55" s="8" t="n">
        <v>49.8</v>
      </c>
    </row>
    <row r="56" spans="1:16">
      <c r="A56" s="4" t="s">
        <v>548</v>
      </c>
    </row>
    <row r="57" spans="1:16">
      <c r="A57" s="4" t="s">
        <v>543</v>
      </c>
      <c r="M57" s="4" t="s">
        <v>549</v>
      </c>
    </row>
    <row r="58" spans="1:16">
      <c r="A58" s="4" t="s">
        <v>550</v>
      </c>
    </row>
    <row r="59" spans="1:16">
      <c r="A59" s="4" t="s">
        <v>551</v>
      </c>
      <c r="D59" s="5" t="n">
        <v>21200000</v>
      </c>
      <c r="H59" s="5" t="n">
        <v>72500000</v>
      </c>
      <c r="M59" s="6" t="n">
        <v>21200000</v>
      </c>
      <c r="N59" s="6" t="n">
        <v>72500000</v>
      </c>
    </row>
    <row r="60" spans="1:16">
      <c r="A60" s="4" t="s">
        <v>552</v>
      </c>
    </row>
    <row r="61" spans="1:16">
      <c r="A61" s="4" t="s">
        <v>551</v>
      </c>
      <c r="D61" s="5" t="n">
        <v>32800000</v>
      </c>
      <c r="H61" s="5" t="n">
        <v>166200000</v>
      </c>
      <c r="M61" s="5" t="n">
        <v>32800000</v>
      </c>
      <c r="N61" s="5" t="n">
        <v>166200000</v>
      </c>
    </row>
    <row r="62" spans="1:16">
      <c r="A62" s="4" t="s">
        <v>498</v>
      </c>
      <c r="D62" s="6" t="n">
        <v>78100000</v>
      </c>
      <c r="H62" s="6" t="n">
        <v>53300000</v>
      </c>
      <c r="M62" s="6" t="n">
        <v>78100000</v>
      </c>
      <c r="N62" s="6" t="n">
        <v>53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53</v>
      </c>
      <c r="B1" s="2" t="s">
        <v>1</v>
      </c>
    </row>
    <row r="2" spans="1:2">
      <c r="B2" s="2" t="s">
        <v>2</v>
      </c>
    </row>
    <row r="3" spans="1:2">
      <c r="A3" s="4" t="s">
        <v>554</v>
      </c>
    </row>
    <row r="4" spans="1:2">
      <c r="A4" s="4" t="s">
        <v>555</v>
      </c>
      <c r="B4" s="4" t="s">
        <v>540</v>
      </c>
    </row>
    <row r="5" spans="1:2">
      <c r="A5" s="4" t="s">
        <v>556</v>
      </c>
    </row>
    <row r="6" spans="1:2">
      <c r="A6" s="4" t="s">
        <v>555</v>
      </c>
      <c r="B6" s="4" t="s">
        <v>549</v>
      </c>
    </row>
    <row r="7" spans="1:2">
      <c r="A7" s="4" t="s">
        <v>557</v>
      </c>
    </row>
    <row r="8" spans="1:2">
      <c r="A8" s="4" t="s">
        <v>555</v>
      </c>
      <c r="B8" s="4" t="s">
        <v>558</v>
      </c>
    </row>
    <row r="9" spans="1:2">
      <c r="A9" s="4" t="s">
        <v>559</v>
      </c>
    </row>
    <row r="10" spans="1:2">
      <c r="A10" s="4" t="s">
        <v>555</v>
      </c>
      <c r="B10" s="4" t="s">
        <v>560</v>
      </c>
    </row>
    <row r="11" spans="1:2">
      <c r="A11" s="4" t="s">
        <v>561</v>
      </c>
    </row>
    <row r="12" spans="1:2">
      <c r="A12" s="4" t="s">
        <v>555</v>
      </c>
      <c r="B12" s="4" t="s">
        <v>562</v>
      </c>
    </row>
    <row r="13" spans="1:2">
      <c r="A13" s="4" t="s">
        <v>563</v>
      </c>
    </row>
    <row r="14" spans="1:2">
      <c r="A14" s="4" t="s">
        <v>555</v>
      </c>
      <c r="B14" s="4" t="s">
        <v>564</v>
      </c>
    </row>
    <row r="15" spans="1:2">
      <c r="A15" s="4" t="s">
        <v>565</v>
      </c>
    </row>
    <row r="16" spans="1:2">
      <c r="A16" s="4" t="s">
        <v>555</v>
      </c>
      <c r="B16" s="4" t="s">
        <v>564</v>
      </c>
    </row>
    <row r="17" spans="1:2">
      <c r="A17" s="4" t="s">
        <v>566</v>
      </c>
    </row>
    <row r="18" spans="1:2">
      <c r="A18" s="4" t="s">
        <v>555</v>
      </c>
      <c r="B18" s="4" t="s">
        <v>549</v>
      </c>
    </row>
    <row r="19" spans="1:2">
      <c r="A19" s="4" t="s">
        <v>567</v>
      </c>
    </row>
    <row r="20" spans="1:2">
      <c r="A20" s="4" t="s">
        <v>555</v>
      </c>
      <c r="B20" s="4" t="s">
        <v>564</v>
      </c>
    </row>
    <row r="21" spans="1:2">
      <c r="A21" s="4" t="s">
        <v>568</v>
      </c>
    </row>
    <row r="22" spans="1:2">
      <c r="A22" s="4" t="s">
        <v>555</v>
      </c>
      <c r="B22" s="4" t="s">
        <v>560</v>
      </c>
    </row>
    <row r="23" spans="1:2">
      <c r="A23" s="4" t="s">
        <v>569</v>
      </c>
    </row>
    <row r="24" spans="1:2">
      <c r="A24" s="4" t="s">
        <v>555</v>
      </c>
      <c r="B24" s="4" t="s">
        <v>564</v>
      </c>
    </row>
    <row r="25" spans="1:2">
      <c r="A25" s="4" t="s">
        <v>570</v>
      </c>
    </row>
    <row r="26" spans="1:2">
      <c r="A26" s="4" t="s">
        <v>555</v>
      </c>
      <c r="B26" s="4" t="s">
        <v>5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573</v>
      </c>
      <c r="J1" s="2" t="s">
        <v>1</v>
      </c>
    </row>
    <row r="2" spans="1:12">
      <c r="B2" s="2" t="s">
        <v>2</v>
      </c>
      <c r="C2" s="2" t="s">
        <v>489</v>
      </c>
      <c r="D2" s="2" t="s">
        <v>4</v>
      </c>
      <c r="E2" s="2" t="s">
        <v>490</v>
      </c>
      <c r="F2" s="2" t="s">
        <v>32</v>
      </c>
      <c r="G2" s="2" t="s">
        <v>491</v>
      </c>
      <c r="H2" s="2" t="s">
        <v>492</v>
      </c>
      <c r="I2" s="2" t="s">
        <v>493</v>
      </c>
      <c r="J2" s="2" t="s">
        <v>2</v>
      </c>
      <c r="K2" s="2" t="s">
        <v>32</v>
      </c>
      <c r="L2" s="2" t="s">
        <v>100</v>
      </c>
    </row>
    <row r="3" spans="1:12">
      <c r="A3" s="4" t="s">
        <v>574</v>
      </c>
      <c r="B3" s="5" t="n">
        <v>50607</v>
      </c>
      <c r="C3" s="5" t="n">
        <v>50367</v>
      </c>
      <c r="D3" s="5" t="n">
        <v>49771</v>
      </c>
      <c r="E3" s="5" t="n">
        <v>49680</v>
      </c>
      <c r="F3" s="5" t="n">
        <v>49647</v>
      </c>
      <c r="G3" s="5" t="n">
        <v>49599</v>
      </c>
      <c r="H3" s="5" t="n">
        <v>49456</v>
      </c>
      <c r="I3" s="5" t="n">
        <v>49173</v>
      </c>
      <c r="J3" s="5" t="n">
        <v>50110</v>
      </c>
      <c r="K3" s="5" t="n">
        <v>49469</v>
      </c>
      <c r="L3" s="5" t="n">
        <v>48562</v>
      </c>
    </row>
    <row r="4" spans="1:12">
      <c r="A4" s="4" t="s">
        <v>575</v>
      </c>
      <c r="J4" s="5" t="n">
        <v>659</v>
      </c>
      <c r="K4" s="5" t="n">
        <v>671</v>
      </c>
      <c r="L4" s="5" t="n">
        <v>625</v>
      </c>
    </row>
    <row r="5" spans="1:12">
      <c r="A5" s="4" t="s">
        <v>576</v>
      </c>
      <c r="B5" s="5" t="n">
        <v>51053</v>
      </c>
      <c r="C5" s="5" t="n">
        <v>50867</v>
      </c>
      <c r="D5" s="5" t="n">
        <v>50624</v>
      </c>
      <c r="E5" s="5" t="n">
        <v>50491</v>
      </c>
      <c r="F5" s="5" t="n">
        <v>50293</v>
      </c>
      <c r="G5" s="5" t="n">
        <v>50289</v>
      </c>
      <c r="H5" s="5" t="n">
        <v>50137</v>
      </c>
      <c r="I5" s="5" t="n">
        <v>49782</v>
      </c>
      <c r="J5" s="5" t="n">
        <v>50769</v>
      </c>
      <c r="K5" s="5" t="n">
        <v>50140</v>
      </c>
      <c r="L5" s="5" t="n">
        <v>4918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4"/>
    <col customWidth="1" max="5" min="5" width="24"/>
    <col customWidth="1" max="6" min="6" width="21"/>
    <col customWidth="1" max="7" min="7" width="21"/>
    <col customWidth="1" max="8" min="8" width="21"/>
    <col customWidth="1" max="9" min="9" width="21"/>
  </cols>
  <sheetData>
    <row r="1" spans="1:9">
      <c r="A1" s="1" t="s">
        <v>577</v>
      </c>
      <c r="B1" s="2" t="s">
        <v>578</v>
      </c>
      <c r="C1" s="2" t="s">
        <v>579</v>
      </c>
      <c r="D1" s="2" t="s">
        <v>580</v>
      </c>
      <c r="E1" s="2" t="s">
        <v>581</v>
      </c>
      <c r="F1" s="2" t="s">
        <v>582</v>
      </c>
      <c r="G1" s="2" t="s">
        <v>582</v>
      </c>
      <c r="H1" s="2" t="s">
        <v>583</v>
      </c>
      <c r="I1" s="2" t="s">
        <v>584</v>
      </c>
    </row>
    <row r="2" spans="1:9">
      <c r="A2" s="4" t="s">
        <v>52</v>
      </c>
      <c r="F2" s="6" t="n">
        <v>21037000</v>
      </c>
      <c r="G2" s="6" t="n">
        <v>21037000</v>
      </c>
      <c r="H2" s="6" t="n">
        <v>6650000</v>
      </c>
    </row>
    <row r="3" spans="1:9">
      <c r="A3" s="4" t="s">
        <v>585</v>
      </c>
      <c r="G3" s="5" t="n">
        <v>35300000</v>
      </c>
      <c r="H3" s="5" t="n">
        <v>20135000</v>
      </c>
      <c r="I3" s="4" t="s">
        <v>44</v>
      </c>
    </row>
    <row r="4" spans="1:9">
      <c r="A4" s="4" t="s">
        <v>586</v>
      </c>
      <c r="G4" s="5" t="n">
        <v>8032000</v>
      </c>
      <c r="H4" s="4" t="s">
        <v>44</v>
      </c>
      <c r="I4" s="4" t="s">
        <v>44</v>
      </c>
    </row>
    <row r="5" spans="1:9">
      <c r="A5" s="4" t="s">
        <v>587</v>
      </c>
      <c r="F5" s="4" t="s">
        <v>44</v>
      </c>
      <c r="G5" s="4" t="s">
        <v>44</v>
      </c>
      <c r="H5" s="5" t="n">
        <v>11081000</v>
      </c>
    </row>
    <row r="6" spans="1:9">
      <c r="A6" s="4" t="s">
        <v>588</v>
      </c>
      <c r="F6" s="5" t="n">
        <v>84322000</v>
      </c>
      <c r="G6" s="5" t="n">
        <v>84322000</v>
      </c>
      <c r="H6" s="6" t="n">
        <v>91582000</v>
      </c>
    </row>
    <row r="7" spans="1:9">
      <c r="A7" s="4" t="s">
        <v>527</v>
      </c>
    </row>
    <row r="8" spans="1:9">
      <c r="A8" s="4" t="s">
        <v>589</v>
      </c>
      <c r="C8" s="6" t="n">
        <v>35300000</v>
      </c>
    </row>
    <row r="9" spans="1:9">
      <c r="A9" s="4" t="s">
        <v>590</v>
      </c>
      <c r="C9" s="5" t="n">
        <v>12400000</v>
      </c>
      <c r="F9" s="5" t="n">
        <v>10300000</v>
      </c>
      <c r="G9" s="6" t="n">
        <v>10300000</v>
      </c>
    </row>
    <row r="10" spans="1:9">
      <c r="A10" s="4" t="s">
        <v>591</v>
      </c>
      <c r="C10" s="6" t="n">
        <v>34700000</v>
      </c>
    </row>
    <row r="11" spans="1:9">
      <c r="A11" s="4" t="s">
        <v>528</v>
      </c>
      <c r="C11" s="4" t="s">
        <v>529</v>
      </c>
      <c r="G11" s="4" t="s">
        <v>529</v>
      </c>
    </row>
    <row r="12" spans="1:9">
      <c r="A12" s="4" t="s">
        <v>592</v>
      </c>
      <c r="C12" s="6" t="n">
        <v>400000</v>
      </c>
    </row>
    <row r="13" spans="1:9">
      <c r="A13" s="4" t="s">
        <v>52</v>
      </c>
      <c r="C13" s="6" t="n">
        <v>13400000</v>
      </c>
    </row>
    <row r="14" spans="1:9">
      <c r="A14" s="4" t="s">
        <v>593</v>
      </c>
    </row>
    <row r="15" spans="1:9">
      <c r="A15" s="4" t="s">
        <v>594</v>
      </c>
      <c r="F15" s="5" t="n">
        <v>-600000</v>
      </c>
    </row>
    <row r="16" spans="1:9">
      <c r="A16" s="4" t="s">
        <v>595</v>
      </c>
    </row>
    <row r="17" spans="1:9">
      <c r="A17" s="4" t="s">
        <v>52</v>
      </c>
      <c r="D17" s="6" t="n">
        <v>7100000</v>
      </c>
    </row>
    <row r="18" spans="1:9">
      <c r="A18" s="4" t="s">
        <v>596</v>
      </c>
      <c r="D18" s="9" t="n">
        <v>14.75</v>
      </c>
      <c r="E18" s="9" t="n">
        <v>14.75</v>
      </c>
    </row>
    <row r="19" spans="1:9">
      <c r="A19" s="4" t="s">
        <v>597</v>
      </c>
      <c r="D19" s="4" t="s">
        <v>536</v>
      </c>
    </row>
    <row r="20" spans="1:9">
      <c r="A20" s="4" t="s">
        <v>585</v>
      </c>
      <c r="D20" s="8" t="n">
        <v>20.6</v>
      </c>
    </row>
    <row r="21" spans="1:9">
      <c r="A21" s="4" t="s">
        <v>598</v>
      </c>
      <c r="D21" s="6" t="n">
        <v>13400000</v>
      </c>
      <c r="G21" s="6" t="n">
        <v>3600000</v>
      </c>
    </row>
    <row r="22" spans="1:9">
      <c r="A22" s="4" t="s">
        <v>586</v>
      </c>
      <c r="G22" s="5" t="n">
        <v>8000000</v>
      </c>
    </row>
    <row r="23" spans="1:9">
      <c r="A23" s="4" t="s">
        <v>599</v>
      </c>
      <c r="D23" s="4" t="s">
        <v>549</v>
      </c>
      <c r="E23" s="4" t="s">
        <v>549</v>
      </c>
    </row>
    <row r="24" spans="1:9">
      <c r="A24" s="4" t="s">
        <v>587</v>
      </c>
      <c r="F24" s="5" t="n">
        <v>5000000</v>
      </c>
      <c r="G24" s="5" t="n">
        <v>5000000</v>
      </c>
    </row>
    <row r="25" spans="1:9">
      <c r="A25" s="4" t="s">
        <v>588</v>
      </c>
      <c r="F25" s="6" t="n">
        <v>8300000</v>
      </c>
      <c r="G25" s="6" t="n">
        <v>8300000</v>
      </c>
    </row>
    <row r="26" spans="1:9">
      <c r="A26" s="4" t="s">
        <v>600</v>
      </c>
    </row>
    <row r="27" spans="1:9">
      <c r="A27" s="4" t="s">
        <v>601</v>
      </c>
      <c r="D27" s="6" t="n">
        <v>33000000</v>
      </c>
    </row>
    <row r="28" spans="1:9">
      <c r="A28" s="4" t="s">
        <v>602</v>
      </c>
    </row>
    <row r="29" spans="1:9">
      <c r="A29" s="4" t="s">
        <v>603</v>
      </c>
      <c r="D29" s="6" t="n">
        <v>8400000</v>
      </c>
      <c r="E29" s="10" t="n">
        <v>7.5</v>
      </c>
    </row>
    <row r="30" spans="1:9">
      <c r="A30" s="4" t="s">
        <v>604</v>
      </c>
      <c r="D30" s="4" t="s">
        <v>605</v>
      </c>
    </row>
    <row r="31" spans="1:9">
      <c r="A31" s="4" t="s">
        <v>606</v>
      </c>
    </row>
    <row r="32" spans="1:9">
      <c r="A32" s="4" t="s">
        <v>597</v>
      </c>
      <c r="D32" s="4" t="s">
        <v>607</v>
      </c>
    </row>
    <row r="33" spans="1:9">
      <c r="A33" s="4" t="s">
        <v>608</v>
      </c>
      <c r="D33" s="4" t="s">
        <v>609</v>
      </c>
    </row>
    <row r="34" spans="1:9">
      <c r="A34" s="4" t="s">
        <v>610</v>
      </c>
    </row>
    <row r="35" spans="1:9">
      <c r="A35" s="4" t="s">
        <v>608</v>
      </c>
      <c r="D35" s="4" t="s">
        <v>611</v>
      </c>
    </row>
    <row r="36" spans="1:9">
      <c r="A36" s="4" t="s">
        <v>612</v>
      </c>
    </row>
    <row r="37" spans="1:9">
      <c r="A37" s="4" t="s">
        <v>613</v>
      </c>
      <c r="B37" s="5" t="n">
        <v>11</v>
      </c>
    </row>
    <row r="38" spans="1:9">
      <c r="A38" s="4" t="s">
        <v>614</v>
      </c>
      <c r="B38" s="4" t="s">
        <v>615</v>
      </c>
    </row>
    <row r="39" spans="1:9">
      <c r="A39" s="4" t="s">
        <v>616</v>
      </c>
      <c r="B39" s="5" t="n">
        <v>3</v>
      </c>
    </row>
    <row r="40" spans="1:9">
      <c r="A40" s="4" t="s">
        <v>617</v>
      </c>
      <c r="B40" s="5" t="n">
        <v>9</v>
      </c>
    </row>
    <row r="41" spans="1:9">
      <c r="A41" s="4" t="s">
        <v>618</v>
      </c>
      <c r="B41" s="4" t="s">
        <v>6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9</v>
      </c>
      <c r="B1" s="2" t="s">
        <v>2</v>
      </c>
      <c r="C1" s="2" t="s">
        <v>32</v>
      </c>
    </row>
    <row r="2" spans="1:3">
      <c r="A2" s="4" t="s">
        <v>620</v>
      </c>
      <c r="B2" s="6" t="n">
        <v>12007</v>
      </c>
      <c r="C2" s="6" t="n">
        <v>5429</v>
      </c>
    </row>
    <row r="3" spans="1:3">
      <c r="A3" s="4" t="s">
        <v>621</v>
      </c>
      <c r="B3" s="5" t="n">
        <v>7544</v>
      </c>
      <c r="C3" s="5" t="n">
        <v>6571</v>
      </c>
    </row>
    <row r="4" spans="1:3">
      <c r="A4" s="4" t="s">
        <v>164</v>
      </c>
      <c r="B4" s="6" t="n">
        <v>19551</v>
      </c>
      <c r="C4" s="6" t="n">
        <v>1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4" t="s">
        <v>623</v>
      </c>
      <c r="B2" s="6" t="n">
        <v>550823</v>
      </c>
      <c r="C2" s="6" t="n">
        <v>402357</v>
      </c>
    </row>
    <row r="3" spans="1:3">
      <c r="A3" s="4" t="s">
        <v>624</v>
      </c>
      <c r="B3" s="5" t="n">
        <v>-530119</v>
      </c>
      <c r="C3" s="5" t="n">
        <v>-381789</v>
      </c>
    </row>
    <row r="4" spans="1:3">
      <c r="A4" s="4" t="s">
        <v>164</v>
      </c>
      <c r="B4" s="6" t="n">
        <v>20704</v>
      </c>
      <c r="C4" s="6" t="n">
        <v>205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4" t="s">
        <v>40</v>
      </c>
      <c r="B2" s="6" t="n">
        <v>40945</v>
      </c>
      <c r="C2" s="6" t="n">
        <v>52198</v>
      </c>
    </row>
    <row r="3" spans="1:3">
      <c r="A3" s="4" t="s">
        <v>58</v>
      </c>
      <c r="B3" s="5" t="n">
        <v>-20241</v>
      </c>
      <c r="C3" s="5" t="n">
        <v>-31630</v>
      </c>
    </row>
    <row r="4" spans="1:3">
      <c r="A4" s="4" t="s">
        <v>164</v>
      </c>
      <c r="B4" s="6" t="n">
        <v>20704</v>
      </c>
      <c r="C4" s="6" t="n">
        <v>205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0"/>
    <col customWidth="1" max="7" min="7" width="20"/>
    <col customWidth="1" max="8" min="8" width="21"/>
  </cols>
  <sheetData>
    <row r="1" spans="1:8">
      <c r="A1" s="1" t="s">
        <v>626</v>
      </c>
      <c r="B1" s="2" t="s">
        <v>627</v>
      </c>
      <c r="C1" s="2" t="s">
        <v>628</v>
      </c>
      <c r="D1" s="2" t="s">
        <v>583</v>
      </c>
      <c r="E1" s="2" t="s">
        <v>584</v>
      </c>
      <c r="F1" s="2" t="s">
        <v>629</v>
      </c>
      <c r="G1" s="2" t="s">
        <v>630</v>
      </c>
      <c r="H1" s="2" t="s">
        <v>631</v>
      </c>
    </row>
    <row r="2" spans="1:8">
      <c r="A2" s="4" t="s">
        <v>632</v>
      </c>
      <c r="G2" s="5" t="n">
        <v>6</v>
      </c>
    </row>
    <row r="3" spans="1:8">
      <c r="A3" s="4" t="s">
        <v>633</v>
      </c>
      <c r="C3" s="6" t="n">
        <v>804</v>
      </c>
      <c r="D3" s="6" t="n">
        <v>1185</v>
      </c>
      <c r="E3" s="6" t="n">
        <v>1028</v>
      </c>
    </row>
    <row r="4" spans="1:8">
      <c r="A4" s="4" t="s">
        <v>634</v>
      </c>
    </row>
    <row r="5" spans="1:8">
      <c r="A5" s="4" t="s">
        <v>635</v>
      </c>
      <c r="G5" s="6" t="n">
        <v>1170000</v>
      </c>
    </row>
    <row r="6" spans="1:8">
      <c r="A6" s="4" t="s">
        <v>636</v>
      </c>
    </row>
    <row r="7" spans="1:8">
      <c r="A7" s="4" t="s">
        <v>637</v>
      </c>
      <c r="C7" s="4" t="s">
        <v>638</v>
      </c>
    </row>
    <row r="8" spans="1:8">
      <c r="A8" s="4" t="s">
        <v>596</v>
      </c>
      <c r="C8" s="5" t="n">
        <v>330</v>
      </c>
    </row>
    <row r="9" spans="1:8">
      <c r="A9" s="4" t="s">
        <v>639</v>
      </c>
      <c r="C9" s="4" t="s">
        <v>544</v>
      </c>
    </row>
    <row r="10" spans="1:8">
      <c r="A10" s="4" t="s">
        <v>640</v>
      </c>
      <c r="C10" s="5" t="n">
        <v>3</v>
      </c>
    </row>
    <row r="11" spans="1:8">
      <c r="A11" s="4" t="s">
        <v>641</v>
      </c>
      <c r="C11" s="5" t="n">
        <v>110</v>
      </c>
    </row>
    <row r="12" spans="1:8">
      <c r="A12" s="4" t="s">
        <v>642</v>
      </c>
      <c r="C12" s="4" t="s">
        <v>643</v>
      </c>
    </row>
    <row r="13" spans="1:8">
      <c r="A13" s="4" t="s">
        <v>644</v>
      </c>
      <c r="C13" s="4" t="s">
        <v>645</v>
      </c>
    </row>
    <row r="14" spans="1:8">
      <c r="A14" s="4" t="s">
        <v>646</v>
      </c>
      <c r="H14" s="6" t="n">
        <v>255600</v>
      </c>
    </row>
    <row r="15" spans="1:8">
      <c r="A15" s="4" t="s">
        <v>647</v>
      </c>
      <c r="C15" s="6" t="n">
        <v>46300</v>
      </c>
    </row>
    <row r="16" spans="1:8">
      <c r="A16" s="4" t="s">
        <v>648</v>
      </c>
      <c r="C16" s="6" t="n">
        <v>58200</v>
      </c>
    </row>
    <row r="17" spans="1:8">
      <c r="A17" s="4" t="s">
        <v>649</v>
      </c>
      <c r="C17" s="4" t="s">
        <v>650</v>
      </c>
    </row>
    <row r="18" spans="1:8">
      <c r="A18" s="4" t="s">
        <v>651</v>
      </c>
    </row>
    <row r="19" spans="1:8">
      <c r="A19" s="4" t="s">
        <v>633</v>
      </c>
      <c r="C19" s="6" t="n">
        <v>800</v>
      </c>
      <c r="D19" s="5" t="n">
        <v>1200</v>
      </c>
    </row>
    <row r="20" spans="1:8">
      <c r="A20" s="4" t="s">
        <v>652</v>
      </c>
      <c r="C20" s="5" t="n">
        <v>-5100</v>
      </c>
    </row>
    <row r="21" spans="1:8">
      <c r="A21" s="4" t="s">
        <v>653</v>
      </c>
    </row>
    <row r="22" spans="1:8">
      <c r="A22" s="4" t="s">
        <v>633</v>
      </c>
      <c r="C22" s="6" t="n">
        <v>6300</v>
      </c>
      <c r="D22" s="6" t="n">
        <v>9300</v>
      </c>
    </row>
    <row r="23" spans="1:8">
      <c r="A23" s="4" t="s">
        <v>654</v>
      </c>
    </row>
    <row r="24" spans="1:8">
      <c r="A24" s="4" t="s">
        <v>655</v>
      </c>
      <c r="B24" s="6" t="n">
        <v>50000</v>
      </c>
    </row>
    <row r="25" spans="1:8">
      <c r="A25" s="4" t="s">
        <v>656</v>
      </c>
    </row>
    <row r="26" spans="1:8">
      <c r="A26" s="4" t="s">
        <v>657</v>
      </c>
      <c r="B26" s="4" t="s">
        <v>658</v>
      </c>
    </row>
    <row r="27" spans="1:8">
      <c r="A27" s="4" t="s">
        <v>659</v>
      </c>
    </row>
    <row r="28" spans="1:8">
      <c r="A28" s="4" t="s">
        <v>635</v>
      </c>
      <c r="F28" s="6" t="n">
        <v>100000</v>
      </c>
    </row>
    <row r="29" spans="1:8">
      <c r="A29" s="4" t="s">
        <v>660</v>
      </c>
    </row>
    <row r="30" spans="1:8">
      <c r="A30" s="4" t="s">
        <v>635</v>
      </c>
      <c r="F30" s="6" t="n">
        <v>1070000</v>
      </c>
    </row>
    <row r="31" spans="1:8">
      <c r="A31" s="4" t="s">
        <v>661</v>
      </c>
    </row>
    <row r="32" spans="1:8">
      <c r="A32" s="4" t="s">
        <v>635</v>
      </c>
      <c r="B32" s="6" t="n">
        <v>9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2</v>
      </c>
      <c r="D2" s="2" t="s">
        <v>100</v>
      </c>
    </row>
    <row r="3" spans="1:4">
      <c r="A3" s="4" t="s">
        <v>160</v>
      </c>
    </row>
    <row r="4" spans="1:4">
      <c r="A4" s="4" t="s">
        <v>186</v>
      </c>
      <c r="B4" s="8" t="n">
        <v>0.41</v>
      </c>
      <c r="C4" s="8" t="n">
        <v>0.52</v>
      </c>
      <c r="D4" s="8" t="n">
        <v>0.26</v>
      </c>
    </row>
    <row r="5" spans="1:4">
      <c r="A5" s="4" t="s">
        <v>187</v>
      </c>
      <c r="B5" s="6" t="n">
        <v>51</v>
      </c>
      <c r="C5" s="6" t="n">
        <v>54</v>
      </c>
      <c r="D5" s="6" t="n">
        <v>56</v>
      </c>
    </row>
    <row r="6" spans="1:4">
      <c r="A6" s="4" t="s">
        <v>188</v>
      </c>
      <c r="B6" s="5" t="n">
        <v>0</v>
      </c>
      <c r="C6" s="5" t="n">
        <v>0</v>
      </c>
      <c r="D6" s="5" t="n">
        <v>0</v>
      </c>
    </row>
    <row r="7" spans="1:4">
      <c r="A7" s="4" t="s">
        <v>189</v>
      </c>
      <c r="B7" s="6" t="n">
        <v>46</v>
      </c>
      <c r="C7" s="6" t="n">
        <v>57</v>
      </c>
      <c r="D7" s="6" t="n">
        <v>73</v>
      </c>
    </row>
    <row r="8" spans="1:4">
      <c r="A8" s="4" t="s">
        <v>186</v>
      </c>
      <c r="B8" s="8" t="n">
        <v>0.41</v>
      </c>
      <c r="C8" s="8" t="n">
        <v>0.52</v>
      </c>
      <c r="D8" s="8" t="n">
        <v>0.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4" t="s">
        <v>663</v>
      </c>
      <c r="B2" s="6" t="n">
        <v>-6416</v>
      </c>
      <c r="C2" s="6" t="n">
        <v>-4772</v>
      </c>
    </row>
    <row r="3" spans="1:3">
      <c r="A3" s="4" t="s">
        <v>636</v>
      </c>
    </row>
    <row r="4" spans="1:3">
      <c r="A4" s="4" t="s">
        <v>663</v>
      </c>
      <c r="B4" s="6" t="n">
        <v>34084</v>
      </c>
      <c r="C4" s="6" t="n">
        <v>-110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64</v>
      </c>
      <c r="B1" s="2" t="s">
        <v>2</v>
      </c>
      <c r="D1" s="2" t="s">
        <v>32</v>
      </c>
      <c r="F1" s="2" t="s">
        <v>100</v>
      </c>
    </row>
    <row r="2" spans="1:6">
      <c r="A2" s="4" t="s">
        <v>35</v>
      </c>
      <c r="B2" s="6" t="n">
        <v>48825</v>
      </c>
      <c r="D2" s="6" t="n">
        <v>34262</v>
      </c>
    </row>
    <row r="3" spans="1:6">
      <c r="A3" s="4" t="s">
        <v>48</v>
      </c>
      <c r="B3" s="5" t="n">
        <v>1734691</v>
      </c>
      <c r="D3" s="5" t="n">
        <v>1556378</v>
      </c>
    </row>
    <row r="4" spans="1:6">
      <c r="A4" s="4" t="s">
        <v>49</v>
      </c>
      <c r="B4" s="5" t="n">
        <v>293542</v>
      </c>
      <c r="D4" s="5" t="n">
        <v>306709</v>
      </c>
    </row>
    <row r="5" spans="1:6">
      <c r="A5" s="4" t="s">
        <v>53</v>
      </c>
      <c r="B5" s="5" t="n">
        <v>2586662</v>
      </c>
      <c r="C5" s="4" t="s">
        <v>54</v>
      </c>
      <c r="D5" s="5" t="n">
        <v>2461569</v>
      </c>
      <c r="E5" s="4" t="s">
        <v>54</v>
      </c>
      <c r="F5" s="6" t="n">
        <v>2273982</v>
      </c>
    </row>
    <row r="6" spans="1:6">
      <c r="A6" s="4" t="s">
        <v>56</v>
      </c>
      <c r="B6" s="5" t="n">
        <v>153796</v>
      </c>
      <c r="D6" s="5" t="n">
        <v>91650</v>
      </c>
    </row>
    <row r="7" spans="1:6">
      <c r="A7" s="4" t="s">
        <v>665</v>
      </c>
      <c r="B7" s="5" t="n">
        <v>877064</v>
      </c>
    </row>
    <row r="8" spans="1:6">
      <c r="A8" s="4" t="s">
        <v>74</v>
      </c>
      <c r="B8" s="5" t="n">
        <v>18853</v>
      </c>
      <c r="D8" s="5" t="n">
        <v>21294</v>
      </c>
    </row>
    <row r="9" spans="1:6">
      <c r="A9" s="4" t="s">
        <v>75</v>
      </c>
      <c r="B9" s="5" t="n">
        <v>1259787</v>
      </c>
      <c r="D9" s="5" t="n">
        <v>1286790</v>
      </c>
    </row>
    <row r="10" spans="1:6">
      <c r="A10" s="4" t="s">
        <v>98</v>
      </c>
    </row>
    <row r="11" spans="1:6">
      <c r="A11" s="4" t="s">
        <v>48</v>
      </c>
      <c r="B11" s="5" t="n">
        <v>1631900</v>
      </c>
      <c r="D11" s="5" t="n">
        <v>1483224</v>
      </c>
    </row>
    <row r="12" spans="1:6">
      <c r="A12" s="4" t="s">
        <v>49</v>
      </c>
      <c r="B12" s="5" t="n">
        <v>142717</v>
      </c>
      <c r="D12" s="5" t="n">
        <v>120853</v>
      </c>
    </row>
    <row r="13" spans="1:6">
      <c r="A13" s="4" t="s">
        <v>666</v>
      </c>
    </row>
    <row r="14" spans="1:6">
      <c r="A14" s="4" t="s">
        <v>35</v>
      </c>
      <c r="B14" s="5" t="n">
        <v>48676</v>
      </c>
      <c r="D14" s="5" t="n">
        <v>34262</v>
      </c>
    </row>
    <row r="15" spans="1:6">
      <c r="A15" s="4" t="s">
        <v>667</v>
      </c>
      <c r="B15" s="5" t="n">
        <v>124322</v>
      </c>
      <c r="D15" s="5" t="n">
        <v>157351</v>
      </c>
    </row>
    <row r="16" spans="1:6">
      <c r="A16" s="4" t="s">
        <v>48</v>
      </c>
      <c r="B16" s="5" t="n">
        <v>1252623</v>
      </c>
      <c r="D16" s="5" t="n">
        <v>1305254</v>
      </c>
    </row>
    <row r="17" spans="1:6">
      <c r="A17" s="4" t="s">
        <v>49</v>
      </c>
      <c r="B17" s="5" t="n">
        <v>129832</v>
      </c>
      <c r="D17" s="5" t="n">
        <v>48128</v>
      </c>
    </row>
    <row r="18" spans="1:6">
      <c r="A18" s="4" t="s">
        <v>668</v>
      </c>
      <c r="B18" s="5" t="n">
        <v>63667</v>
      </c>
      <c r="D18" s="5" t="n">
        <v>24802</v>
      </c>
    </row>
    <row r="19" spans="1:6">
      <c r="A19" s="4" t="s">
        <v>53</v>
      </c>
      <c r="B19" s="5" t="n">
        <v>1619120</v>
      </c>
      <c r="D19" s="5" t="n">
        <v>1569797</v>
      </c>
    </row>
    <row r="20" spans="1:6">
      <c r="A20" s="4" t="s">
        <v>56</v>
      </c>
      <c r="B20" s="5" t="n">
        <v>24887</v>
      </c>
      <c r="D20" s="5" t="n">
        <v>10900</v>
      </c>
    </row>
    <row r="21" spans="1:6">
      <c r="A21" s="4" t="s">
        <v>665</v>
      </c>
      <c r="B21" s="5" t="n">
        <v>658726</v>
      </c>
      <c r="D21" s="5" t="n">
        <v>668815</v>
      </c>
    </row>
    <row r="22" spans="1:6">
      <c r="A22" s="4" t="s">
        <v>74</v>
      </c>
      <c r="B22" s="5" t="n">
        <v>93682</v>
      </c>
      <c r="D22" s="5" t="n">
        <v>126879</v>
      </c>
    </row>
    <row r="23" spans="1:6">
      <c r="A23" s="4" t="s">
        <v>75</v>
      </c>
      <c r="B23" s="5" t="n">
        <v>777295</v>
      </c>
      <c r="D23" s="5" t="n">
        <v>806594</v>
      </c>
    </row>
    <row r="24" spans="1:6">
      <c r="A24" s="4" t="s">
        <v>669</v>
      </c>
    </row>
    <row r="25" spans="1:6">
      <c r="A25" s="4" t="s">
        <v>35</v>
      </c>
      <c r="B25" s="4" t="s">
        <v>44</v>
      </c>
      <c r="D25" s="4" t="s">
        <v>44</v>
      </c>
    </row>
    <row r="26" spans="1:6">
      <c r="A26" s="4" t="s">
        <v>667</v>
      </c>
      <c r="B26" s="5" t="n">
        <v>18010</v>
      </c>
      <c r="D26" s="5" t="n">
        <v>7482</v>
      </c>
    </row>
    <row r="27" spans="1:6">
      <c r="A27" s="4" t="s">
        <v>48</v>
      </c>
      <c r="B27" s="5" t="n">
        <v>379277</v>
      </c>
      <c r="D27" s="5" t="n">
        <v>177970</v>
      </c>
    </row>
    <row r="28" spans="1:6">
      <c r="A28" s="4" t="s">
        <v>49</v>
      </c>
      <c r="B28" s="5" t="n">
        <v>12885</v>
      </c>
      <c r="D28" s="5" t="n">
        <v>72725</v>
      </c>
    </row>
    <row r="29" spans="1:6">
      <c r="A29" s="4" t="s">
        <v>668</v>
      </c>
      <c r="B29" s="5" t="n">
        <v>276</v>
      </c>
      <c r="D29" s="4" t="s">
        <v>44</v>
      </c>
    </row>
    <row r="30" spans="1:6">
      <c r="A30" s="4" t="s">
        <v>53</v>
      </c>
      <c r="B30" s="5" t="n">
        <v>410448</v>
      </c>
      <c r="D30" s="5" t="n">
        <v>258177</v>
      </c>
    </row>
    <row r="31" spans="1:6">
      <c r="A31" s="4" t="s">
        <v>56</v>
      </c>
      <c r="B31" s="5" t="n">
        <v>6863</v>
      </c>
      <c r="D31" s="5" t="n">
        <v>3992</v>
      </c>
    </row>
    <row r="32" spans="1:6">
      <c r="A32" s="4" t="s">
        <v>665</v>
      </c>
      <c r="B32" s="4" t="s">
        <v>44</v>
      </c>
      <c r="D32" s="4" t="s">
        <v>44</v>
      </c>
    </row>
    <row r="33" spans="1:6">
      <c r="A33" s="4" t="s">
        <v>74</v>
      </c>
      <c r="B33" s="5" t="n">
        <v>6757</v>
      </c>
      <c r="D33" s="5" t="n">
        <v>5779</v>
      </c>
    </row>
    <row r="34" spans="1:6">
      <c r="A34" s="4" t="s">
        <v>75</v>
      </c>
      <c r="B34" s="6" t="n">
        <v>13620</v>
      </c>
      <c r="D34" s="6" t="n">
        <v>9771</v>
      </c>
    </row>
    <row r="35" spans="1:6"/>
    <row r="36" spans="1:6">
      <c r="A36" s="4" t="s">
        <v>54</v>
      </c>
      <c r="B36" s="4" t="s">
        <v>87</v>
      </c>
    </row>
  </sheetData>
  <mergeCells count="4">
    <mergeCell ref="B1:C1"/>
    <mergeCell ref="D1:E1"/>
    <mergeCell ref="A35:F35"/>
    <mergeCell ref="B36:F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24"/>
    <col customWidth="1" max="7" min="7" width="32"/>
    <col customWidth="1" max="8" min="8" width="21"/>
  </cols>
  <sheetData>
    <row r="1" spans="1:8">
      <c r="A1" s="1" t="s">
        <v>670</v>
      </c>
      <c r="B1" s="2" t="s">
        <v>671</v>
      </c>
      <c r="C1" s="2" t="s">
        <v>672</v>
      </c>
      <c r="D1" s="2" t="s">
        <v>673</v>
      </c>
      <c r="E1" s="2" t="s">
        <v>674</v>
      </c>
      <c r="F1" s="2" t="s">
        <v>675</v>
      </c>
      <c r="G1" s="2" t="s">
        <v>676</v>
      </c>
      <c r="H1" s="2" t="s">
        <v>677</v>
      </c>
    </row>
    <row r="2" spans="1:8">
      <c r="A2" s="4" t="s">
        <v>678</v>
      </c>
      <c r="G2" s="5" t="n">
        <v>2</v>
      </c>
    </row>
    <row r="3" spans="1:8">
      <c r="A3" s="4" t="s">
        <v>679</v>
      </c>
    </row>
    <row r="4" spans="1:8">
      <c r="A4" s="4" t="s">
        <v>680</v>
      </c>
      <c r="B4" s="11" t="n">
        <v>4.1</v>
      </c>
    </row>
    <row r="5" spans="1:8">
      <c r="A5" s="4" t="s">
        <v>681</v>
      </c>
      <c r="B5" s="5" t="n">
        <v>3</v>
      </c>
    </row>
    <row r="6" spans="1:8">
      <c r="A6" s="4" t="s">
        <v>682</v>
      </c>
      <c r="B6" s="12" t="n">
        <v>0.7</v>
      </c>
    </row>
    <row r="7" spans="1:8">
      <c r="A7" s="4" t="s">
        <v>683</v>
      </c>
    </row>
    <row r="8" spans="1:8">
      <c r="A8" s="4" t="s">
        <v>680</v>
      </c>
      <c r="D8" s="11" t="n">
        <v>4.1</v>
      </c>
    </row>
    <row r="9" spans="1:8">
      <c r="A9" s="4" t="s">
        <v>681</v>
      </c>
      <c r="D9" s="5" t="n">
        <v>2</v>
      </c>
    </row>
    <row r="10" spans="1:8">
      <c r="A10" s="4" t="s">
        <v>684</v>
      </c>
      <c r="D10" s="12" t="n">
        <v>1.9</v>
      </c>
    </row>
    <row r="11" spans="1:8">
      <c r="A11" s="4" t="s">
        <v>685</v>
      </c>
    </row>
    <row r="12" spans="1:8">
      <c r="A12" s="4" t="s">
        <v>686</v>
      </c>
      <c r="C12" s="5" t="n">
        <v>185000</v>
      </c>
    </row>
    <row r="13" spans="1:8">
      <c r="A13" s="4" t="s">
        <v>687</v>
      </c>
    </row>
    <row r="14" spans="1:8">
      <c r="A14" s="4" t="s">
        <v>688</v>
      </c>
      <c r="C14" s="11" t="n">
        <v>32.8</v>
      </c>
    </row>
    <row r="15" spans="1:8">
      <c r="A15" s="4" t="s">
        <v>689</v>
      </c>
    </row>
    <row r="16" spans="1:8">
      <c r="A16" s="4" t="s">
        <v>688</v>
      </c>
      <c r="C16" s="11" t="n">
        <v>35.5</v>
      </c>
    </row>
    <row r="17" spans="1:8">
      <c r="A17" s="4" t="s">
        <v>690</v>
      </c>
    </row>
    <row r="18" spans="1:8">
      <c r="A18" s="4" t="s">
        <v>684</v>
      </c>
      <c r="C18" s="12" t="n">
        <v>1.1</v>
      </c>
    </row>
    <row r="19" spans="1:8">
      <c r="A19" s="4" t="s">
        <v>691</v>
      </c>
    </row>
    <row r="20" spans="1:8">
      <c r="A20" s="4" t="s">
        <v>686</v>
      </c>
      <c r="G20" s="5" t="n">
        <v>31800</v>
      </c>
    </row>
    <row r="21" spans="1:8">
      <c r="A21" s="4" t="s">
        <v>692</v>
      </c>
    </row>
    <row r="22" spans="1:8">
      <c r="A22" s="4" t="s">
        <v>688</v>
      </c>
      <c r="G22" s="5" t="n">
        <v>41</v>
      </c>
    </row>
    <row r="23" spans="1:8">
      <c r="A23" s="4" t="s">
        <v>693</v>
      </c>
    </row>
    <row r="24" spans="1:8">
      <c r="A24" s="4" t="s">
        <v>688</v>
      </c>
      <c r="G24" s="11" t="n">
        <v>42.5</v>
      </c>
    </row>
    <row r="25" spans="1:8">
      <c r="A25" s="4" t="s">
        <v>694</v>
      </c>
    </row>
    <row r="26" spans="1:8">
      <c r="A26" s="4" t="s">
        <v>688</v>
      </c>
      <c r="H26" s="11" t="n">
        <v>32.8</v>
      </c>
    </row>
    <row r="27" spans="1:8">
      <c r="A27" s="4" t="s">
        <v>695</v>
      </c>
    </row>
    <row r="28" spans="1:8">
      <c r="A28" s="4" t="s">
        <v>688</v>
      </c>
      <c r="H28" s="11" t="n">
        <v>33.5</v>
      </c>
    </row>
    <row r="29" spans="1:8">
      <c r="A29" s="4" t="s">
        <v>696</v>
      </c>
    </row>
    <row r="30" spans="1:8">
      <c r="A30" s="4" t="s">
        <v>686</v>
      </c>
      <c r="G30" s="5" t="n">
        <v>16500</v>
      </c>
    </row>
    <row r="31" spans="1:8">
      <c r="A31" s="4" t="s">
        <v>697</v>
      </c>
    </row>
    <row r="32" spans="1:8">
      <c r="A32" s="4" t="s">
        <v>698</v>
      </c>
      <c r="G32" s="11" t="n">
        <v>28.5</v>
      </c>
    </row>
    <row r="33" spans="1:8">
      <c r="A33" s="4" t="s">
        <v>699</v>
      </c>
    </row>
    <row r="34" spans="1:8">
      <c r="A34" s="4" t="s">
        <v>698</v>
      </c>
      <c r="G34" s="11" t="n">
        <v>37.5</v>
      </c>
    </row>
    <row r="35" spans="1:8">
      <c r="A35" s="4" t="s">
        <v>700</v>
      </c>
    </row>
    <row r="36" spans="1:8">
      <c r="A36" s="4" t="s">
        <v>686</v>
      </c>
      <c r="G36" s="5" t="n">
        <v>17000</v>
      </c>
    </row>
    <row r="37" spans="1:8">
      <c r="A37" s="4" t="s">
        <v>701</v>
      </c>
    </row>
    <row r="38" spans="1:8">
      <c r="A38" s="4" t="s">
        <v>698</v>
      </c>
      <c r="G38" s="5" t="n">
        <v>28</v>
      </c>
    </row>
    <row r="39" spans="1:8">
      <c r="A39" s="4" t="s">
        <v>702</v>
      </c>
    </row>
    <row r="40" spans="1:8">
      <c r="A40" s="4" t="s">
        <v>698</v>
      </c>
      <c r="G40" s="11" t="n">
        <v>38.5</v>
      </c>
    </row>
    <row r="41" spans="1:8">
      <c r="A41" s="4" t="s">
        <v>703</v>
      </c>
    </row>
    <row r="42" spans="1:8">
      <c r="A42" s="4" t="s">
        <v>680</v>
      </c>
      <c r="E42" s="11" t="n">
        <v>2.4</v>
      </c>
      <c r="F42" s="11" t="n">
        <v>2.2</v>
      </c>
    </row>
    <row r="43" spans="1:8">
      <c r="A43" s="4" t="s">
        <v>704</v>
      </c>
      <c r="E43" s="5" t="n">
        <v>3</v>
      </c>
      <c r="F43" s="9" t="n">
        <v>4.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5</v>
      </c>
      <c r="C1" s="2" t="s">
        <v>2</v>
      </c>
      <c r="D1" s="2" t="s">
        <v>32</v>
      </c>
    </row>
    <row r="2" spans="1:4">
      <c r="A2" s="4" t="s">
        <v>706</v>
      </c>
    </row>
    <row r="3" spans="1:4">
      <c r="A3" s="4" t="s">
        <v>707</v>
      </c>
      <c r="C3" s="6" t="n">
        <v>18359</v>
      </c>
      <c r="D3" s="6" t="n">
        <v>14922</v>
      </c>
    </row>
    <row r="4" spans="1:4">
      <c r="C4" s="5" t="n">
        <v>1588</v>
      </c>
      <c r="D4" s="5" t="n">
        <v>874</v>
      </c>
    </row>
    <row r="5" spans="1:4">
      <c r="A5" s="4" t="s">
        <v>708</v>
      </c>
    </row>
    <row r="6" spans="1:4">
      <c r="A6" s="4" t="s">
        <v>709</v>
      </c>
      <c r="B6" s="4" t="s">
        <v>54</v>
      </c>
      <c r="C6" s="5" t="n">
        <v>108</v>
      </c>
      <c r="D6" s="5" t="n">
        <v>1443</v>
      </c>
    </row>
    <row r="7" spans="1:4">
      <c r="A7" s="4" t="s">
        <v>710</v>
      </c>
    </row>
    <row r="8" spans="1:4">
      <c r="A8" s="4" t="s">
        <v>709</v>
      </c>
      <c r="B8" s="4" t="s">
        <v>711</v>
      </c>
      <c r="C8" s="5" t="n">
        <v>992</v>
      </c>
    </row>
    <row r="9" spans="1:4">
      <c r="A9" s="4" t="s">
        <v>712</v>
      </c>
      <c r="B9" s="4" t="s">
        <v>711</v>
      </c>
      <c r="D9" s="5" t="n">
        <v>-481</v>
      </c>
    </row>
    <row r="10" spans="1:4">
      <c r="A10" s="4" t="s">
        <v>713</v>
      </c>
    </row>
    <row r="11" spans="1:4">
      <c r="A11" s="4" t="s">
        <v>712</v>
      </c>
      <c r="B11" s="4" t="s">
        <v>54</v>
      </c>
      <c r="C11" s="5" t="n">
        <v>-13904</v>
      </c>
      <c r="D11" s="5" t="n">
        <v>-11581</v>
      </c>
    </row>
    <row r="12" spans="1:4">
      <c r="A12" s="4" t="s">
        <v>714</v>
      </c>
    </row>
    <row r="13" spans="1:4">
      <c r="A13" s="4" t="s">
        <v>712</v>
      </c>
      <c r="B13" s="4" t="s">
        <v>54</v>
      </c>
      <c r="C13" s="5" t="n">
        <v>-3967</v>
      </c>
      <c r="D13" s="5" t="n">
        <v>-3429</v>
      </c>
    </row>
    <row r="14" spans="1:4">
      <c r="A14" s="4" t="s">
        <v>715</v>
      </c>
    </row>
    <row r="15" spans="1:4">
      <c r="A15" s="4" t="s">
        <v>707</v>
      </c>
      <c r="C15" s="5" t="n">
        <v>18359</v>
      </c>
      <c r="D15" s="5" t="n">
        <v>14922</v>
      </c>
    </row>
    <row r="16" spans="1:4">
      <c r="C16" s="5" t="n">
        <v>1588</v>
      </c>
      <c r="D16" s="5" t="n">
        <v>874</v>
      </c>
    </row>
    <row r="17" spans="1:4">
      <c r="A17" s="4" t="s">
        <v>716</v>
      </c>
    </row>
    <row r="18" spans="1:4">
      <c r="A18" s="4" t="s">
        <v>709</v>
      </c>
      <c r="B18" s="4" t="s">
        <v>54</v>
      </c>
      <c r="C18" s="5" t="n">
        <v>108</v>
      </c>
      <c r="D18" s="5" t="n">
        <v>1443</v>
      </c>
    </row>
    <row r="19" spans="1:4">
      <c r="A19" s="4" t="s">
        <v>717</v>
      </c>
    </row>
    <row r="20" spans="1:4">
      <c r="A20" s="4" t="s">
        <v>709</v>
      </c>
      <c r="B20" s="4" t="s">
        <v>711</v>
      </c>
      <c r="C20" s="5" t="n">
        <v>992</v>
      </c>
    </row>
    <row r="21" spans="1:4">
      <c r="A21" s="4" t="s">
        <v>712</v>
      </c>
      <c r="B21" s="4" t="s">
        <v>711</v>
      </c>
      <c r="D21" s="5" t="n">
        <v>-481</v>
      </c>
    </row>
    <row r="22" spans="1:4">
      <c r="A22" s="4" t="s">
        <v>718</v>
      </c>
    </row>
    <row r="23" spans="1:4">
      <c r="A23" s="4" t="s">
        <v>712</v>
      </c>
      <c r="B23" s="4" t="s">
        <v>54</v>
      </c>
      <c r="C23" s="5" t="n">
        <v>-13904</v>
      </c>
      <c r="D23" s="5" t="n">
        <v>-11581</v>
      </c>
    </row>
    <row r="24" spans="1:4">
      <c r="A24" s="4" t="s">
        <v>719</v>
      </c>
    </row>
    <row r="25" spans="1:4">
      <c r="A25" s="4" t="s">
        <v>712</v>
      </c>
      <c r="B25" s="4" t="s">
        <v>54</v>
      </c>
      <c r="C25" s="5" t="n">
        <v>-3967</v>
      </c>
      <c r="D25" s="5" t="n">
        <v>-3429</v>
      </c>
    </row>
    <row r="26" spans="1:4">
      <c r="A26" s="4" t="s">
        <v>720</v>
      </c>
    </row>
    <row r="27" spans="1:4">
      <c r="A27" s="4" t="s">
        <v>707</v>
      </c>
      <c r="C27" s="5" t="n">
        <v>18359</v>
      </c>
      <c r="D27" s="5" t="n">
        <v>14922</v>
      </c>
    </row>
    <row r="28" spans="1:4">
      <c r="C28" s="5" t="n">
        <v>18359</v>
      </c>
      <c r="D28" s="5" t="n">
        <v>14922</v>
      </c>
    </row>
    <row r="29" spans="1:4">
      <c r="A29" s="4" t="s">
        <v>721</v>
      </c>
    </row>
    <row r="30" spans="1:4">
      <c r="A30" s="4" t="s">
        <v>709</v>
      </c>
      <c r="B30" s="4" t="s">
        <v>54</v>
      </c>
      <c r="C30" s="4" t="s">
        <v>44</v>
      </c>
      <c r="D30" s="4" t="s">
        <v>44</v>
      </c>
    </row>
    <row r="31" spans="1:4">
      <c r="A31" s="4" t="s">
        <v>722</v>
      </c>
    </row>
    <row r="32" spans="1:4">
      <c r="A32" s="4" t="s">
        <v>709</v>
      </c>
      <c r="B32" s="4" t="s">
        <v>711</v>
      </c>
      <c r="C32" s="4" t="s">
        <v>44</v>
      </c>
    </row>
    <row r="33" spans="1:4">
      <c r="A33" s="4" t="s">
        <v>712</v>
      </c>
      <c r="B33" s="4" t="s">
        <v>711</v>
      </c>
      <c r="D33" s="4" t="s">
        <v>44</v>
      </c>
    </row>
    <row r="34" spans="1:4">
      <c r="A34" s="4" t="s">
        <v>723</v>
      </c>
    </row>
    <row r="35" spans="1:4">
      <c r="A35" s="4" t="s">
        <v>712</v>
      </c>
      <c r="B35" s="4" t="s">
        <v>54</v>
      </c>
      <c r="C35" s="4" t="s">
        <v>44</v>
      </c>
      <c r="D35" s="4" t="s">
        <v>44</v>
      </c>
    </row>
    <row r="36" spans="1:4">
      <c r="A36" s="4" t="s">
        <v>724</v>
      </c>
    </row>
    <row r="37" spans="1:4">
      <c r="A37" s="4" t="s">
        <v>712</v>
      </c>
      <c r="B37" s="4" t="s">
        <v>54</v>
      </c>
      <c r="C37" s="4" t="s">
        <v>44</v>
      </c>
      <c r="D37" s="4" t="s">
        <v>44</v>
      </c>
    </row>
    <row r="38" spans="1:4">
      <c r="A38" s="4" t="s">
        <v>725</v>
      </c>
    </row>
    <row r="39" spans="1:4">
      <c r="A39" s="4" t="s">
        <v>707</v>
      </c>
      <c r="C39" s="4" t="s">
        <v>44</v>
      </c>
      <c r="D39" s="4" t="s">
        <v>44</v>
      </c>
    </row>
    <row r="40" spans="1:4">
      <c r="C40" s="5" t="n">
        <v>992</v>
      </c>
      <c r="D40" s="5" t="n">
        <v>-481</v>
      </c>
    </row>
    <row r="41" spans="1:4">
      <c r="A41" s="4" t="s">
        <v>726</v>
      </c>
    </row>
    <row r="42" spans="1:4">
      <c r="A42" s="4" t="s">
        <v>709</v>
      </c>
      <c r="B42" s="4" t="s">
        <v>54</v>
      </c>
      <c r="C42" s="4" t="s">
        <v>44</v>
      </c>
      <c r="D42" s="4" t="s">
        <v>44</v>
      </c>
    </row>
    <row r="43" spans="1:4">
      <c r="A43" s="4" t="s">
        <v>727</v>
      </c>
    </row>
    <row r="44" spans="1:4">
      <c r="A44" s="4" t="s">
        <v>709</v>
      </c>
      <c r="B44" s="4" t="s">
        <v>711</v>
      </c>
      <c r="C44" s="5" t="n">
        <v>992</v>
      </c>
    </row>
    <row r="45" spans="1:4">
      <c r="A45" s="4" t="s">
        <v>712</v>
      </c>
      <c r="B45" s="4" t="s">
        <v>711</v>
      </c>
      <c r="D45" s="5" t="n">
        <v>-481</v>
      </c>
    </row>
    <row r="46" spans="1:4">
      <c r="A46" s="4" t="s">
        <v>728</v>
      </c>
    </row>
    <row r="47" spans="1:4">
      <c r="A47" s="4" t="s">
        <v>712</v>
      </c>
      <c r="B47" s="4" t="s">
        <v>54</v>
      </c>
      <c r="C47" s="4" t="s">
        <v>44</v>
      </c>
      <c r="D47" s="4" t="s">
        <v>44</v>
      </c>
    </row>
    <row r="48" spans="1:4">
      <c r="A48" s="4" t="s">
        <v>729</v>
      </c>
    </row>
    <row r="49" spans="1:4">
      <c r="A49" s="4" t="s">
        <v>712</v>
      </c>
      <c r="B49" s="4" t="s">
        <v>54</v>
      </c>
      <c r="C49" s="4" t="s">
        <v>44</v>
      </c>
      <c r="D49" s="4" t="s">
        <v>44</v>
      </c>
    </row>
    <row r="50" spans="1:4">
      <c r="A50" s="4" t="s">
        <v>730</v>
      </c>
    </row>
    <row r="51" spans="1:4">
      <c r="A51" s="4" t="s">
        <v>707</v>
      </c>
      <c r="C51" s="4" t="s">
        <v>44</v>
      </c>
      <c r="D51" s="4" t="s">
        <v>44</v>
      </c>
    </row>
    <row r="52" spans="1:4">
      <c r="C52" s="5" t="n">
        <v>-17763</v>
      </c>
      <c r="D52" s="5" t="n">
        <v>-13567</v>
      </c>
    </row>
    <row r="53" spans="1:4">
      <c r="A53" s="4" t="s">
        <v>731</v>
      </c>
    </row>
    <row r="54" spans="1:4">
      <c r="A54" s="4" t="s">
        <v>709</v>
      </c>
      <c r="B54" s="4" t="s">
        <v>54</v>
      </c>
      <c r="C54" s="5" t="n">
        <v>108</v>
      </c>
      <c r="D54" s="5" t="n">
        <v>1443</v>
      </c>
    </row>
    <row r="55" spans="1:4">
      <c r="A55" s="4" t="s">
        <v>732</v>
      </c>
    </row>
    <row r="56" spans="1:4">
      <c r="A56" s="4" t="s">
        <v>709</v>
      </c>
      <c r="B56" s="4" t="s">
        <v>711</v>
      </c>
      <c r="C56" s="4" t="s">
        <v>44</v>
      </c>
    </row>
    <row r="57" spans="1:4">
      <c r="A57" s="4" t="s">
        <v>712</v>
      </c>
      <c r="B57" s="4" t="s">
        <v>711</v>
      </c>
      <c r="D57" s="4" t="s">
        <v>44</v>
      </c>
    </row>
    <row r="58" spans="1:4">
      <c r="A58" s="4" t="s">
        <v>733</v>
      </c>
    </row>
    <row r="59" spans="1:4">
      <c r="A59" s="4" t="s">
        <v>712</v>
      </c>
      <c r="B59" s="4" t="s">
        <v>54</v>
      </c>
      <c r="C59" s="5" t="n">
        <v>-13904</v>
      </c>
      <c r="D59" s="5" t="n">
        <v>-11581</v>
      </c>
    </row>
    <row r="60" spans="1:4">
      <c r="A60" s="4" t="s">
        <v>734</v>
      </c>
    </row>
    <row r="61" spans="1:4">
      <c r="A61" s="4" t="s">
        <v>712</v>
      </c>
      <c r="B61" s="4" t="s">
        <v>54</v>
      </c>
      <c r="C61" s="6" t="n">
        <v>-3967</v>
      </c>
      <c r="D61" s="6" t="n">
        <v>-3429</v>
      </c>
    </row>
    <row r="62" spans="1:4"/>
    <row r="63" spans="1:4">
      <c r="A63" s="4" t="s">
        <v>54</v>
      </c>
      <c r="B63" s="4" t="s">
        <v>735</v>
      </c>
    </row>
    <row r="64" spans="1:4">
      <c r="A64" s="4" t="s">
        <v>711</v>
      </c>
      <c r="B64" s="4" t="s">
        <v>736</v>
      </c>
    </row>
  </sheetData>
  <mergeCells count="4">
    <mergeCell ref="A1:B1"/>
    <mergeCell ref="A62:C62"/>
    <mergeCell ref="B63:C63"/>
    <mergeCell ref="B64:C6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100</v>
      </c>
    </row>
    <row r="3" spans="1:4">
      <c r="A3" s="4" t="s">
        <v>738</v>
      </c>
      <c r="B3" s="6" t="n">
        <v>5268</v>
      </c>
      <c r="C3" s="6" t="n">
        <v>-3942</v>
      </c>
      <c r="D3" s="6" t="n">
        <v>-48</v>
      </c>
    </row>
    <row r="4" spans="1:4">
      <c r="A4" s="4" t="s">
        <v>739</v>
      </c>
    </row>
    <row r="5" spans="1:4">
      <c r="A5" s="4" t="s">
        <v>738</v>
      </c>
      <c r="B5" s="5" t="n">
        <v>-350</v>
      </c>
      <c r="C5" s="4" t="s">
        <v>44</v>
      </c>
      <c r="D5" s="4" t="s">
        <v>44</v>
      </c>
    </row>
    <row r="6" spans="1:4">
      <c r="A6" s="4" t="s">
        <v>740</v>
      </c>
    </row>
    <row r="7" spans="1:4">
      <c r="A7" s="4" t="s">
        <v>738</v>
      </c>
      <c r="B7" s="4" t="s">
        <v>44</v>
      </c>
      <c r="C7" s="5" t="n">
        <v>-1340</v>
      </c>
      <c r="D7" s="4" t="s">
        <v>44</v>
      </c>
    </row>
    <row r="8" spans="1:4">
      <c r="A8" s="4" t="s">
        <v>741</v>
      </c>
    </row>
    <row r="9" spans="1:4">
      <c r="A9" s="4" t="s">
        <v>738</v>
      </c>
      <c r="B9" s="4" t="s">
        <v>44</v>
      </c>
      <c r="C9" s="5" t="n">
        <v>-1313</v>
      </c>
      <c r="D9" s="4" t="s">
        <v>44</v>
      </c>
    </row>
    <row r="10" spans="1:4">
      <c r="A10" s="4" t="s">
        <v>742</v>
      </c>
    </row>
    <row r="11" spans="1:4">
      <c r="A11" s="4" t="s">
        <v>738</v>
      </c>
      <c r="B11" s="5" t="n">
        <v>-129</v>
      </c>
      <c r="C11" s="5" t="n">
        <v>-1527</v>
      </c>
      <c r="D11" s="4" t="s">
        <v>44</v>
      </c>
    </row>
    <row r="12" spans="1:4">
      <c r="A12" s="4" t="s">
        <v>743</v>
      </c>
    </row>
    <row r="13" spans="1:4">
      <c r="A13" s="4" t="s">
        <v>738</v>
      </c>
      <c r="B13" s="5" t="n">
        <v>3699</v>
      </c>
      <c r="C13" s="5" t="n">
        <v>238</v>
      </c>
      <c r="D13" s="5" t="n">
        <v>-1206</v>
      </c>
    </row>
    <row r="14" spans="1:4">
      <c r="A14" s="4" t="s">
        <v>744</v>
      </c>
    </row>
    <row r="15" spans="1:4">
      <c r="A15" s="4" t="s">
        <v>738</v>
      </c>
      <c r="B15" s="4" t="s">
        <v>44</v>
      </c>
      <c r="C15" s="4" t="s">
        <v>44</v>
      </c>
      <c r="D15" s="5" t="n">
        <v>1158</v>
      </c>
    </row>
    <row r="16" spans="1:4">
      <c r="A16" s="4" t="s">
        <v>745</v>
      </c>
    </row>
    <row r="17" spans="1:4">
      <c r="A17" s="4" t="s">
        <v>738</v>
      </c>
      <c r="B17" s="6" t="n">
        <v>2048</v>
      </c>
      <c r="C17" s="4" t="s">
        <v>44</v>
      </c>
      <c r="D17" s="4" t="s">
        <v>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4" t="s">
        <v>715</v>
      </c>
    </row>
    <row r="3" spans="1:3">
      <c r="A3" s="4" t="s">
        <v>747</v>
      </c>
      <c r="B3" s="6" t="n">
        <v>7</v>
      </c>
      <c r="C3" s="12" t="n">
        <v>10.4</v>
      </c>
    </row>
    <row r="4" spans="1:3">
      <c r="A4" s="4" t="s">
        <v>706</v>
      </c>
    </row>
    <row r="5" spans="1:3">
      <c r="A5" s="4" t="s">
        <v>747</v>
      </c>
      <c r="B5" s="11" t="n">
        <v>7.9</v>
      </c>
      <c r="C5" s="11" t="n">
        <v>11.2</v>
      </c>
    </row>
    <row r="6" spans="1:3">
      <c r="A6" s="4" t="s">
        <v>748</v>
      </c>
    </row>
    <row r="7" spans="1:3">
      <c r="A7" s="4" t="s">
        <v>749</v>
      </c>
      <c r="C7" s="11" t="n">
        <v>16.3</v>
      </c>
    </row>
    <row r="8" spans="1:3">
      <c r="A8" s="4" t="s">
        <v>750</v>
      </c>
    </row>
    <row r="9" spans="1:3">
      <c r="A9" s="4" t="s">
        <v>749</v>
      </c>
      <c r="B9" s="4" t="s">
        <v>44</v>
      </c>
      <c r="C9" s="11" t="n">
        <v>16.3</v>
      </c>
    </row>
    <row r="10" spans="1:3">
      <c r="A10" s="4" t="s">
        <v>751</v>
      </c>
    </row>
    <row r="11" spans="1:3">
      <c r="A11" s="4" t="s">
        <v>749</v>
      </c>
      <c r="B11" s="4" t="s">
        <v>44</v>
      </c>
      <c r="C11" s="11" t="n">
        <v>15.8</v>
      </c>
    </row>
    <row r="12" spans="1:3">
      <c r="A12" s="4" t="s">
        <v>752</v>
      </c>
    </row>
    <row r="13" spans="1:3">
      <c r="A13" s="4" t="s">
        <v>749</v>
      </c>
      <c r="B13" s="11" t="n">
        <v>234.6</v>
      </c>
      <c r="C13" s="11" t="n">
        <v>253.4</v>
      </c>
    </row>
    <row r="14" spans="1:3">
      <c r="A14" s="4" t="s">
        <v>753</v>
      </c>
    </row>
    <row r="15" spans="1:3">
      <c r="A15" s="4" t="s">
        <v>749</v>
      </c>
      <c r="B15" s="11" t="n">
        <v>234.6</v>
      </c>
      <c r="C15" s="11" t="n">
        <v>253.4</v>
      </c>
    </row>
    <row r="16" spans="1:3">
      <c r="A16" s="4" t="s">
        <v>754</v>
      </c>
    </row>
    <row r="17" spans="1:3">
      <c r="A17" s="4" t="s">
        <v>749</v>
      </c>
      <c r="B17" s="11" t="n">
        <v>228.6</v>
      </c>
      <c r="C17" s="11" t="n">
        <v>246.6</v>
      </c>
    </row>
    <row r="18" spans="1:3">
      <c r="A18" s="4" t="s">
        <v>755</v>
      </c>
    </row>
    <row r="19" spans="1:3">
      <c r="A19" s="4" t="s">
        <v>749</v>
      </c>
      <c r="B19" s="11" t="n">
        <v>50.7</v>
      </c>
      <c r="C19" s="11" t="n">
        <v>50.9</v>
      </c>
    </row>
    <row r="20" spans="1:3">
      <c r="A20" s="4" t="s">
        <v>756</v>
      </c>
    </row>
    <row r="21" spans="1:3">
      <c r="A21" s="4" t="s">
        <v>749</v>
      </c>
      <c r="B21" s="11" t="n">
        <v>50.7</v>
      </c>
      <c r="C21" s="11" t="n">
        <v>50.9</v>
      </c>
    </row>
    <row r="22" spans="1:3">
      <c r="A22" s="4" t="s">
        <v>757</v>
      </c>
    </row>
    <row r="23" spans="1:3">
      <c r="A23" s="4" t="s">
        <v>749</v>
      </c>
      <c r="B23" s="5" t="n">
        <v>50</v>
      </c>
      <c r="C23" s="5" t="n">
        <v>50</v>
      </c>
    </row>
    <row r="24" spans="1:3">
      <c r="A24" s="4" t="s">
        <v>758</v>
      </c>
    </row>
    <row r="25" spans="1:3">
      <c r="A25" s="4" t="s">
        <v>749</v>
      </c>
      <c r="B25" s="11" t="n">
        <v>32.8</v>
      </c>
      <c r="C25" s="11" t="n">
        <v>37.3</v>
      </c>
    </row>
    <row r="26" spans="1:3">
      <c r="A26" s="4" t="s">
        <v>759</v>
      </c>
    </row>
    <row r="27" spans="1:3">
      <c r="A27" s="4" t="s">
        <v>749</v>
      </c>
      <c r="B27" s="11" t="n">
        <v>32.8</v>
      </c>
      <c r="C27" s="11" t="n">
        <v>37.3</v>
      </c>
    </row>
    <row r="28" spans="1:3">
      <c r="A28" s="4" t="s">
        <v>760</v>
      </c>
    </row>
    <row r="29" spans="1:3">
      <c r="A29" s="4" t="s">
        <v>749</v>
      </c>
      <c r="B29" s="11" t="n">
        <v>33.3</v>
      </c>
      <c r="C29" s="11" t="n">
        <v>36.8</v>
      </c>
    </row>
    <row r="30" spans="1:3">
      <c r="A30" s="4" t="s">
        <v>761</v>
      </c>
    </row>
    <row r="31" spans="1:3">
      <c r="A31" s="4" t="s">
        <v>762</v>
      </c>
      <c r="B31" s="4" t="s">
        <v>44</v>
      </c>
      <c r="C31" s="5" t="n">
        <v>17</v>
      </c>
    </row>
    <row r="32" spans="1:3">
      <c r="A32" s="4" t="s">
        <v>763</v>
      </c>
    </row>
    <row r="33" spans="1:3">
      <c r="A33" s="4" t="s">
        <v>762</v>
      </c>
      <c r="B33" s="4" t="s">
        <v>44</v>
      </c>
      <c r="C33" s="5" t="n">
        <v>17</v>
      </c>
    </row>
    <row r="34" spans="1:3">
      <c r="A34" s="4" t="s">
        <v>764</v>
      </c>
    </row>
    <row r="35" spans="1:3">
      <c r="A35" s="4" t="s">
        <v>762</v>
      </c>
      <c r="B35" s="11" t="n">
        <v>34.2</v>
      </c>
      <c r="C35" s="11" t="n">
        <v>37.4</v>
      </c>
    </row>
    <row r="36" spans="1:3">
      <c r="A36" s="4" t="s">
        <v>765</v>
      </c>
    </row>
    <row r="37" spans="1:3">
      <c r="A37" s="4" t="s">
        <v>762</v>
      </c>
      <c r="B37" s="11" t="n">
        <v>34.2</v>
      </c>
      <c r="C37" s="11" t="n">
        <v>37.4</v>
      </c>
    </row>
    <row r="38" spans="1:3">
      <c r="A38" s="4" t="s">
        <v>766</v>
      </c>
    </row>
    <row r="39" spans="1:3">
      <c r="A39" s="4" t="s">
        <v>762</v>
      </c>
      <c r="B39" s="11" t="n">
        <v>32.1</v>
      </c>
      <c r="C39" s="11" t="n">
        <v>35.2</v>
      </c>
    </row>
    <row r="40" spans="1:3">
      <c r="A40" s="4" t="s">
        <v>767</v>
      </c>
    </row>
    <row r="41" spans="1:3">
      <c r="A41" s="4" t="s">
        <v>762</v>
      </c>
      <c r="B41" s="11" t="n">
        <v>234.6</v>
      </c>
      <c r="C41" s="5" t="n">
        <v>249</v>
      </c>
    </row>
    <row r="42" spans="1:3">
      <c r="A42" s="4" t="s">
        <v>768</v>
      </c>
    </row>
    <row r="43" spans="1:3">
      <c r="A43" s="4" t="s">
        <v>762</v>
      </c>
      <c r="B43" s="11" t="n">
        <v>234.6</v>
      </c>
      <c r="C43" s="5" t="n">
        <v>249</v>
      </c>
    </row>
    <row r="44" spans="1:3">
      <c r="A44" s="4" t="s">
        <v>769</v>
      </c>
    </row>
    <row r="45" spans="1:3">
      <c r="A45" s="4" t="s">
        <v>762</v>
      </c>
      <c r="B45" s="11" t="n">
        <v>232.5</v>
      </c>
      <c r="C45" s="11" t="n">
        <v>247.2</v>
      </c>
    </row>
    <row r="46" spans="1:3">
      <c r="A46" s="4" t="s">
        <v>770</v>
      </c>
    </row>
    <row r="47" spans="1:3">
      <c r="A47" s="4" t="s">
        <v>762</v>
      </c>
      <c r="B47" s="11" t="n">
        <v>85.5</v>
      </c>
      <c r="C47" s="11" t="n">
        <v>88.90000000000001</v>
      </c>
    </row>
    <row r="48" spans="1:3">
      <c r="A48" s="4" t="s">
        <v>771</v>
      </c>
    </row>
    <row r="49" spans="1:3">
      <c r="A49" s="4" t="s">
        <v>762</v>
      </c>
      <c r="B49" s="11" t="n">
        <v>85.5</v>
      </c>
      <c r="C49" s="11" t="n">
        <v>88.90000000000001</v>
      </c>
    </row>
    <row r="50" spans="1:3">
      <c r="A50" s="4" t="s">
        <v>772</v>
      </c>
    </row>
    <row r="51" spans="1:3">
      <c r="A51" s="4" t="s">
        <v>762</v>
      </c>
      <c r="B51" s="11" t="n">
        <v>88.3</v>
      </c>
      <c r="C51" s="11" t="n">
        <v>92.40000000000001</v>
      </c>
    </row>
    <row r="52" spans="1:3">
      <c r="A52" s="4" t="s">
        <v>96</v>
      </c>
    </row>
    <row r="53" spans="1:3">
      <c r="A53" s="4" t="s">
        <v>773</v>
      </c>
      <c r="B53" s="11" t="n">
        <v>200.3</v>
      </c>
      <c r="C53" s="11" t="n">
        <v>200.1</v>
      </c>
    </row>
    <row r="54" spans="1:3">
      <c r="A54" s="4" t="s">
        <v>774</v>
      </c>
    </row>
    <row r="55" spans="1:3">
      <c r="A55" s="4" t="s">
        <v>773</v>
      </c>
      <c r="B55" s="11" t="n">
        <v>200.3</v>
      </c>
      <c r="C55" s="11" t="n">
        <v>200.1</v>
      </c>
    </row>
    <row r="56" spans="1:3">
      <c r="A56" s="4" t="s">
        <v>775</v>
      </c>
    </row>
    <row r="57" spans="1:3">
      <c r="A57" s="4" t="s">
        <v>773</v>
      </c>
      <c r="B57" s="12" t="n">
        <v>204.3</v>
      </c>
      <c r="C57" s="12" t="n">
        <v>20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4" t="s">
        <v>777</v>
      </c>
      <c r="B2" s="12" t="n">
        <v>51.5</v>
      </c>
      <c r="C2" s="4" t="s">
        <v>44</v>
      </c>
    </row>
    <row r="3" spans="1:3">
      <c r="A3" s="4" t="s">
        <v>778</v>
      </c>
      <c r="B3" s="11" t="n">
        <v>15.6</v>
      </c>
      <c r="C3" s="11" t="n">
        <v>14.4</v>
      </c>
    </row>
    <row r="4" spans="1:3">
      <c r="A4" s="4" t="s">
        <v>779</v>
      </c>
    </row>
    <row r="5" spans="1:3">
      <c r="A5" s="4" t="s">
        <v>777</v>
      </c>
      <c r="B5" s="4" t="s">
        <v>44</v>
      </c>
      <c r="C5" s="4" t="s">
        <v>44</v>
      </c>
    </row>
    <row r="6" spans="1:3">
      <c r="A6" s="4" t="s">
        <v>778</v>
      </c>
      <c r="B6" s="11" t="n">
        <v>15.6</v>
      </c>
      <c r="C6" s="11" t="n">
        <v>14.4</v>
      </c>
    </row>
    <row r="7" spans="1:3">
      <c r="A7" s="4" t="s">
        <v>780</v>
      </c>
    </row>
    <row r="8" spans="1:3">
      <c r="A8" s="4" t="s">
        <v>777</v>
      </c>
      <c r="B8" s="11" t="n">
        <v>51.5</v>
      </c>
      <c r="C8" s="4" t="s">
        <v>44</v>
      </c>
    </row>
    <row r="9" spans="1:3">
      <c r="A9" s="4" t="s">
        <v>778</v>
      </c>
      <c r="B9" s="4" t="s">
        <v>44</v>
      </c>
      <c r="C9" s="4" t="s">
        <v>44</v>
      </c>
    </row>
    <row r="10" spans="1:3">
      <c r="A10" s="4" t="s">
        <v>781</v>
      </c>
    </row>
    <row r="11" spans="1:3">
      <c r="A11" s="4" t="s">
        <v>777</v>
      </c>
      <c r="B11" s="4" t="s">
        <v>44</v>
      </c>
      <c r="C11" s="4" t="s">
        <v>44</v>
      </c>
    </row>
    <row r="12" spans="1:3">
      <c r="A12" s="4" t="s">
        <v>778</v>
      </c>
      <c r="B12" s="4" t="s">
        <v>44</v>
      </c>
      <c r="C12" s="4" t="s">
        <v>44</v>
      </c>
    </row>
    <row r="13" spans="1:3">
      <c r="A13" s="4" t="s">
        <v>752</v>
      </c>
    </row>
    <row r="14" spans="1:3">
      <c r="A14" s="4" t="s">
        <v>749</v>
      </c>
      <c r="B14" s="11" t="n">
        <v>234.6</v>
      </c>
      <c r="C14" s="11" t="n">
        <v>253.4</v>
      </c>
    </row>
    <row r="15" spans="1:3">
      <c r="A15" s="4" t="s">
        <v>782</v>
      </c>
    </row>
    <row r="16" spans="1:3">
      <c r="A16" s="4" t="s">
        <v>749</v>
      </c>
      <c r="B16" s="4" t="s">
        <v>44</v>
      </c>
      <c r="C16" s="4" t="s">
        <v>44</v>
      </c>
    </row>
    <row r="17" spans="1:3">
      <c r="A17" s="4" t="s">
        <v>783</v>
      </c>
    </row>
    <row r="18" spans="1:3">
      <c r="A18" s="4" t="s">
        <v>749</v>
      </c>
      <c r="B18" s="4" t="s">
        <v>44</v>
      </c>
      <c r="C18" s="4" t="s">
        <v>44</v>
      </c>
    </row>
    <row r="19" spans="1:3">
      <c r="A19" s="4" t="s">
        <v>784</v>
      </c>
    </row>
    <row r="20" spans="1:3">
      <c r="A20" s="4" t="s">
        <v>749</v>
      </c>
      <c r="B20" s="11" t="n">
        <v>234.6</v>
      </c>
      <c r="C20" s="11" t="n">
        <v>253.4</v>
      </c>
    </row>
    <row r="21" spans="1:3">
      <c r="A21" s="4" t="s">
        <v>748</v>
      </c>
    </row>
    <row r="22" spans="1:3">
      <c r="A22" s="4" t="s">
        <v>749</v>
      </c>
      <c r="C22" s="11" t="n">
        <v>16.3</v>
      </c>
    </row>
    <row r="23" spans="1:3">
      <c r="A23" s="4" t="s">
        <v>785</v>
      </c>
    </row>
    <row r="24" spans="1:3">
      <c r="A24" s="4" t="s">
        <v>749</v>
      </c>
      <c r="C24" s="4" t="s">
        <v>44</v>
      </c>
    </row>
    <row r="25" spans="1:3">
      <c r="A25" s="4" t="s">
        <v>786</v>
      </c>
    </row>
    <row r="26" spans="1:3">
      <c r="A26" s="4" t="s">
        <v>749</v>
      </c>
      <c r="C26" s="4" t="s">
        <v>44</v>
      </c>
    </row>
    <row r="27" spans="1:3">
      <c r="A27" s="4" t="s">
        <v>787</v>
      </c>
    </row>
    <row r="28" spans="1:3">
      <c r="A28" s="4" t="s">
        <v>749</v>
      </c>
      <c r="C28" s="11" t="n">
        <v>16.3</v>
      </c>
    </row>
    <row r="29" spans="1:3">
      <c r="A29" s="4" t="s">
        <v>755</v>
      </c>
    </row>
    <row r="30" spans="1:3">
      <c r="A30" s="4" t="s">
        <v>749</v>
      </c>
      <c r="B30" s="11" t="n">
        <v>50.7</v>
      </c>
      <c r="C30" s="11" t="n">
        <v>50.9</v>
      </c>
    </row>
    <row r="31" spans="1:3">
      <c r="A31" s="4" t="s">
        <v>788</v>
      </c>
    </row>
    <row r="32" spans="1:3">
      <c r="A32" s="4" t="s">
        <v>749</v>
      </c>
      <c r="B32" s="4" t="s">
        <v>44</v>
      </c>
      <c r="C32" s="4" t="s">
        <v>44</v>
      </c>
    </row>
    <row r="33" spans="1:3">
      <c r="A33" s="4" t="s">
        <v>789</v>
      </c>
    </row>
    <row r="34" spans="1:3">
      <c r="A34" s="4" t="s">
        <v>749</v>
      </c>
      <c r="B34" s="4" t="s">
        <v>44</v>
      </c>
      <c r="C34" s="4" t="s">
        <v>44</v>
      </c>
    </row>
    <row r="35" spans="1:3">
      <c r="A35" s="4" t="s">
        <v>790</v>
      </c>
    </row>
    <row r="36" spans="1:3">
      <c r="A36" s="4" t="s">
        <v>749</v>
      </c>
      <c r="B36" s="11" t="n">
        <v>50.7</v>
      </c>
      <c r="C36" s="11" t="n">
        <v>50.9</v>
      </c>
    </row>
    <row r="37" spans="1:3">
      <c r="A37" s="4" t="s">
        <v>758</v>
      </c>
    </row>
    <row r="38" spans="1:3">
      <c r="A38" s="4" t="s">
        <v>749</v>
      </c>
      <c r="B38" s="11" t="n">
        <v>32.8</v>
      </c>
      <c r="C38" s="11" t="n">
        <v>37.3</v>
      </c>
    </row>
    <row r="39" spans="1:3">
      <c r="A39" s="4" t="s">
        <v>791</v>
      </c>
    </row>
    <row r="40" spans="1:3">
      <c r="A40" s="4" t="s">
        <v>749</v>
      </c>
      <c r="B40" s="4" t="s">
        <v>44</v>
      </c>
      <c r="C40" s="4" t="s">
        <v>44</v>
      </c>
    </row>
    <row r="41" spans="1:3">
      <c r="A41" s="4" t="s">
        <v>792</v>
      </c>
    </row>
    <row r="42" spans="1:3">
      <c r="A42" s="4" t="s">
        <v>749</v>
      </c>
      <c r="B42" s="11" t="n">
        <v>32.8</v>
      </c>
      <c r="C42" s="11" t="n">
        <v>37.3</v>
      </c>
    </row>
    <row r="43" spans="1:3">
      <c r="A43" s="4" t="s">
        <v>793</v>
      </c>
    </row>
    <row r="44" spans="1:3">
      <c r="A44" s="4" t="s">
        <v>749</v>
      </c>
      <c r="B44" s="4" t="s">
        <v>44</v>
      </c>
      <c r="C44" s="4" t="s">
        <v>44</v>
      </c>
    </row>
    <row r="45" spans="1:3">
      <c r="A45" s="4" t="s">
        <v>764</v>
      </c>
    </row>
    <row r="46" spans="1:3">
      <c r="A46" s="4" t="s">
        <v>762</v>
      </c>
      <c r="B46" s="11" t="n">
        <v>34.2</v>
      </c>
      <c r="C46" s="11" t="n">
        <v>37.4</v>
      </c>
    </row>
    <row r="47" spans="1:3">
      <c r="A47" s="4" t="s">
        <v>794</v>
      </c>
    </row>
    <row r="48" spans="1:3">
      <c r="A48" s="4" t="s">
        <v>762</v>
      </c>
      <c r="B48" s="4" t="s">
        <v>44</v>
      </c>
      <c r="C48" s="4" t="s">
        <v>44</v>
      </c>
    </row>
    <row r="49" spans="1:3">
      <c r="A49" s="4" t="s">
        <v>795</v>
      </c>
    </row>
    <row r="50" spans="1:3">
      <c r="A50" s="4" t="s">
        <v>762</v>
      </c>
      <c r="B50" s="4" t="s">
        <v>44</v>
      </c>
      <c r="C50" s="4" t="s">
        <v>44</v>
      </c>
    </row>
    <row r="51" spans="1:3">
      <c r="A51" s="4" t="s">
        <v>796</v>
      </c>
    </row>
    <row r="52" spans="1:3">
      <c r="A52" s="4" t="s">
        <v>762</v>
      </c>
      <c r="B52" s="11" t="n">
        <v>34.2</v>
      </c>
      <c r="C52" s="11" t="n">
        <v>37.4</v>
      </c>
    </row>
    <row r="53" spans="1:3">
      <c r="A53" s="4" t="s">
        <v>767</v>
      </c>
    </row>
    <row r="54" spans="1:3">
      <c r="A54" s="4" t="s">
        <v>762</v>
      </c>
      <c r="B54" s="11" t="n">
        <v>234.6</v>
      </c>
      <c r="C54" s="5" t="n">
        <v>249</v>
      </c>
    </row>
    <row r="55" spans="1:3">
      <c r="A55" s="4" t="s">
        <v>797</v>
      </c>
    </row>
    <row r="56" spans="1:3">
      <c r="A56" s="4" t="s">
        <v>762</v>
      </c>
      <c r="B56" s="4" t="s">
        <v>44</v>
      </c>
      <c r="C56" s="4" t="s">
        <v>44</v>
      </c>
    </row>
    <row r="57" spans="1:3">
      <c r="A57" s="4" t="s">
        <v>798</v>
      </c>
    </row>
    <row r="58" spans="1:3">
      <c r="A58" s="4" t="s">
        <v>762</v>
      </c>
      <c r="B58" s="4" t="s">
        <v>44</v>
      </c>
      <c r="C58" s="4" t="s">
        <v>44</v>
      </c>
    </row>
    <row r="59" spans="1:3">
      <c r="A59" s="4" t="s">
        <v>799</v>
      </c>
    </row>
    <row r="60" spans="1:3">
      <c r="A60" s="4" t="s">
        <v>762</v>
      </c>
      <c r="B60" s="11" t="n">
        <v>234.6</v>
      </c>
      <c r="C60" s="5" t="n">
        <v>249</v>
      </c>
    </row>
    <row r="61" spans="1:3">
      <c r="A61" s="4" t="s">
        <v>800</v>
      </c>
    </row>
    <row r="62" spans="1:3">
      <c r="A62" s="4" t="s">
        <v>762</v>
      </c>
      <c r="C62" s="5" t="n">
        <v>17</v>
      </c>
    </row>
    <row r="63" spans="1:3">
      <c r="A63" s="4" t="s">
        <v>801</v>
      </c>
    </row>
    <row r="64" spans="1:3">
      <c r="A64" s="4" t="s">
        <v>762</v>
      </c>
      <c r="C64" s="4" t="s">
        <v>44</v>
      </c>
    </row>
    <row r="65" spans="1:3">
      <c r="A65" s="4" t="s">
        <v>802</v>
      </c>
    </row>
    <row r="66" spans="1:3">
      <c r="A66" s="4" t="s">
        <v>762</v>
      </c>
      <c r="C66" s="5" t="n">
        <v>17</v>
      </c>
    </row>
    <row r="67" spans="1:3">
      <c r="A67" s="4" t="s">
        <v>803</v>
      </c>
    </row>
    <row r="68" spans="1:3">
      <c r="A68" s="4" t="s">
        <v>762</v>
      </c>
      <c r="C68" s="4" t="s">
        <v>44</v>
      </c>
    </row>
    <row r="69" spans="1:3">
      <c r="A69" s="4" t="s">
        <v>770</v>
      </c>
    </row>
    <row r="70" spans="1:3">
      <c r="A70" s="4" t="s">
        <v>762</v>
      </c>
      <c r="B70" s="11" t="n">
        <v>85.5</v>
      </c>
      <c r="C70" s="11" t="n">
        <v>88.90000000000001</v>
      </c>
    </row>
    <row r="71" spans="1:3">
      <c r="A71" s="4" t="s">
        <v>804</v>
      </c>
    </row>
    <row r="72" spans="1:3">
      <c r="A72" s="4" t="s">
        <v>762</v>
      </c>
      <c r="B72" s="4" t="s">
        <v>44</v>
      </c>
      <c r="C72" s="4" t="s">
        <v>44</v>
      </c>
    </row>
    <row r="73" spans="1:3">
      <c r="A73" s="4" t="s">
        <v>805</v>
      </c>
    </row>
    <row r="74" spans="1:3">
      <c r="A74" s="4" t="s">
        <v>762</v>
      </c>
      <c r="B74" s="4" t="s">
        <v>44</v>
      </c>
      <c r="C74" s="4" t="s">
        <v>44</v>
      </c>
    </row>
    <row r="75" spans="1:3">
      <c r="A75" s="4" t="s">
        <v>806</v>
      </c>
    </row>
    <row r="76" spans="1:3">
      <c r="A76" s="4" t="s">
        <v>762</v>
      </c>
      <c r="B76" s="11" t="n">
        <v>85.5</v>
      </c>
      <c r="C76" s="11" t="n">
        <v>88.90000000000001</v>
      </c>
    </row>
    <row r="77" spans="1:3">
      <c r="A77" s="4" t="s">
        <v>96</v>
      </c>
    </row>
    <row r="78" spans="1:3">
      <c r="A78" s="4" t="s">
        <v>773</v>
      </c>
      <c r="B78" s="11" t="n">
        <v>200.3</v>
      </c>
      <c r="C78" s="11" t="n">
        <v>200.1</v>
      </c>
    </row>
    <row r="79" spans="1:3">
      <c r="A79" s="4" t="s">
        <v>807</v>
      </c>
    </row>
    <row r="80" spans="1:3">
      <c r="A80" s="4" t="s">
        <v>773</v>
      </c>
      <c r="B80" s="4" t="s">
        <v>44</v>
      </c>
      <c r="C80" s="4" t="s">
        <v>44</v>
      </c>
    </row>
    <row r="81" spans="1:3">
      <c r="A81" s="4" t="s">
        <v>808</v>
      </c>
    </row>
    <row r="82" spans="1:3">
      <c r="A82" s="4" t="s">
        <v>773</v>
      </c>
      <c r="B82" s="4" t="s">
        <v>44</v>
      </c>
      <c r="C82" s="4" t="s">
        <v>44</v>
      </c>
    </row>
    <row r="83" spans="1:3">
      <c r="A83" s="4" t="s">
        <v>809</v>
      </c>
    </row>
    <row r="84" spans="1:3">
      <c r="A84" s="4" t="s">
        <v>773</v>
      </c>
      <c r="B84" s="11" t="n">
        <v>200.3</v>
      </c>
      <c r="C84" s="11" t="n">
        <v>200.1</v>
      </c>
    </row>
    <row r="85" spans="1:3">
      <c r="A85" s="4" t="s">
        <v>810</v>
      </c>
    </row>
    <row r="86" spans="1:3">
      <c r="A86" s="4" t="s">
        <v>747</v>
      </c>
      <c r="B86" s="5" t="n">
        <v>7</v>
      </c>
      <c r="C86" s="11" t="n">
        <v>10.4</v>
      </c>
    </row>
    <row r="87" spans="1:3">
      <c r="A87" s="4" t="s">
        <v>811</v>
      </c>
    </row>
    <row r="88" spans="1:3">
      <c r="A88" s="4" t="s">
        <v>747</v>
      </c>
      <c r="B88" s="4" t="s">
        <v>44</v>
      </c>
      <c r="C88" s="4" t="s">
        <v>44</v>
      </c>
    </row>
    <row r="89" spans="1:3">
      <c r="A89" s="4" t="s">
        <v>812</v>
      </c>
    </row>
    <row r="90" spans="1:3">
      <c r="A90" s="4" t="s">
        <v>747</v>
      </c>
      <c r="B90" s="4" t="s">
        <v>44</v>
      </c>
      <c r="C90" s="11" t="n">
        <v>3.3</v>
      </c>
    </row>
    <row r="91" spans="1:3">
      <c r="A91" s="4" t="s">
        <v>813</v>
      </c>
    </row>
    <row r="92" spans="1:3">
      <c r="A92" s="4" t="s">
        <v>747</v>
      </c>
      <c r="B92" s="6" t="n">
        <v>7</v>
      </c>
      <c r="C92" s="12" t="n">
        <v>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100</v>
      </c>
    </row>
    <row r="3" spans="1:4">
      <c r="A3" s="4" t="s">
        <v>815</v>
      </c>
      <c r="B3" s="12" t="n">
        <v>98.8</v>
      </c>
      <c r="C3" s="12" t="n">
        <v>94.8</v>
      </c>
      <c r="D3" s="12" t="n">
        <v>95.2</v>
      </c>
    </row>
    <row r="4" spans="1:4">
      <c r="A4" s="4" t="s">
        <v>816</v>
      </c>
      <c r="B4" s="11" t="n">
        <v>5.5</v>
      </c>
      <c r="C4" s="11" t="n">
        <v>5.5</v>
      </c>
      <c r="D4" s="12" t="n">
        <v>5.5</v>
      </c>
    </row>
    <row r="5" spans="1:4">
      <c r="A5" s="4" t="s">
        <v>817</v>
      </c>
      <c r="B5" s="11" t="n">
        <v>1447.4</v>
      </c>
      <c r="C5" s="11" t="n">
        <v>1376.1</v>
      </c>
    </row>
    <row r="6" spans="1:4">
      <c r="A6" s="4" t="s">
        <v>818</v>
      </c>
      <c r="B6" s="11" t="n">
        <v>133.2</v>
      </c>
      <c r="C6" s="11" t="n">
        <v>138.7</v>
      </c>
    </row>
    <row r="7" spans="1:4">
      <c r="A7" s="4" t="s">
        <v>819</v>
      </c>
    </row>
    <row r="8" spans="1:4">
      <c r="A8" s="4" t="s">
        <v>817</v>
      </c>
      <c r="B8" s="12" t="n">
        <v>140.3</v>
      </c>
      <c r="C8" s="11" t="n">
        <v>67.5</v>
      </c>
    </row>
    <row r="9" spans="1:4">
      <c r="A9" s="4" t="s">
        <v>639</v>
      </c>
      <c r="B9" s="4" t="s">
        <v>549</v>
      </c>
    </row>
    <row r="10" spans="1:4">
      <c r="A10" s="4" t="s">
        <v>595</v>
      </c>
    </row>
    <row r="11" spans="1:4">
      <c r="A11" s="4" t="s">
        <v>817</v>
      </c>
      <c r="B11" s="12" t="n">
        <v>24.9</v>
      </c>
      <c r="C11" s="11" t="n">
        <v>20.3</v>
      </c>
    </row>
    <row r="12" spans="1:4">
      <c r="A12" s="4" t="s">
        <v>820</v>
      </c>
    </row>
    <row r="13" spans="1:4">
      <c r="A13" s="4" t="s">
        <v>817</v>
      </c>
      <c r="B13" s="11" t="n">
        <v>9.9</v>
      </c>
      <c r="C13" s="11" t="n">
        <v>12.2</v>
      </c>
    </row>
    <row r="14" spans="1:4">
      <c r="A14" s="4" t="s">
        <v>821</v>
      </c>
    </row>
    <row r="15" spans="1:4">
      <c r="A15" s="4" t="s">
        <v>817</v>
      </c>
      <c r="B15" s="12" t="n">
        <v>40.7</v>
      </c>
      <c r="C15" s="12" t="n">
        <v>40.3</v>
      </c>
    </row>
    <row r="16" spans="1:4">
      <c r="A16" s="4" t="s">
        <v>822</v>
      </c>
    </row>
    <row r="17" spans="1:4">
      <c r="A17" s="4" t="s">
        <v>599</v>
      </c>
      <c r="B17" s="4" t="s">
        <v>558</v>
      </c>
    </row>
    <row r="18" spans="1:4">
      <c r="A18" s="4" t="s">
        <v>823</v>
      </c>
    </row>
    <row r="19" spans="1:4">
      <c r="A19" s="4" t="s">
        <v>824</v>
      </c>
      <c r="C19" s="4" t="s">
        <v>825</v>
      </c>
    </row>
    <row r="20" spans="1:4">
      <c r="A20" s="4" t="s">
        <v>826</v>
      </c>
    </row>
    <row r="21" spans="1:4">
      <c r="A21" s="4" t="s">
        <v>599</v>
      </c>
      <c r="B21" s="4" t="s">
        <v>544</v>
      </c>
    </row>
    <row r="22" spans="1:4">
      <c r="A22" s="4" t="s">
        <v>827</v>
      </c>
    </row>
    <row r="23" spans="1:4">
      <c r="A23" s="4" t="s">
        <v>599</v>
      </c>
      <c r="B23" s="4" t="s">
        <v>549</v>
      </c>
    </row>
    <row r="24" spans="1:4">
      <c r="A24" s="4" t="s">
        <v>552</v>
      </c>
    </row>
    <row r="25" spans="1:4">
      <c r="A25" s="4" t="s">
        <v>817</v>
      </c>
      <c r="B25" s="12" t="n">
        <v>580.8</v>
      </c>
      <c r="C25" s="6" t="n">
        <v>487</v>
      </c>
    </row>
    <row r="26" spans="1:4">
      <c r="A26" s="4" t="s">
        <v>828</v>
      </c>
    </row>
    <row r="27" spans="1:4">
      <c r="A27" s="4" t="s">
        <v>817</v>
      </c>
      <c r="B27" s="12" t="n">
        <v>326.1</v>
      </c>
      <c r="C27" s="6" t="n">
        <v>3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2</v>
      </c>
    </row>
    <row r="2" spans="1:3">
      <c r="A2" s="4" t="s">
        <v>830</v>
      </c>
      <c r="B2" s="6" t="n">
        <v>2717797</v>
      </c>
      <c r="C2" s="6" t="n">
        <v>2436858</v>
      </c>
    </row>
    <row r="3" spans="1:3">
      <c r="A3" s="4" t="s">
        <v>831</v>
      </c>
      <c r="B3" s="5" t="n">
        <v>10563</v>
      </c>
      <c r="C3" s="5" t="n">
        <v>8669</v>
      </c>
    </row>
    <row r="4" spans="1:3">
      <c r="A4" s="4" t="s">
        <v>832</v>
      </c>
      <c r="B4" s="5" t="n">
        <v>-983106</v>
      </c>
      <c r="C4" s="5" t="n">
        <v>-880480</v>
      </c>
    </row>
    <row r="5" spans="1:3">
      <c r="A5" s="4" t="s">
        <v>48</v>
      </c>
      <c r="B5" s="5" t="n">
        <v>1734691</v>
      </c>
      <c r="C5" s="5" t="n">
        <v>1556378</v>
      </c>
    </row>
    <row r="6" spans="1:3">
      <c r="A6" s="4" t="s">
        <v>833</v>
      </c>
    </row>
    <row r="7" spans="1:3">
      <c r="A7" s="4" t="s">
        <v>830</v>
      </c>
      <c r="B7" s="5" t="n">
        <v>32178</v>
      </c>
      <c r="C7" s="5" t="n">
        <v>31904</v>
      </c>
    </row>
    <row r="8" spans="1:3">
      <c r="A8" s="4" t="s">
        <v>834</v>
      </c>
    </row>
    <row r="9" spans="1:3">
      <c r="A9" s="4" t="s">
        <v>830</v>
      </c>
      <c r="B9" s="5" t="n">
        <v>3984</v>
      </c>
      <c r="C9" s="5" t="n">
        <v>3848</v>
      </c>
    </row>
    <row r="10" spans="1:3">
      <c r="A10" s="4" t="s">
        <v>835</v>
      </c>
    </row>
    <row r="11" spans="1:3">
      <c r="A11" s="4" t="s">
        <v>830</v>
      </c>
      <c r="B11" s="5" t="n">
        <v>182121</v>
      </c>
      <c r="C11" s="5" t="n">
        <v>152821</v>
      </c>
    </row>
    <row r="12" spans="1:3">
      <c r="A12" s="4" t="s">
        <v>836</v>
      </c>
    </row>
    <row r="13" spans="1:3">
      <c r="A13" s="4" t="s">
        <v>830</v>
      </c>
      <c r="B13" s="5" t="n">
        <v>31128</v>
      </c>
      <c r="C13" s="5" t="n">
        <v>28634</v>
      </c>
    </row>
    <row r="14" spans="1:3">
      <c r="A14" s="4" t="s">
        <v>837</v>
      </c>
    </row>
    <row r="15" spans="1:3">
      <c r="A15" s="4" t="s">
        <v>830</v>
      </c>
      <c r="B15" s="5" t="n">
        <v>12596</v>
      </c>
      <c r="C15" s="5" t="n">
        <v>11161</v>
      </c>
    </row>
    <row r="16" spans="1:3">
      <c r="A16" s="4" t="s">
        <v>838</v>
      </c>
    </row>
    <row r="17" spans="1:3">
      <c r="A17" s="4" t="s">
        <v>830</v>
      </c>
      <c r="B17" s="5" t="n">
        <v>1744728</v>
      </c>
      <c r="C17" s="5" t="n">
        <v>1658195</v>
      </c>
    </row>
    <row r="18" spans="1:3">
      <c r="A18" s="4" t="s">
        <v>839</v>
      </c>
    </row>
    <row r="19" spans="1:3">
      <c r="A19" s="4" t="s">
        <v>830</v>
      </c>
      <c r="B19" s="6" t="n">
        <v>700498</v>
      </c>
      <c r="C19" s="6" t="n">
        <v>5416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0</v>
      </c>
      <c r="B1" s="2" t="s">
        <v>2</v>
      </c>
      <c r="C1" s="2" t="s">
        <v>32</v>
      </c>
      <c r="D1" s="2" t="s">
        <v>100</v>
      </c>
      <c r="E1" s="2" t="s">
        <v>841</v>
      </c>
    </row>
    <row r="2" spans="1:5">
      <c r="A2" s="4" t="s">
        <v>49</v>
      </c>
      <c r="B2" s="6" t="n">
        <v>293542</v>
      </c>
      <c r="C2" s="6" t="n">
        <v>306709</v>
      </c>
    </row>
    <row r="3" spans="1:5">
      <c r="A3" s="4" t="s">
        <v>842</v>
      </c>
    </row>
    <row r="4" spans="1:5">
      <c r="A4" s="4" t="s">
        <v>49</v>
      </c>
      <c r="B4" s="5" t="n">
        <v>63875</v>
      </c>
      <c r="C4" s="5" t="n">
        <v>54447</v>
      </c>
      <c r="D4" s="6" t="n">
        <v>62920</v>
      </c>
      <c r="E4" s="6" t="n">
        <v>73431</v>
      </c>
    </row>
    <row r="5" spans="1:5">
      <c r="A5" s="4" t="s">
        <v>843</v>
      </c>
    </row>
    <row r="6" spans="1:5">
      <c r="A6" s="4" t="s">
        <v>49</v>
      </c>
      <c r="B6" s="5" t="n">
        <v>17018</v>
      </c>
      <c r="C6" s="5" t="n">
        <v>17385</v>
      </c>
      <c r="D6" s="5" t="n">
        <v>26491</v>
      </c>
      <c r="E6" s="5" t="n">
        <v>26618</v>
      </c>
    </row>
    <row r="7" spans="1:5">
      <c r="A7" s="4" t="s">
        <v>844</v>
      </c>
    </row>
    <row r="8" spans="1:5">
      <c r="A8" s="4" t="s">
        <v>49</v>
      </c>
      <c r="B8" s="5" t="n">
        <v>46154</v>
      </c>
      <c r="C8" s="5" t="n">
        <v>36359</v>
      </c>
      <c r="D8" s="5" t="n">
        <v>35726</v>
      </c>
      <c r="E8" s="5" t="n">
        <v>45977</v>
      </c>
    </row>
    <row r="9" spans="1:5">
      <c r="A9" s="4" t="s">
        <v>845</v>
      </c>
    </row>
    <row r="10" spans="1:5">
      <c r="A10" s="4" t="s">
        <v>49</v>
      </c>
      <c r="B10" s="5" t="n">
        <v>703</v>
      </c>
      <c r="C10" s="5" t="n">
        <v>703</v>
      </c>
      <c r="D10" s="6" t="n">
        <v>703</v>
      </c>
      <c r="E10" s="6" t="n">
        <v>836</v>
      </c>
    </row>
    <row r="11" spans="1:5">
      <c r="A11" s="4" t="s">
        <v>846</v>
      </c>
    </row>
    <row r="12" spans="1:5">
      <c r="A12" s="4" t="s">
        <v>49</v>
      </c>
      <c r="B12" s="5" t="n">
        <v>229667</v>
      </c>
      <c r="C12" s="5" t="n">
        <v>252262</v>
      </c>
    </row>
    <row r="13" spans="1:5">
      <c r="A13" s="4" t="s">
        <v>847</v>
      </c>
    </row>
    <row r="14" spans="1:5">
      <c r="A14" s="4" t="s">
        <v>49</v>
      </c>
      <c r="B14" s="5" t="n">
        <v>27473</v>
      </c>
      <c r="C14" s="5" t="n">
        <v>37713</v>
      </c>
    </row>
    <row r="15" spans="1:5">
      <c r="A15" s="4" t="s">
        <v>848</v>
      </c>
    </row>
    <row r="16" spans="1:5">
      <c r="A16" s="4" t="s">
        <v>49</v>
      </c>
      <c r="B16" s="5" t="n">
        <v>3251</v>
      </c>
      <c r="C16" s="5" t="n">
        <v>12338</v>
      </c>
    </row>
    <row r="17" spans="1:5">
      <c r="A17" s="4" t="s">
        <v>849</v>
      </c>
    </row>
    <row r="18" spans="1:5">
      <c r="A18" s="4" t="s">
        <v>49</v>
      </c>
      <c r="B18" s="6" t="n">
        <v>198943</v>
      </c>
      <c r="C18" s="6" t="n">
        <v>202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2</v>
      </c>
      <c r="D2" s="2" t="s">
        <v>100</v>
      </c>
    </row>
    <row r="3" spans="1:4">
      <c r="A3" s="3" t="s">
        <v>191</v>
      </c>
    </row>
    <row r="4" spans="1:4">
      <c r="A4" s="4" t="s">
        <v>127</v>
      </c>
      <c r="B4" s="6" t="n">
        <v>170184</v>
      </c>
      <c r="C4" s="6" t="n">
        <v>101516</v>
      </c>
      <c r="D4" s="6" t="n">
        <v>123349</v>
      </c>
    </row>
    <row r="5" spans="1:4">
      <c r="A5" s="3" t="s">
        <v>192</v>
      </c>
    </row>
    <row r="6" spans="1:4">
      <c r="A6" s="4" t="s">
        <v>193</v>
      </c>
      <c r="B6" s="5" t="n">
        <v>115146</v>
      </c>
      <c r="C6" s="5" t="n">
        <v>105977</v>
      </c>
      <c r="D6" s="5" t="n">
        <v>107206</v>
      </c>
    </row>
    <row r="7" spans="1:4">
      <c r="A7" s="4" t="s">
        <v>194</v>
      </c>
      <c r="B7" s="4" t="s">
        <v>44</v>
      </c>
      <c r="C7" s="5" t="n">
        <v>-513</v>
      </c>
      <c r="D7" s="5" t="n">
        <v>-306</v>
      </c>
    </row>
    <row r="8" spans="1:4">
      <c r="A8" s="4" t="s">
        <v>195</v>
      </c>
      <c r="B8" s="5" t="n">
        <v>1874</v>
      </c>
      <c r="C8" s="5" t="n">
        <v>1649</v>
      </c>
      <c r="D8" s="5" t="n">
        <v>1198</v>
      </c>
    </row>
    <row r="9" spans="1:4">
      <c r="A9" s="4" t="s">
        <v>167</v>
      </c>
      <c r="B9" s="5" t="n">
        <v>8760</v>
      </c>
      <c r="C9" s="5" t="n">
        <v>5157</v>
      </c>
      <c r="D9" s="5" t="n">
        <v>3955</v>
      </c>
    </row>
    <row r="10" spans="1:4">
      <c r="A10" s="4" t="s">
        <v>196</v>
      </c>
      <c r="B10" s="5" t="n">
        <v>-2685</v>
      </c>
      <c r="C10" s="5" t="n">
        <v>-2685</v>
      </c>
      <c r="D10" s="5" t="n">
        <v>-2685</v>
      </c>
    </row>
    <row r="11" spans="1:4">
      <c r="A11" s="4" t="s">
        <v>197</v>
      </c>
      <c r="B11" s="5" t="n">
        <v>-11956</v>
      </c>
      <c r="C11" s="5" t="n">
        <v>-6962</v>
      </c>
      <c r="D11" s="5" t="n">
        <v>-17467</v>
      </c>
    </row>
    <row r="12" spans="1:4">
      <c r="A12" s="4" t="s">
        <v>198</v>
      </c>
      <c r="B12" s="5" t="n">
        <v>1957</v>
      </c>
      <c r="C12" s="5" t="n">
        <v>7735</v>
      </c>
      <c r="D12" s="5" t="n">
        <v>5508</v>
      </c>
    </row>
    <row r="13" spans="1:4">
      <c r="A13" s="4" t="s">
        <v>199</v>
      </c>
      <c r="B13" s="5" t="n">
        <v>-1473</v>
      </c>
      <c r="C13" s="5" t="n">
        <v>319</v>
      </c>
      <c r="D13" s="5" t="n">
        <v>4129</v>
      </c>
    </row>
    <row r="14" spans="1:4">
      <c r="A14" s="4" t="s">
        <v>112</v>
      </c>
      <c r="B14" s="5" t="n">
        <v>1796</v>
      </c>
      <c r="C14" s="5" t="n">
        <v>3017</v>
      </c>
      <c r="D14" s="5" t="n">
        <v>1579</v>
      </c>
    </row>
    <row r="15" spans="1:4">
      <c r="A15" s="4" t="s">
        <v>200</v>
      </c>
      <c r="B15" s="5" t="n">
        <v>-1746</v>
      </c>
      <c r="C15" s="5" t="n">
        <v>-304</v>
      </c>
      <c r="D15" s="5" t="n">
        <v>-119</v>
      </c>
    </row>
    <row r="16" spans="1:4">
      <c r="A16" s="4" t="s">
        <v>201</v>
      </c>
      <c r="B16" s="5" t="n">
        <v>-64104</v>
      </c>
      <c r="C16" s="5" t="n">
        <v>18473</v>
      </c>
      <c r="D16" s="5" t="n">
        <v>-39530</v>
      </c>
    </row>
    <row r="17" spans="1:4">
      <c r="A17" s="4" t="s">
        <v>71</v>
      </c>
      <c r="B17" s="5" t="n">
        <v>3152</v>
      </c>
      <c r="C17" s="5" t="n">
        <v>-4647</v>
      </c>
      <c r="D17" s="5" t="n">
        <v>2874</v>
      </c>
    </row>
    <row r="18" spans="1:4">
      <c r="A18" s="4" t="s">
        <v>202</v>
      </c>
      <c r="B18" s="5" t="n">
        <v>-356</v>
      </c>
      <c r="C18" s="5" t="n">
        <v>-853</v>
      </c>
      <c r="D18" s="5" t="n">
        <v>224</v>
      </c>
    </row>
    <row r="19" spans="1:4">
      <c r="A19" s="4" t="s">
        <v>38</v>
      </c>
      <c r="B19" s="5" t="n">
        <v>737</v>
      </c>
      <c r="C19" s="4" t="s">
        <v>44</v>
      </c>
      <c r="D19" s="5" t="n">
        <v>484</v>
      </c>
    </row>
    <row r="20" spans="1:4">
      <c r="A20" s="3" t="s">
        <v>203</v>
      </c>
    </row>
    <row r="21" spans="1:4">
      <c r="A21" s="4" t="s">
        <v>204</v>
      </c>
      <c r="B21" s="5" t="n">
        <v>-24040</v>
      </c>
      <c r="C21" s="5" t="n">
        <v>-33280</v>
      </c>
      <c r="D21" s="5" t="n">
        <v>-3806</v>
      </c>
    </row>
    <row r="22" spans="1:4">
      <c r="A22" s="4" t="s">
        <v>40</v>
      </c>
      <c r="B22" s="5" t="n">
        <v>11253</v>
      </c>
      <c r="C22" s="5" t="n">
        <v>-27078</v>
      </c>
      <c r="D22" s="5" t="n">
        <v>2673</v>
      </c>
    </row>
    <row r="23" spans="1:4">
      <c r="A23" s="4" t="s">
        <v>39</v>
      </c>
      <c r="B23" s="5" t="n">
        <v>-1070</v>
      </c>
      <c r="C23" s="5" t="n">
        <v>6297</v>
      </c>
      <c r="D23" s="5" t="n">
        <v>-1144</v>
      </c>
    </row>
    <row r="24" spans="1:4">
      <c r="A24" s="4" t="s">
        <v>41</v>
      </c>
      <c r="B24" s="5" t="n">
        <v>208</v>
      </c>
      <c r="C24" s="5" t="n">
        <v>-12540</v>
      </c>
      <c r="D24" s="5" t="n">
        <v>-2579</v>
      </c>
    </row>
    <row r="25" spans="1:4">
      <c r="A25" s="4" t="s">
        <v>45</v>
      </c>
      <c r="B25" s="5" t="n">
        <v>-2570</v>
      </c>
      <c r="C25" s="5" t="n">
        <v>-1009</v>
      </c>
      <c r="D25" s="5" t="n">
        <v>-648</v>
      </c>
    </row>
    <row r="26" spans="1:4">
      <c r="A26" s="4" t="s">
        <v>56</v>
      </c>
      <c r="B26" s="5" t="n">
        <v>51641</v>
      </c>
      <c r="C26" s="5" t="n">
        <v>-1375</v>
      </c>
      <c r="D26" s="5" t="n">
        <v>-339</v>
      </c>
    </row>
    <row r="27" spans="1:4">
      <c r="A27" s="4" t="s">
        <v>205</v>
      </c>
      <c r="B27" s="4" t="s">
        <v>44</v>
      </c>
      <c r="C27" s="4" t="s">
        <v>44</v>
      </c>
      <c r="D27" s="5" t="n">
        <v>451</v>
      </c>
    </row>
    <row r="28" spans="1:4">
      <c r="A28" s="4" t="s">
        <v>58</v>
      </c>
      <c r="B28" s="5" t="n">
        <v>11389</v>
      </c>
      <c r="C28" s="5" t="n">
        <v>2262</v>
      </c>
      <c r="D28" s="5" t="n">
        <v>-9168</v>
      </c>
    </row>
    <row r="29" spans="1:4">
      <c r="A29" s="4" t="s">
        <v>72</v>
      </c>
      <c r="B29" s="5" t="n">
        <v>2541</v>
      </c>
      <c r="C29" s="5" t="n">
        <v>-786</v>
      </c>
      <c r="D29" s="5" t="n">
        <v>-1076</v>
      </c>
    </row>
    <row r="30" spans="1:4">
      <c r="A30" s="4" t="s">
        <v>74</v>
      </c>
      <c r="B30" s="5" t="n">
        <v>-2285</v>
      </c>
      <c r="C30" s="5" t="n">
        <v>3310</v>
      </c>
      <c r="D30" s="5" t="n">
        <v>-2561</v>
      </c>
    </row>
    <row r="31" spans="1:4">
      <c r="A31" s="4" t="s">
        <v>206</v>
      </c>
      <c r="B31" s="4" t="s">
        <v>44</v>
      </c>
      <c r="C31" s="4" t="s">
        <v>44</v>
      </c>
      <c r="D31" s="5" t="n">
        <v>-513</v>
      </c>
    </row>
    <row r="32" spans="1:4">
      <c r="A32" s="4" t="s">
        <v>207</v>
      </c>
      <c r="B32" s="5" t="n">
        <v>245575</v>
      </c>
      <c r="C32" s="5" t="n">
        <v>159285</v>
      </c>
      <c r="D32" s="5" t="n">
        <v>190025</v>
      </c>
    </row>
    <row r="33" spans="1:4">
      <c r="A33" s="3" t="s">
        <v>208</v>
      </c>
    </row>
    <row r="34" spans="1:4">
      <c r="A34" s="4" t="s">
        <v>209</v>
      </c>
      <c r="B34" s="4" t="s">
        <v>44</v>
      </c>
      <c r="C34" s="4" t="s">
        <v>44</v>
      </c>
      <c r="D34" s="5" t="n">
        <v>15391</v>
      </c>
    </row>
    <row r="35" spans="1:4">
      <c r="A35" s="4" t="s">
        <v>210</v>
      </c>
      <c r="B35" s="5" t="n">
        <v>-14563</v>
      </c>
      <c r="C35" s="5" t="n">
        <v>15241</v>
      </c>
      <c r="D35" s="5" t="n">
        <v>43745</v>
      </c>
    </row>
    <row r="36" spans="1:4">
      <c r="A36" s="4" t="s">
        <v>211</v>
      </c>
      <c r="B36" s="5" t="n">
        <v>-259234</v>
      </c>
      <c r="C36" s="5" t="n">
        <v>-151930</v>
      </c>
      <c r="D36" s="5" t="n">
        <v>-152450</v>
      </c>
    </row>
    <row r="37" spans="1:4">
      <c r="A37" s="4" t="s">
        <v>212</v>
      </c>
      <c r="B37" s="5" t="n">
        <v>-46318</v>
      </c>
      <c r="C37" s="5" t="n">
        <v>-3569</v>
      </c>
      <c r="D37" s="4" t="s">
        <v>44</v>
      </c>
    </row>
    <row r="38" spans="1:4">
      <c r="A38" s="4" t="s">
        <v>213</v>
      </c>
      <c r="B38" s="5" t="n">
        <v>-35300</v>
      </c>
      <c r="C38" s="5" t="n">
        <v>-20135</v>
      </c>
      <c r="D38" s="4" t="s">
        <v>44</v>
      </c>
    </row>
    <row r="39" spans="1:4">
      <c r="A39" s="4" t="s">
        <v>214</v>
      </c>
      <c r="B39" s="5" t="n">
        <v>-8032</v>
      </c>
      <c r="C39" s="4" t="s">
        <v>44</v>
      </c>
      <c r="D39" s="4" t="s">
        <v>44</v>
      </c>
    </row>
    <row r="40" spans="1:4">
      <c r="A40" s="4" t="s">
        <v>215</v>
      </c>
      <c r="B40" s="5" t="n">
        <v>-868</v>
      </c>
      <c r="C40" s="4" t="s">
        <v>44</v>
      </c>
      <c r="D40" s="5" t="n">
        <v>-500</v>
      </c>
    </row>
    <row r="41" spans="1:4">
      <c r="A41" s="4" t="s">
        <v>216</v>
      </c>
      <c r="B41" s="5" t="n">
        <v>526</v>
      </c>
      <c r="C41" s="5" t="n">
        <v>1862</v>
      </c>
      <c r="D41" s="5" t="n">
        <v>2843</v>
      </c>
    </row>
    <row r="42" spans="1:4">
      <c r="A42" s="4" t="s">
        <v>217</v>
      </c>
      <c r="B42" s="5" t="n">
        <v>-368121</v>
      </c>
      <c r="C42" s="5" t="n">
        <v>-158531</v>
      </c>
      <c r="D42" s="5" t="n">
        <v>-90971</v>
      </c>
    </row>
    <row r="43" spans="1:4">
      <c r="A43" s="3" t="s">
        <v>218</v>
      </c>
    </row>
    <row r="44" spans="1:4">
      <c r="A44" s="4" t="s">
        <v>219</v>
      </c>
      <c r="B44" s="4" t="s">
        <v>44</v>
      </c>
      <c r="C44" s="5" t="n">
        <v>44102</v>
      </c>
      <c r="D44" s="5" t="n">
        <v>156635</v>
      </c>
    </row>
    <row r="45" spans="1:4">
      <c r="A45" s="4" t="s">
        <v>220</v>
      </c>
      <c r="B45" s="4" t="s">
        <v>44</v>
      </c>
      <c r="C45" s="5" t="n">
        <v>142500</v>
      </c>
      <c r="D45" s="5" t="n">
        <v>42000</v>
      </c>
    </row>
    <row r="46" spans="1:4">
      <c r="A46" s="4" t="s">
        <v>221</v>
      </c>
      <c r="B46" s="5" t="n">
        <v>16111</v>
      </c>
      <c r="C46" s="5" t="n">
        <v>7249</v>
      </c>
      <c r="D46" s="5" t="n">
        <v>6085</v>
      </c>
    </row>
    <row r="47" spans="1:4">
      <c r="A47" s="4" t="s">
        <v>222</v>
      </c>
      <c r="B47" s="4" t="s">
        <v>44</v>
      </c>
      <c r="C47" s="5" t="n">
        <v>203483</v>
      </c>
      <c r="D47" s="4" t="s">
        <v>44</v>
      </c>
    </row>
    <row r="48" spans="1:4">
      <c r="A48" s="4" t="s">
        <v>223</v>
      </c>
      <c r="B48" s="4" t="s">
        <v>44</v>
      </c>
      <c r="C48" s="5" t="n">
        <v>-249468</v>
      </c>
      <c r="D48" s="4" t="s">
        <v>44</v>
      </c>
    </row>
    <row r="49" spans="1:4">
      <c r="A49" s="4" t="s">
        <v>224</v>
      </c>
      <c r="B49" s="5" t="n">
        <v>2017</v>
      </c>
      <c r="C49" s="5" t="n">
        <v>1972</v>
      </c>
      <c r="D49" s="5" t="n">
        <v>1654</v>
      </c>
    </row>
    <row r="50" spans="1:4">
      <c r="A50" s="4" t="s">
        <v>225</v>
      </c>
      <c r="B50" s="5" t="n">
        <v>-14270</v>
      </c>
      <c r="C50" s="5" t="n">
        <v>-6815</v>
      </c>
      <c r="D50" s="5" t="n">
        <v>-30638</v>
      </c>
    </row>
    <row r="51" spans="1:4">
      <c r="A51" s="4" t="s">
        <v>226</v>
      </c>
      <c r="B51" s="5" t="n">
        <v>1097500</v>
      </c>
      <c r="C51" s="5" t="n">
        <v>309400</v>
      </c>
      <c r="D51" s="5" t="n">
        <v>598800</v>
      </c>
    </row>
    <row r="52" spans="1:4">
      <c r="A52" s="4" t="s">
        <v>227</v>
      </c>
      <c r="B52" s="5" t="n">
        <v>-1046000</v>
      </c>
      <c r="C52" s="5" t="n">
        <v>-309400</v>
      </c>
      <c r="D52" s="5" t="n">
        <v>-619100</v>
      </c>
    </row>
    <row r="53" spans="1:4">
      <c r="A53" s="4" t="s">
        <v>228</v>
      </c>
      <c r="B53" s="5" t="n">
        <v>2017</v>
      </c>
      <c r="C53" s="5" t="n">
        <v>1972</v>
      </c>
      <c r="D53" s="5" t="n">
        <v>1654</v>
      </c>
    </row>
    <row r="54" spans="1:4">
      <c r="A54" s="4" t="s">
        <v>229</v>
      </c>
      <c r="B54" s="5" t="n">
        <v>-66223</v>
      </c>
      <c r="C54" s="5" t="n">
        <v>-62052</v>
      </c>
      <c r="D54" s="5" t="n">
        <v>-71701</v>
      </c>
    </row>
    <row r="55" spans="1:4">
      <c r="A55" s="4" t="s">
        <v>172</v>
      </c>
      <c r="B55" s="5" t="n">
        <v>-21313</v>
      </c>
      <c r="C55" s="5" t="n">
        <v>-64065</v>
      </c>
      <c r="D55" s="5" t="n">
        <v>-19068</v>
      </c>
    </row>
    <row r="56" spans="1:4">
      <c r="A56" s="4" t="s">
        <v>230</v>
      </c>
      <c r="B56" s="5" t="n">
        <v>-1871</v>
      </c>
      <c r="C56" s="5" t="n">
        <v>-1178</v>
      </c>
      <c r="D56" s="4" t="s">
        <v>44</v>
      </c>
    </row>
    <row r="57" spans="1:4">
      <c r="A57" s="4" t="s">
        <v>231</v>
      </c>
      <c r="B57" s="5" t="n">
        <v>-5290</v>
      </c>
      <c r="C57" s="5" t="n">
        <v>-6402</v>
      </c>
      <c r="D57" s="5" t="n">
        <v>-5316</v>
      </c>
    </row>
    <row r="58" spans="1:4">
      <c r="A58" s="4" t="s">
        <v>232</v>
      </c>
      <c r="B58" s="5" t="n">
        <v>-20511</v>
      </c>
      <c r="C58" s="5" t="n">
        <v>-25682</v>
      </c>
      <c r="D58" s="5" t="n">
        <v>-12716</v>
      </c>
    </row>
    <row r="59" spans="1:4">
      <c r="A59" s="4" t="s">
        <v>233</v>
      </c>
      <c r="B59" s="5" t="n">
        <v>-59850</v>
      </c>
      <c r="C59" s="5" t="n">
        <v>43541</v>
      </c>
      <c r="D59" s="5" t="n">
        <v>46635</v>
      </c>
    </row>
    <row r="60" spans="1:4">
      <c r="A60" s="4" t="s">
        <v>234</v>
      </c>
      <c r="B60" s="5" t="n">
        <v>-182396</v>
      </c>
      <c r="C60" s="5" t="n">
        <v>44295</v>
      </c>
      <c r="D60" s="5" t="n">
        <v>145689</v>
      </c>
    </row>
    <row r="61" spans="1:4">
      <c r="A61" s="4" t="s">
        <v>235</v>
      </c>
      <c r="B61" s="5" t="n">
        <v>230214</v>
      </c>
      <c r="C61" s="5" t="n">
        <v>185919</v>
      </c>
      <c r="D61" s="5" t="n">
        <v>40230</v>
      </c>
    </row>
    <row r="62" spans="1:4">
      <c r="A62" s="4" t="s">
        <v>236</v>
      </c>
      <c r="B62" s="5" t="n">
        <v>47818</v>
      </c>
      <c r="C62" s="5" t="n">
        <v>230214</v>
      </c>
      <c r="D62" s="5" t="n">
        <v>185919</v>
      </c>
    </row>
    <row r="63" spans="1:4">
      <c r="A63" s="3" t="s">
        <v>237</v>
      </c>
    </row>
    <row r="64" spans="1:4">
      <c r="A64" s="4" t="s">
        <v>238</v>
      </c>
      <c r="B64" s="5" t="n">
        <v>40484</v>
      </c>
      <c r="C64" s="5" t="n">
        <v>55366</v>
      </c>
      <c r="D64" s="5" t="n">
        <v>55492</v>
      </c>
    </row>
    <row r="65" spans="1:4">
      <c r="A65" s="4" t="s">
        <v>239</v>
      </c>
      <c r="B65" s="5" t="n">
        <v>21878</v>
      </c>
      <c r="C65" s="5" t="n">
        <v>18490</v>
      </c>
      <c r="D65" s="5" t="n">
        <v>10419</v>
      </c>
    </row>
    <row r="66" spans="1:4">
      <c r="A66" s="3" t="s">
        <v>240</v>
      </c>
    </row>
    <row r="67" spans="1:4">
      <c r="A67" s="4" t="s">
        <v>241</v>
      </c>
      <c r="B67" s="5" t="n">
        <v>4484</v>
      </c>
      <c r="C67" s="5" t="n">
        <v>-2219</v>
      </c>
      <c r="D67" s="5" t="n">
        <v>3810</v>
      </c>
    </row>
    <row r="68" spans="1:4">
      <c r="A68" s="4" t="s">
        <v>242</v>
      </c>
      <c r="B68" s="4" t="s">
        <v>44</v>
      </c>
      <c r="C68" s="5" t="n">
        <v>6291</v>
      </c>
      <c r="D68" s="5" t="n">
        <v>1665</v>
      </c>
    </row>
    <row r="69" spans="1:4">
      <c r="A69" s="4" t="s">
        <v>243</v>
      </c>
      <c r="B69" s="5" t="n">
        <v>1888</v>
      </c>
      <c r="C69" s="5" t="n">
        <v>714</v>
      </c>
      <c r="D69" s="5" t="n">
        <v>516</v>
      </c>
    </row>
    <row r="70" spans="1:4">
      <c r="A70" s="4" t="s">
        <v>244</v>
      </c>
    </row>
    <row r="71" spans="1:4">
      <c r="A71" s="3" t="s">
        <v>218</v>
      </c>
    </row>
    <row r="72" spans="1:4">
      <c r="A72" s="4" t="s">
        <v>224</v>
      </c>
      <c r="B72" s="4" t="s">
        <v>44</v>
      </c>
      <c r="C72" s="5" t="n">
        <v>59897</v>
      </c>
      <c r="D72" s="4" t="s">
        <v>44</v>
      </c>
    </row>
    <row r="73" spans="1:4">
      <c r="A73" s="4" t="s">
        <v>228</v>
      </c>
      <c r="B73" s="4" t="s">
        <v>44</v>
      </c>
      <c r="C73" s="5" t="n">
        <v>59897</v>
      </c>
      <c r="D73" s="4" t="s">
        <v>44</v>
      </c>
    </row>
    <row r="74" spans="1:4">
      <c r="A74" s="4" t="s">
        <v>150</v>
      </c>
    </row>
    <row r="75" spans="1:4">
      <c r="A75" s="3" t="s">
        <v>208</v>
      </c>
    </row>
    <row r="76" spans="1:4">
      <c r="A76" s="4" t="s">
        <v>182</v>
      </c>
      <c r="B76" s="5" t="n">
        <v>-2400</v>
      </c>
      <c r="C76" s="4" t="s">
        <v>44</v>
      </c>
      <c r="D76" s="4" t="s">
        <v>44</v>
      </c>
    </row>
    <row r="77" spans="1:4">
      <c r="A77" s="4" t="s">
        <v>157</v>
      </c>
    </row>
    <row r="78" spans="1:4">
      <c r="A78" s="3" t="s">
        <v>208</v>
      </c>
    </row>
    <row r="79" spans="1:4">
      <c r="A79" s="4" t="s">
        <v>182</v>
      </c>
      <c r="B79" s="6" t="n">
        <v>-1932</v>
      </c>
      <c r="C79" s="4" t="s">
        <v>44</v>
      </c>
      <c r="D79" s="4" t="s">
        <v>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573</v>
      </c>
      <c r="J1" s="2" t="s">
        <v>1</v>
      </c>
    </row>
    <row r="2" spans="1:12">
      <c r="B2" s="2" t="s">
        <v>2</v>
      </c>
      <c r="C2" s="2" t="s">
        <v>489</v>
      </c>
      <c r="D2" s="2" t="s">
        <v>4</v>
      </c>
      <c r="E2" s="2" t="s">
        <v>490</v>
      </c>
      <c r="F2" s="2" t="s">
        <v>32</v>
      </c>
      <c r="G2" s="2" t="s">
        <v>491</v>
      </c>
      <c r="H2" s="2" t="s">
        <v>492</v>
      </c>
      <c r="I2" s="2" t="s">
        <v>493</v>
      </c>
      <c r="J2" s="2" t="s">
        <v>2</v>
      </c>
      <c r="K2" s="2" t="s">
        <v>32</v>
      </c>
      <c r="L2" s="2" t="s">
        <v>100</v>
      </c>
    </row>
    <row r="3" spans="1:12">
      <c r="A3" s="4" t="s">
        <v>851</v>
      </c>
      <c r="E3" s="6" t="n">
        <v>306709</v>
      </c>
      <c r="J3" s="6" t="n">
        <v>306709</v>
      </c>
    </row>
    <row r="4" spans="1:12">
      <c r="A4" s="4" t="s">
        <v>852</v>
      </c>
      <c r="B4" s="6" t="n">
        <v>-1796</v>
      </c>
      <c r="C4" s="4" t="s">
        <v>44</v>
      </c>
      <c r="D4" s="4" t="s">
        <v>44</v>
      </c>
      <c r="E4" s="4" t="s">
        <v>44</v>
      </c>
      <c r="F4" s="6" t="n">
        <v>-303</v>
      </c>
      <c r="G4" s="6" t="n">
        <v>-1294</v>
      </c>
      <c r="H4" s="6" t="n">
        <v>-863</v>
      </c>
      <c r="I4" s="6" t="n">
        <v>-557</v>
      </c>
      <c r="J4" s="5" t="n">
        <v>-1796</v>
      </c>
      <c r="K4" s="6" t="n">
        <v>-3017</v>
      </c>
      <c r="L4" s="6" t="n">
        <v>-1579</v>
      </c>
    </row>
    <row r="5" spans="1:12">
      <c r="A5" s="4" t="s">
        <v>851</v>
      </c>
      <c r="B5" s="5" t="n">
        <v>293542</v>
      </c>
      <c r="F5" s="5" t="n">
        <v>306709</v>
      </c>
      <c r="J5" s="5" t="n">
        <v>293542</v>
      </c>
      <c r="K5" s="5" t="n">
        <v>306709</v>
      </c>
    </row>
    <row r="6" spans="1:12">
      <c r="A6" s="4" t="s">
        <v>842</v>
      </c>
    </row>
    <row r="7" spans="1:12">
      <c r="A7" s="4" t="s">
        <v>851</v>
      </c>
      <c r="E7" s="5" t="n">
        <v>54447</v>
      </c>
      <c r="I7" s="5" t="n">
        <v>62920</v>
      </c>
      <c r="J7" s="5" t="n">
        <v>54447</v>
      </c>
      <c r="K7" s="5" t="n">
        <v>62920</v>
      </c>
      <c r="L7" s="5" t="n">
        <v>73431</v>
      </c>
    </row>
    <row r="8" spans="1:12">
      <c r="A8" s="4" t="s">
        <v>853</v>
      </c>
      <c r="J8" s="5" t="n">
        <v>11224</v>
      </c>
      <c r="K8" s="5" t="n">
        <v>26679</v>
      </c>
      <c r="L8" s="5" t="n">
        <v>11010</v>
      </c>
    </row>
    <row r="9" spans="1:12">
      <c r="A9" s="4" t="s">
        <v>852</v>
      </c>
      <c r="J9" s="5" t="n">
        <v>-1796</v>
      </c>
      <c r="K9" s="5" t="n">
        <v>-3017</v>
      </c>
      <c r="L9" s="5" t="n">
        <v>-1579</v>
      </c>
    </row>
    <row r="10" spans="1:12">
      <c r="A10" s="4" t="s">
        <v>854</v>
      </c>
      <c r="K10" s="5" t="n">
        <v>-32135</v>
      </c>
      <c r="L10" s="5" t="n">
        <v>-19942</v>
      </c>
    </row>
    <row r="11" spans="1:12">
      <c r="A11" s="4" t="s">
        <v>851</v>
      </c>
      <c r="B11" s="5" t="n">
        <v>63875</v>
      </c>
      <c r="F11" s="5" t="n">
        <v>54447</v>
      </c>
      <c r="J11" s="5" t="n">
        <v>63875</v>
      </c>
      <c r="K11" s="5" t="n">
        <v>54447</v>
      </c>
      <c r="L11" s="5" t="n">
        <v>62920</v>
      </c>
    </row>
    <row r="12" spans="1:12">
      <c r="A12" s="4" t="s">
        <v>843</v>
      </c>
    </row>
    <row r="13" spans="1:12">
      <c r="A13" s="4" t="s">
        <v>851</v>
      </c>
      <c r="E13" s="5" t="n">
        <v>17385</v>
      </c>
      <c r="I13" s="5" t="n">
        <v>26491</v>
      </c>
      <c r="J13" s="5" t="n">
        <v>17385</v>
      </c>
      <c r="K13" s="5" t="n">
        <v>26491</v>
      </c>
      <c r="L13" s="5" t="n">
        <v>26618</v>
      </c>
    </row>
    <row r="14" spans="1:12">
      <c r="A14" s="4" t="s">
        <v>853</v>
      </c>
      <c r="J14" s="4" t="s">
        <v>44</v>
      </c>
      <c r="K14" s="5" t="n">
        <v>1514</v>
      </c>
      <c r="L14" s="5" t="n">
        <v>37</v>
      </c>
    </row>
    <row r="15" spans="1:12">
      <c r="A15" s="4" t="s">
        <v>852</v>
      </c>
      <c r="J15" s="5" t="n">
        <v>-367</v>
      </c>
      <c r="K15" s="5" t="n">
        <v>-380</v>
      </c>
      <c r="L15" s="5" t="n">
        <v>-164</v>
      </c>
    </row>
    <row r="16" spans="1:12">
      <c r="A16" s="4" t="s">
        <v>854</v>
      </c>
      <c r="K16" s="5" t="n">
        <v>-10240</v>
      </c>
      <c r="L16" s="4" t="s">
        <v>44</v>
      </c>
    </row>
    <row r="17" spans="1:12">
      <c r="A17" s="4" t="s">
        <v>851</v>
      </c>
      <c r="B17" s="5" t="n">
        <v>17018</v>
      </c>
      <c r="F17" s="5" t="n">
        <v>17385</v>
      </c>
      <c r="J17" s="5" t="n">
        <v>17018</v>
      </c>
      <c r="K17" s="5" t="n">
        <v>17385</v>
      </c>
      <c r="L17" s="5" t="n">
        <v>26491</v>
      </c>
    </row>
    <row r="18" spans="1:12">
      <c r="A18" s="4" t="s">
        <v>844</v>
      </c>
    </row>
    <row r="19" spans="1:12">
      <c r="A19" s="4" t="s">
        <v>851</v>
      </c>
      <c r="E19" s="5" t="n">
        <v>36359</v>
      </c>
      <c r="I19" s="5" t="n">
        <v>35726</v>
      </c>
      <c r="J19" s="5" t="n">
        <v>36359</v>
      </c>
      <c r="K19" s="5" t="n">
        <v>35726</v>
      </c>
      <c r="L19" s="5" t="n">
        <v>45977</v>
      </c>
    </row>
    <row r="20" spans="1:12">
      <c r="A20" s="4" t="s">
        <v>853</v>
      </c>
      <c r="J20" s="5" t="n">
        <v>11224</v>
      </c>
      <c r="K20" s="5" t="n">
        <v>25165</v>
      </c>
      <c r="L20" s="5" t="n">
        <v>10104</v>
      </c>
    </row>
    <row r="21" spans="1:12">
      <c r="A21" s="4" t="s">
        <v>852</v>
      </c>
      <c r="J21" s="5" t="n">
        <v>-1429</v>
      </c>
      <c r="K21" s="5" t="n">
        <v>-2637</v>
      </c>
      <c r="L21" s="5" t="n">
        <v>-1415</v>
      </c>
    </row>
    <row r="22" spans="1:12">
      <c r="A22" s="4" t="s">
        <v>854</v>
      </c>
      <c r="K22" s="5" t="n">
        <v>-21895</v>
      </c>
      <c r="L22" s="5" t="n">
        <v>-18940</v>
      </c>
    </row>
    <row r="23" spans="1:12">
      <c r="A23" s="4" t="s">
        <v>851</v>
      </c>
      <c r="B23" s="5" t="n">
        <v>46154</v>
      </c>
      <c r="F23" s="5" t="n">
        <v>36359</v>
      </c>
      <c r="J23" s="5" t="n">
        <v>46154</v>
      </c>
      <c r="K23" s="5" t="n">
        <v>36359</v>
      </c>
      <c r="L23" s="5" t="n">
        <v>35726</v>
      </c>
    </row>
    <row r="24" spans="1:12">
      <c r="A24" s="4" t="s">
        <v>845</v>
      </c>
    </row>
    <row r="25" spans="1:12">
      <c r="A25" s="4" t="s">
        <v>851</v>
      </c>
      <c r="E25" s="5" t="n">
        <v>703</v>
      </c>
      <c r="I25" s="5" t="n">
        <v>703</v>
      </c>
      <c r="J25" s="5" t="n">
        <v>703</v>
      </c>
      <c r="K25" s="5" t="n">
        <v>703</v>
      </c>
      <c r="L25" s="5" t="n">
        <v>836</v>
      </c>
    </row>
    <row r="26" spans="1:12">
      <c r="A26" s="4" t="s">
        <v>853</v>
      </c>
      <c r="J26" s="4" t="s">
        <v>44</v>
      </c>
      <c r="K26" s="4" t="s">
        <v>44</v>
      </c>
      <c r="L26" s="5" t="n">
        <v>869</v>
      </c>
    </row>
    <row r="27" spans="1:12">
      <c r="A27" s="4" t="s">
        <v>852</v>
      </c>
      <c r="J27" s="4" t="s">
        <v>44</v>
      </c>
      <c r="K27" s="4" t="s">
        <v>44</v>
      </c>
      <c r="L27" s="4" t="s">
        <v>44</v>
      </c>
    </row>
    <row r="28" spans="1:12">
      <c r="A28" s="4" t="s">
        <v>854</v>
      </c>
      <c r="K28" s="4" t="s">
        <v>44</v>
      </c>
      <c r="L28" s="5" t="n">
        <v>-1002</v>
      </c>
    </row>
    <row r="29" spans="1:12">
      <c r="A29" s="4" t="s">
        <v>851</v>
      </c>
      <c r="B29" s="5" t="n">
        <v>703</v>
      </c>
      <c r="F29" s="5" t="n">
        <v>703</v>
      </c>
      <c r="J29" s="5" t="n">
        <v>703</v>
      </c>
      <c r="K29" s="5" t="n">
        <v>703</v>
      </c>
      <c r="L29" s="5" t="n">
        <v>703</v>
      </c>
    </row>
    <row r="30" spans="1:12">
      <c r="A30" s="4" t="s">
        <v>855</v>
      </c>
    </row>
    <row r="31" spans="1:12">
      <c r="A31" s="4" t="s">
        <v>851</v>
      </c>
      <c r="E31" s="5" t="n">
        <v>252262</v>
      </c>
      <c r="I31" s="5" t="n">
        <v>185915</v>
      </c>
      <c r="J31" s="5" t="n">
        <v>252262</v>
      </c>
      <c r="K31" s="5" t="n">
        <v>185915</v>
      </c>
      <c r="L31" s="5" t="n">
        <v>223291</v>
      </c>
    </row>
    <row r="32" spans="1:12">
      <c r="A32" s="4" t="s">
        <v>853</v>
      </c>
      <c r="J32" s="5" t="n">
        <v>239226</v>
      </c>
      <c r="K32" s="5" t="n">
        <v>122757</v>
      </c>
      <c r="L32" s="5" t="n">
        <v>144533</v>
      </c>
    </row>
    <row r="33" spans="1:12">
      <c r="A33" s="4" t="s">
        <v>854</v>
      </c>
      <c r="K33" s="5" t="n">
        <v>32135</v>
      </c>
      <c r="L33" s="5" t="n">
        <v>19942</v>
      </c>
    </row>
    <row r="34" spans="1:12">
      <c r="A34" s="4" t="s">
        <v>856</v>
      </c>
      <c r="J34" s="5" t="n">
        <v>-261821</v>
      </c>
      <c r="K34" s="5" t="n">
        <v>-88545</v>
      </c>
      <c r="L34" s="5" t="n">
        <v>-201851</v>
      </c>
    </row>
    <row r="35" spans="1:12">
      <c r="A35" s="4" t="s">
        <v>851</v>
      </c>
      <c r="B35" s="5" t="n">
        <v>229667</v>
      </c>
      <c r="F35" s="5" t="n">
        <v>252262</v>
      </c>
      <c r="J35" s="5" t="n">
        <v>229667</v>
      </c>
      <c r="K35" s="5" t="n">
        <v>252262</v>
      </c>
      <c r="L35" s="5" t="n">
        <v>185915</v>
      </c>
    </row>
    <row r="36" spans="1:12">
      <c r="A36" s="4" t="s">
        <v>857</v>
      </c>
    </row>
    <row r="37" spans="1:12">
      <c r="A37" s="4" t="s">
        <v>851</v>
      </c>
      <c r="E37" s="5" t="n">
        <v>37713</v>
      </c>
      <c r="I37" s="5" t="n">
        <v>27473</v>
      </c>
      <c r="J37" s="5" t="n">
        <v>37713</v>
      </c>
      <c r="K37" s="5" t="n">
        <v>27473</v>
      </c>
      <c r="L37" s="5" t="n">
        <v>27473</v>
      </c>
    </row>
    <row r="38" spans="1:12">
      <c r="A38" s="4" t="s">
        <v>853</v>
      </c>
      <c r="J38" s="4" t="s">
        <v>44</v>
      </c>
      <c r="K38" s="4" t="s">
        <v>44</v>
      </c>
      <c r="L38" s="4" t="s">
        <v>44</v>
      </c>
    </row>
    <row r="39" spans="1:12">
      <c r="A39" s="4" t="s">
        <v>854</v>
      </c>
      <c r="K39" s="5" t="n">
        <v>10240</v>
      </c>
      <c r="L39" s="4" t="s">
        <v>44</v>
      </c>
    </row>
    <row r="40" spans="1:12">
      <c r="A40" s="4" t="s">
        <v>856</v>
      </c>
      <c r="J40" s="5" t="n">
        <v>-10240</v>
      </c>
      <c r="K40" s="4" t="s">
        <v>44</v>
      </c>
      <c r="L40" s="4" t="s">
        <v>44</v>
      </c>
    </row>
    <row r="41" spans="1:12">
      <c r="A41" s="4" t="s">
        <v>851</v>
      </c>
      <c r="B41" s="5" t="n">
        <v>27473</v>
      </c>
      <c r="F41" s="5" t="n">
        <v>37713</v>
      </c>
      <c r="J41" s="5" t="n">
        <v>27473</v>
      </c>
      <c r="K41" s="5" t="n">
        <v>37713</v>
      </c>
      <c r="L41" s="5" t="n">
        <v>27473</v>
      </c>
    </row>
    <row r="42" spans="1:12">
      <c r="A42" s="4" t="s">
        <v>858</v>
      </c>
    </row>
    <row r="43" spans="1:12">
      <c r="A43" s="4" t="s">
        <v>851</v>
      </c>
      <c r="E43" s="5" t="n">
        <v>202211</v>
      </c>
      <c r="I43" s="5" t="n">
        <v>150467</v>
      </c>
      <c r="J43" s="5" t="n">
        <v>202211</v>
      </c>
      <c r="K43" s="5" t="n">
        <v>150467</v>
      </c>
      <c r="L43" s="5" t="n">
        <v>187545</v>
      </c>
    </row>
    <row r="44" spans="1:12">
      <c r="A44" s="4" t="s">
        <v>853</v>
      </c>
      <c r="J44" s="5" t="n">
        <v>231926</v>
      </c>
      <c r="K44" s="5" t="n">
        <v>116247</v>
      </c>
      <c r="L44" s="5" t="n">
        <v>140977</v>
      </c>
    </row>
    <row r="45" spans="1:12">
      <c r="A45" s="4" t="s">
        <v>854</v>
      </c>
      <c r="K45" s="5" t="n">
        <v>21895</v>
      </c>
      <c r="L45" s="5" t="n">
        <v>18940</v>
      </c>
    </row>
    <row r="46" spans="1:12">
      <c r="A46" s="4" t="s">
        <v>856</v>
      </c>
      <c r="J46" s="5" t="n">
        <v>-235194</v>
      </c>
      <c r="K46" s="5" t="n">
        <v>-86398</v>
      </c>
      <c r="L46" s="5" t="n">
        <v>-196995</v>
      </c>
    </row>
    <row r="47" spans="1:12">
      <c r="A47" s="4" t="s">
        <v>851</v>
      </c>
      <c r="B47" s="5" t="n">
        <v>198943</v>
      </c>
      <c r="F47" s="5" t="n">
        <v>202211</v>
      </c>
      <c r="J47" s="5" t="n">
        <v>198943</v>
      </c>
      <c r="K47" s="5" t="n">
        <v>202211</v>
      </c>
      <c r="L47" s="5" t="n">
        <v>150467</v>
      </c>
    </row>
    <row r="48" spans="1:12">
      <c r="A48" s="4" t="s">
        <v>859</v>
      </c>
    </row>
    <row r="49" spans="1:12">
      <c r="A49" s="4" t="s">
        <v>851</v>
      </c>
      <c r="E49" s="6" t="n">
        <v>12338</v>
      </c>
      <c r="I49" s="6" t="n">
        <v>7975</v>
      </c>
      <c r="J49" s="5" t="n">
        <v>12338</v>
      </c>
      <c r="K49" s="5" t="n">
        <v>7975</v>
      </c>
      <c r="L49" s="5" t="n">
        <v>8273</v>
      </c>
    </row>
    <row r="50" spans="1:12">
      <c r="A50" s="4" t="s">
        <v>853</v>
      </c>
      <c r="J50" s="5" t="n">
        <v>7300</v>
      </c>
      <c r="K50" s="5" t="n">
        <v>6510</v>
      </c>
      <c r="L50" s="5" t="n">
        <v>3556</v>
      </c>
    </row>
    <row r="51" spans="1:12">
      <c r="A51" s="4" t="s">
        <v>854</v>
      </c>
      <c r="K51" s="4" t="s">
        <v>44</v>
      </c>
      <c r="L51" s="5" t="n">
        <v>1002</v>
      </c>
    </row>
    <row r="52" spans="1:12">
      <c r="A52" s="4" t="s">
        <v>856</v>
      </c>
      <c r="J52" s="5" t="n">
        <v>-16387</v>
      </c>
      <c r="K52" s="5" t="n">
        <v>-2147</v>
      </c>
      <c r="L52" s="5" t="n">
        <v>-4856</v>
      </c>
    </row>
    <row r="53" spans="1:12">
      <c r="A53" s="4" t="s">
        <v>851</v>
      </c>
      <c r="B53" s="6" t="n">
        <v>3251</v>
      </c>
      <c r="F53" s="6" t="n">
        <v>12338</v>
      </c>
      <c r="J53" s="6" t="n">
        <v>3251</v>
      </c>
      <c r="K53" s="6" t="n">
        <v>12338</v>
      </c>
      <c r="L53" s="6" t="n">
        <v>797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0</v>
      </c>
      <c r="B1" s="2" t="s">
        <v>1</v>
      </c>
    </row>
    <row r="2" spans="1:5">
      <c r="B2" s="2" t="s">
        <v>2</v>
      </c>
      <c r="C2" s="2" t="s">
        <v>32</v>
      </c>
      <c r="D2" s="2" t="s">
        <v>100</v>
      </c>
      <c r="E2" s="2" t="s">
        <v>488</v>
      </c>
    </row>
    <row r="3" spans="1:5">
      <c r="A3" s="4" t="s">
        <v>861</v>
      </c>
      <c r="B3" s="6" t="n">
        <v>85420000</v>
      </c>
    </row>
    <row r="4" spans="1:5">
      <c r="A4" s="4" t="s">
        <v>862</v>
      </c>
      <c r="B4" s="5" t="n">
        <v>6900000</v>
      </c>
      <c r="C4" s="6" t="n">
        <v>4400000</v>
      </c>
      <c r="D4" s="6" t="n">
        <v>3300000</v>
      </c>
    </row>
    <row r="5" spans="1:5">
      <c r="A5" s="4" t="s">
        <v>863</v>
      </c>
      <c r="B5" s="5" t="n">
        <v>35600000</v>
      </c>
      <c r="C5" s="5" t="n">
        <v>33000000</v>
      </c>
      <c r="D5" s="5" t="n">
        <v>500000</v>
      </c>
    </row>
    <row r="6" spans="1:5">
      <c r="A6" s="4" t="s">
        <v>864</v>
      </c>
      <c r="B6" s="5" t="n">
        <v>0</v>
      </c>
      <c r="C6" s="5" t="n">
        <v>0</v>
      </c>
      <c r="D6" s="6" t="n">
        <v>0</v>
      </c>
    </row>
    <row r="7" spans="1:5">
      <c r="A7" s="4" t="s">
        <v>52</v>
      </c>
      <c r="B7" s="5" t="n">
        <v>21037000</v>
      </c>
      <c r="C7" s="5" t="n">
        <v>6650000</v>
      </c>
    </row>
    <row r="8" spans="1:5">
      <c r="A8" s="4" t="s">
        <v>527</v>
      </c>
    </row>
    <row r="9" spans="1:5">
      <c r="A9" s="4" t="s">
        <v>52</v>
      </c>
      <c r="E9" s="6" t="n">
        <v>13400000</v>
      </c>
    </row>
    <row r="10" spans="1:5">
      <c r="A10" s="4" t="s">
        <v>865</v>
      </c>
      <c r="B10" s="5" t="n">
        <v>13500000</v>
      </c>
    </row>
    <row r="11" spans="1:5">
      <c r="A11" s="4" t="s">
        <v>866</v>
      </c>
    </row>
    <row r="12" spans="1:5">
      <c r="A12" s="4" t="s">
        <v>865</v>
      </c>
      <c r="C12" s="5" t="n">
        <v>7100000</v>
      </c>
    </row>
    <row r="13" spans="1:5">
      <c r="A13" s="4" t="s">
        <v>867</v>
      </c>
    </row>
    <row r="14" spans="1:5">
      <c r="A14" s="4" t="s">
        <v>861</v>
      </c>
      <c r="B14" s="5" t="n">
        <v>85400000</v>
      </c>
      <c r="C14" s="5" t="n">
        <v>52800000</v>
      </c>
    </row>
    <row r="15" spans="1:5">
      <c r="A15" s="4" t="s">
        <v>868</v>
      </c>
      <c r="B15" s="5" t="n">
        <v>50000000</v>
      </c>
      <c r="C15" s="6" t="n">
        <v>42800000</v>
      </c>
    </row>
    <row r="16" spans="1:5">
      <c r="A16" s="4" t="s">
        <v>869</v>
      </c>
    </row>
    <row r="17" spans="1:5">
      <c r="A17" s="4" t="s">
        <v>861</v>
      </c>
      <c r="B17" s="5" t="n">
        <v>33800000</v>
      </c>
    </row>
    <row r="18" spans="1:5">
      <c r="A18" s="4" t="s">
        <v>868</v>
      </c>
      <c r="B18" s="6" t="n">
        <v>17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582</v>
      </c>
    </row>
    <row r="2" spans="1:2">
      <c r="A2" s="5" t="n">
        <v>2018</v>
      </c>
      <c r="B2" s="6" t="n">
        <v>7129</v>
      </c>
    </row>
    <row r="3" spans="1:2">
      <c r="A3" s="5" t="n">
        <v>2019</v>
      </c>
      <c r="B3" s="5" t="n">
        <v>7056</v>
      </c>
    </row>
    <row r="4" spans="1:2">
      <c r="A4" s="5" t="n">
        <v>2020</v>
      </c>
      <c r="B4" s="5" t="n">
        <v>6739</v>
      </c>
    </row>
    <row r="5" spans="1:2">
      <c r="A5" s="5" t="n">
        <v>2021</v>
      </c>
      <c r="B5" s="5" t="n">
        <v>6739</v>
      </c>
    </row>
    <row r="6" spans="1:2">
      <c r="A6" s="5" t="n">
        <v>2022</v>
      </c>
      <c r="B6" s="5" t="n">
        <v>6483</v>
      </c>
    </row>
    <row r="7" spans="1:2">
      <c r="A7" s="4" t="s">
        <v>871</v>
      </c>
      <c r="B7" s="5" t="n">
        <v>51274</v>
      </c>
    </row>
    <row r="8" spans="1:2">
      <c r="A8" s="4" t="s">
        <v>164</v>
      </c>
      <c r="B8" s="6" t="n">
        <v>854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4" t="s">
        <v>873</v>
      </c>
      <c r="B2" s="6" t="n">
        <v>64289</v>
      </c>
      <c r="C2" s="6" t="n">
        <v>48309</v>
      </c>
    </row>
    <row r="3" spans="1:3">
      <c r="A3" s="4" t="s">
        <v>874</v>
      </c>
      <c r="B3" s="5" t="n">
        <v>19888</v>
      </c>
      <c r="C3" s="5" t="n">
        <v>17977</v>
      </c>
    </row>
    <row r="4" spans="1:3">
      <c r="A4" s="4" t="s">
        <v>875</v>
      </c>
      <c r="B4" s="5" t="n">
        <v>1177</v>
      </c>
      <c r="C4" s="5" t="n">
        <v>576</v>
      </c>
    </row>
    <row r="5" spans="1:3">
      <c r="A5" s="4" t="s">
        <v>876</v>
      </c>
      <c r="B5" s="5" t="n">
        <v>4462</v>
      </c>
      <c r="C5" s="5" t="n">
        <v>3524</v>
      </c>
    </row>
    <row r="6" spans="1:3">
      <c r="A6" s="4" t="s">
        <v>877</v>
      </c>
      <c r="B6" s="5" t="n">
        <v>43682</v>
      </c>
      <c r="C6" s="5" t="n">
        <v>8824</v>
      </c>
    </row>
    <row r="7" spans="1:3">
      <c r="A7" s="4" t="s">
        <v>878</v>
      </c>
      <c r="B7" s="5" t="n">
        <v>1860</v>
      </c>
      <c r="C7" s="5" t="n">
        <v>1884</v>
      </c>
    </row>
    <row r="8" spans="1:3">
      <c r="A8" s="4" t="s">
        <v>879</v>
      </c>
      <c r="B8" s="5" t="n">
        <v>531</v>
      </c>
      <c r="C8" s="5" t="n">
        <v>964</v>
      </c>
    </row>
    <row r="9" spans="1:3">
      <c r="A9" s="4" t="s">
        <v>880</v>
      </c>
      <c r="B9" s="5" t="n">
        <v>2909</v>
      </c>
      <c r="C9" s="5" t="n">
        <v>1639</v>
      </c>
    </row>
    <row r="10" spans="1:3">
      <c r="A10" s="4" t="s">
        <v>38</v>
      </c>
      <c r="B10" s="5" t="n">
        <v>14998</v>
      </c>
      <c r="C10" s="5" t="n">
        <v>7953</v>
      </c>
    </row>
    <row r="11" spans="1:3">
      <c r="A11" s="4" t="s">
        <v>164</v>
      </c>
      <c r="B11" s="6" t="n">
        <v>153796</v>
      </c>
      <c r="C11" s="6" t="n">
        <v>916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G2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14"/>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 customWidth="1" max="26" min="26" width="20"/>
    <col customWidth="1" max="27" min="27" width="21"/>
    <col customWidth="1" max="28" min="28" width="21"/>
    <col customWidth="1" max="29" min="29" width="21"/>
    <col customWidth="1" max="30" min="30" width="21"/>
    <col customWidth="1" max="31" min="31" width="21"/>
    <col customWidth="1" max="32" min="32" width="21"/>
    <col customWidth="1" max="33" min="33" width="21"/>
  </cols>
  <sheetData>
    <row r="1" spans="1:33">
      <c r="A1" s="1" t="s">
        <v>881</v>
      </c>
      <c r="B1" s="2" t="s">
        <v>882</v>
      </c>
      <c r="C1" s="2" t="s">
        <v>883</v>
      </c>
      <c r="D1" s="2" t="s">
        <v>884</v>
      </c>
      <c r="E1" s="2" t="s">
        <v>885</v>
      </c>
      <c r="F1" s="2" t="s">
        <v>886</v>
      </c>
      <c r="G1" s="2" t="s">
        <v>887</v>
      </c>
      <c r="H1" s="2" t="s">
        <v>888</v>
      </c>
      <c r="I1" s="2" t="s">
        <v>889</v>
      </c>
      <c r="J1" s="2" t="s">
        <v>890</v>
      </c>
      <c r="K1" s="2" t="s">
        <v>891</v>
      </c>
      <c r="L1" s="2" t="s">
        <v>892</v>
      </c>
      <c r="M1" s="2" t="s">
        <v>893</v>
      </c>
      <c r="N1" s="2" t="s">
        <v>894</v>
      </c>
      <c r="O1" s="2" t="s">
        <v>895</v>
      </c>
      <c r="P1" s="2" t="s">
        <v>896</v>
      </c>
      <c r="Q1" s="2" t="s">
        <v>897</v>
      </c>
      <c r="R1" s="2" t="s">
        <v>898</v>
      </c>
      <c r="S1" s="2" t="s">
        <v>899</v>
      </c>
      <c r="T1" s="2" t="s">
        <v>900</v>
      </c>
      <c r="U1" s="2" t="s">
        <v>582</v>
      </c>
      <c r="V1" s="2" t="s">
        <v>583</v>
      </c>
      <c r="W1" s="2" t="s">
        <v>584</v>
      </c>
      <c r="X1" s="2" t="s">
        <v>901</v>
      </c>
      <c r="Y1" s="2" t="s">
        <v>4</v>
      </c>
      <c r="Z1" s="2" t="s">
        <v>902</v>
      </c>
      <c r="AA1" s="2" t="s">
        <v>903</v>
      </c>
      <c r="AB1" s="2" t="s">
        <v>904</v>
      </c>
      <c r="AC1" s="2" t="s">
        <v>905</v>
      </c>
      <c r="AD1" s="2" t="s">
        <v>906</v>
      </c>
      <c r="AE1" s="2" t="s">
        <v>907</v>
      </c>
      <c r="AF1" s="2" t="s">
        <v>908</v>
      </c>
      <c r="AG1" s="2" t="s">
        <v>909</v>
      </c>
    </row>
    <row r="2" spans="1:33">
      <c r="A2" s="4" t="s">
        <v>910</v>
      </c>
      <c r="U2" s="6" t="n">
        <v>277700</v>
      </c>
    </row>
    <row r="3" spans="1:33">
      <c r="A3" s="4" t="s">
        <v>911</v>
      </c>
      <c r="U3" s="5" t="n">
        <v>14270</v>
      </c>
      <c r="V3" s="6" t="n">
        <v>6815</v>
      </c>
      <c r="W3" s="6" t="n">
        <v>30638</v>
      </c>
    </row>
    <row r="4" spans="1:33">
      <c r="A4" s="4" t="s">
        <v>912</v>
      </c>
      <c r="U4" s="5" t="n">
        <v>66223</v>
      </c>
      <c r="V4" s="5" t="n">
        <v>62052</v>
      </c>
      <c r="W4" s="5" t="n">
        <v>71701</v>
      </c>
    </row>
    <row r="5" spans="1:33">
      <c r="A5" s="4" t="s">
        <v>913</v>
      </c>
      <c r="U5" s="5" t="n">
        <v>84</v>
      </c>
      <c r="V5" s="5" t="n">
        <v>87</v>
      </c>
      <c r="W5" s="5" t="n">
        <v>91</v>
      </c>
    </row>
    <row r="6" spans="1:33">
      <c r="A6" s="4" t="s">
        <v>914</v>
      </c>
      <c r="U6" s="4" t="s">
        <v>44</v>
      </c>
      <c r="V6" s="5" t="n">
        <v>203483</v>
      </c>
      <c r="W6" s="4" t="s">
        <v>44</v>
      </c>
    </row>
    <row r="7" spans="1:33">
      <c r="A7" s="4" t="s">
        <v>915</v>
      </c>
      <c r="U7" s="9" t="n">
        <v>2.58</v>
      </c>
    </row>
    <row r="8" spans="1:33">
      <c r="A8" s="4" t="s">
        <v>916</v>
      </c>
      <c r="U8" s="6" t="n">
        <v>1236137</v>
      </c>
      <c r="V8" s="5" t="n">
        <v>1078425</v>
      </c>
    </row>
    <row r="9" spans="1:33">
      <c r="A9" s="4" t="s">
        <v>917</v>
      </c>
      <c r="U9" s="4" t="s">
        <v>918</v>
      </c>
    </row>
    <row r="10" spans="1:33">
      <c r="A10" s="4" t="s">
        <v>919</v>
      </c>
      <c r="U10" s="6" t="n">
        <v>1320459</v>
      </c>
      <c r="V10" s="5" t="n">
        <v>1170007</v>
      </c>
      <c r="W10" s="5" t="n">
        <v>1083874</v>
      </c>
      <c r="X10" s="6" t="n">
        <v>786746</v>
      </c>
    </row>
    <row r="11" spans="1:33">
      <c r="A11" s="4" t="s">
        <v>920</v>
      </c>
      <c r="U11" s="6" t="n">
        <v>20500</v>
      </c>
    </row>
    <row r="12" spans="1:33">
      <c r="A12" s="4" t="s">
        <v>921</v>
      </c>
    </row>
    <row r="13" spans="1:33">
      <c r="A13" s="4" t="s">
        <v>922</v>
      </c>
      <c r="I13" s="6" t="n">
        <v>1500</v>
      </c>
    </row>
    <row r="14" spans="1:33">
      <c r="A14" s="4" t="s">
        <v>913</v>
      </c>
      <c r="X14" s="5" t="n">
        <v>900</v>
      </c>
    </row>
    <row r="15" spans="1:33">
      <c r="A15" s="4" t="s">
        <v>923</v>
      </c>
      <c r="X15" s="6" t="n">
        <v>600</v>
      </c>
    </row>
    <row r="16" spans="1:33">
      <c r="A16" s="4" t="s">
        <v>924</v>
      </c>
      <c r="V16" s="5" t="n">
        <v>100</v>
      </c>
      <c r="W16" s="6" t="n">
        <v>100</v>
      </c>
    </row>
    <row r="17" spans="1:33">
      <c r="A17" s="4" t="s">
        <v>925</v>
      </c>
    </row>
    <row r="18" spans="1:33">
      <c r="A18" s="4" t="s">
        <v>926</v>
      </c>
      <c r="U18" s="9" t="n">
        <v>0.35</v>
      </c>
    </row>
    <row r="19" spans="1:33">
      <c r="A19" s="4" t="s">
        <v>916</v>
      </c>
      <c r="U19" s="6" t="n">
        <v>600000</v>
      </c>
    </row>
    <row r="20" spans="1:33">
      <c r="A20" s="4" t="s">
        <v>917</v>
      </c>
      <c r="U20" s="4" t="s">
        <v>611</v>
      </c>
    </row>
    <row r="21" spans="1:33">
      <c r="A21" s="4" t="s">
        <v>927</v>
      </c>
    </row>
    <row r="22" spans="1:33">
      <c r="A22" s="4" t="s">
        <v>915</v>
      </c>
      <c r="U22" s="5" t="n">
        <v>6</v>
      </c>
    </row>
    <row r="23" spans="1:33">
      <c r="A23" s="4" t="s">
        <v>928</v>
      </c>
    </row>
    <row r="24" spans="1:33">
      <c r="A24" s="4" t="s">
        <v>929</v>
      </c>
      <c r="E24" s="4" t="s">
        <v>930</v>
      </c>
    </row>
    <row r="25" spans="1:33">
      <c r="A25" s="4" t="s">
        <v>931</v>
      </c>
      <c r="E25" s="6" t="n">
        <v>42000</v>
      </c>
    </row>
    <row r="26" spans="1:33">
      <c r="A26" s="4" t="s">
        <v>641</v>
      </c>
      <c r="E26" s="5" t="n">
        <v>20</v>
      </c>
    </row>
    <row r="27" spans="1:33">
      <c r="A27" s="4" t="s">
        <v>932</v>
      </c>
      <c r="E27" s="4" t="s">
        <v>930</v>
      </c>
    </row>
    <row r="28" spans="1:33">
      <c r="A28" s="4" t="s">
        <v>933</v>
      </c>
      <c r="U28" s="6" t="n">
        <v>33300</v>
      </c>
    </row>
    <row r="29" spans="1:33">
      <c r="A29" s="4" t="s">
        <v>934</v>
      </c>
    </row>
    <row r="30" spans="1:33">
      <c r="A30" s="4" t="s">
        <v>935</v>
      </c>
      <c r="U30" s="9" t="n">
        <v>1.49</v>
      </c>
    </row>
    <row r="31" spans="1:33">
      <c r="A31" s="4" t="s">
        <v>936</v>
      </c>
    </row>
    <row r="32" spans="1:33">
      <c r="A32" s="4" t="s">
        <v>935</v>
      </c>
      <c r="U32" s="9" t="n">
        <v>1.89</v>
      </c>
    </row>
    <row r="33" spans="1:33">
      <c r="A33" s="4" t="s">
        <v>937</v>
      </c>
    </row>
    <row r="34" spans="1:33">
      <c r="A34" s="4" t="s">
        <v>935</v>
      </c>
      <c r="E34" s="9" t="n">
        <v>1.15</v>
      </c>
    </row>
    <row r="35" spans="1:33">
      <c r="A35" s="4" t="s">
        <v>938</v>
      </c>
    </row>
    <row r="36" spans="1:33">
      <c r="A36" s="4" t="s">
        <v>935</v>
      </c>
      <c r="E36" s="9" t="n">
        <v>1.25</v>
      </c>
    </row>
    <row r="37" spans="1:33">
      <c r="A37" s="4" t="s">
        <v>939</v>
      </c>
    </row>
    <row r="38" spans="1:33">
      <c r="A38" s="4" t="s">
        <v>940</v>
      </c>
      <c r="E38" s="4" t="s">
        <v>941</v>
      </c>
    </row>
    <row r="39" spans="1:33">
      <c r="A39" s="4" t="s">
        <v>942</v>
      </c>
    </row>
    <row r="40" spans="1:33">
      <c r="A40" s="4" t="s">
        <v>940</v>
      </c>
      <c r="E40" s="4" t="s">
        <v>943</v>
      </c>
    </row>
    <row r="41" spans="1:33">
      <c r="A41" s="4" t="s">
        <v>944</v>
      </c>
    </row>
    <row r="42" spans="1:33">
      <c r="A42" s="4" t="s">
        <v>657</v>
      </c>
      <c r="E42" s="4" t="s">
        <v>945</v>
      </c>
    </row>
    <row r="43" spans="1:33">
      <c r="A43" s="4" t="s">
        <v>946</v>
      </c>
    </row>
    <row r="44" spans="1:33">
      <c r="A44" s="4" t="s">
        <v>657</v>
      </c>
      <c r="E44" s="4" t="s">
        <v>947</v>
      </c>
    </row>
    <row r="45" spans="1:33">
      <c r="A45" s="4" t="s">
        <v>948</v>
      </c>
    </row>
    <row r="46" spans="1:33">
      <c r="A46" s="4" t="s">
        <v>657</v>
      </c>
      <c r="E46" s="4" t="s">
        <v>949</v>
      </c>
    </row>
    <row r="47" spans="1:33">
      <c r="A47" s="4" t="s">
        <v>950</v>
      </c>
    </row>
    <row r="48" spans="1:33">
      <c r="A48" s="4" t="s">
        <v>931</v>
      </c>
      <c r="AC48" s="6" t="n">
        <v>310000</v>
      </c>
    </row>
    <row r="49" spans="1:33">
      <c r="A49" s="4" t="s">
        <v>935</v>
      </c>
      <c r="U49" s="11" t="n">
        <v>1.7</v>
      </c>
    </row>
    <row r="50" spans="1:33">
      <c r="A50" s="4" t="s">
        <v>933</v>
      </c>
      <c r="U50" s="6" t="n">
        <v>228600</v>
      </c>
    </row>
    <row r="51" spans="1:33">
      <c r="A51" s="4" t="s">
        <v>951</v>
      </c>
      <c r="U51" s="5" t="n">
        <v>3700</v>
      </c>
      <c r="V51" s="5" t="n">
        <v>4300</v>
      </c>
    </row>
    <row r="52" spans="1:33">
      <c r="A52" s="4" t="s">
        <v>910</v>
      </c>
      <c r="U52" s="6" t="n">
        <v>16700</v>
      </c>
    </row>
    <row r="53" spans="1:33">
      <c r="A53" s="4" t="s">
        <v>952</v>
      </c>
    </row>
    <row r="54" spans="1:33">
      <c r="A54" s="4" t="s">
        <v>940</v>
      </c>
      <c r="U54" s="4" t="s">
        <v>953</v>
      </c>
    </row>
    <row r="55" spans="1:33">
      <c r="A55" s="4" t="s">
        <v>954</v>
      </c>
    </row>
    <row r="56" spans="1:33">
      <c r="A56" s="4" t="s">
        <v>940</v>
      </c>
      <c r="U56" s="4" t="s">
        <v>943</v>
      </c>
    </row>
    <row r="57" spans="1:33">
      <c r="A57" s="4" t="s">
        <v>955</v>
      </c>
    </row>
    <row r="58" spans="1:33">
      <c r="A58" s="4" t="s">
        <v>935</v>
      </c>
      <c r="U58" s="9" t="n">
        <v>2.64</v>
      </c>
    </row>
    <row r="59" spans="1:33">
      <c r="A59" s="4" t="s">
        <v>956</v>
      </c>
    </row>
    <row r="60" spans="1:33">
      <c r="A60" s="4" t="s">
        <v>935</v>
      </c>
      <c r="U60" s="9" t="n">
        <v>3.09</v>
      </c>
    </row>
    <row r="61" spans="1:33">
      <c r="A61" s="4" t="s">
        <v>957</v>
      </c>
    </row>
    <row r="62" spans="1:33">
      <c r="A62" s="4" t="s">
        <v>931</v>
      </c>
      <c r="G62" s="6" t="n">
        <v>85000</v>
      </c>
    </row>
    <row r="63" spans="1:33">
      <c r="A63" s="4" t="s">
        <v>933</v>
      </c>
      <c r="U63" s="6" t="n">
        <v>61400</v>
      </c>
    </row>
    <row r="64" spans="1:33">
      <c r="A64" s="4" t="s">
        <v>958</v>
      </c>
      <c r="U64" s="4" t="s">
        <v>959</v>
      </c>
    </row>
    <row r="65" spans="1:33">
      <c r="A65" s="4" t="s">
        <v>960</v>
      </c>
    </row>
    <row r="66" spans="1:33">
      <c r="A66" s="4" t="s">
        <v>931</v>
      </c>
      <c r="G66" s="5" t="n">
        <v>180000</v>
      </c>
    </row>
    <row r="67" spans="1:33">
      <c r="A67" s="4" t="s">
        <v>933</v>
      </c>
      <c r="G67" s="5" t="n">
        <v>135000</v>
      </c>
      <c r="U67" s="6" t="n">
        <v>132400</v>
      </c>
    </row>
    <row r="68" spans="1:33">
      <c r="A68" s="4" t="s">
        <v>961</v>
      </c>
      <c r="F68" s="6" t="n">
        <v>45000</v>
      </c>
    </row>
    <row r="69" spans="1:33">
      <c r="A69" s="4" t="s">
        <v>958</v>
      </c>
      <c r="U69" s="4" t="s">
        <v>959</v>
      </c>
    </row>
    <row r="70" spans="1:33">
      <c r="A70" s="4" t="s">
        <v>962</v>
      </c>
    </row>
    <row r="71" spans="1:33">
      <c r="A71" s="4" t="s">
        <v>931</v>
      </c>
      <c r="G71" s="5" t="n">
        <v>45000</v>
      </c>
    </row>
    <row r="72" spans="1:33">
      <c r="A72" s="4" t="s">
        <v>933</v>
      </c>
      <c r="U72" s="6" t="n">
        <v>34900</v>
      </c>
    </row>
    <row r="73" spans="1:33">
      <c r="A73" s="4" t="s">
        <v>961</v>
      </c>
      <c r="K73" s="6" t="n">
        <v>45000</v>
      </c>
    </row>
    <row r="74" spans="1:33">
      <c r="A74" s="4" t="s">
        <v>958</v>
      </c>
      <c r="U74" s="4" t="s">
        <v>963</v>
      </c>
    </row>
    <row r="75" spans="1:33">
      <c r="A75" s="4" t="s">
        <v>964</v>
      </c>
    </row>
    <row r="76" spans="1:33">
      <c r="A76" s="4" t="s">
        <v>935</v>
      </c>
      <c r="U76" s="11" t="n">
        <v>1.1</v>
      </c>
    </row>
    <row r="77" spans="1:33">
      <c r="A77" s="4" t="s">
        <v>965</v>
      </c>
    </row>
    <row r="78" spans="1:33">
      <c r="A78" s="4" t="s">
        <v>935</v>
      </c>
      <c r="U78" s="11" t="n">
        <v>1.4</v>
      </c>
    </row>
    <row r="79" spans="1:33">
      <c r="A79" s="4" t="s">
        <v>748</v>
      </c>
    </row>
    <row r="80" spans="1:33">
      <c r="A80" s="4" t="s">
        <v>931</v>
      </c>
      <c r="AG80" s="6" t="n">
        <v>105000</v>
      </c>
    </row>
    <row r="81" spans="1:33">
      <c r="A81" s="4" t="s">
        <v>657</v>
      </c>
      <c r="P81" s="4" t="s">
        <v>966</v>
      </c>
    </row>
    <row r="82" spans="1:33">
      <c r="A82" s="4" t="s">
        <v>958</v>
      </c>
      <c r="P82" s="4" t="s">
        <v>967</v>
      </c>
    </row>
    <row r="83" spans="1:33">
      <c r="A83" s="4" t="s">
        <v>968</v>
      </c>
      <c r="H83" s="6" t="n">
        <v>100</v>
      </c>
    </row>
    <row r="84" spans="1:33">
      <c r="A84" s="4" t="s">
        <v>912</v>
      </c>
      <c r="H84" s="5" t="n">
        <v>11800</v>
      </c>
    </row>
    <row r="85" spans="1:33">
      <c r="A85" s="4" t="s">
        <v>969</v>
      </c>
    </row>
    <row r="86" spans="1:33">
      <c r="A86" s="4" t="s">
        <v>970</v>
      </c>
      <c r="G86" s="5" t="n">
        <v>20500</v>
      </c>
    </row>
    <row r="87" spans="1:33">
      <c r="A87" s="4" t="s">
        <v>971</v>
      </c>
      <c r="G87" s="6" t="n">
        <v>1500</v>
      </c>
    </row>
    <row r="88" spans="1:33">
      <c r="A88" s="4" t="s">
        <v>972</v>
      </c>
    </row>
    <row r="89" spans="1:33">
      <c r="A89" s="4" t="s">
        <v>931</v>
      </c>
      <c r="R89" s="6" t="n">
        <v>190000</v>
      </c>
    </row>
    <row r="90" spans="1:33">
      <c r="A90" s="4" t="s">
        <v>961</v>
      </c>
      <c r="R90" s="6" t="n">
        <v>179700</v>
      </c>
    </row>
    <row r="91" spans="1:33">
      <c r="A91" s="4" t="s">
        <v>958</v>
      </c>
      <c r="R91" s="4" t="s">
        <v>973</v>
      </c>
    </row>
    <row r="92" spans="1:33">
      <c r="A92" s="4" t="s">
        <v>974</v>
      </c>
      <c r="R92" s="6" t="n">
        <v>10300</v>
      </c>
    </row>
    <row r="93" spans="1:33">
      <c r="A93" s="4" t="s">
        <v>911</v>
      </c>
      <c r="H93" s="5" t="n">
        <v>14300</v>
      </c>
    </row>
    <row r="94" spans="1:33">
      <c r="A94" s="4" t="s">
        <v>968</v>
      </c>
      <c r="H94" s="6" t="n">
        <v>1300</v>
      </c>
    </row>
    <row r="95" spans="1:33">
      <c r="A95" s="4" t="s">
        <v>975</v>
      </c>
    </row>
    <row r="96" spans="1:33">
      <c r="A96" s="4" t="s">
        <v>976</v>
      </c>
      <c r="S96" s="6" t="n">
        <v>6800</v>
      </c>
      <c r="T96" s="6" t="n">
        <v>30600</v>
      </c>
    </row>
    <row r="97" spans="1:33">
      <c r="A97" s="4" t="s">
        <v>977</v>
      </c>
      <c r="S97" s="6" t="n">
        <v>-600</v>
      </c>
      <c r="T97" s="6" t="n">
        <v>-1700</v>
      </c>
    </row>
    <row r="98" spans="1:33">
      <c r="A98" s="4" t="s">
        <v>978</v>
      </c>
    </row>
    <row r="99" spans="1:33">
      <c r="A99" s="4" t="s">
        <v>931</v>
      </c>
      <c r="Q99" s="6" t="n">
        <v>165000</v>
      </c>
    </row>
    <row r="100" spans="1:33">
      <c r="A100" s="4" t="s">
        <v>961</v>
      </c>
      <c r="Q100" s="6" t="n">
        <v>161100</v>
      </c>
    </row>
    <row r="101" spans="1:33">
      <c r="A101" s="4" t="s">
        <v>958</v>
      </c>
      <c r="Q101" s="4" t="s">
        <v>979</v>
      </c>
    </row>
    <row r="102" spans="1:33">
      <c r="A102" s="4" t="s">
        <v>951</v>
      </c>
      <c r="V102" s="5" t="n">
        <v>1900</v>
      </c>
    </row>
    <row r="103" spans="1:33">
      <c r="A103" s="4" t="s">
        <v>910</v>
      </c>
      <c r="U103" s="6" t="n">
        <v>32100</v>
      </c>
      <c r="V103" s="5" t="n">
        <v>35200</v>
      </c>
    </row>
    <row r="104" spans="1:33">
      <c r="A104" s="4" t="s">
        <v>974</v>
      </c>
      <c r="Q104" s="6" t="n">
        <v>3900</v>
      </c>
    </row>
    <row r="105" spans="1:33">
      <c r="A105" s="4" t="s">
        <v>980</v>
      </c>
      <c r="U105" s="4" t="s">
        <v>643</v>
      </c>
    </row>
    <row r="106" spans="1:33">
      <c r="A106" s="4" t="s">
        <v>981</v>
      </c>
    </row>
    <row r="107" spans="1:33">
      <c r="A107" s="4" t="s">
        <v>935</v>
      </c>
      <c r="U107" s="9" t="n">
        <v>1.54</v>
      </c>
    </row>
    <row r="108" spans="1:33">
      <c r="A108" s="4" t="s">
        <v>982</v>
      </c>
    </row>
    <row r="109" spans="1:33">
      <c r="A109" s="4" t="s">
        <v>935</v>
      </c>
      <c r="U109" s="9" t="n">
        <v>2.63</v>
      </c>
    </row>
    <row r="110" spans="1:33">
      <c r="A110" s="4" t="s">
        <v>983</v>
      </c>
    </row>
    <row r="111" spans="1:33">
      <c r="A111" s="4" t="s">
        <v>910</v>
      </c>
      <c r="U111" s="6" t="n">
        <v>4600</v>
      </c>
    </row>
    <row r="112" spans="1:33">
      <c r="A112" s="4" t="s">
        <v>984</v>
      </c>
    </row>
    <row r="113" spans="1:33">
      <c r="A113" s="4" t="s">
        <v>935</v>
      </c>
      <c r="Q113" s="9" t="n">
        <v>1.25</v>
      </c>
    </row>
    <row r="114" spans="1:33">
      <c r="A114" s="4" t="s">
        <v>767</v>
      </c>
    </row>
    <row r="115" spans="1:33">
      <c r="A115" s="4" t="s">
        <v>931</v>
      </c>
      <c r="AD115" s="6" t="n">
        <v>350000</v>
      </c>
    </row>
    <row r="116" spans="1:33">
      <c r="A116" s="4" t="s">
        <v>985</v>
      </c>
      <c r="U116" s="4" t="s">
        <v>607</v>
      </c>
    </row>
    <row r="117" spans="1:33">
      <c r="A117" s="4" t="s">
        <v>986</v>
      </c>
      <c r="U117" s="6" t="n">
        <v>18700</v>
      </c>
    </row>
    <row r="118" spans="1:33">
      <c r="A118" s="4" t="s">
        <v>987</v>
      </c>
    </row>
    <row r="119" spans="1:33">
      <c r="A119" s="4" t="s">
        <v>931</v>
      </c>
      <c r="AB119" s="6" t="n">
        <v>140000</v>
      </c>
    </row>
    <row r="120" spans="1:33">
      <c r="A120" s="4" t="s">
        <v>958</v>
      </c>
      <c r="AB120" s="4" t="s">
        <v>988</v>
      </c>
    </row>
    <row r="121" spans="1:33">
      <c r="A121" s="4" t="s">
        <v>989</v>
      </c>
    </row>
    <row r="122" spans="1:33">
      <c r="A122" s="4" t="s">
        <v>990</v>
      </c>
      <c r="U122" s="6" t="n">
        <v>232500</v>
      </c>
      <c r="V122" s="6" t="n">
        <v>247200</v>
      </c>
    </row>
    <row r="123" spans="1:33">
      <c r="A123" s="4" t="s">
        <v>991</v>
      </c>
    </row>
    <row r="124" spans="1:33">
      <c r="A124" s="4" t="s">
        <v>935</v>
      </c>
      <c r="U124" s="11" t="n">
        <v>2.7</v>
      </c>
      <c r="Y124" s="9" t="n">
        <v>2.25</v>
      </c>
    </row>
    <row r="125" spans="1:33">
      <c r="A125" s="4" t="s">
        <v>992</v>
      </c>
    </row>
    <row r="126" spans="1:33">
      <c r="A126" s="4" t="s">
        <v>935</v>
      </c>
      <c r="U126" s="9" t="n">
        <v>2.04</v>
      </c>
      <c r="Y126" s="9" t="n">
        <v>2.13</v>
      </c>
    </row>
    <row r="127" spans="1:33">
      <c r="A127" s="4" t="s">
        <v>993</v>
      </c>
    </row>
    <row r="128" spans="1:33">
      <c r="A128" s="4" t="s">
        <v>931</v>
      </c>
      <c r="N128" s="6" t="n">
        <v>151700</v>
      </c>
    </row>
    <row r="129" spans="1:33">
      <c r="A129" s="4" t="s">
        <v>961</v>
      </c>
      <c r="N129" s="6" t="n">
        <v>141100</v>
      </c>
    </row>
    <row r="130" spans="1:33">
      <c r="A130" s="4" t="s">
        <v>958</v>
      </c>
      <c r="N130" s="4" t="s">
        <v>994</v>
      </c>
    </row>
    <row r="131" spans="1:33">
      <c r="A131" s="4" t="s">
        <v>912</v>
      </c>
      <c r="J131" s="6" t="n">
        <v>4300</v>
      </c>
    </row>
    <row r="132" spans="1:33">
      <c r="A132" s="4" t="s">
        <v>995</v>
      </c>
      <c r="U132" s="6" t="n">
        <v>0</v>
      </c>
      <c r="AB132" s="6" t="n">
        <v>28000</v>
      </c>
    </row>
    <row r="133" spans="1:33">
      <c r="A133" s="4" t="s">
        <v>996</v>
      </c>
    </row>
    <row r="134" spans="1:33">
      <c r="A134" s="4" t="s">
        <v>935</v>
      </c>
      <c r="U134" s="11" t="n">
        <v>1.2</v>
      </c>
    </row>
    <row r="135" spans="1:33">
      <c r="A135" s="4" t="s">
        <v>997</v>
      </c>
    </row>
    <row r="136" spans="1:33">
      <c r="A136" s="4" t="s">
        <v>935</v>
      </c>
      <c r="U136" s="11" t="n">
        <v>1.5</v>
      </c>
    </row>
    <row r="137" spans="1:33">
      <c r="A137" s="4" t="s">
        <v>998</v>
      </c>
    </row>
    <row r="138" spans="1:33">
      <c r="A138" s="4" t="s">
        <v>931</v>
      </c>
      <c r="C138" s="6" t="n">
        <v>92500</v>
      </c>
    </row>
    <row r="139" spans="1:33">
      <c r="A139" s="4" t="s">
        <v>961</v>
      </c>
      <c r="C139" s="6" t="n">
        <v>87100</v>
      </c>
    </row>
    <row r="140" spans="1:33">
      <c r="A140" s="4" t="s">
        <v>958</v>
      </c>
      <c r="C140" s="4" t="s">
        <v>999</v>
      </c>
    </row>
    <row r="141" spans="1:33">
      <c r="A141" s="4" t="s">
        <v>990</v>
      </c>
      <c r="U141" s="6" t="n">
        <v>88300</v>
      </c>
    </row>
    <row r="142" spans="1:33">
      <c r="A142" s="4" t="s">
        <v>1000</v>
      </c>
      <c r="C142" s="6" t="n">
        <v>2000</v>
      </c>
    </row>
    <row r="143" spans="1:33">
      <c r="A143" s="4" t="s">
        <v>1001</v>
      </c>
    </row>
    <row r="144" spans="1:33">
      <c r="A144" s="4" t="s">
        <v>935</v>
      </c>
      <c r="U144" s="9" t="n">
        <v>1.47</v>
      </c>
    </row>
    <row r="145" spans="1:33">
      <c r="A145" s="4" t="s">
        <v>1002</v>
      </c>
    </row>
    <row r="146" spans="1:33">
      <c r="A146" s="4" t="s">
        <v>935</v>
      </c>
      <c r="U146" s="9" t="n">
        <v>1.81</v>
      </c>
    </row>
    <row r="147" spans="1:33">
      <c r="A147" s="4" t="s">
        <v>1003</v>
      </c>
    </row>
    <row r="148" spans="1:33">
      <c r="A148" s="4" t="s">
        <v>935</v>
      </c>
      <c r="C148" s="11" t="n">
        <v>1.2</v>
      </c>
    </row>
    <row r="149" spans="1:33">
      <c r="A149" s="4" t="s">
        <v>96</v>
      </c>
    </row>
    <row r="150" spans="1:33">
      <c r="A150" s="4" t="s">
        <v>931</v>
      </c>
      <c r="AE150" s="6" t="n">
        <v>107500</v>
      </c>
      <c r="AF150" s="6" t="n">
        <v>142000</v>
      </c>
    </row>
    <row r="151" spans="1:33">
      <c r="A151" s="4" t="s">
        <v>958</v>
      </c>
      <c r="AE151" s="4" t="s">
        <v>1004</v>
      </c>
      <c r="AF151" s="4" t="s">
        <v>1005</v>
      </c>
    </row>
    <row r="152" spans="1:33">
      <c r="A152" s="4" t="s">
        <v>914</v>
      </c>
      <c r="D152" s="6" t="n">
        <v>250000</v>
      </c>
    </row>
    <row r="153" spans="1:33">
      <c r="A153" s="4" t="s">
        <v>1006</v>
      </c>
    </row>
    <row r="154" spans="1:33">
      <c r="A154" s="4" t="s">
        <v>931</v>
      </c>
      <c r="D154" s="5" t="n">
        <v>137000</v>
      </c>
    </row>
    <row r="155" spans="1:33">
      <c r="A155" s="4" t="s">
        <v>1007</v>
      </c>
    </row>
    <row r="156" spans="1:33">
      <c r="A156" s="4" t="s">
        <v>931</v>
      </c>
      <c r="D156" s="6" t="n">
        <v>67000</v>
      </c>
    </row>
    <row r="157" spans="1:33">
      <c r="A157" s="4" t="s">
        <v>958</v>
      </c>
      <c r="D157" s="4" t="s">
        <v>1008</v>
      </c>
    </row>
    <row r="158" spans="1:33">
      <c r="A158" s="4" t="s">
        <v>1009</v>
      </c>
    </row>
    <row r="159" spans="1:33">
      <c r="A159" s="4" t="s">
        <v>958</v>
      </c>
      <c r="D159" s="4" t="s">
        <v>1010</v>
      </c>
    </row>
    <row r="160" spans="1:33">
      <c r="A160" s="4" t="s">
        <v>1011</v>
      </c>
    </row>
    <row r="161" spans="1:33">
      <c r="A161" s="4" t="s">
        <v>929</v>
      </c>
      <c r="O161" s="4" t="s">
        <v>1012</v>
      </c>
    </row>
    <row r="162" spans="1:33">
      <c r="A162" s="4" t="s">
        <v>931</v>
      </c>
      <c r="O162" s="6" t="n">
        <v>20000</v>
      </c>
    </row>
    <row r="163" spans="1:33">
      <c r="A163" s="4" t="s">
        <v>657</v>
      </c>
      <c r="O163" s="4" t="s">
        <v>1013</v>
      </c>
    </row>
    <row r="164" spans="1:33">
      <c r="A164" s="4" t="s">
        <v>1014</v>
      </c>
    </row>
    <row r="165" spans="1:33">
      <c r="A165" s="4" t="s">
        <v>958</v>
      </c>
      <c r="B165" s="4" t="s">
        <v>1015</v>
      </c>
    </row>
    <row r="166" spans="1:33">
      <c r="A166" s="4" t="s">
        <v>1000</v>
      </c>
      <c r="B166" s="6" t="n">
        <v>5000</v>
      </c>
    </row>
    <row r="167" spans="1:33">
      <c r="A167" s="4" t="s">
        <v>1016</v>
      </c>
      <c r="AA167" s="6" t="n">
        <v>50000</v>
      </c>
    </row>
    <row r="168" spans="1:33">
      <c r="A168" s="4" t="s">
        <v>1017</v>
      </c>
      <c r="B168" s="6" t="n">
        <v>50000</v>
      </c>
    </row>
    <row r="169" spans="1:33">
      <c r="A169" s="4" t="s">
        <v>1018</v>
      </c>
      <c r="U169" s="6" t="n">
        <v>50000</v>
      </c>
    </row>
    <row r="170" spans="1:33">
      <c r="A170" s="4" t="s">
        <v>1019</v>
      </c>
    </row>
    <row r="171" spans="1:33">
      <c r="A171" s="4" t="s">
        <v>910</v>
      </c>
      <c r="U171" s="5" t="n">
        <v>277700</v>
      </c>
    </row>
    <row r="172" spans="1:33">
      <c r="A172" s="4" t="s">
        <v>1016</v>
      </c>
      <c r="U172" s="5" t="n">
        <v>468000</v>
      </c>
    </row>
    <row r="173" spans="1:33">
      <c r="A173" s="4" t="s">
        <v>1018</v>
      </c>
      <c r="U173" s="5" t="n">
        <v>51500</v>
      </c>
    </row>
    <row r="174" spans="1:33">
      <c r="A174" s="4" t="s">
        <v>1020</v>
      </c>
    </row>
    <row r="175" spans="1:33">
      <c r="A175" s="4" t="s">
        <v>1016</v>
      </c>
      <c r="U175" s="5" t="n">
        <v>233000</v>
      </c>
    </row>
    <row r="176" spans="1:33">
      <c r="A176" s="4" t="s">
        <v>1021</v>
      </c>
    </row>
    <row r="177" spans="1:33">
      <c r="A177" s="4" t="s">
        <v>1016</v>
      </c>
      <c r="U177" s="5" t="n">
        <v>235000</v>
      </c>
    </row>
    <row r="178" spans="1:33">
      <c r="A178" s="4" t="s">
        <v>1022</v>
      </c>
    </row>
    <row r="179" spans="1:33">
      <c r="A179" s="4" t="s">
        <v>1016</v>
      </c>
      <c r="U179" s="5" t="n">
        <v>60000</v>
      </c>
    </row>
    <row r="180" spans="1:33">
      <c r="A180" s="4" t="s">
        <v>1023</v>
      </c>
    </row>
    <row r="181" spans="1:33">
      <c r="A181" s="4" t="s">
        <v>1016</v>
      </c>
      <c r="U181" s="6" t="n">
        <v>35000</v>
      </c>
    </row>
    <row r="182" spans="1:33">
      <c r="A182" s="4" t="s">
        <v>1024</v>
      </c>
    </row>
    <row r="183" spans="1:33">
      <c r="A183" s="4" t="s">
        <v>935</v>
      </c>
      <c r="U183" s="9" t="n">
        <v>2.96</v>
      </c>
    </row>
    <row r="184" spans="1:33">
      <c r="A184" s="4" t="s">
        <v>910</v>
      </c>
      <c r="U184" s="6" t="n">
        <v>37400</v>
      </c>
    </row>
    <row r="185" spans="1:33">
      <c r="A185" s="4" t="s">
        <v>915</v>
      </c>
      <c r="U185" s="9" t="n">
        <v>2.17</v>
      </c>
    </row>
    <row r="186" spans="1:33">
      <c r="A186" s="4" t="s">
        <v>926</v>
      </c>
      <c r="U186" s="9" t="n">
        <v>0.99</v>
      </c>
    </row>
    <row r="187" spans="1:33">
      <c r="A187" s="4" t="s">
        <v>1025</v>
      </c>
    </row>
    <row r="188" spans="1:33">
      <c r="A188" s="4" t="s">
        <v>935</v>
      </c>
      <c r="M188" s="9" t="n">
        <v>1.35</v>
      </c>
    </row>
    <row r="189" spans="1:33">
      <c r="A189" s="4" t="s">
        <v>1026</v>
      </c>
    </row>
    <row r="190" spans="1:33">
      <c r="A190" s="4" t="s">
        <v>1016</v>
      </c>
      <c r="M190" s="6" t="n">
        <v>60000</v>
      </c>
    </row>
    <row r="191" spans="1:33">
      <c r="A191" s="4" t="s">
        <v>915</v>
      </c>
      <c r="M191" s="11" t="n">
        <v>4.5</v>
      </c>
    </row>
    <row r="192" spans="1:33">
      <c r="A192" s="4" t="s">
        <v>926</v>
      </c>
      <c r="M192" s="5" t="n">
        <v>2</v>
      </c>
    </row>
    <row r="193" spans="1:33">
      <c r="A193" s="4" t="s">
        <v>1027</v>
      </c>
    </row>
    <row r="194" spans="1:33">
      <c r="A194" s="4" t="s">
        <v>935</v>
      </c>
      <c r="U194" s="9" t="n">
        <v>2.96</v>
      </c>
    </row>
    <row r="195" spans="1:33">
      <c r="A195" s="4" t="s">
        <v>910</v>
      </c>
      <c r="U195" s="6" t="n">
        <v>16200</v>
      </c>
    </row>
    <row r="196" spans="1:33">
      <c r="A196" s="4" t="s">
        <v>1016</v>
      </c>
      <c r="L196" s="6" t="n">
        <v>35000</v>
      </c>
    </row>
    <row r="197" spans="1:33">
      <c r="A197" s="4" t="s">
        <v>915</v>
      </c>
      <c r="U197" s="9" t="n">
        <v>2.17</v>
      </c>
    </row>
    <row r="198" spans="1:33">
      <c r="A198" s="4" t="s">
        <v>926</v>
      </c>
      <c r="U198" s="9" t="n">
        <v>0.99</v>
      </c>
    </row>
    <row r="199" spans="1:33">
      <c r="A199" s="4" t="s">
        <v>1028</v>
      </c>
      <c r="L199" s="5" t="n">
        <v>10000</v>
      </c>
    </row>
    <row r="200" spans="1:33">
      <c r="A200" s="4" t="s">
        <v>1029</v>
      </c>
      <c r="L200" s="6" t="n">
        <v>10000</v>
      </c>
    </row>
    <row r="201" spans="1:33">
      <c r="A201" s="4" t="s">
        <v>1030</v>
      </c>
    </row>
    <row r="202" spans="1:33">
      <c r="A202" s="4" t="s">
        <v>935</v>
      </c>
      <c r="L202" s="9" t="n">
        <v>1.35</v>
      </c>
    </row>
    <row r="203" spans="1:33">
      <c r="A203" s="4" t="s">
        <v>1031</v>
      </c>
    </row>
    <row r="204" spans="1:33">
      <c r="A204" s="4" t="s">
        <v>915</v>
      </c>
      <c r="L204" s="11" t="n">
        <v>4.5</v>
      </c>
    </row>
    <row r="205" spans="1:33">
      <c r="A205" s="4" t="s">
        <v>926</v>
      </c>
      <c r="L205" s="5" t="n">
        <v>2</v>
      </c>
    </row>
    <row r="206" spans="1:33">
      <c r="A206" s="4" t="s">
        <v>1032</v>
      </c>
    </row>
    <row r="207" spans="1:33">
      <c r="A207" s="4" t="s">
        <v>1033</v>
      </c>
      <c r="Z207" s="6" t="n">
        <v>200000</v>
      </c>
    </row>
    <row r="208" spans="1:33">
      <c r="A208" s="4" t="s">
        <v>1034</v>
      </c>
      <c r="U208" s="6" t="n">
        <v>106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2</v>
      </c>
    </row>
    <row r="2" spans="1:3">
      <c r="B2" s="6" t="n">
        <v>622145</v>
      </c>
      <c r="C2" s="6" t="n">
        <v>681548</v>
      </c>
    </row>
    <row r="3" spans="1:3">
      <c r="A3" s="4" t="s">
        <v>1036</v>
      </c>
      <c r="B3" s="5" t="n">
        <v>-54720</v>
      </c>
      <c r="C3" s="5" t="n">
        <v>-53729</v>
      </c>
    </row>
    <row r="4" spans="1:3">
      <c r="A4" s="4" t="s">
        <v>1037</v>
      </c>
      <c r="B4" s="5" t="n">
        <v>567425</v>
      </c>
      <c r="C4" s="5" t="n">
        <v>627819</v>
      </c>
    </row>
    <row r="5" spans="1:3">
      <c r="A5" s="4" t="s">
        <v>1038</v>
      </c>
      <c r="B5" s="5" t="n">
        <v>306419</v>
      </c>
      <c r="C5" s="5" t="n">
        <v>274983</v>
      </c>
    </row>
    <row r="6" spans="1:3">
      <c r="A6" s="4" t="s">
        <v>1036</v>
      </c>
      <c r="B6" s="5" t="n">
        <v>-54587</v>
      </c>
      <c r="C6" s="5" t="n">
        <v>-12242</v>
      </c>
    </row>
    <row r="7" spans="1:3">
      <c r="A7" s="4" t="s">
        <v>1037</v>
      </c>
      <c r="B7" s="5" t="n">
        <v>251832</v>
      </c>
      <c r="C7" s="5" t="n">
        <v>262741</v>
      </c>
    </row>
    <row r="8" spans="1:3">
      <c r="A8" s="4" t="s">
        <v>95</v>
      </c>
    </row>
    <row r="9" spans="1:3">
      <c r="A9" s="4" t="s">
        <v>1039</v>
      </c>
      <c r="B9" s="5" t="n">
        <v>7252</v>
      </c>
      <c r="C9" s="5" t="n">
        <v>6368</v>
      </c>
    </row>
    <row r="10" spans="1:3">
      <c r="A10" s="4" t="s">
        <v>1040</v>
      </c>
    </row>
    <row r="11" spans="1:3">
      <c r="A11" s="4" t="s">
        <v>1039</v>
      </c>
      <c r="B11" s="5" t="n">
        <v>228635</v>
      </c>
      <c r="C11" s="5" t="n">
        <v>246630</v>
      </c>
    </row>
    <row r="12" spans="1:3">
      <c r="A12" s="4" t="s">
        <v>928</v>
      </c>
    </row>
    <row r="13" spans="1:3">
      <c r="A13" s="4" t="s">
        <v>1039</v>
      </c>
      <c r="B13" s="5" t="n">
        <v>33251</v>
      </c>
      <c r="C13" s="5" t="n">
        <v>36750</v>
      </c>
    </row>
    <row r="14" spans="1:3">
      <c r="A14" s="4" t="s">
        <v>972</v>
      </c>
    </row>
    <row r="15" spans="1:3">
      <c r="A15" s="4" t="s">
        <v>1039</v>
      </c>
      <c r="B15" s="4" t="s">
        <v>44</v>
      </c>
      <c r="C15" s="5" t="n">
        <v>17026</v>
      </c>
    </row>
    <row r="16" spans="1:3">
      <c r="A16" s="4" t="s">
        <v>764</v>
      </c>
    </row>
    <row r="17" spans="1:3">
      <c r="A17" s="4" t="s">
        <v>1039</v>
      </c>
      <c r="B17" s="5" t="n">
        <v>32142</v>
      </c>
      <c r="C17" s="5" t="n">
        <v>35181</v>
      </c>
    </row>
    <row r="18" spans="1:3">
      <c r="A18" s="4" t="s">
        <v>770</v>
      </c>
    </row>
    <row r="19" spans="1:3">
      <c r="A19" s="4" t="s">
        <v>1039</v>
      </c>
      <c r="B19" s="5" t="n">
        <v>88339</v>
      </c>
      <c r="C19" s="5" t="n">
        <v>92361</v>
      </c>
    </row>
    <row r="20" spans="1:3">
      <c r="A20" s="4" t="s">
        <v>767</v>
      </c>
    </row>
    <row r="21" spans="1:3">
      <c r="A21" s="4" t="s">
        <v>1039</v>
      </c>
      <c r="B21" s="5" t="n">
        <v>232526</v>
      </c>
      <c r="C21" s="5" t="n">
        <v>247232</v>
      </c>
    </row>
    <row r="22" spans="1:3">
      <c r="A22" s="4" t="s">
        <v>96</v>
      </c>
    </row>
    <row r="23" spans="1:3">
      <c r="A23" s="4" t="s">
        <v>1038</v>
      </c>
      <c r="B23" s="5" t="n">
        <v>204332</v>
      </c>
      <c r="C23" s="5" t="n">
        <v>204332</v>
      </c>
    </row>
    <row r="24" spans="1:3">
      <c r="A24" s="4" t="s">
        <v>1041</v>
      </c>
    </row>
    <row r="25" spans="1:3">
      <c r="A25" s="4" t="s">
        <v>1038</v>
      </c>
      <c r="B25" s="4" t="s">
        <v>44</v>
      </c>
      <c r="C25" s="5" t="n">
        <v>3333</v>
      </c>
    </row>
    <row r="26" spans="1:3">
      <c r="A26" s="4" t="s">
        <v>748</v>
      </c>
    </row>
    <row r="27" spans="1:3">
      <c r="A27" s="4" t="s">
        <v>1038</v>
      </c>
      <c r="B27" s="5" t="n">
        <v>50000</v>
      </c>
      <c r="C27" s="5" t="n">
        <v>65789</v>
      </c>
    </row>
    <row r="28" spans="1:3">
      <c r="A28" s="4" t="s">
        <v>1042</v>
      </c>
    </row>
    <row r="29" spans="1:3">
      <c r="A29" s="4" t="s">
        <v>1038</v>
      </c>
      <c r="B29" s="5" t="n">
        <v>587</v>
      </c>
      <c r="C29" s="5" t="n">
        <v>1529</v>
      </c>
    </row>
    <row r="30" spans="1:3">
      <c r="A30" s="4" t="s">
        <v>1043</v>
      </c>
    </row>
    <row r="31" spans="1:3">
      <c r="A31" s="4" t="s">
        <v>1038</v>
      </c>
      <c r="B31" s="6" t="n">
        <v>51500</v>
      </c>
      <c r="C31" s="4" t="s">
        <v>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582</v>
      </c>
    </row>
    <row r="2" spans="1:2">
      <c r="A2" s="5" t="n">
        <v>2018</v>
      </c>
      <c r="B2" s="6" t="n">
        <v>57807</v>
      </c>
    </row>
    <row r="3" spans="1:2">
      <c r="A3" s="5" t="n">
        <v>2019</v>
      </c>
      <c r="B3" s="5" t="n">
        <v>55539</v>
      </c>
    </row>
    <row r="4" spans="1:2">
      <c r="A4" s="5" t="n">
        <v>2020</v>
      </c>
      <c r="B4" s="5" t="n">
        <v>123093</v>
      </c>
    </row>
    <row r="5" spans="1:2">
      <c r="A5" s="5" t="n">
        <v>2021</v>
      </c>
      <c r="B5" s="5" t="n">
        <v>46579</v>
      </c>
    </row>
    <row r="6" spans="1:2">
      <c r="A6" s="5" t="n">
        <v>2022</v>
      </c>
      <c r="B6" s="5" t="n">
        <v>184148</v>
      </c>
    </row>
    <row r="7" spans="1:2">
      <c r="A7" s="4" t="s">
        <v>871</v>
      </c>
      <c r="B7" s="5" t="n">
        <v>409898</v>
      </c>
    </row>
    <row r="8" spans="1:2">
      <c r="A8" s="4" t="s">
        <v>164</v>
      </c>
      <c r="B8" s="6" t="n">
        <v>8770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1046</v>
      </c>
      <c r="D2" s="2" t="s">
        <v>32</v>
      </c>
    </row>
    <row r="3" spans="1:4">
      <c r="A3" s="4" t="s">
        <v>1047</v>
      </c>
      <c r="C3" s="4" t="s">
        <v>1048</v>
      </c>
    </row>
    <row r="4" spans="1:4">
      <c r="A4" s="4" t="s">
        <v>1049</v>
      </c>
      <c r="C4" s="6" t="n">
        <v>83000000</v>
      </c>
    </row>
    <row r="5" spans="1:4">
      <c r="A5" s="4" t="s">
        <v>1050</v>
      </c>
      <c r="B5" s="6" t="n">
        <v>25300000</v>
      </c>
      <c r="D5" s="6" t="n">
        <v>28000000</v>
      </c>
    </row>
    <row r="6" spans="1:4">
      <c r="A6" s="4" t="s">
        <v>1051</v>
      </c>
      <c r="B6" s="6" t="n">
        <v>35600000</v>
      </c>
      <c r="D6" s="5" t="n">
        <v>32900000</v>
      </c>
    </row>
    <row r="7" spans="1:4">
      <c r="A7" s="4" t="s">
        <v>507</v>
      </c>
      <c r="B7" s="4" t="s">
        <v>508</v>
      </c>
    </row>
    <row r="8" spans="1:4">
      <c r="A8" s="4" t="s">
        <v>506</v>
      </c>
      <c r="B8" s="6" t="n">
        <v>4200000</v>
      </c>
    </row>
    <row r="9" spans="1:4">
      <c r="A9" s="4" t="s">
        <v>1052</v>
      </c>
      <c r="B9" s="5" t="n">
        <v>7900000</v>
      </c>
      <c r="D9" s="5" t="n">
        <v>2900000</v>
      </c>
    </row>
    <row r="10" spans="1:4">
      <c r="A10" s="4" t="s">
        <v>1053</v>
      </c>
      <c r="B10" s="6" t="n">
        <v>0</v>
      </c>
      <c r="D10"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582</v>
      </c>
    </row>
    <row r="2" spans="1:2">
      <c r="A2" s="5" t="n">
        <v>2018</v>
      </c>
      <c r="B2" s="6" t="n">
        <v>13317</v>
      </c>
    </row>
    <row r="3" spans="1:2">
      <c r="A3" s="5" t="n">
        <v>2019</v>
      </c>
      <c r="B3" s="5" t="n">
        <v>6018</v>
      </c>
    </row>
    <row r="4" spans="1:2">
      <c r="A4" s="5" t="n">
        <v>2020</v>
      </c>
      <c r="B4" s="5" t="n">
        <v>2450</v>
      </c>
    </row>
    <row r="5" spans="1:2">
      <c r="A5" s="5" t="n">
        <v>2021</v>
      </c>
      <c r="B5" s="5" t="n">
        <v>1723</v>
      </c>
    </row>
    <row r="6" spans="1:2">
      <c r="A6" s="5" t="n">
        <v>2022</v>
      </c>
      <c r="B6" s="5" t="n">
        <v>824</v>
      </c>
    </row>
    <row r="7" spans="1:2">
      <c r="A7" s="4" t="s">
        <v>871</v>
      </c>
      <c r="B7" s="5" t="n">
        <v>1917</v>
      </c>
    </row>
    <row r="8" spans="1:2">
      <c r="A8" s="4" t="s">
        <v>164</v>
      </c>
      <c r="B8" s="6" t="n">
        <v>262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055</v>
      </c>
      <c r="B1" s="2" t="s">
        <v>1056</v>
      </c>
      <c r="C1" s="2" t="s">
        <v>1057</v>
      </c>
      <c r="D1" s="2" t="s">
        <v>1058</v>
      </c>
      <c r="E1" s="2" t="s">
        <v>1059</v>
      </c>
      <c r="F1" s="2" t="s">
        <v>1060</v>
      </c>
      <c r="G1" s="2" t="s">
        <v>1061</v>
      </c>
      <c r="H1" s="2" t="s">
        <v>1062</v>
      </c>
      <c r="I1" s="2" t="s">
        <v>1063</v>
      </c>
      <c r="J1" s="2" t="s">
        <v>2</v>
      </c>
      <c r="K1" s="2" t="s">
        <v>32</v>
      </c>
      <c r="L1" s="2" t="s">
        <v>100</v>
      </c>
      <c r="M1" s="2" t="s">
        <v>1064</v>
      </c>
      <c r="N1" s="2" t="s">
        <v>1065</v>
      </c>
      <c r="O1" s="2" t="s">
        <v>1066</v>
      </c>
      <c r="P1" s="2" t="s">
        <v>1056</v>
      </c>
      <c r="Q1" s="2" t="s">
        <v>1067</v>
      </c>
      <c r="R1" s="2" t="s">
        <v>1068</v>
      </c>
    </row>
    <row r="2" spans="1:18">
      <c r="A2" s="4" t="s">
        <v>1069</v>
      </c>
      <c r="J2" s="6" t="n">
        <v>2017</v>
      </c>
      <c r="K2" s="6" t="n">
        <v>1972</v>
      </c>
      <c r="L2" s="6" t="n">
        <v>1654</v>
      </c>
    </row>
    <row r="3" spans="1:18">
      <c r="A3" s="4" t="s">
        <v>1070</v>
      </c>
      <c r="K3" s="5" t="n">
        <v>44102</v>
      </c>
      <c r="L3" s="5" t="n">
        <v>156635</v>
      </c>
    </row>
    <row r="4" spans="1:18">
      <c r="A4" s="4" t="s">
        <v>157</v>
      </c>
    </row>
    <row r="5" spans="1:18">
      <c r="A5" s="4" t="s">
        <v>603</v>
      </c>
      <c r="J5" s="5" t="n">
        <v>1932</v>
      </c>
      <c r="K5" s="4" t="s">
        <v>44</v>
      </c>
      <c r="L5" s="4" t="s">
        <v>44</v>
      </c>
    </row>
    <row r="6" spans="1:18">
      <c r="A6" s="4" t="s">
        <v>1071</v>
      </c>
      <c r="J6" s="5" t="n">
        <v>-1932</v>
      </c>
    </row>
    <row r="7" spans="1:18">
      <c r="A7" s="4" t="s">
        <v>150</v>
      </c>
    </row>
    <row r="8" spans="1:18">
      <c r="A8" s="4" t="s">
        <v>603</v>
      </c>
      <c r="J8" s="5" t="n">
        <v>2400</v>
      </c>
      <c r="K8" s="4" t="s">
        <v>44</v>
      </c>
      <c r="L8" s="4" t="s">
        <v>44</v>
      </c>
    </row>
    <row r="9" spans="1:18">
      <c r="A9" s="4" t="s">
        <v>1071</v>
      </c>
      <c r="J9" s="5" t="n">
        <v>-4051</v>
      </c>
    </row>
    <row r="10" spans="1:18">
      <c r="A10" s="4" t="s">
        <v>163</v>
      </c>
    </row>
    <row r="11" spans="1:18">
      <c r="A11" s="4" t="s">
        <v>1070</v>
      </c>
      <c r="K11" s="5" t="n">
        <v>36268</v>
      </c>
      <c r="L11" s="5" t="n">
        <v>85470</v>
      </c>
    </row>
    <row r="12" spans="1:18">
      <c r="A12" s="4" t="s">
        <v>1072</v>
      </c>
    </row>
    <row r="13" spans="1:18">
      <c r="A13" s="4" t="s">
        <v>1071</v>
      </c>
      <c r="J13" s="5" t="n">
        <v>6537</v>
      </c>
    </row>
    <row r="14" spans="1:18">
      <c r="A14" s="4" t="s">
        <v>1073</v>
      </c>
    </row>
    <row r="15" spans="1:18">
      <c r="A15" s="4" t="s">
        <v>1071</v>
      </c>
      <c r="J15" s="5" t="n">
        <v>-6964</v>
      </c>
    </row>
    <row r="16" spans="1:18">
      <c r="A16" s="4" t="s">
        <v>159</v>
      </c>
    </row>
    <row r="17" spans="1:18">
      <c r="A17" s="4" t="s">
        <v>1070</v>
      </c>
      <c r="K17" s="6" t="n">
        <v>7834</v>
      </c>
      <c r="L17" s="6" t="n">
        <v>71165</v>
      </c>
    </row>
    <row r="18" spans="1:18">
      <c r="A18" s="4" t="s">
        <v>1074</v>
      </c>
    </row>
    <row r="19" spans="1:18">
      <c r="A19" s="4" t="s">
        <v>1071</v>
      </c>
      <c r="J19" s="5" t="n">
        <v>-8469</v>
      </c>
    </row>
    <row r="20" spans="1:18">
      <c r="A20" s="4" t="s">
        <v>1075</v>
      </c>
    </row>
    <row r="21" spans="1:18">
      <c r="A21" s="4" t="s">
        <v>1071</v>
      </c>
      <c r="J21" s="6" t="n">
        <v>2913</v>
      </c>
    </row>
    <row r="22" spans="1:18">
      <c r="A22" s="4" t="s">
        <v>1076</v>
      </c>
    </row>
    <row r="23" spans="1:18">
      <c r="A23" s="4" t="s">
        <v>1077</v>
      </c>
      <c r="E23" s="4" t="s">
        <v>1078</v>
      </c>
    </row>
    <row r="24" spans="1:18">
      <c r="A24" s="4" t="s">
        <v>1079</v>
      </c>
      <c r="E24" s="4" t="s">
        <v>943</v>
      </c>
    </row>
    <row r="25" spans="1:18">
      <c r="A25" s="4" t="s">
        <v>1080</v>
      </c>
      <c r="E25" s="4" t="s">
        <v>1081</v>
      </c>
    </row>
    <row r="26" spans="1:18">
      <c r="A26" s="4" t="s">
        <v>1082</v>
      </c>
    </row>
    <row r="27" spans="1:18">
      <c r="A27" s="4" t="s">
        <v>1079</v>
      </c>
      <c r="B27" s="4" t="s">
        <v>1081</v>
      </c>
    </row>
    <row r="28" spans="1:18">
      <c r="A28" s="4" t="s">
        <v>1083</v>
      </c>
    </row>
    <row r="29" spans="1:18">
      <c r="A29" s="4" t="s">
        <v>1069</v>
      </c>
      <c r="E29" s="6" t="n">
        <v>62100</v>
      </c>
    </row>
    <row r="30" spans="1:18">
      <c r="A30" s="4" t="s">
        <v>1084</v>
      </c>
      <c r="E30" s="4" t="s">
        <v>1085</v>
      </c>
    </row>
    <row r="31" spans="1:18">
      <c r="A31" s="4" t="s">
        <v>1086</v>
      </c>
      <c r="E31" s="4" t="s">
        <v>1087</v>
      </c>
    </row>
    <row r="32" spans="1:18">
      <c r="A32" s="4" t="s">
        <v>1088</v>
      </c>
      <c r="E32" s="4" t="s">
        <v>1013</v>
      </c>
    </row>
    <row r="33" spans="1:18">
      <c r="A33" s="4" t="s">
        <v>1089</v>
      </c>
    </row>
    <row r="34" spans="1:18">
      <c r="A34" s="4" t="s">
        <v>1069</v>
      </c>
      <c r="E34" s="6" t="n">
        <v>3700</v>
      </c>
    </row>
    <row r="35" spans="1:18">
      <c r="A35" s="4" t="s">
        <v>1090</v>
      </c>
    </row>
    <row r="36" spans="1:18">
      <c r="A36" s="4" t="s">
        <v>1069</v>
      </c>
      <c r="E36" s="6" t="n">
        <v>58500</v>
      </c>
    </row>
    <row r="37" spans="1:18">
      <c r="A37" s="4" t="s">
        <v>1091</v>
      </c>
    </row>
    <row r="38" spans="1:18">
      <c r="A38" s="4" t="s">
        <v>1069</v>
      </c>
      <c r="P38" s="6" t="n">
        <v>21000</v>
      </c>
    </row>
    <row r="39" spans="1:18">
      <c r="A39" s="4" t="s">
        <v>1084</v>
      </c>
      <c r="B39" s="4" t="s">
        <v>643</v>
      </c>
    </row>
    <row r="40" spans="1:18">
      <c r="A40" s="4" t="s">
        <v>1086</v>
      </c>
      <c r="B40" s="4" t="s">
        <v>1013</v>
      </c>
    </row>
    <row r="41" spans="1:18">
      <c r="A41" s="4" t="s">
        <v>1092</v>
      </c>
    </row>
    <row r="42" spans="1:18">
      <c r="A42" s="4" t="s">
        <v>1093</v>
      </c>
      <c r="E42" s="4" t="s">
        <v>643</v>
      </c>
    </row>
    <row r="43" spans="1:18">
      <c r="A43" s="4" t="s">
        <v>150</v>
      </c>
    </row>
    <row r="44" spans="1:18">
      <c r="A44" s="4" t="s">
        <v>1094</v>
      </c>
      <c r="M44" s="6" t="n">
        <v>63000</v>
      </c>
      <c r="N44" s="6" t="n">
        <v>71800</v>
      </c>
    </row>
    <row r="45" spans="1:18">
      <c r="A45" s="4" t="s">
        <v>1095</v>
      </c>
      <c r="R45" s="4" t="s">
        <v>1081</v>
      </c>
    </row>
    <row r="46" spans="1:18">
      <c r="A46" s="4" t="s">
        <v>1096</v>
      </c>
      <c r="G46" s="6" t="n">
        <v>18500</v>
      </c>
    </row>
    <row r="47" spans="1:18">
      <c r="A47" s="4" t="s">
        <v>1097</v>
      </c>
      <c r="I47" s="6" t="n">
        <v>13300</v>
      </c>
    </row>
    <row r="48" spans="1:18">
      <c r="A48" s="4" t="s">
        <v>1098</v>
      </c>
      <c r="I48" s="6" t="n">
        <v>1100</v>
      </c>
    </row>
    <row r="49" spans="1:18">
      <c r="A49" s="4" t="s">
        <v>1099</v>
      </c>
      <c r="F49" s="4" t="s">
        <v>1100</v>
      </c>
      <c r="I49" s="4" t="s">
        <v>1100</v>
      </c>
    </row>
    <row r="50" spans="1:18">
      <c r="A50" s="4" t="s">
        <v>1101</v>
      </c>
      <c r="F50" s="6" t="n">
        <v>24900</v>
      </c>
    </row>
    <row r="51" spans="1:18">
      <c r="A51" s="4" t="s">
        <v>1070</v>
      </c>
      <c r="F51" s="6" t="n">
        <v>2300</v>
      </c>
    </row>
    <row r="52" spans="1:18">
      <c r="A52" s="4" t="s">
        <v>1102</v>
      </c>
      <c r="H52" s="6" t="n">
        <v>35700</v>
      </c>
      <c r="O52" s="6" t="n">
        <v>7900</v>
      </c>
    </row>
    <row r="53" spans="1:18">
      <c r="A53" s="4" t="s">
        <v>1103</v>
      </c>
      <c r="H53" s="4" t="s">
        <v>611</v>
      </c>
    </row>
    <row r="54" spans="1:18">
      <c r="A54" s="4" t="s">
        <v>1104</v>
      </c>
    </row>
    <row r="55" spans="1:18">
      <c r="A55" s="4" t="s">
        <v>1105</v>
      </c>
      <c r="D55" s="6" t="n">
        <v>2400</v>
      </c>
    </row>
    <row r="56" spans="1:18">
      <c r="A56" s="4" t="s">
        <v>1106</v>
      </c>
    </row>
    <row r="57" spans="1:18">
      <c r="A57" s="4" t="s">
        <v>603</v>
      </c>
      <c r="C57" s="6" t="n">
        <v>1900</v>
      </c>
    </row>
    <row r="58" spans="1:18">
      <c r="A58" s="4" t="s">
        <v>1107</v>
      </c>
    </row>
    <row r="59" spans="1:18">
      <c r="A59" s="4" t="s">
        <v>1108</v>
      </c>
      <c r="Q59" s="4" t="s">
        <v>1109</v>
      </c>
    </row>
    <row r="60" spans="1:18">
      <c r="A60" s="4" t="s">
        <v>1110</v>
      </c>
    </row>
    <row r="61" spans="1:18">
      <c r="A61" s="4" t="s">
        <v>1108</v>
      </c>
      <c r="Q61" s="4" t="s">
        <v>643</v>
      </c>
    </row>
    <row r="62" spans="1:18">
      <c r="A62" s="4" t="s">
        <v>1111</v>
      </c>
    </row>
    <row r="63" spans="1:18">
      <c r="A63" s="4" t="s">
        <v>1108</v>
      </c>
      <c r="E63" s="4" t="s">
        <v>643</v>
      </c>
    </row>
    <row r="64" spans="1:18">
      <c r="A64" s="4" t="s">
        <v>1112</v>
      </c>
    </row>
    <row r="65" spans="1:18">
      <c r="A65" s="4" t="s">
        <v>1113</v>
      </c>
      <c r="E65" s="6" t="n">
        <v>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100</v>
      </c>
    </row>
    <row r="3" spans="1:4">
      <c r="A3" s="4" t="s">
        <v>1115</v>
      </c>
      <c r="B3" s="6" t="n">
        <v>23348</v>
      </c>
      <c r="C3" s="6" t="n">
        <v>20856</v>
      </c>
    </row>
    <row r="4" spans="1:4">
      <c r="A4" s="4" t="s">
        <v>1116</v>
      </c>
      <c r="B4" s="5" t="n">
        <v>1888</v>
      </c>
      <c r="C4" s="5" t="n">
        <v>303</v>
      </c>
    </row>
    <row r="5" spans="1:4">
      <c r="A5" s="4" t="s">
        <v>1117</v>
      </c>
      <c r="B5" s="4" t="s">
        <v>44</v>
      </c>
      <c r="C5" s="5" t="n">
        <v>540</v>
      </c>
    </row>
    <row r="6" spans="1:4">
      <c r="A6" s="4" t="s">
        <v>1118</v>
      </c>
      <c r="B6" s="5" t="n">
        <v>1874</v>
      </c>
      <c r="C6" s="5" t="n">
        <v>1649</v>
      </c>
      <c r="D6" s="6" t="n">
        <v>1198</v>
      </c>
    </row>
    <row r="7" spans="1:4">
      <c r="A7" s="4" t="s">
        <v>1119</v>
      </c>
      <c r="B7" s="6" t="n">
        <v>27110</v>
      </c>
      <c r="C7" s="6" t="n">
        <v>23348</v>
      </c>
      <c r="D7" s="6" t="n">
        <v>208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3"/>
    <col customWidth="1" max="12" min="12" width="15"/>
    <col customWidth="1" max="13" min="13" width="14"/>
    <col customWidth="1" max="14" min="14" width="14"/>
    <col customWidth="1" max="15" min="15" width="14"/>
    <col customWidth="1" max="16" min="16" width="14"/>
  </cols>
  <sheetData>
    <row r="1" spans="1:16">
      <c r="A1" s="1" t="s">
        <v>1120</v>
      </c>
      <c r="B1" s="2" t="s">
        <v>1121</v>
      </c>
      <c r="C1" s="2" t="s">
        <v>1122</v>
      </c>
      <c r="D1" s="2" t="s">
        <v>1123</v>
      </c>
      <c r="E1" s="2" t="s">
        <v>1124</v>
      </c>
      <c r="F1" s="2" t="s">
        <v>1125</v>
      </c>
      <c r="G1" s="2" t="s">
        <v>1126</v>
      </c>
      <c r="H1" s="2" t="s">
        <v>1127</v>
      </c>
      <c r="I1" s="2" t="s">
        <v>1128</v>
      </c>
      <c r="J1" s="2" t="s">
        <v>1129</v>
      </c>
      <c r="K1" s="2" t="s">
        <v>1130</v>
      </c>
      <c r="L1" s="2" t="s">
        <v>2</v>
      </c>
      <c r="M1" s="2" t="s">
        <v>32</v>
      </c>
      <c r="N1" s="2" t="s">
        <v>100</v>
      </c>
      <c r="O1" s="2" t="s">
        <v>1131</v>
      </c>
      <c r="P1" s="2" t="s">
        <v>1132</v>
      </c>
    </row>
    <row r="2" spans="1:16">
      <c r="A2" s="4" t="s">
        <v>1133</v>
      </c>
      <c r="L2" s="12" t="n">
        <v>7.7</v>
      </c>
    </row>
    <row r="3" spans="1:16">
      <c r="A3" s="4" t="s">
        <v>1134</v>
      </c>
      <c r="L3" s="4" t="s">
        <v>1135</v>
      </c>
    </row>
    <row r="4" spans="1:16">
      <c r="A4" s="4" t="s">
        <v>1136</v>
      </c>
      <c r="L4" s="4" t="s">
        <v>1137</v>
      </c>
      <c r="M4" s="4" t="s">
        <v>1138</v>
      </c>
      <c r="N4" s="4" t="s">
        <v>1139</v>
      </c>
    </row>
    <row r="5" spans="1:16">
      <c r="A5" s="4" t="s">
        <v>1140</v>
      </c>
      <c r="L5" s="4" t="s">
        <v>1141</v>
      </c>
      <c r="M5" s="4" t="s">
        <v>1005</v>
      </c>
      <c r="N5" s="4" t="s">
        <v>1142</v>
      </c>
    </row>
    <row r="6" spans="1:16">
      <c r="A6" s="4" t="s">
        <v>1143</v>
      </c>
      <c r="L6" s="4" t="s">
        <v>1142</v>
      </c>
    </row>
    <row r="7" spans="1:16">
      <c r="A7" s="4" t="s">
        <v>1144</v>
      </c>
      <c r="L7" s="4" t="s">
        <v>1145</v>
      </c>
    </row>
    <row r="8" spans="1:16">
      <c r="A8" s="4" t="s">
        <v>1146</v>
      </c>
      <c r="L8" s="8" t="n">
        <v>63.96</v>
      </c>
      <c r="M8" s="8" t="n">
        <v>53.62</v>
      </c>
    </row>
    <row r="9" spans="1:16">
      <c r="A9" s="4" t="s">
        <v>1147</v>
      </c>
      <c r="L9" s="5" t="n">
        <v>431387</v>
      </c>
      <c r="M9" s="5" t="n">
        <v>557350</v>
      </c>
    </row>
    <row r="10" spans="1:16">
      <c r="A10" s="4" t="s">
        <v>1148</v>
      </c>
      <c r="L10" s="12" t="n">
        <v>38.9</v>
      </c>
      <c r="M10" s="6" t="n">
        <v>18</v>
      </c>
    </row>
    <row r="11" spans="1:16">
      <c r="A11" s="4" t="s">
        <v>1149</v>
      </c>
    </row>
    <row r="12" spans="1:16">
      <c r="A12" s="4" t="s">
        <v>1146</v>
      </c>
      <c r="L12" s="8" t="n">
        <v>58.82</v>
      </c>
      <c r="M12" s="8" t="n">
        <v>43.99</v>
      </c>
    </row>
    <row r="13" spans="1:16">
      <c r="A13" s="4" t="s">
        <v>1150</v>
      </c>
    </row>
    <row r="14" spans="1:16">
      <c r="A14" s="4" t="s">
        <v>1151</v>
      </c>
      <c r="L14" s="5" t="n">
        <v>0</v>
      </c>
    </row>
    <row r="15" spans="1:16">
      <c r="A15" s="4" t="s">
        <v>1152</v>
      </c>
    </row>
    <row r="16" spans="1:16">
      <c r="A16" s="4" t="s">
        <v>1153</v>
      </c>
      <c r="O16" s="5" t="n">
        <v>3750000</v>
      </c>
    </row>
    <row r="17" spans="1:16">
      <c r="A17" s="4" t="s">
        <v>1154</v>
      </c>
    </row>
    <row r="18" spans="1:16">
      <c r="A18" s="4" t="s">
        <v>1155</v>
      </c>
      <c r="O18" s="4" t="s">
        <v>611</v>
      </c>
    </row>
    <row r="19" spans="1:16">
      <c r="A19" s="4" t="s">
        <v>1156</v>
      </c>
      <c r="O19" s="4" t="s">
        <v>1157</v>
      </c>
    </row>
    <row r="20" spans="1:16">
      <c r="A20" s="4" t="s">
        <v>1158</v>
      </c>
    </row>
    <row r="21" spans="1:16">
      <c r="A21" s="4" t="s">
        <v>1155</v>
      </c>
      <c r="O21" s="4" t="s">
        <v>611</v>
      </c>
    </row>
    <row r="22" spans="1:16">
      <c r="A22" s="4" t="s">
        <v>1156</v>
      </c>
      <c r="O22" s="4" t="s">
        <v>562</v>
      </c>
    </row>
    <row r="23" spans="1:16">
      <c r="A23" s="4" t="s">
        <v>1159</v>
      </c>
    </row>
    <row r="24" spans="1:16">
      <c r="A24" s="4" t="s">
        <v>1155</v>
      </c>
      <c r="O24" s="4" t="s">
        <v>1160</v>
      </c>
    </row>
    <row r="25" spans="1:16">
      <c r="A25" s="4" t="s">
        <v>1156</v>
      </c>
      <c r="O25" s="4" t="s">
        <v>1161</v>
      </c>
    </row>
    <row r="26" spans="1:16">
      <c r="A26" s="4" t="s">
        <v>1162</v>
      </c>
    </row>
    <row r="27" spans="1:16">
      <c r="A27" s="4" t="s">
        <v>1156</v>
      </c>
      <c r="O27" s="4" t="s">
        <v>1163</v>
      </c>
    </row>
    <row r="28" spans="1:16">
      <c r="A28" s="4" t="s">
        <v>1164</v>
      </c>
      <c r="O28" s="4" t="s">
        <v>560</v>
      </c>
    </row>
    <row r="29" spans="1:16">
      <c r="A29" s="4" t="s">
        <v>1165</v>
      </c>
    </row>
    <row r="30" spans="1:16">
      <c r="A30" s="4" t="s">
        <v>1151</v>
      </c>
      <c r="L30" s="5" t="n">
        <v>894437</v>
      </c>
    </row>
    <row r="31" spans="1:16">
      <c r="A31" s="4" t="s">
        <v>1166</v>
      </c>
    </row>
    <row r="32" spans="1:16">
      <c r="A32" s="4" t="s">
        <v>1164</v>
      </c>
      <c r="K32" s="4" t="s">
        <v>560</v>
      </c>
    </row>
    <row r="33" spans="1:16">
      <c r="A33" s="4" t="s">
        <v>1167</v>
      </c>
    </row>
    <row r="34" spans="1:16">
      <c r="A34" s="4" t="s">
        <v>1153</v>
      </c>
      <c r="K34" s="5" t="n">
        <v>400000</v>
      </c>
    </row>
    <row r="35" spans="1:16">
      <c r="A35" s="4" t="s">
        <v>1168</v>
      </c>
    </row>
    <row r="36" spans="1:16">
      <c r="A36" s="4" t="s">
        <v>1169</v>
      </c>
      <c r="J36" s="5" t="n">
        <v>32500</v>
      </c>
    </row>
    <row r="37" spans="1:16">
      <c r="A37" s="4" t="s">
        <v>1170</v>
      </c>
      <c r="J37" s="8" t="n">
        <v>24.57</v>
      </c>
    </row>
    <row r="38" spans="1:16">
      <c r="A38" s="4" t="s">
        <v>1171</v>
      </c>
      <c r="I38" s="8" t="n">
        <v>5.78</v>
      </c>
    </row>
    <row r="39" spans="1:16">
      <c r="A39" s="4" t="s">
        <v>1172</v>
      </c>
    </row>
    <row r="40" spans="1:16">
      <c r="A40" s="4" t="s">
        <v>1169</v>
      </c>
      <c r="I40" s="5" t="n">
        <v>400000</v>
      </c>
    </row>
    <row r="41" spans="1:16">
      <c r="A41" s="4" t="s">
        <v>1170</v>
      </c>
      <c r="I41" s="8" t="n">
        <v>29.52</v>
      </c>
    </row>
    <row r="42" spans="1:16">
      <c r="A42" s="4" t="s">
        <v>1173</v>
      </c>
    </row>
    <row r="43" spans="1:16">
      <c r="A43" s="4" t="s">
        <v>1156</v>
      </c>
      <c r="H43" s="4" t="s">
        <v>1163</v>
      </c>
    </row>
    <row r="44" spans="1:16">
      <c r="A44" s="4" t="s">
        <v>1164</v>
      </c>
      <c r="H44" s="4" t="s">
        <v>571</v>
      </c>
    </row>
    <row r="45" spans="1:16">
      <c r="A45" s="4" t="s">
        <v>1169</v>
      </c>
      <c r="C45" s="5" t="n">
        <v>30000</v>
      </c>
      <c r="G45" s="5" t="n">
        <v>45000</v>
      </c>
      <c r="H45" s="5" t="n">
        <v>52500</v>
      </c>
    </row>
    <row r="46" spans="1:16">
      <c r="A46" s="4" t="s">
        <v>1170</v>
      </c>
      <c r="C46" s="8" t="n">
        <v>57.97</v>
      </c>
      <c r="G46" s="8" t="n">
        <v>38.24</v>
      </c>
      <c r="H46" s="8" t="n">
        <v>28.23</v>
      </c>
    </row>
    <row r="47" spans="1:16">
      <c r="A47" s="4" t="s">
        <v>1171</v>
      </c>
      <c r="H47" s="8" t="n">
        <v>7.01</v>
      </c>
    </row>
    <row r="48" spans="1:16">
      <c r="A48" s="4" t="s">
        <v>1174</v>
      </c>
      <c r="G48" s="8" t="n">
        <v>8.68</v>
      </c>
    </row>
    <row r="49" spans="1:16">
      <c r="A49" s="4" t="s">
        <v>1175</v>
      </c>
    </row>
    <row r="50" spans="1:16">
      <c r="A50" s="4" t="s">
        <v>1156</v>
      </c>
      <c r="I50" s="4" t="s">
        <v>1161</v>
      </c>
    </row>
    <row r="51" spans="1:16">
      <c r="A51" s="4" t="s">
        <v>1164</v>
      </c>
      <c r="I51" s="4" t="s">
        <v>1176</v>
      </c>
    </row>
    <row r="52" spans="1:16">
      <c r="A52" s="4" t="s">
        <v>1169</v>
      </c>
      <c r="I52" s="5" t="n">
        <v>300000</v>
      </c>
    </row>
    <row r="53" spans="1:16">
      <c r="A53" s="4" t="s">
        <v>1171</v>
      </c>
      <c r="I53" s="8" t="n">
        <v>12.88</v>
      </c>
    </row>
    <row r="54" spans="1:16">
      <c r="A54" s="4" t="s">
        <v>1177</v>
      </c>
    </row>
    <row r="55" spans="1:16">
      <c r="A55" s="4" t="s">
        <v>1164</v>
      </c>
      <c r="I55" s="4" t="s">
        <v>1178</v>
      </c>
    </row>
    <row r="56" spans="1:16">
      <c r="A56" s="4" t="s">
        <v>1171</v>
      </c>
      <c r="I56" s="8" t="n">
        <v>8.33</v>
      </c>
    </row>
    <row r="57" spans="1:16">
      <c r="A57" s="4" t="s">
        <v>1179</v>
      </c>
    </row>
    <row r="58" spans="1:16">
      <c r="A58" s="4" t="s">
        <v>1180</v>
      </c>
      <c r="P58" s="5" t="n">
        <v>100000</v>
      </c>
    </row>
    <row r="59" spans="1:16">
      <c r="A59" s="4" t="s">
        <v>1181</v>
      </c>
    </row>
    <row r="60" spans="1:16">
      <c r="A60" s="4" t="s">
        <v>1153</v>
      </c>
      <c r="K60" s="5" t="n">
        <v>4000000</v>
      </c>
    </row>
    <row r="61" spans="1:16">
      <c r="A61" s="4" t="s">
        <v>1182</v>
      </c>
    </row>
    <row r="62" spans="1:16">
      <c r="A62" s="4" t="s">
        <v>1155</v>
      </c>
      <c r="K62" s="4" t="s">
        <v>611</v>
      </c>
    </row>
    <row r="63" spans="1:16">
      <c r="A63" s="4" t="s">
        <v>1156</v>
      </c>
      <c r="K63" s="4" t="s">
        <v>1157</v>
      </c>
    </row>
    <row r="64" spans="1:16">
      <c r="A64" s="4" t="s">
        <v>1183</v>
      </c>
    </row>
    <row r="65" spans="1:16">
      <c r="A65" s="4" t="s">
        <v>1155</v>
      </c>
      <c r="K65" s="4" t="s">
        <v>611</v>
      </c>
    </row>
    <row r="66" spans="1:16">
      <c r="A66" s="4" t="s">
        <v>1156</v>
      </c>
      <c r="K66" s="4" t="s">
        <v>562</v>
      </c>
    </row>
    <row r="67" spans="1:16">
      <c r="A67" s="4" t="s">
        <v>1184</v>
      </c>
    </row>
    <row r="68" spans="1:16">
      <c r="A68" s="4" t="s">
        <v>1155</v>
      </c>
      <c r="K68" s="4" t="s">
        <v>1160</v>
      </c>
    </row>
    <row r="69" spans="1:16">
      <c r="A69" s="4" t="s">
        <v>1156</v>
      </c>
      <c r="K69" s="4" t="s">
        <v>1161</v>
      </c>
    </row>
    <row r="70" spans="1:16">
      <c r="A70" s="4" t="s">
        <v>1185</v>
      </c>
    </row>
    <row r="71" spans="1:16">
      <c r="A71" s="4" t="s">
        <v>1156</v>
      </c>
      <c r="K71" s="4" t="s">
        <v>1163</v>
      </c>
    </row>
    <row r="72" spans="1:16">
      <c r="A72" s="4" t="s">
        <v>1186</v>
      </c>
    </row>
    <row r="73" spans="1:16">
      <c r="A73" s="4" t="s">
        <v>1156</v>
      </c>
      <c r="J73" s="4" t="s">
        <v>562</v>
      </c>
    </row>
    <row r="74" spans="1:16">
      <c r="A74" s="4" t="s">
        <v>1164</v>
      </c>
      <c r="J74" s="4" t="s">
        <v>564</v>
      </c>
    </row>
    <row r="75" spans="1:16">
      <c r="A75" s="4" t="s">
        <v>1187</v>
      </c>
    </row>
    <row r="76" spans="1:16">
      <c r="A76" s="4" t="s">
        <v>1156</v>
      </c>
      <c r="C76" s="4" t="s">
        <v>1163</v>
      </c>
      <c r="G76" s="4" t="s">
        <v>1163</v>
      </c>
    </row>
    <row r="77" spans="1:16">
      <c r="A77" s="4" t="s">
        <v>1164</v>
      </c>
      <c r="C77" s="4" t="s">
        <v>571</v>
      </c>
      <c r="G77" s="4" t="s">
        <v>571</v>
      </c>
    </row>
    <row r="78" spans="1:16">
      <c r="A78" s="4" t="s">
        <v>1171</v>
      </c>
      <c r="C78" s="8" t="n">
        <v>18.42</v>
      </c>
    </row>
    <row r="79" spans="1:16">
      <c r="A79" s="4" t="s">
        <v>1188</v>
      </c>
    </row>
    <row r="80" spans="1:16">
      <c r="A80" s="4" t="s">
        <v>1156</v>
      </c>
      <c r="F80" s="4" t="s">
        <v>1161</v>
      </c>
    </row>
    <row r="81" spans="1:16">
      <c r="A81" s="4" t="s">
        <v>1164</v>
      </c>
      <c r="D81" s="4" t="s">
        <v>564</v>
      </c>
      <c r="F81" s="4" t="s">
        <v>1176</v>
      </c>
    </row>
    <row r="82" spans="1:16">
      <c r="A82" s="4" t="s">
        <v>1174</v>
      </c>
      <c r="D82" s="8" t="n">
        <v>13.67</v>
      </c>
    </row>
    <row r="83" spans="1:16">
      <c r="A83" s="4" t="s">
        <v>1189</v>
      </c>
      <c r="D83" s="5" t="n">
        <v>23200</v>
      </c>
      <c r="F83" s="5" t="n">
        <v>1080000</v>
      </c>
    </row>
    <row r="84" spans="1:16">
      <c r="A84" s="4" t="s">
        <v>1190</v>
      </c>
      <c r="D84" s="8" t="n">
        <v>58.79</v>
      </c>
      <c r="F84" s="8" t="n">
        <v>42.87</v>
      </c>
    </row>
    <row r="85" spans="1:16">
      <c r="A85" s="4" t="s">
        <v>1191</v>
      </c>
    </row>
    <row r="86" spans="1:16">
      <c r="A86" s="4" t="s">
        <v>1156</v>
      </c>
      <c r="E86" s="4" t="s">
        <v>1163</v>
      </c>
    </row>
    <row r="87" spans="1:16">
      <c r="A87" s="4" t="s">
        <v>1164</v>
      </c>
      <c r="E87" s="4" t="s">
        <v>571</v>
      </c>
    </row>
    <row r="88" spans="1:16">
      <c r="A88" s="4" t="s">
        <v>1174</v>
      </c>
      <c r="B88" s="8" t="n">
        <v>17.6</v>
      </c>
      <c r="E88" s="8" t="n">
        <v>14.51</v>
      </c>
    </row>
    <row r="89" spans="1:16">
      <c r="A89" s="4" t="s">
        <v>1189</v>
      </c>
      <c r="E89" s="5" t="n">
        <v>60000</v>
      </c>
    </row>
    <row r="90" spans="1:16">
      <c r="A90" s="4" t="s">
        <v>1190</v>
      </c>
      <c r="E90" s="8" t="n">
        <v>47.46</v>
      </c>
    </row>
    <row r="91" spans="1:16">
      <c r="A91" s="4" t="s">
        <v>1192</v>
      </c>
    </row>
    <row r="92" spans="1:16">
      <c r="A92" s="4" t="s">
        <v>1174</v>
      </c>
      <c r="B92" s="8" t="n">
        <v>17.7</v>
      </c>
      <c r="F92" s="9" t="n">
        <v>11.98</v>
      </c>
    </row>
    <row r="93" spans="1:16">
      <c r="A93" s="4" t="s">
        <v>1193</v>
      </c>
    </row>
    <row r="94" spans="1:16">
      <c r="A94" s="4" t="s">
        <v>1174</v>
      </c>
      <c r="F94" s="8" t="n">
        <v>11.42</v>
      </c>
    </row>
    <row r="95" spans="1:16">
      <c r="A95" s="4" t="s">
        <v>1194</v>
      </c>
    </row>
    <row r="96" spans="1:16">
      <c r="A96" s="4" t="s">
        <v>1189</v>
      </c>
      <c r="B96" s="5" t="n">
        <v>108771</v>
      </c>
    </row>
    <row r="97" spans="1:16">
      <c r="A97" s="4" t="s">
        <v>1190</v>
      </c>
      <c r="B97" s="8" t="n">
        <v>63.35</v>
      </c>
    </row>
    <row r="98" spans="1:16">
      <c r="A98" s="4" t="s">
        <v>1195</v>
      </c>
    </row>
    <row r="99" spans="1:16">
      <c r="A99" s="4" t="s">
        <v>1155</v>
      </c>
      <c r="D99" s="4" t="s">
        <v>1160</v>
      </c>
      <c r="F99" s="4" t="s">
        <v>1160</v>
      </c>
    </row>
    <row r="100" spans="1:16">
      <c r="A100" s="4" t="s">
        <v>1156</v>
      </c>
      <c r="F100" s="4" t="s">
        <v>1157</v>
      </c>
    </row>
    <row r="101" spans="1:16">
      <c r="A101" s="4" t="s">
        <v>1196</v>
      </c>
    </row>
    <row r="102" spans="1:16">
      <c r="A102" s="4" t="s">
        <v>1155</v>
      </c>
      <c r="D102" s="4" t="s">
        <v>611</v>
      </c>
      <c r="F102" s="4" t="s">
        <v>611</v>
      </c>
    </row>
    <row r="103" spans="1:16">
      <c r="A103" s="4" t="s">
        <v>1156</v>
      </c>
      <c r="F103" s="4" t="s">
        <v>562</v>
      </c>
    </row>
    <row r="104" spans="1:16">
      <c r="A104" s="4" t="s">
        <v>1197</v>
      </c>
    </row>
    <row r="105" spans="1:16">
      <c r="A105" s="4" t="s">
        <v>1155</v>
      </c>
      <c r="D105" s="4" t="s">
        <v>611</v>
      </c>
      <c r="F105" s="4" t="s">
        <v>611</v>
      </c>
    </row>
    <row r="106" spans="1:16">
      <c r="A106" s="4" t="s">
        <v>1156</v>
      </c>
      <c r="F106" s="4" t="s">
        <v>1161</v>
      </c>
    </row>
    <row r="107" spans="1:16">
      <c r="A107" s="4" t="s">
        <v>1198</v>
      </c>
    </row>
    <row r="108" spans="1:16">
      <c r="A108" s="4" t="s">
        <v>1174</v>
      </c>
      <c r="B108" s="9" t="n">
        <v>62.9</v>
      </c>
    </row>
    <row r="109" spans="1:16">
      <c r="A109" s="4" t="s">
        <v>1199</v>
      </c>
    </row>
    <row r="110" spans="1:16">
      <c r="A110" s="4" t="s">
        <v>1174</v>
      </c>
      <c r="B110" s="8" t="n">
        <v>62.3</v>
      </c>
    </row>
    <row r="111" spans="1:16">
      <c r="A111" s="4" t="s">
        <v>1200</v>
      </c>
    </row>
    <row r="112" spans="1:16">
      <c r="A112" s="4" t="s">
        <v>1189</v>
      </c>
      <c r="B112" s="5" t="n">
        <v>22742</v>
      </c>
    </row>
    <row r="113" spans="1:16">
      <c r="A113" s="4" t="s">
        <v>1201</v>
      </c>
    </row>
    <row r="114" spans="1:16">
      <c r="A114" s="4" t="s">
        <v>1164</v>
      </c>
      <c r="B114" s="4" t="s">
        <v>1176</v>
      </c>
    </row>
    <row r="115" spans="1:16">
      <c r="A115" s="4" t="s">
        <v>1202</v>
      </c>
    </row>
    <row r="116" spans="1:16">
      <c r="A116" s="4" t="s">
        <v>1155</v>
      </c>
      <c r="B116" s="4" t="s">
        <v>643</v>
      </c>
    </row>
    <row r="117" spans="1:16">
      <c r="A117" s="4" t="s">
        <v>1203</v>
      </c>
    </row>
    <row r="118" spans="1:16">
      <c r="A118" s="4" t="s">
        <v>1155</v>
      </c>
      <c r="B118" s="4" t="s">
        <v>6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2</v>
      </c>
      <c r="D2" s="2" t="s">
        <v>100</v>
      </c>
    </row>
    <row r="3" spans="1:4">
      <c r="A3" s="4" t="s">
        <v>1205</v>
      </c>
      <c r="B3" s="6" t="n">
        <v>8760</v>
      </c>
      <c r="C3" s="6" t="n">
        <v>5157</v>
      </c>
      <c r="D3" s="6" t="n">
        <v>3955</v>
      </c>
    </row>
    <row r="4" spans="1:4">
      <c r="A4" s="4" t="s">
        <v>1206</v>
      </c>
      <c r="B4" s="5" t="n">
        <v>604</v>
      </c>
      <c r="C4" s="5" t="n">
        <v>617</v>
      </c>
      <c r="D4" s="5" t="n">
        <v>440</v>
      </c>
    </row>
    <row r="5" spans="1:4">
      <c r="A5" s="4" t="s">
        <v>1207</v>
      </c>
      <c r="B5" s="5" t="n">
        <v>8156</v>
      </c>
      <c r="C5" s="5" t="n">
        <v>4540</v>
      </c>
      <c r="D5" s="5" t="n">
        <v>3515</v>
      </c>
    </row>
    <row r="6" spans="1:4">
      <c r="A6" s="4" t="s">
        <v>1208</v>
      </c>
    </row>
    <row r="7" spans="1:4">
      <c r="A7" s="4" t="s">
        <v>1205</v>
      </c>
      <c r="B7" s="5" t="n">
        <v>3369</v>
      </c>
      <c r="C7" s="5" t="n">
        <v>2400</v>
      </c>
      <c r="D7" s="5" t="n">
        <v>1753</v>
      </c>
    </row>
    <row r="8" spans="1:4">
      <c r="A8" s="4" t="s">
        <v>1209</v>
      </c>
    </row>
    <row r="9" spans="1:4">
      <c r="A9" s="4" t="s">
        <v>1205</v>
      </c>
      <c r="B9" s="5" t="n">
        <v>452</v>
      </c>
      <c r="C9" s="5" t="n">
        <v>247</v>
      </c>
      <c r="D9" s="5" t="n">
        <v>123</v>
      </c>
    </row>
    <row r="10" spans="1:4">
      <c r="A10" s="4" t="s">
        <v>1210</v>
      </c>
    </row>
    <row r="11" spans="1:4">
      <c r="A11" s="4" t="s">
        <v>1205</v>
      </c>
      <c r="B11" s="6" t="n">
        <v>4939</v>
      </c>
      <c r="C11" s="6" t="n">
        <v>2510</v>
      </c>
      <c r="D11" s="6" t="n">
        <v>20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211</v>
      </c>
      <c r="B1" s="2" t="s">
        <v>1</v>
      </c>
    </row>
    <row r="2" spans="1:4">
      <c r="B2" s="2" t="s">
        <v>2</v>
      </c>
      <c r="C2" s="2" t="s">
        <v>32</v>
      </c>
      <c r="D2" s="2" t="s">
        <v>100</v>
      </c>
    </row>
    <row r="3" spans="1:4">
      <c r="A3" s="4" t="s">
        <v>1212</v>
      </c>
      <c r="B3" s="4" t="s">
        <v>1213</v>
      </c>
      <c r="C3" s="4" t="s">
        <v>1214</v>
      </c>
      <c r="D3" s="4" t="s">
        <v>1215</v>
      </c>
    </row>
    <row r="4" spans="1:4">
      <c r="A4" s="4" t="s">
        <v>1216</v>
      </c>
      <c r="B4" s="4" t="s">
        <v>1217</v>
      </c>
      <c r="C4" s="4" t="s">
        <v>1218</v>
      </c>
      <c r="D4" s="4" t="s">
        <v>1161</v>
      </c>
    </row>
    <row r="5" spans="1:4">
      <c r="A5" s="4" t="s">
        <v>1219</v>
      </c>
      <c r="B5" s="4" t="s">
        <v>1220</v>
      </c>
      <c r="C5" s="4" t="s">
        <v>1137</v>
      </c>
      <c r="D5" s="4" t="s">
        <v>1221</v>
      </c>
    </row>
    <row r="6" spans="1:4">
      <c r="A6" s="4" t="s">
        <v>1222</v>
      </c>
      <c r="B6" s="4" t="s">
        <v>1223</v>
      </c>
      <c r="C6" s="4" t="s">
        <v>1224</v>
      </c>
      <c r="D6" s="4" t="s">
        <v>1225</v>
      </c>
    </row>
    <row r="7" spans="1:4">
      <c r="A7" s="4" t="s">
        <v>1226</v>
      </c>
      <c r="B7" s="4" t="s">
        <v>1227</v>
      </c>
      <c r="C7" s="4" t="s">
        <v>1228</v>
      </c>
      <c r="D7" s="4" t="s">
        <v>12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 customWidth="1" max="6" min="6" width="16"/>
    <col customWidth="1" max="7" min="7" width="17"/>
    <col customWidth="1" max="8" min="8" width="14"/>
    <col customWidth="1" max="9" min="9" width="16"/>
  </cols>
  <sheetData>
    <row r="1" spans="1:9">
      <c r="A1" s="1" t="s">
        <v>1229</v>
      </c>
      <c r="B1" s="2" t="s">
        <v>1230</v>
      </c>
      <c r="C1" s="2" t="s">
        <v>1126</v>
      </c>
      <c r="D1" s="2" t="s">
        <v>1127</v>
      </c>
      <c r="E1" s="2" t="s">
        <v>1129</v>
      </c>
      <c r="F1" s="2" t="s">
        <v>2</v>
      </c>
      <c r="G1" s="2" t="s">
        <v>32</v>
      </c>
      <c r="H1" s="2" t="s">
        <v>100</v>
      </c>
      <c r="I1" s="2" t="s">
        <v>1230</v>
      </c>
    </row>
    <row r="2" spans="1:9">
      <c r="A2" s="4" t="s">
        <v>1212</v>
      </c>
      <c r="F2" s="4" t="s">
        <v>1213</v>
      </c>
      <c r="G2" s="4" t="s">
        <v>1214</v>
      </c>
      <c r="H2" s="4" t="s">
        <v>1215</v>
      </c>
    </row>
    <row r="3" spans="1:9">
      <c r="A3" s="4" t="s">
        <v>1231</v>
      </c>
      <c r="F3" s="4" t="s">
        <v>1217</v>
      </c>
      <c r="G3" s="4" t="s">
        <v>1218</v>
      </c>
      <c r="H3" s="4" t="s">
        <v>1161</v>
      </c>
    </row>
    <row r="4" spans="1:9">
      <c r="A4" s="4" t="s">
        <v>1219</v>
      </c>
      <c r="F4" s="4" t="s">
        <v>1220</v>
      </c>
      <c r="G4" s="4" t="s">
        <v>1137</v>
      </c>
      <c r="H4" s="4" t="s">
        <v>1221</v>
      </c>
    </row>
    <row r="5" spans="1:9">
      <c r="A5" s="4" t="s">
        <v>1222</v>
      </c>
      <c r="F5" s="4" t="s">
        <v>1223</v>
      </c>
      <c r="G5" s="4" t="s">
        <v>1224</v>
      </c>
      <c r="H5" s="4" t="s">
        <v>1225</v>
      </c>
    </row>
    <row r="6" spans="1:9">
      <c r="A6" s="4" t="s">
        <v>1232</v>
      </c>
    </row>
    <row r="7" spans="1:9">
      <c r="A7" s="4" t="s">
        <v>1212</v>
      </c>
      <c r="I7" s="4" t="s">
        <v>1233</v>
      </c>
    </row>
    <row r="8" spans="1:9">
      <c r="A8" s="4" t="s">
        <v>1231</v>
      </c>
      <c r="I8" s="4" t="s">
        <v>1234</v>
      </c>
    </row>
    <row r="9" spans="1:9">
      <c r="A9" s="4" t="s">
        <v>1219</v>
      </c>
      <c r="I9" s="4" t="s">
        <v>1235</v>
      </c>
    </row>
    <row r="10" spans="1:9">
      <c r="A10" s="4" t="s">
        <v>1222</v>
      </c>
      <c r="I10" s="4" t="s">
        <v>1236</v>
      </c>
    </row>
    <row r="11" spans="1:9">
      <c r="A11" s="4" t="s">
        <v>1237</v>
      </c>
    </row>
    <row r="12" spans="1:9">
      <c r="A12" s="4" t="s">
        <v>1212</v>
      </c>
      <c r="B12" s="4" t="s">
        <v>1238</v>
      </c>
    </row>
    <row r="13" spans="1:9">
      <c r="A13" s="4" t="s">
        <v>1231</v>
      </c>
      <c r="B13" s="4" t="s">
        <v>1239</v>
      </c>
    </row>
    <row r="14" spans="1:9">
      <c r="A14" s="4" t="s">
        <v>1219</v>
      </c>
      <c r="B14" s="4" t="s">
        <v>1235</v>
      </c>
    </row>
    <row r="15" spans="1:9">
      <c r="A15" s="4" t="s">
        <v>1222</v>
      </c>
      <c r="B15" s="4" t="s">
        <v>1240</v>
      </c>
    </row>
    <row r="16" spans="1:9">
      <c r="A16" s="4" t="s">
        <v>1241</v>
      </c>
    </row>
    <row r="17" spans="1:9">
      <c r="A17" s="4" t="s">
        <v>1212</v>
      </c>
      <c r="C17" s="4" t="s">
        <v>1242</v>
      </c>
      <c r="D17" s="4" t="s">
        <v>1214</v>
      </c>
      <c r="E17" s="4" t="s">
        <v>1243</v>
      </c>
    </row>
    <row r="18" spans="1:9">
      <c r="A18" s="4" t="s">
        <v>1231</v>
      </c>
      <c r="C18" s="4" t="s">
        <v>1161</v>
      </c>
      <c r="D18" s="4" t="s">
        <v>1161</v>
      </c>
      <c r="E18" s="4" t="s">
        <v>1244</v>
      </c>
    </row>
    <row r="19" spans="1:9">
      <c r="A19" s="4" t="s">
        <v>1219</v>
      </c>
      <c r="C19" s="4" t="s">
        <v>1221</v>
      </c>
      <c r="D19" s="4" t="s">
        <v>1221</v>
      </c>
      <c r="E19" s="4" t="s">
        <v>1245</v>
      </c>
    </row>
    <row r="20" spans="1:9">
      <c r="A20" s="4" t="s">
        <v>1222</v>
      </c>
      <c r="C20" s="4" t="s">
        <v>1225</v>
      </c>
      <c r="D20" s="4" t="s">
        <v>1246</v>
      </c>
      <c r="E20" s="4" t="s">
        <v>1247</v>
      </c>
    </row>
    <row r="21" spans="1:9">
      <c r="A21" s="4" t="s">
        <v>1248</v>
      </c>
      <c r="C21" s="4" t="s">
        <v>1227</v>
      </c>
      <c r="D21" s="4" t="s">
        <v>1227</v>
      </c>
      <c r="E21" s="4" t="s">
        <v>12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7"/>
    <col customWidth="1" max="8" min="8" width="14"/>
  </cols>
  <sheetData>
    <row r="1" spans="1:8">
      <c r="A1" s="1" t="s">
        <v>1249</v>
      </c>
      <c r="B1" s="2" t="s">
        <v>1121</v>
      </c>
      <c r="C1" s="2" t="s">
        <v>1122</v>
      </c>
      <c r="D1" s="2" t="s">
        <v>1124</v>
      </c>
      <c r="E1" s="2" t="s">
        <v>1125</v>
      </c>
      <c r="F1" s="2" t="s">
        <v>2</v>
      </c>
      <c r="G1" s="2" t="s">
        <v>32</v>
      </c>
      <c r="H1" s="2" t="s">
        <v>100</v>
      </c>
    </row>
    <row r="2" spans="1:8">
      <c r="A2" s="4" t="s">
        <v>1250</v>
      </c>
      <c r="F2" s="4" t="s">
        <v>1213</v>
      </c>
      <c r="G2" s="4" t="s">
        <v>1214</v>
      </c>
      <c r="H2" s="4" t="s">
        <v>1215</v>
      </c>
    </row>
    <row r="3" spans="1:8">
      <c r="A3" s="4" t="s">
        <v>1231</v>
      </c>
      <c r="F3" s="4" t="s">
        <v>1217</v>
      </c>
      <c r="G3" s="4" t="s">
        <v>1218</v>
      </c>
      <c r="H3" s="4" t="s">
        <v>1161</v>
      </c>
    </row>
    <row r="4" spans="1:8">
      <c r="A4" s="4" t="s">
        <v>1219</v>
      </c>
      <c r="F4" s="4" t="s">
        <v>1220</v>
      </c>
      <c r="G4" s="4" t="s">
        <v>1137</v>
      </c>
      <c r="H4" s="4" t="s">
        <v>1221</v>
      </c>
    </row>
    <row r="5" spans="1:8">
      <c r="A5" s="4" t="s">
        <v>1222</v>
      </c>
      <c r="F5" s="4" t="s">
        <v>1223</v>
      </c>
      <c r="G5" s="4" t="s">
        <v>1224</v>
      </c>
      <c r="H5" s="4" t="s">
        <v>1225</v>
      </c>
    </row>
    <row r="6" spans="1:8">
      <c r="A6" s="4" t="s">
        <v>1248</v>
      </c>
      <c r="F6" s="4" t="s">
        <v>1227</v>
      </c>
      <c r="G6" s="4" t="s">
        <v>1228</v>
      </c>
      <c r="H6" s="4" t="s">
        <v>1227</v>
      </c>
    </row>
    <row r="7" spans="1:8">
      <c r="A7" s="4" t="s">
        <v>442</v>
      </c>
    </row>
    <row r="8" spans="1:8">
      <c r="A8" s="4" t="s">
        <v>1250</v>
      </c>
      <c r="C8" s="4" t="s">
        <v>1251</v>
      </c>
    </row>
    <row r="9" spans="1:8">
      <c r="A9" s="4" t="s">
        <v>1231</v>
      </c>
      <c r="C9" s="4" t="s">
        <v>564</v>
      </c>
    </row>
    <row r="10" spans="1:8">
      <c r="A10" s="4" t="s">
        <v>1219</v>
      </c>
      <c r="C10" s="4" t="s">
        <v>1252</v>
      </c>
    </row>
    <row r="11" spans="1:8">
      <c r="A11" s="4" t="s">
        <v>1222</v>
      </c>
      <c r="C11" s="4" t="s">
        <v>1253</v>
      </c>
    </row>
    <row r="12" spans="1:8">
      <c r="A12" s="4" t="s">
        <v>1248</v>
      </c>
      <c r="C12" s="4" t="s">
        <v>1138</v>
      </c>
    </row>
    <row r="13" spans="1:8">
      <c r="A13" s="4" t="s">
        <v>1254</v>
      </c>
      <c r="C13" s="5" t="n">
        <v>2</v>
      </c>
    </row>
    <row r="14" spans="1:8">
      <c r="A14" s="4" t="s">
        <v>1255</v>
      </c>
    </row>
    <row r="15" spans="1:8">
      <c r="A15" s="4" t="s">
        <v>1250</v>
      </c>
      <c r="E15" s="4" t="s">
        <v>1256</v>
      </c>
    </row>
    <row r="16" spans="1:8">
      <c r="A16" s="4" t="s">
        <v>1231</v>
      </c>
      <c r="E16" s="4" t="s">
        <v>1176</v>
      </c>
    </row>
    <row r="17" spans="1:8">
      <c r="A17" s="4" t="s">
        <v>1219</v>
      </c>
      <c r="E17" s="4" t="s">
        <v>1257</v>
      </c>
    </row>
    <row r="18" spans="1:8">
      <c r="A18" s="4" t="s">
        <v>1222</v>
      </c>
      <c r="E18" s="4" t="s">
        <v>1224</v>
      </c>
    </row>
    <row r="19" spans="1:8">
      <c r="A19" s="4" t="s">
        <v>1258</v>
      </c>
    </row>
    <row r="20" spans="1:8">
      <c r="A20" s="4" t="s">
        <v>1250</v>
      </c>
      <c r="D20" s="4" t="s">
        <v>1259</v>
      </c>
    </row>
    <row r="21" spans="1:8">
      <c r="A21" s="4" t="s">
        <v>1231</v>
      </c>
      <c r="D21" s="4" t="s">
        <v>571</v>
      </c>
    </row>
    <row r="22" spans="1:8">
      <c r="A22" s="4" t="s">
        <v>1219</v>
      </c>
      <c r="D22" s="4" t="s">
        <v>1137</v>
      </c>
    </row>
    <row r="23" spans="1:8">
      <c r="A23" s="4" t="s">
        <v>1222</v>
      </c>
      <c r="D23" s="4" t="s">
        <v>1260</v>
      </c>
    </row>
    <row r="24" spans="1:8">
      <c r="A24" s="4" t="s">
        <v>1248</v>
      </c>
      <c r="D24" s="4" t="s">
        <v>1227</v>
      </c>
    </row>
    <row r="25" spans="1:8">
      <c r="A25" s="4" t="s">
        <v>1254</v>
      </c>
      <c r="D25" s="11" t="n">
        <v>2.5</v>
      </c>
    </row>
    <row r="26" spans="1:8">
      <c r="A26" s="4" t="s">
        <v>1261</v>
      </c>
    </row>
    <row r="27" spans="1:8">
      <c r="A27" s="4" t="s">
        <v>1248</v>
      </c>
      <c r="E27" s="4" t="s">
        <v>1227</v>
      </c>
    </row>
    <row r="28" spans="1:8">
      <c r="A28" s="4" t="s">
        <v>1254</v>
      </c>
      <c r="E28" s="11" t="n">
        <v>2.5</v>
      </c>
    </row>
    <row r="29" spans="1:8">
      <c r="A29" s="4" t="s">
        <v>1262</v>
      </c>
    </row>
    <row r="30" spans="1:8">
      <c r="A30" s="4" t="s">
        <v>1248</v>
      </c>
      <c r="E30" s="4" t="s">
        <v>1263</v>
      </c>
    </row>
    <row r="31" spans="1:8">
      <c r="A31" s="4" t="s">
        <v>1254</v>
      </c>
      <c r="E31" s="5" t="n">
        <v>2</v>
      </c>
    </row>
    <row r="32" spans="1:8">
      <c r="A32" s="4" t="s">
        <v>1264</v>
      </c>
    </row>
    <row r="33" spans="1:8">
      <c r="A33" s="4" t="s">
        <v>1250</v>
      </c>
      <c r="C33" s="4" t="s">
        <v>1265</v>
      </c>
    </row>
    <row r="34" spans="1:8">
      <c r="A34" s="4" t="s">
        <v>1231</v>
      </c>
      <c r="C34" s="4" t="s">
        <v>571</v>
      </c>
    </row>
    <row r="35" spans="1:8">
      <c r="A35" s="4" t="s">
        <v>1219</v>
      </c>
      <c r="C35" s="4" t="s">
        <v>1266</v>
      </c>
    </row>
    <row r="36" spans="1:8">
      <c r="A36" s="4" t="s">
        <v>1222</v>
      </c>
      <c r="C36" s="4" t="s">
        <v>1267</v>
      </c>
    </row>
    <row r="37" spans="1:8">
      <c r="A37" s="4" t="s">
        <v>1248</v>
      </c>
      <c r="C37" s="4" t="s">
        <v>1227</v>
      </c>
    </row>
    <row r="38" spans="1:8">
      <c r="A38" s="4" t="s">
        <v>1254</v>
      </c>
      <c r="C38" s="11" t="n">
        <v>2.5</v>
      </c>
    </row>
    <row r="39" spans="1:8">
      <c r="A39" s="4" t="s">
        <v>1268</v>
      </c>
    </row>
    <row r="40" spans="1:8">
      <c r="A40" s="4" t="s">
        <v>1250</v>
      </c>
      <c r="B40" s="4" t="s">
        <v>1269</v>
      </c>
    </row>
    <row r="41" spans="1:8">
      <c r="A41" s="4" t="s">
        <v>1231</v>
      </c>
      <c r="B41" s="4" t="s">
        <v>1176</v>
      </c>
    </row>
    <row r="42" spans="1:8">
      <c r="A42" s="4" t="s">
        <v>1219</v>
      </c>
      <c r="B42" s="4" t="s">
        <v>1145</v>
      </c>
    </row>
    <row r="43" spans="1:8">
      <c r="A43" s="4" t="s">
        <v>1222</v>
      </c>
      <c r="B43" s="4" t="s">
        <v>1270</v>
      </c>
    </row>
    <row r="44" spans="1:8">
      <c r="A44" s="4" t="s">
        <v>1248</v>
      </c>
      <c r="B44" s="4" t="s">
        <v>1227</v>
      </c>
    </row>
    <row r="45" spans="1:8">
      <c r="A45" s="4" t="s">
        <v>1254</v>
      </c>
      <c r="B45" s="11" t="n">
        <v>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1</v>
      </c>
      <c r="C1" s="2" t="s">
        <v>1</v>
      </c>
    </row>
    <row r="2" spans="1:5">
      <c r="C2" s="2" t="s">
        <v>2</v>
      </c>
      <c r="D2" s="2" t="s">
        <v>32</v>
      </c>
      <c r="E2" s="2" t="s">
        <v>100</v>
      </c>
    </row>
    <row r="3" spans="1:5">
      <c r="A3" s="4" t="s">
        <v>1272</v>
      </c>
      <c r="C3" s="5" t="n">
        <v>2565</v>
      </c>
    </row>
    <row r="4" spans="1:5">
      <c r="A4" s="4" t="s">
        <v>1273</v>
      </c>
      <c r="C4" s="5" t="n">
        <v>1548</v>
      </c>
      <c r="D4" s="5" t="n">
        <v>2565</v>
      </c>
    </row>
    <row r="5" spans="1:5">
      <c r="A5" s="4" t="s">
        <v>1274</v>
      </c>
    </row>
    <row r="6" spans="1:5">
      <c r="A6" s="4" t="s">
        <v>1272</v>
      </c>
      <c r="C6" s="5" t="n">
        <v>2565</v>
      </c>
      <c r="D6" s="5" t="n">
        <v>2438</v>
      </c>
      <c r="E6" s="5" t="n">
        <v>4477</v>
      </c>
    </row>
    <row r="7" spans="1:5">
      <c r="A7" s="4" t="s">
        <v>1275</v>
      </c>
      <c r="C7" s="8" t="n">
        <v>33.36</v>
      </c>
      <c r="D7" s="8" t="n">
        <v>25.38</v>
      </c>
      <c r="E7" s="8" t="n">
        <v>27.48</v>
      </c>
    </row>
    <row r="8" spans="1:5">
      <c r="A8" s="4" t="s">
        <v>1276</v>
      </c>
      <c r="C8" s="5" t="n">
        <v>30</v>
      </c>
      <c r="D8" s="5" t="n">
        <v>1155</v>
      </c>
      <c r="E8" s="5" t="n">
        <v>45</v>
      </c>
    </row>
    <row r="9" spans="1:5">
      <c r="A9" s="4" t="s">
        <v>1277</v>
      </c>
      <c r="C9" s="8" t="n">
        <v>57.97</v>
      </c>
      <c r="D9" s="8" t="n">
        <v>43.01</v>
      </c>
      <c r="E9" s="8" t="n">
        <v>38.24</v>
      </c>
    </row>
    <row r="10" spans="1:5">
      <c r="A10" s="4" t="s">
        <v>1278</v>
      </c>
      <c r="C10" s="5" t="n">
        <v>-1181</v>
      </c>
      <c r="D10" s="5" t="n">
        <v>-967</v>
      </c>
      <c r="E10" s="5" t="n">
        <v>-1589</v>
      </c>
    </row>
    <row r="11" spans="1:5">
      <c r="A11" s="4" t="s">
        <v>1279</v>
      </c>
      <c r="C11" s="8" t="n">
        <v>25.92</v>
      </c>
      <c r="D11" s="8" t="n">
        <v>25.33</v>
      </c>
      <c r="E11" s="8" t="n">
        <v>26.77</v>
      </c>
    </row>
    <row r="12" spans="1:5">
      <c r="A12" s="4" t="s">
        <v>1280</v>
      </c>
      <c r="C12" s="5" t="n">
        <v>-21</v>
      </c>
      <c r="D12" s="5" t="n">
        <v>-57</v>
      </c>
      <c r="E12" s="5" t="n">
        <v>-125</v>
      </c>
    </row>
    <row r="13" spans="1:5">
      <c r="A13" s="4" t="s">
        <v>1281</v>
      </c>
      <c r="C13" s="8" t="n">
        <v>46.15</v>
      </c>
      <c r="D13" s="8" t="n">
        <v>24.12</v>
      </c>
      <c r="E13" s="8" t="n">
        <v>27.33</v>
      </c>
    </row>
    <row r="14" spans="1:5">
      <c r="A14" s="4" t="s">
        <v>1282</v>
      </c>
      <c r="C14" s="4" t="s">
        <v>44</v>
      </c>
      <c r="D14" s="5" t="n">
        <v>-4</v>
      </c>
      <c r="E14" s="5" t="n">
        <v>-370</v>
      </c>
    </row>
    <row r="15" spans="1:5">
      <c r="A15" s="4" t="s">
        <v>1283</v>
      </c>
      <c r="C15" s="4" t="s">
        <v>44</v>
      </c>
      <c r="D15" s="8" t="n">
        <v>26.84</v>
      </c>
      <c r="E15" s="8" t="n">
        <v>45.78</v>
      </c>
    </row>
    <row r="16" spans="1:5">
      <c r="A16" s="4" t="s">
        <v>1273</v>
      </c>
      <c r="C16" s="5" t="n">
        <v>1548</v>
      </c>
      <c r="D16" s="5" t="n">
        <v>2565</v>
      </c>
      <c r="E16" s="5" t="n">
        <v>2438</v>
      </c>
    </row>
    <row r="17" spans="1:5">
      <c r="A17" s="4" t="s">
        <v>1284</v>
      </c>
      <c r="C17" s="8" t="n">
        <v>41.35</v>
      </c>
      <c r="D17" s="8" t="n">
        <v>33.36</v>
      </c>
      <c r="E17" s="8" t="n">
        <v>25.38</v>
      </c>
    </row>
    <row r="18" spans="1:5">
      <c r="A18" s="4" t="s">
        <v>1285</v>
      </c>
      <c r="C18" s="5" t="n">
        <v>431</v>
      </c>
      <c r="D18" s="5" t="n">
        <v>557</v>
      </c>
      <c r="E18" s="5" t="n">
        <v>858</v>
      </c>
    </row>
    <row r="19" spans="1:5">
      <c r="A19" s="4" t="s">
        <v>1286</v>
      </c>
      <c r="C19" s="8" t="n">
        <v>32.61</v>
      </c>
      <c r="D19" s="8" t="n">
        <v>25.22</v>
      </c>
      <c r="E19" s="8" t="n">
        <v>26.75</v>
      </c>
    </row>
    <row r="20" spans="1:5">
      <c r="A20" s="4" t="s">
        <v>1287</v>
      </c>
      <c r="C20" s="8" t="n">
        <v>22.82</v>
      </c>
      <c r="D20" s="8" t="n">
        <v>11.61</v>
      </c>
      <c r="E20" s="8" t="n">
        <v>8.68</v>
      </c>
    </row>
    <row r="21" spans="1:5">
      <c r="A21" s="4" t="s">
        <v>1288</v>
      </c>
    </row>
    <row r="22" spans="1:5">
      <c r="A22" s="4" t="s">
        <v>1289</v>
      </c>
      <c r="B22" s="4" t="s">
        <v>54</v>
      </c>
      <c r="C22" s="5" t="n">
        <v>132</v>
      </c>
      <c r="D22" s="4" t="s">
        <v>44</v>
      </c>
      <c r="E22" s="4" t="s">
        <v>44</v>
      </c>
    </row>
    <row r="23" spans="1:5">
      <c r="A23" s="4" t="s">
        <v>1290</v>
      </c>
      <c r="B23" s="4" t="s">
        <v>54</v>
      </c>
      <c r="C23" s="8" t="n">
        <v>62.55</v>
      </c>
      <c r="D23" s="4" t="s">
        <v>44</v>
      </c>
      <c r="E23" s="4" t="s">
        <v>44</v>
      </c>
    </row>
    <row r="24" spans="1:5">
      <c r="A24" s="4" t="s">
        <v>1291</v>
      </c>
    </row>
    <row r="25" spans="1:5">
      <c r="A25" s="4" t="s">
        <v>1289</v>
      </c>
      <c r="B25" s="4" t="s">
        <v>711</v>
      </c>
      <c r="C25" s="5" t="n">
        <v>23</v>
      </c>
      <c r="D25" s="4" t="s">
        <v>44</v>
      </c>
      <c r="E25" s="4" t="s">
        <v>44</v>
      </c>
    </row>
    <row r="26" spans="1:5">
      <c r="A26" s="4" t="s">
        <v>1290</v>
      </c>
      <c r="B26" s="4" t="s">
        <v>711</v>
      </c>
      <c r="C26" s="4" t="s">
        <v>44</v>
      </c>
      <c r="D26" s="4" t="s">
        <v>44</v>
      </c>
      <c r="E26" s="4" t="s">
        <v>44</v>
      </c>
    </row>
    <row r="27" spans="1:5"/>
    <row r="28" spans="1:5">
      <c r="A28" s="4" t="s">
        <v>54</v>
      </c>
      <c r="B28" s="4" t="s">
        <v>1292</v>
      </c>
    </row>
    <row r="29" spans="1:5">
      <c r="A29" s="4" t="s">
        <v>711</v>
      </c>
      <c r="B29" s="4" t="s">
        <v>1293</v>
      </c>
    </row>
  </sheetData>
  <mergeCells count="5">
    <mergeCell ref="A1:B2"/>
    <mergeCell ref="C1:E1"/>
    <mergeCell ref="A27:D27"/>
    <mergeCell ref="B28:D28"/>
    <mergeCell ref="B29:D2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94</v>
      </c>
      <c r="B1" s="2" t="s">
        <v>1</v>
      </c>
    </row>
    <row r="2" spans="1:3">
      <c r="B2" s="2" t="s">
        <v>2</v>
      </c>
      <c r="C2" s="2" t="s">
        <v>32</v>
      </c>
    </row>
    <row r="3" spans="1:3">
      <c r="A3" s="4" t="s">
        <v>1295</v>
      </c>
      <c r="B3" s="5" t="n">
        <v>1548</v>
      </c>
      <c r="C3" s="5" t="n">
        <v>2565</v>
      </c>
    </row>
    <row r="4" spans="1:3">
      <c r="A4" s="4" t="s">
        <v>1296</v>
      </c>
      <c r="B4" s="4" t="s">
        <v>1297</v>
      </c>
      <c r="C4" s="4" t="s">
        <v>1298</v>
      </c>
    </row>
    <row r="5" spans="1:3">
      <c r="A5" s="4" t="s">
        <v>1299</v>
      </c>
      <c r="B5" s="6" t="n">
        <v>34990</v>
      </c>
      <c r="C5" s="6" t="n">
        <v>51959</v>
      </c>
    </row>
    <row r="6" spans="1:3">
      <c r="A6" s="4" t="s">
        <v>1300</v>
      </c>
      <c r="B6" s="5" t="n">
        <v>432</v>
      </c>
      <c r="C6" s="5" t="n">
        <v>557</v>
      </c>
    </row>
    <row r="7" spans="1:3">
      <c r="A7" s="4" t="s">
        <v>1301</v>
      </c>
      <c r="B7" s="4" t="s">
        <v>562</v>
      </c>
      <c r="C7" s="4" t="s">
        <v>1302</v>
      </c>
    </row>
    <row r="8" spans="1:3">
      <c r="A8" s="4" t="s">
        <v>1303</v>
      </c>
      <c r="B8" s="6" t="n">
        <v>13523</v>
      </c>
      <c r="C8" s="6" t="n">
        <v>15827</v>
      </c>
    </row>
    <row r="9" spans="1:3">
      <c r="A9" s="4" t="s">
        <v>1304</v>
      </c>
    </row>
    <row r="10" spans="1:3">
      <c r="A10" s="4" t="s">
        <v>1305</v>
      </c>
      <c r="B10" s="4" t="s">
        <v>44</v>
      </c>
      <c r="C10" s="8" t="n">
        <v>18.56</v>
      </c>
    </row>
    <row r="11" spans="1:3">
      <c r="A11" s="4" t="s">
        <v>1295</v>
      </c>
      <c r="B11" s="5" t="n">
        <v>23</v>
      </c>
      <c r="C11" s="5" t="n">
        <v>15</v>
      </c>
    </row>
    <row r="12" spans="1:3">
      <c r="A12" s="4" t="s">
        <v>1296</v>
      </c>
      <c r="B12" s="4" t="s">
        <v>1306</v>
      </c>
      <c r="C12" s="4" t="s">
        <v>1307</v>
      </c>
    </row>
    <row r="13" spans="1:3">
      <c r="A13" s="4" t="s">
        <v>1299</v>
      </c>
      <c r="B13" s="6" t="n">
        <v>1455</v>
      </c>
      <c r="C13" s="6" t="n">
        <v>526</v>
      </c>
    </row>
    <row r="14" spans="1:3">
      <c r="A14" s="4" t="s">
        <v>1300</v>
      </c>
      <c r="B14" s="4" t="s">
        <v>44</v>
      </c>
      <c r="C14" s="5" t="n">
        <v>15</v>
      </c>
    </row>
    <row r="15" spans="1:3">
      <c r="A15" s="4" t="s">
        <v>1301</v>
      </c>
      <c r="B15" s="4" t="s">
        <v>44</v>
      </c>
      <c r="C15" s="4" t="s">
        <v>1307</v>
      </c>
    </row>
    <row r="16" spans="1:3">
      <c r="A16" s="4" t="s">
        <v>1303</v>
      </c>
      <c r="B16" s="4" t="s">
        <v>44</v>
      </c>
      <c r="C16" s="6" t="n">
        <v>526</v>
      </c>
    </row>
    <row r="17" spans="1:3">
      <c r="A17" s="4" t="s">
        <v>1308</v>
      </c>
    </row>
    <row r="18" spans="1:3">
      <c r="A18" s="4" t="s">
        <v>1305</v>
      </c>
      <c r="B18" s="8" t="n">
        <v>20.13</v>
      </c>
      <c r="C18" s="8" t="n">
        <v>19.69</v>
      </c>
    </row>
    <row r="19" spans="1:3">
      <c r="A19" s="4" t="s">
        <v>1295</v>
      </c>
      <c r="B19" s="5" t="n">
        <v>35</v>
      </c>
      <c r="C19" s="5" t="n">
        <v>15</v>
      </c>
    </row>
    <row r="20" spans="1:3">
      <c r="A20" s="4" t="s">
        <v>1296</v>
      </c>
      <c r="B20" s="4" t="s">
        <v>1309</v>
      </c>
      <c r="C20" s="4" t="s">
        <v>1310</v>
      </c>
    </row>
    <row r="21" spans="1:3">
      <c r="A21" s="4" t="s">
        <v>1299</v>
      </c>
      <c r="B21" s="6" t="n">
        <v>1533</v>
      </c>
      <c r="C21" s="6" t="n">
        <v>509</v>
      </c>
    </row>
    <row r="22" spans="1:3">
      <c r="A22" s="4" t="s">
        <v>1300</v>
      </c>
      <c r="B22" s="5" t="n">
        <v>35</v>
      </c>
      <c r="C22" s="5" t="n">
        <v>15</v>
      </c>
    </row>
    <row r="23" spans="1:3">
      <c r="A23" s="4" t="s">
        <v>1301</v>
      </c>
      <c r="B23" s="4" t="s">
        <v>1309</v>
      </c>
      <c r="C23" s="4" t="s">
        <v>1310</v>
      </c>
    </row>
    <row r="24" spans="1:3">
      <c r="A24" s="4" t="s">
        <v>1303</v>
      </c>
      <c r="B24" s="6" t="n">
        <v>1533</v>
      </c>
      <c r="C24" s="6" t="n">
        <v>509</v>
      </c>
    </row>
    <row r="25" spans="1:3">
      <c r="A25" s="4" t="s">
        <v>1311</v>
      </c>
    </row>
    <row r="26" spans="1:3">
      <c r="A26" s="4" t="s">
        <v>1305</v>
      </c>
      <c r="B26" s="8" t="n">
        <v>23.34</v>
      </c>
      <c r="C26" s="8" t="n">
        <v>20.13</v>
      </c>
    </row>
    <row r="27" spans="1:3">
      <c r="A27" s="4" t="s">
        <v>1295</v>
      </c>
      <c r="B27" s="5" t="n">
        <v>176</v>
      </c>
      <c r="C27" s="5" t="n">
        <v>108</v>
      </c>
    </row>
    <row r="28" spans="1:3">
      <c r="A28" s="4" t="s">
        <v>1296</v>
      </c>
      <c r="B28" s="4" t="s">
        <v>1312</v>
      </c>
      <c r="C28" s="4" t="s">
        <v>1313</v>
      </c>
    </row>
    <row r="29" spans="1:3">
      <c r="A29" s="4" t="s">
        <v>1299</v>
      </c>
      <c r="B29" s="6" t="n">
        <v>7150</v>
      </c>
      <c r="C29" s="6" t="n">
        <v>3608</v>
      </c>
    </row>
    <row r="30" spans="1:3">
      <c r="A30" s="4" t="s">
        <v>1300</v>
      </c>
      <c r="B30" s="5" t="n">
        <v>176</v>
      </c>
      <c r="C30" s="5" t="n">
        <v>108</v>
      </c>
    </row>
    <row r="31" spans="1:3">
      <c r="A31" s="4" t="s">
        <v>1301</v>
      </c>
      <c r="B31" s="4" t="s">
        <v>1312</v>
      </c>
      <c r="C31" s="4" t="s">
        <v>1313</v>
      </c>
    </row>
    <row r="32" spans="1:3">
      <c r="A32" s="4" t="s">
        <v>1303</v>
      </c>
      <c r="B32" s="6" t="n">
        <v>7150</v>
      </c>
      <c r="C32" s="6" t="n">
        <v>3608</v>
      </c>
    </row>
    <row r="33" spans="1:3">
      <c r="A33" s="4" t="s">
        <v>1314</v>
      </c>
    </row>
    <row r="34" spans="1:3">
      <c r="A34" s="4" t="s">
        <v>1305</v>
      </c>
      <c r="B34" s="8" t="n">
        <v>25.65</v>
      </c>
      <c r="C34" s="8" t="n">
        <v>20.54</v>
      </c>
    </row>
    <row r="35" spans="1:3">
      <c r="A35" s="4" t="s">
        <v>1295</v>
      </c>
      <c r="B35" s="5" t="n">
        <v>10</v>
      </c>
      <c r="C35" s="5" t="n">
        <v>53</v>
      </c>
    </row>
    <row r="36" spans="1:3">
      <c r="A36" s="4" t="s">
        <v>1296</v>
      </c>
      <c r="B36" s="4" t="s">
        <v>1315</v>
      </c>
      <c r="C36" s="4" t="s">
        <v>1313</v>
      </c>
    </row>
    <row r="37" spans="1:3">
      <c r="A37" s="4" t="s">
        <v>1299</v>
      </c>
      <c r="B37" s="6" t="n">
        <v>398</v>
      </c>
      <c r="C37" s="6" t="n">
        <v>1761</v>
      </c>
    </row>
    <row r="38" spans="1:3">
      <c r="A38" s="4" t="s">
        <v>1300</v>
      </c>
      <c r="B38" s="5" t="n">
        <v>10</v>
      </c>
      <c r="C38" s="5" t="n">
        <v>28</v>
      </c>
    </row>
    <row r="39" spans="1:3">
      <c r="A39" s="4" t="s">
        <v>1301</v>
      </c>
      <c r="B39" s="4" t="s">
        <v>1315</v>
      </c>
      <c r="C39" s="4" t="s">
        <v>1313</v>
      </c>
    </row>
    <row r="40" spans="1:3">
      <c r="A40" s="4" t="s">
        <v>1303</v>
      </c>
      <c r="B40" s="6" t="n">
        <v>398</v>
      </c>
      <c r="C40" s="6" t="n">
        <v>934</v>
      </c>
    </row>
    <row r="41" spans="1:3">
      <c r="A41" s="4" t="s">
        <v>1316</v>
      </c>
    </row>
    <row r="42" spans="1:3">
      <c r="A42" s="4" t="s">
        <v>1305</v>
      </c>
      <c r="B42" s="8" t="n">
        <v>35.15</v>
      </c>
      <c r="C42" s="8" t="n">
        <v>23.34</v>
      </c>
    </row>
    <row r="43" spans="1:3">
      <c r="A43" s="4" t="s">
        <v>1295</v>
      </c>
      <c r="B43" s="5" t="n">
        <v>15</v>
      </c>
      <c r="C43" s="5" t="n">
        <v>635</v>
      </c>
    </row>
    <row r="44" spans="1:3">
      <c r="A44" s="4" t="s">
        <v>1296</v>
      </c>
      <c r="B44" s="4" t="s">
        <v>1317</v>
      </c>
      <c r="C44" s="4" t="s">
        <v>1318</v>
      </c>
    </row>
    <row r="45" spans="1:3">
      <c r="A45" s="4" t="s">
        <v>1299</v>
      </c>
      <c r="B45" s="6" t="n">
        <v>432</v>
      </c>
      <c r="C45" s="6" t="n">
        <v>19226</v>
      </c>
    </row>
    <row r="46" spans="1:3">
      <c r="A46" s="4" t="s">
        <v>1300</v>
      </c>
      <c r="B46" s="5" t="n">
        <v>15</v>
      </c>
      <c r="C46" s="5" t="n">
        <v>140</v>
      </c>
    </row>
    <row r="47" spans="1:3">
      <c r="A47" s="4" t="s">
        <v>1301</v>
      </c>
      <c r="B47" s="4" t="s">
        <v>1317</v>
      </c>
      <c r="C47" s="4" t="s">
        <v>1318</v>
      </c>
    </row>
    <row r="48" spans="1:3">
      <c r="A48" s="4" t="s">
        <v>1303</v>
      </c>
      <c r="B48" s="6" t="n">
        <v>432</v>
      </c>
      <c r="C48" s="6" t="n">
        <v>4247</v>
      </c>
    </row>
    <row r="49" spans="1:3">
      <c r="A49" s="4" t="s">
        <v>1319</v>
      </c>
    </row>
    <row r="50" spans="1:3">
      <c r="A50" s="4" t="s">
        <v>1305</v>
      </c>
      <c r="B50" s="8" t="n">
        <v>38.24</v>
      </c>
      <c r="C50" s="8" t="n">
        <v>24.57</v>
      </c>
    </row>
    <row r="51" spans="1:3">
      <c r="A51" s="4" t="s">
        <v>1295</v>
      </c>
      <c r="B51" s="5" t="n">
        <v>15</v>
      </c>
      <c r="C51" s="5" t="n">
        <v>9</v>
      </c>
    </row>
    <row r="52" spans="1:3">
      <c r="A52" s="4" t="s">
        <v>1296</v>
      </c>
      <c r="B52" s="4" t="s">
        <v>1320</v>
      </c>
      <c r="C52" s="4" t="s">
        <v>1321</v>
      </c>
    </row>
    <row r="53" spans="1:3">
      <c r="A53" s="4" t="s">
        <v>1299</v>
      </c>
      <c r="B53" s="6" t="n">
        <v>386</v>
      </c>
      <c r="C53" s="6" t="n">
        <v>269</v>
      </c>
    </row>
    <row r="54" spans="1:3">
      <c r="A54" s="4" t="s">
        <v>1300</v>
      </c>
      <c r="B54" s="5" t="n">
        <v>15</v>
      </c>
      <c r="C54" s="5" t="n">
        <v>1</v>
      </c>
    </row>
    <row r="55" spans="1:3">
      <c r="A55" s="4" t="s">
        <v>1301</v>
      </c>
      <c r="B55" s="4" t="s">
        <v>1320</v>
      </c>
      <c r="C55" s="4" t="s">
        <v>1321</v>
      </c>
    </row>
    <row r="56" spans="1:3">
      <c r="A56" s="4" t="s">
        <v>1303</v>
      </c>
      <c r="B56" s="6" t="n">
        <v>386</v>
      </c>
      <c r="C56" s="6" t="n">
        <v>33</v>
      </c>
    </row>
    <row r="57" spans="1:3">
      <c r="A57" s="4" t="s">
        <v>1322</v>
      </c>
    </row>
    <row r="58" spans="1:3">
      <c r="A58" s="4" t="s">
        <v>1305</v>
      </c>
      <c r="B58" s="8" t="n">
        <v>42.87</v>
      </c>
      <c r="C58" s="8" t="n">
        <v>25.65</v>
      </c>
    </row>
    <row r="59" spans="1:3">
      <c r="A59" s="4" t="s">
        <v>1295</v>
      </c>
      <c r="B59" s="5" t="n">
        <v>1074</v>
      </c>
      <c r="C59" s="5" t="n">
        <v>68</v>
      </c>
    </row>
    <row r="60" spans="1:3">
      <c r="A60" s="4" t="s">
        <v>1296</v>
      </c>
      <c r="B60" s="4" t="s">
        <v>1218</v>
      </c>
      <c r="C60" s="4" t="s">
        <v>1309</v>
      </c>
    </row>
    <row r="61" spans="1:3">
      <c r="A61" s="4" t="s">
        <v>1299</v>
      </c>
      <c r="B61" s="6" t="n">
        <v>22651</v>
      </c>
      <c r="C61" s="6" t="n">
        <v>1905</v>
      </c>
    </row>
    <row r="62" spans="1:3">
      <c r="A62" s="4" t="s">
        <v>1300</v>
      </c>
      <c r="B62" s="5" t="n">
        <v>143</v>
      </c>
      <c r="C62" s="5" t="n">
        <v>68</v>
      </c>
    </row>
    <row r="63" spans="1:3">
      <c r="A63" s="4" t="s">
        <v>1301</v>
      </c>
      <c r="B63" s="4" t="s">
        <v>1218</v>
      </c>
      <c r="C63" s="4" t="s">
        <v>1309</v>
      </c>
    </row>
    <row r="64" spans="1:3">
      <c r="A64" s="4" t="s">
        <v>1303</v>
      </c>
      <c r="B64" s="6" t="n">
        <v>3005</v>
      </c>
      <c r="C64" s="6" t="n">
        <v>1905</v>
      </c>
    </row>
    <row r="65" spans="1:3">
      <c r="A65" s="4" t="s">
        <v>1323</v>
      </c>
    </row>
    <row r="66" spans="1:3">
      <c r="A66" s="4" t="s">
        <v>1305</v>
      </c>
      <c r="B66" s="8" t="n">
        <v>47.46</v>
      </c>
      <c r="C66" s="8" t="n">
        <v>26.7</v>
      </c>
    </row>
    <row r="67" spans="1:3">
      <c r="A67" s="4" t="s">
        <v>1295</v>
      </c>
      <c r="B67" s="5" t="n">
        <v>38</v>
      </c>
      <c r="C67" s="5" t="n">
        <v>15</v>
      </c>
    </row>
    <row r="68" spans="1:3">
      <c r="A68" s="4" t="s">
        <v>1296</v>
      </c>
      <c r="B68" s="4" t="s">
        <v>1324</v>
      </c>
      <c r="C68" s="4" t="s">
        <v>1325</v>
      </c>
    </row>
    <row r="69" spans="1:3">
      <c r="A69" s="4" t="s">
        <v>1299</v>
      </c>
      <c r="B69" s="6" t="n">
        <v>619</v>
      </c>
      <c r="C69" s="6" t="n">
        <v>404</v>
      </c>
    </row>
    <row r="70" spans="1:3">
      <c r="A70" s="4" t="s">
        <v>1300</v>
      </c>
      <c r="B70" s="5" t="n">
        <v>38</v>
      </c>
      <c r="C70" s="5" t="n">
        <v>15</v>
      </c>
    </row>
    <row r="71" spans="1:3">
      <c r="A71" s="4" t="s">
        <v>1301</v>
      </c>
      <c r="B71" s="4" t="s">
        <v>1324</v>
      </c>
      <c r="C71" s="4" t="s">
        <v>1325</v>
      </c>
    </row>
    <row r="72" spans="1:3">
      <c r="A72" s="4" t="s">
        <v>1303</v>
      </c>
      <c r="B72" s="6" t="n">
        <v>619</v>
      </c>
      <c r="C72" s="6" t="n">
        <v>404</v>
      </c>
    </row>
    <row r="73" spans="1:3">
      <c r="A73" s="4" t="s">
        <v>1326</v>
      </c>
    </row>
    <row r="74" spans="1:3">
      <c r="A74" s="4" t="s">
        <v>1305</v>
      </c>
      <c r="B74" s="8" t="n">
        <v>57.97</v>
      </c>
      <c r="C74" s="8" t="n">
        <v>28.23</v>
      </c>
    </row>
    <row r="75" spans="1:3">
      <c r="A75" s="4" t="s">
        <v>1295</v>
      </c>
      <c r="B75" s="5" t="n">
        <v>30</v>
      </c>
      <c r="C75" s="5" t="n">
        <v>30</v>
      </c>
    </row>
    <row r="76" spans="1:3">
      <c r="A76" s="4" t="s">
        <v>1296</v>
      </c>
      <c r="B76" s="4" t="s">
        <v>1327</v>
      </c>
      <c r="C76" s="4" t="s">
        <v>1320</v>
      </c>
    </row>
    <row r="77" spans="1:3">
      <c r="A77" s="4" t="s">
        <v>1299</v>
      </c>
      <c r="B77" s="6" t="n">
        <v>180</v>
      </c>
      <c r="C77" s="6" t="n">
        <v>762</v>
      </c>
    </row>
    <row r="78" spans="1:3">
      <c r="A78" s="4" t="s">
        <v>1300</v>
      </c>
      <c r="B78" s="4" t="s">
        <v>44</v>
      </c>
      <c r="C78" s="5" t="n">
        <v>30</v>
      </c>
    </row>
    <row r="79" spans="1:3">
      <c r="A79" s="4" t="s">
        <v>1301</v>
      </c>
      <c r="B79" s="4" t="s">
        <v>44</v>
      </c>
      <c r="C79" s="4" t="s">
        <v>1320</v>
      </c>
    </row>
    <row r="80" spans="1:3">
      <c r="A80" s="4" t="s">
        <v>1303</v>
      </c>
      <c r="B80" s="4" t="s">
        <v>44</v>
      </c>
      <c r="C80" s="6" t="n">
        <v>762</v>
      </c>
    </row>
    <row r="81" spans="1:3">
      <c r="A81" s="4" t="s">
        <v>1328</v>
      </c>
    </row>
    <row r="82" spans="1:3">
      <c r="A82" s="4" t="s">
        <v>1305</v>
      </c>
      <c r="B82" s="8" t="n">
        <v>58.79</v>
      </c>
      <c r="C82" s="8" t="n">
        <v>29.52</v>
      </c>
    </row>
    <row r="83" spans="1:3">
      <c r="A83" s="4" t="s">
        <v>1295</v>
      </c>
      <c r="B83" s="5" t="n">
        <v>23</v>
      </c>
      <c r="C83" s="5" t="n">
        <v>400</v>
      </c>
    </row>
    <row r="84" spans="1:3">
      <c r="A84" s="4" t="s">
        <v>1296</v>
      </c>
      <c r="B84" s="4" t="s">
        <v>1218</v>
      </c>
      <c r="C84" s="4" t="s">
        <v>1329</v>
      </c>
    </row>
    <row r="85" spans="1:3">
      <c r="A85" s="4" t="s">
        <v>1299</v>
      </c>
      <c r="B85" s="6" t="n">
        <v>120</v>
      </c>
      <c r="C85" s="6" t="n">
        <v>9640</v>
      </c>
    </row>
    <row r="86" spans="1:3">
      <c r="A86" s="4" t="s">
        <v>1300</v>
      </c>
      <c r="B86" s="4" t="s">
        <v>44</v>
      </c>
      <c r="C86" s="5" t="n">
        <v>75</v>
      </c>
    </row>
    <row r="87" spans="1:3">
      <c r="A87" s="4" t="s">
        <v>1301</v>
      </c>
      <c r="B87" s="4" t="s">
        <v>44</v>
      </c>
      <c r="C87" s="4" t="s">
        <v>1329</v>
      </c>
    </row>
    <row r="88" spans="1:3">
      <c r="A88" s="4" t="s">
        <v>1303</v>
      </c>
      <c r="B88" s="4" t="s">
        <v>44</v>
      </c>
      <c r="C88" s="6" t="n">
        <v>1807</v>
      </c>
    </row>
    <row r="89" spans="1:3">
      <c r="A89" s="4" t="s">
        <v>1330</v>
      </c>
    </row>
    <row r="90" spans="1:3">
      <c r="A90" s="4" t="s">
        <v>1305</v>
      </c>
      <c r="B90" s="8" t="n">
        <v>63.35</v>
      </c>
      <c r="C90" s="8" t="n">
        <v>29.95</v>
      </c>
    </row>
    <row r="91" spans="1:3">
      <c r="A91" s="4" t="s">
        <v>1295</v>
      </c>
      <c r="B91" s="5" t="n">
        <v>109</v>
      </c>
      <c r="C91" s="5" t="n">
        <v>17</v>
      </c>
    </row>
    <row r="92" spans="1:3">
      <c r="A92" s="4" t="s">
        <v>1296</v>
      </c>
      <c r="B92" s="4" t="s">
        <v>1324</v>
      </c>
      <c r="C92" s="4" t="s">
        <v>1315</v>
      </c>
    </row>
    <row r="93" spans="1:3">
      <c r="A93" s="4" t="s">
        <v>1299</v>
      </c>
      <c r="B93" s="6" t="n">
        <v>66</v>
      </c>
      <c r="C93" s="6" t="n">
        <v>400</v>
      </c>
    </row>
    <row r="94" spans="1:3">
      <c r="A94" s="4" t="s">
        <v>1300</v>
      </c>
      <c r="B94" s="4" t="s">
        <v>44</v>
      </c>
      <c r="C94" s="5" t="n">
        <v>17</v>
      </c>
    </row>
    <row r="95" spans="1:3">
      <c r="A95" s="4" t="s">
        <v>1301</v>
      </c>
      <c r="B95" s="4" t="s">
        <v>44</v>
      </c>
      <c r="C95" s="4" t="s">
        <v>1315</v>
      </c>
    </row>
    <row r="96" spans="1:3">
      <c r="A96" s="4" t="s">
        <v>1303</v>
      </c>
      <c r="B96" s="4" t="s">
        <v>44</v>
      </c>
      <c r="C96" s="6" t="n">
        <v>400</v>
      </c>
    </row>
    <row r="97" spans="1:3">
      <c r="A97" s="4" t="s">
        <v>1331</v>
      </c>
    </row>
    <row r="98" spans="1:3">
      <c r="A98" s="4" t="s">
        <v>1305</v>
      </c>
      <c r="C98" s="8" t="n">
        <v>35.15</v>
      </c>
    </row>
    <row r="99" spans="1:3">
      <c r="A99" s="4" t="s">
        <v>1295</v>
      </c>
      <c r="C99" s="5" t="n">
        <v>15</v>
      </c>
    </row>
    <row r="100" spans="1:3">
      <c r="A100" s="4" t="s">
        <v>1296</v>
      </c>
      <c r="C100" s="4" t="s">
        <v>1332</v>
      </c>
    </row>
    <row r="101" spans="1:3">
      <c r="A101" s="4" t="s">
        <v>1299</v>
      </c>
      <c r="C101" s="6" t="n">
        <v>277</v>
      </c>
    </row>
    <row r="102" spans="1:3">
      <c r="A102" s="4" t="s">
        <v>1300</v>
      </c>
      <c r="C102" s="4" t="s">
        <v>44</v>
      </c>
    </row>
    <row r="103" spans="1:3">
      <c r="A103" s="4" t="s">
        <v>1301</v>
      </c>
      <c r="C103" s="4" t="s">
        <v>44</v>
      </c>
    </row>
    <row r="104" spans="1:3">
      <c r="A104" s="4" t="s">
        <v>1303</v>
      </c>
      <c r="C104" s="4" t="s">
        <v>44</v>
      </c>
    </row>
    <row r="105" spans="1:3">
      <c r="A105" s="4" t="s">
        <v>1333</v>
      </c>
    </row>
    <row r="106" spans="1:3">
      <c r="A106" s="4" t="s">
        <v>1305</v>
      </c>
      <c r="C106" s="8" t="n">
        <v>38.24</v>
      </c>
    </row>
    <row r="107" spans="1:3">
      <c r="A107" s="4" t="s">
        <v>1295</v>
      </c>
      <c r="C107" s="5" t="n">
        <v>45</v>
      </c>
    </row>
    <row r="108" spans="1:3">
      <c r="A108" s="4" t="s">
        <v>1296</v>
      </c>
      <c r="C108" s="4" t="s">
        <v>1334</v>
      </c>
    </row>
    <row r="109" spans="1:3">
      <c r="A109" s="4" t="s">
        <v>1299</v>
      </c>
      <c r="C109" s="6" t="n">
        <v>692</v>
      </c>
    </row>
    <row r="110" spans="1:3">
      <c r="A110" s="4" t="s">
        <v>1300</v>
      </c>
      <c r="C110" s="5" t="n">
        <v>45</v>
      </c>
    </row>
    <row r="111" spans="1:3">
      <c r="A111" s="4" t="s">
        <v>1301</v>
      </c>
      <c r="C111" s="4" t="s">
        <v>1334</v>
      </c>
    </row>
    <row r="112" spans="1:3">
      <c r="A112" s="4" t="s">
        <v>1303</v>
      </c>
      <c r="C112" s="6" t="n">
        <v>692</v>
      </c>
    </row>
    <row r="113" spans="1:3">
      <c r="A113" s="4" t="s">
        <v>1335</v>
      </c>
    </row>
    <row r="114" spans="1:3">
      <c r="A114" s="4" t="s">
        <v>1305</v>
      </c>
      <c r="C114" s="8" t="n">
        <v>42.87</v>
      </c>
    </row>
    <row r="115" spans="1:3">
      <c r="A115" s="4" t="s">
        <v>1295</v>
      </c>
      <c r="C115" s="5" t="n">
        <v>1080</v>
      </c>
    </row>
    <row r="116" spans="1:3">
      <c r="A116" s="4" t="s">
        <v>1296</v>
      </c>
      <c r="C116" s="4" t="s">
        <v>1336</v>
      </c>
    </row>
    <row r="117" spans="1:3">
      <c r="A117" s="4" t="s">
        <v>1299</v>
      </c>
      <c r="C117" s="6" t="n">
        <v>11610</v>
      </c>
    </row>
    <row r="118" spans="1:3">
      <c r="A118" s="4" t="s">
        <v>1300</v>
      </c>
      <c r="C118" s="4" t="s">
        <v>44</v>
      </c>
    </row>
    <row r="119" spans="1:3">
      <c r="A119" s="4" t="s">
        <v>1301</v>
      </c>
      <c r="C119" s="4" t="s">
        <v>44</v>
      </c>
    </row>
    <row r="120" spans="1:3">
      <c r="A120" s="4" t="s">
        <v>1303</v>
      </c>
      <c r="C120" s="4" t="s">
        <v>44</v>
      </c>
    </row>
    <row r="121" spans="1:3">
      <c r="A121" s="4" t="s">
        <v>1337</v>
      </c>
    </row>
    <row r="122" spans="1:3">
      <c r="A122" s="4" t="s">
        <v>1305</v>
      </c>
      <c r="C122" s="8" t="n">
        <v>47.46</v>
      </c>
    </row>
    <row r="123" spans="1:3">
      <c r="A123" s="4" t="s">
        <v>1295</v>
      </c>
      <c r="C123" s="5" t="n">
        <v>60</v>
      </c>
    </row>
    <row r="124" spans="1:3">
      <c r="A124" s="4" t="s">
        <v>1296</v>
      </c>
      <c r="C124" s="4" t="s">
        <v>1338</v>
      </c>
    </row>
    <row r="125" spans="1:3">
      <c r="A125" s="4" t="s">
        <v>1299</v>
      </c>
      <c r="C125" s="6" t="n">
        <v>370</v>
      </c>
    </row>
    <row r="126" spans="1:3">
      <c r="A126" s="4" t="s">
        <v>1300</v>
      </c>
      <c r="C126" s="4" t="s">
        <v>44</v>
      </c>
    </row>
    <row r="127" spans="1:3">
      <c r="A127" s="4" t="s">
        <v>1301</v>
      </c>
      <c r="C127" s="4" t="s">
        <v>44</v>
      </c>
    </row>
    <row r="128" spans="1:3">
      <c r="A128" s="4" t="s">
        <v>1303</v>
      </c>
      <c r="C128" s="4" t="s">
        <v>4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573</v>
      </c>
      <c r="J1" s="2" t="s">
        <v>1</v>
      </c>
    </row>
    <row r="2" spans="1:12">
      <c r="B2" s="2" t="s">
        <v>2</v>
      </c>
      <c r="C2" s="2" t="s">
        <v>489</v>
      </c>
      <c r="D2" s="2" t="s">
        <v>4</v>
      </c>
      <c r="E2" s="2" t="s">
        <v>490</v>
      </c>
      <c r="F2" s="2" t="s">
        <v>32</v>
      </c>
      <c r="G2" s="2" t="s">
        <v>491</v>
      </c>
      <c r="H2" s="2" t="s">
        <v>492</v>
      </c>
      <c r="I2" s="2" t="s">
        <v>493</v>
      </c>
      <c r="J2" s="2" t="s">
        <v>2</v>
      </c>
      <c r="K2" s="2" t="s">
        <v>32</v>
      </c>
      <c r="L2" s="2" t="s">
        <v>100</v>
      </c>
    </row>
    <row r="3" spans="1:12">
      <c r="A3" s="4" t="s">
        <v>1340</v>
      </c>
      <c r="J3" s="6" t="n">
        <v>6985</v>
      </c>
      <c r="K3" s="6" t="n">
        <v>9349</v>
      </c>
      <c r="L3" s="6" t="n">
        <v>9620</v>
      </c>
    </row>
    <row r="4" spans="1:12">
      <c r="A4" s="4" t="s">
        <v>1341</v>
      </c>
      <c r="J4" s="5" t="n">
        <v>54381</v>
      </c>
      <c r="K4" s="5" t="n">
        <v>61327</v>
      </c>
      <c r="L4" s="5" t="n">
        <v>67032</v>
      </c>
    </row>
    <row r="5" spans="1:12">
      <c r="A5" s="4" t="s">
        <v>1342</v>
      </c>
      <c r="J5" s="5" t="n">
        <v>-7224</v>
      </c>
      <c r="K5" s="5" t="n">
        <v>-3287</v>
      </c>
      <c r="L5" s="5" t="n">
        <v>-4075</v>
      </c>
    </row>
    <row r="6" spans="1:12">
      <c r="A6" s="4" t="s">
        <v>513</v>
      </c>
      <c r="B6" s="6" t="n">
        <v>12987</v>
      </c>
      <c r="C6" s="6" t="n">
        <v>11692</v>
      </c>
      <c r="D6" s="6" t="n">
        <v>14540</v>
      </c>
      <c r="E6" s="6" t="n">
        <v>14923</v>
      </c>
      <c r="F6" s="6" t="n">
        <v>15828</v>
      </c>
      <c r="G6" s="6" t="n">
        <v>17137</v>
      </c>
      <c r="H6" s="6" t="n">
        <v>18401</v>
      </c>
      <c r="I6" s="6" t="n">
        <v>16023</v>
      </c>
      <c r="J6" s="6" t="n">
        <v>54142</v>
      </c>
      <c r="K6" s="6" t="n">
        <v>67389</v>
      </c>
      <c r="L6" s="6" t="n">
        <v>7257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343</v>
      </c>
      <c r="C1" s="2" t="s">
        <v>1344</v>
      </c>
      <c r="D1" s="2" t="s">
        <v>1345</v>
      </c>
      <c r="E1" s="2" t="s">
        <v>2</v>
      </c>
      <c r="F1" s="2" t="s">
        <v>32</v>
      </c>
      <c r="G1" s="2" t="s">
        <v>1056</v>
      </c>
      <c r="H1" s="2" t="s">
        <v>1346</v>
      </c>
      <c r="I1" s="2" t="s">
        <v>1347</v>
      </c>
      <c r="J1" s="2" t="s">
        <v>1348</v>
      </c>
      <c r="K1" s="2" t="s">
        <v>494</v>
      </c>
      <c r="L1" s="2" t="s">
        <v>2</v>
      </c>
      <c r="M1" s="2" t="s">
        <v>32</v>
      </c>
      <c r="N1" s="2" t="s">
        <v>100</v>
      </c>
      <c r="O1" s="2" t="s">
        <v>841</v>
      </c>
      <c r="P1" s="2" t="s">
        <v>1349</v>
      </c>
      <c r="Q1" s="2" t="s">
        <v>494</v>
      </c>
    </row>
    <row r="2" spans="1:17">
      <c r="A2" s="4" t="s">
        <v>1350</v>
      </c>
      <c r="E2" s="6" t="n">
        <v>813000</v>
      </c>
      <c r="F2" s="6" t="n">
        <v>1341000</v>
      </c>
      <c r="L2" s="6" t="n">
        <v>813000</v>
      </c>
      <c r="M2" s="6" t="n">
        <v>1341000</v>
      </c>
    </row>
    <row r="3" spans="1:17">
      <c r="A3" s="4" t="s">
        <v>1351</v>
      </c>
      <c r="E3" s="5" t="n">
        <v>85193000</v>
      </c>
      <c r="F3" s="5" t="n">
        <v>82451000</v>
      </c>
      <c r="L3" s="5" t="n">
        <v>85193000</v>
      </c>
      <c r="M3" s="5" t="n">
        <v>82451000</v>
      </c>
    </row>
    <row r="4" spans="1:17">
      <c r="A4" s="4" t="s">
        <v>1352</v>
      </c>
      <c r="E4" s="5" t="n">
        <v>86206000</v>
      </c>
      <c r="F4" s="4" t="s">
        <v>44</v>
      </c>
      <c r="L4" s="5" t="n">
        <v>86206000</v>
      </c>
      <c r="M4" s="4" t="s">
        <v>44</v>
      </c>
    </row>
    <row r="5" spans="1:17">
      <c r="A5" s="4" t="s">
        <v>1353</v>
      </c>
      <c r="E5" s="5" t="n">
        <v>50858000</v>
      </c>
      <c r="F5" s="5" t="n">
        <v>109611000</v>
      </c>
      <c r="L5" s="5" t="n">
        <v>50858000</v>
      </c>
      <c r="M5" s="5" t="n">
        <v>109611000</v>
      </c>
      <c r="N5" s="6" t="n">
        <v>70536000</v>
      </c>
      <c r="O5" s="6" t="n">
        <v>111280000</v>
      </c>
    </row>
    <row r="6" spans="1:17">
      <c r="A6" s="4" t="s">
        <v>1354</v>
      </c>
      <c r="L6" s="5" t="n">
        <v>-58700000</v>
      </c>
    </row>
    <row r="7" spans="1:17">
      <c r="A7" s="4" t="s">
        <v>1355</v>
      </c>
      <c r="B7" s="4" t="s">
        <v>54</v>
      </c>
      <c r="E7" s="5" t="n">
        <v>95000</v>
      </c>
      <c r="F7" s="4" t="s">
        <v>44</v>
      </c>
      <c r="L7" s="5" t="n">
        <v>95000</v>
      </c>
      <c r="M7" s="4" t="s">
        <v>44</v>
      </c>
      <c r="N7" s="4" t="s">
        <v>44</v>
      </c>
    </row>
    <row r="8" spans="1:17">
      <c r="A8" s="4" t="s">
        <v>1356</v>
      </c>
      <c r="E8" s="5" t="n">
        <v>300000000</v>
      </c>
    </row>
    <row r="9" spans="1:17">
      <c r="A9" s="4" t="s">
        <v>1357</v>
      </c>
      <c r="L9" s="5" t="n">
        <v>58300000</v>
      </c>
    </row>
    <row r="10" spans="1:17">
      <c r="A10" s="4" t="s">
        <v>1358</v>
      </c>
      <c r="E10" s="5" t="n">
        <v>401000000</v>
      </c>
      <c r="L10" s="5" t="n">
        <v>401000000</v>
      </c>
    </row>
    <row r="11" spans="1:17">
      <c r="A11" s="4" t="s">
        <v>1359</v>
      </c>
      <c r="E11" s="5" t="n">
        <v>9000000</v>
      </c>
      <c r="F11" s="5" t="n">
        <v>5700000</v>
      </c>
      <c r="L11" s="5" t="n">
        <v>9000000</v>
      </c>
      <c r="M11" s="5" t="n">
        <v>5700000</v>
      </c>
    </row>
    <row r="12" spans="1:17">
      <c r="A12" s="4" t="s">
        <v>1360</v>
      </c>
      <c r="L12" s="6" t="n">
        <v>0</v>
      </c>
      <c r="M12" s="6" t="n">
        <v>6400000</v>
      </c>
      <c r="N12" s="6" t="n">
        <v>1300000</v>
      </c>
    </row>
    <row r="13" spans="1:17">
      <c r="A13" s="4" t="s">
        <v>1361</v>
      </c>
      <c r="L13" s="4" t="s">
        <v>1160</v>
      </c>
    </row>
    <row r="14" spans="1:17">
      <c r="A14" s="4" t="s">
        <v>1362</v>
      </c>
      <c r="L14" s="4" t="s">
        <v>1363</v>
      </c>
    </row>
    <row r="15" spans="1:17">
      <c r="A15" s="4" t="s">
        <v>515</v>
      </c>
      <c r="L15" s="4" t="s">
        <v>516</v>
      </c>
      <c r="M15" s="4" t="s">
        <v>516</v>
      </c>
      <c r="N15" s="4" t="s">
        <v>516</v>
      </c>
    </row>
    <row r="16" spans="1:17">
      <c r="A16" s="4" t="s">
        <v>1364</v>
      </c>
      <c r="L16" s="6" t="n">
        <v>22600000</v>
      </c>
    </row>
    <row r="17" spans="1:17">
      <c r="A17" s="4" t="s">
        <v>1365</v>
      </c>
      <c r="L17" s="6" t="n">
        <v>71900000</v>
      </c>
    </row>
    <row r="18" spans="1:17">
      <c r="A18" s="4" t="s">
        <v>1366</v>
      </c>
    </row>
    <row r="19" spans="1:17">
      <c r="A19" s="4" t="s">
        <v>1361</v>
      </c>
      <c r="L19" s="4" t="s">
        <v>607</v>
      </c>
    </row>
    <row r="20" spans="1:17">
      <c r="A20" s="4" t="s">
        <v>1367</v>
      </c>
    </row>
    <row r="21" spans="1:17">
      <c r="A21" s="4" t="s">
        <v>1361</v>
      </c>
      <c r="L21" s="4" t="s">
        <v>536</v>
      </c>
    </row>
    <row r="22" spans="1:17">
      <c r="A22" s="4" t="s">
        <v>1368</v>
      </c>
    </row>
    <row r="23" spans="1:17">
      <c r="A23" s="4" t="s">
        <v>1361</v>
      </c>
      <c r="L23" s="4" t="s">
        <v>1369</v>
      </c>
    </row>
    <row r="24" spans="1:17">
      <c r="A24" s="4" t="s">
        <v>1370</v>
      </c>
    </row>
    <row r="25" spans="1:17">
      <c r="A25" s="4" t="s">
        <v>1361</v>
      </c>
      <c r="L25" s="4" t="s">
        <v>1142</v>
      </c>
    </row>
    <row r="26" spans="1:17">
      <c r="A26" s="4" t="s">
        <v>524</v>
      </c>
    </row>
    <row r="27" spans="1:17">
      <c r="A27" s="4" t="s">
        <v>1356</v>
      </c>
      <c r="Q27" s="6" t="n">
        <v>396000000</v>
      </c>
    </row>
    <row r="28" spans="1:17">
      <c r="A28" s="4" t="s">
        <v>1371</v>
      </c>
      <c r="K28" s="6" t="n">
        <v>96000000</v>
      </c>
    </row>
    <row r="29" spans="1:17">
      <c r="A29" s="4" t="s">
        <v>515</v>
      </c>
      <c r="K29" s="4" t="s">
        <v>525</v>
      </c>
    </row>
    <row r="30" spans="1:17">
      <c r="A30" s="4" t="s">
        <v>1372</v>
      </c>
    </row>
    <row r="31" spans="1:17">
      <c r="A31" s="4" t="s">
        <v>1355</v>
      </c>
      <c r="E31" s="5" t="n">
        <v>100000</v>
      </c>
      <c r="L31" s="6" t="n">
        <v>100000</v>
      </c>
    </row>
    <row r="32" spans="1:17">
      <c r="A32" s="4" t="s">
        <v>1373</v>
      </c>
    </row>
    <row r="33" spans="1:17">
      <c r="A33" s="4" t="s">
        <v>1350</v>
      </c>
      <c r="E33" s="5" t="n">
        <v>800000</v>
      </c>
      <c r="L33" s="6" t="n">
        <v>800000</v>
      </c>
    </row>
    <row r="34" spans="1:17">
      <c r="A34" s="4" t="s">
        <v>1374</v>
      </c>
    </row>
    <row r="35" spans="1:17">
      <c r="A35" s="4" t="s">
        <v>1375</v>
      </c>
      <c r="L35" s="4" t="s">
        <v>558</v>
      </c>
    </row>
    <row r="36" spans="1:17">
      <c r="A36" s="4" t="s">
        <v>1376</v>
      </c>
    </row>
    <row r="37" spans="1:17">
      <c r="A37" s="4" t="s">
        <v>1377</v>
      </c>
      <c r="L37" s="5" t="n">
        <v>2026</v>
      </c>
    </row>
    <row r="38" spans="1:17">
      <c r="A38" s="4" t="s">
        <v>1378</v>
      </c>
    </row>
    <row r="39" spans="1:17">
      <c r="A39" s="4" t="s">
        <v>1377</v>
      </c>
      <c r="L39" s="5" t="n">
        <v>2037</v>
      </c>
    </row>
    <row r="40" spans="1:17">
      <c r="A40" s="4" t="s">
        <v>1351</v>
      </c>
      <c r="E40" s="5" t="n">
        <v>85200000</v>
      </c>
      <c r="L40" s="6" t="n">
        <v>85200000</v>
      </c>
    </row>
    <row r="41" spans="1:17">
      <c r="A41" s="4" t="s">
        <v>1379</v>
      </c>
    </row>
    <row r="42" spans="1:17">
      <c r="A42" s="4" t="s">
        <v>1380</v>
      </c>
      <c r="E42" s="5" t="n">
        <v>145000000</v>
      </c>
      <c r="L42" s="6" t="n">
        <v>145000000</v>
      </c>
    </row>
    <row r="43" spans="1:17">
      <c r="A43" s="4" t="s">
        <v>1381</v>
      </c>
    </row>
    <row r="44" spans="1:17">
      <c r="A44" s="4" t="s">
        <v>1382</v>
      </c>
      <c r="L44" s="4" t="s">
        <v>1383</v>
      </c>
    </row>
    <row r="45" spans="1:17">
      <c r="A45" s="4" t="s">
        <v>1384</v>
      </c>
    </row>
    <row r="46" spans="1:17">
      <c r="A46" s="4" t="s">
        <v>1382</v>
      </c>
      <c r="L46" s="4" t="s">
        <v>1385</v>
      </c>
    </row>
    <row r="47" spans="1:17">
      <c r="A47" s="4" t="s">
        <v>1386</v>
      </c>
    </row>
    <row r="48" spans="1:17">
      <c r="A48" s="4" t="s">
        <v>1377</v>
      </c>
      <c r="L48" s="5" t="n">
        <v>2029</v>
      </c>
    </row>
    <row r="49" spans="1:17">
      <c r="A49" s="4" t="s">
        <v>1387</v>
      </c>
    </row>
    <row r="50" spans="1:17">
      <c r="A50" s="4" t="s">
        <v>1377</v>
      </c>
      <c r="L50" s="5" t="n">
        <v>2037</v>
      </c>
    </row>
    <row r="51" spans="1:17">
      <c r="A51" s="4" t="s">
        <v>1388</v>
      </c>
    </row>
    <row r="52" spans="1:17">
      <c r="A52" s="4" t="s">
        <v>1380</v>
      </c>
      <c r="E52" s="5" t="n">
        <v>222200000</v>
      </c>
      <c r="L52" s="6" t="n">
        <v>222200000</v>
      </c>
    </row>
    <row r="53" spans="1:17">
      <c r="A53" s="4" t="s">
        <v>1389</v>
      </c>
    </row>
    <row r="54" spans="1:17">
      <c r="A54" s="4" t="s">
        <v>1377</v>
      </c>
      <c r="L54" s="5" t="n">
        <v>2018</v>
      </c>
    </row>
    <row r="55" spans="1:17">
      <c r="A55" s="4" t="s">
        <v>1390</v>
      </c>
    </row>
    <row r="56" spans="1:17">
      <c r="A56" s="4" t="s">
        <v>1377</v>
      </c>
      <c r="L56" s="5" t="n">
        <v>2037</v>
      </c>
    </row>
    <row r="57" spans="1:17">
      <c r="A57" s="4" t="s">
        <v>1391</v>
      </c>
    </row>
    <row r="58" spans="1:17">
      <c r="A58" s="4" t="s">
        <v>1375</v>
      </c>
      <c r="L58" s="4" t="s">
        <v>560</v>
      </c>
    </row>
    <row r="59" spans="1:17">
      <c r="A59" s="4" t="s">
        <v>1352</v>
      </c>
      <c r="E59" s="6" t="n">
        <v>86200000</v>
      </c>
      <c r="L59" s="6" t="n">
        <v>86200000</v>
      </c>
    </row>
    <row r="60" spans="1:17">
      <c r="A60" s="4" t="s">
        <v>1392</v>
      </c>
    </row>
    <row r="61" spans="1:17">
      <c r="A61" s="4" t="s">
        <v>1393</v>
      </c>
      <c r="L61" s="4" t="s">
        <v>611</v>
      </c>
    </row>
    <row r="62" spans="1:17">
      <c r="A62" s="4" t="s">
        <v>1394</v>
      </c>
      <c r="L62" s="4" t="s">
        <v>560</v>
      </c>
    </row>
    <row r="63" spans="1:17">
      <c r="A63" s="4" t="s">
        <v>1395</v>
      </c>
      <c r="L63" s="4" t="s">
        <v>1005</v>
      </c>
    </row>
    <row r="64" spans="1:17">
      <c r="A64" s="4" t="s">
        <v>1396</v>
      </c>
      <c r="L64" s="6" t="n">
        <v>2600000</v>
      </c>
      <c r="M64" s="6" t="n">
        <v>3300000</v>
      </c>
      <c r="N64" s="6" t="n">
        <v>3600000</v>
      </c>
    </row>
    <row r="65" spans="1:17">
      <c r="A65" s="4" t="s">
        <v>1397</v>
      </c>
      <c r="L65" s="9" t="n">
        <v>0.05</v>
      </c>
      <c r="M65" s="9" t="n">
        <v>0.07000000000000001</v>
      </c>
      <c r="N65" s="9" t="n">
        <v>0.08</v>
      </c>
    </row>
    <row r="66" spans="1:17">
      <c r="A66" s="4" t="s">
        <v>1398</v>
      </c>
    </row>
    <row r="67" spans="1:17">
      <c r="A67" s="4" t="s">
        <v>1393</v>
      </c>
      <c r="L67" s="4" t="s">
        <v>1399</v>
      </c>
      <c r="M67" s="4" t="s">
        <v>611</v>
      </c>
      <c r="N67" s="4" t="s">
        <v>1400</v>
      </c>
    </row>
    <row r="68" spans="1:17">
      <c r="A68" s="4" t="s">
        <v>1401</v>
      </c>
    </row>
    <row r="69" spans="1:17">
      <c r="A69" s="4" t="s">
        <v>1402</v>
      </c>
      <c r="O69" s="4" t="s">
        <v>1403</v>
      </c>
    </row>
    <row r="70" spans="1:17">
      <c r="A70" s="4" t="s">
        <v>1404</v>
      </c>
      <c r="L70" s="4" t="s">
        <v>611</v>
      </c>
    </row>
    <row r="71" spans="1:17">
      <c r="A71" s="4" t="s">
        <v>1405</v>
      </c>
      <c r="L71" s="4" t="s">
        <v>611</v>
      </c>
    </row>
    <row r="72" spans="1:17">
      <c r="A72" s="4" t="s">
        <v>1406</v>
      </c>
    </row>
    <row r="73" spans="1:17">
      <c r="A73" s="4" t="s">
        <v>1393</v>
      </c>
      <c r="L73" s="4" t="s">
        <v>1407</v>
      </c>
    </row>
    <row r="74" spans="1:17">
      <c r="A74" s="4" t="s">
        <v>1408</v>
      </c>
      <c r="C74" s="4" t="s">
        <v>1409</v>
      </c>
      <c r="D74" s="4" t="s">
        <v>1409</v>
      </c>
    </row>
    <row r="75" spans="1:17">
      <c r="A75" s="4" t="s">
        <v>1410</v>
      </c>
      <c r="C75" s="6" t="n">
        <v>2600000</v>
      </c>
    </row>
    <row r="76" spans="1:17">
      <c r="A76" s="4" t="s">
        <v>1411</v>
      </c>
      <c r="C76" s="6" t="n">
        <v>1200000</v>
      </c>
    </row>
    <row r="77" spans="1:17">
      <c r="A77" s="4" t="s">
        <v>1412</v>
      </c>
    </row>
    <row r="78" spans="1:17">
      <c r="A78" s="4" t="s">
        <v>1413</v>
      </c>
      <c r="F78" s="6" t="n">
        <v>4700000</v>
      </c>
    </row>
    <row r="79" spans="1:17">
      <c r="A79" s="4" t="s">
        <v>1414</v>
      </c>
    </row>
    <row r="80" spans="1:17">
      <c r="A80" s="4" t="s">
        <v>1393</v>
      </c>
      <c r="L80" s="4" t="s">
        <v>1415</v>
      </c>
    </row>
    <row r="81" spans="1:17">
      <c r="A81" s="4" t="s">
        <v>1416</v>
      </c>
    </row>
    <row r="82" spans="1:17">
      <c r="A82" s="4" t="s">
        <v>1417</v>
      </c>
      <c r="L82" s="4" t="s">
        <v>560</v>
      </c>
    </row>
    <row r="83" spans="1:17">
      <c r="A83" s="4" t="s">
        <v>1418</v>
      </c>
    </row>
    <row r="84" spans="1:17">
      <c r="A84" s="4" t="s">
        <v>1393</v>
      </c>
      <c r="N84" s="4" t="s">
        <v>1419</v>
      </c>
      <c r="O84" s="4" t="s">
        <v>1419</v>
      </c>
      <c r="P84" s="4" t="s">
        <v>1419</v>
      </c>
    </row>
    <row r="85" spans="1:17">
      <c r="A85" s="4" t="s">
        <v>1420</v>
      </c>
    </row>
    <row r="86" spans="1:17">
      <c r="A86" s="4" t="s">
        <v>1393</v>
      </c>
      <c r="K86" s="4" t="s">
        <v>1421</v>
      </c>
    </row>
    <row r="87" spans="1:17">
      <c r="A87" s="4" t="s">
        <v>1422</v>
      </c>
    </row>
    <row r="88" spans="1:17">
      <c r="A88" s="4" t="s">
        <v>1393</v>
      </c>
      <c r="G88" s="4" t="s">
        <v>611</v>
      </c>
      <c r="H88" s="4" t="s">
        <v>1400</v>
      </c>
      <c r="I88" s="4" t="s">
        <v>1419</v>
      </c>
    </row>
    <row r="89" spans="1:17">
      <c r="A89" s="4" t="s">
        <v>1423</v>
      </c>
      <c r="J89" s="4" t="s">
        <v>1419</v>
      </c>
      <c r="K89" s="4" t="s">
        <v>1419</v>
      </c>
    </row>
    <row r="90" spans="1:17">
      <c r="A90" s="4" t="s">
        <v>1424</v>
      </c>
      <c r="J90" s="4" t="s">
        <v>1425</v>
      </c>
      <c r="K90" s="4" t="s">
        <v>1426</v>
      </c>
    </row>
    <row r="91" spans="1:17">
      <c r="A91" s="4" t="s">
        <v>1427</v>
      </c>
    </row>
    <row r="92" spans="1:17">
      <c r="A92" s="4" t="s">
        <v>1377</v>
      </c>
      <c r="L92" s="5" t="n">
        <v>2027</v>
      </c>
    </row>
    <row r="93" spans="1:17">
      <c r="A93" s="4" t="s">
        <v>1428</v>
      </c>
    </row>
    <row r="94" spans="1:17">
      <c r="A94" s="4" t="s">
        <v>1429</v>
      </c>
      <c r="D94" s="4" t="s">
        <v>564</v>
      </c>
    </row>
    <row r="95" spans="1:17">
      <c r="A95" s="4" t="s">
        <v>1430</v>
      </c>
    </row>
    <row r="96" spans="1:17">
      <c r="A96" s="4" t="s">
        <v>1429</v>
      </c>
      <c r="D96" s="4" t="s">
        <v>560</v>
      </c>
    </row>
    <row r="97" spans="1:17"/>
    <row r="98" spans="1:17">
      <c r="A98" s="4" t="s">
        <v>54</v>
      </c>
      <c r="B98" s="4" t="s">
        <v>1431</v>
      </c>
    </row>
  </sheetData>
  <mergeCells count="3">
    <mergeCell ref="A1:B1"/>
    <mergeCell ref="A97:P97"/>
    <mergeCell ref="B98:P9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2</v>
      </c>
      <c r="B1" s="2" t="s">
        <v>573</v>
      </c>
      <c r="J1" s="2" t="s">
        <v>1</v>
      </c>
    </row>
    <row r="2" spans="1:12">
      <c r="B2" s="2" t="s">
        <v>2</v>
      </c>
      <c r="C2" s="2" t="s">
        <v>489</v>
      </c>
      <c r="D2" s="2" t="s">
        <v>4</v>
      </c>
      <c r="E2" s="2" t="s">
        <v>490</v>
      </c>
      <c r="F2" s="2" t="s">
        <v>32</v>
      </c>
      <c r="G2" s="2" t="s">
        <v>491</v>
      </c>
      <c r="H2" s="2" t="s">
        <v>492</v>
      </c>
      <c r="I2" s="2" t="s">
        <v>493</v>
      </c>
      <c r="J2" s="2" t="s">
        <v>2</v>
      </c>
      <c r="K2" s="2" t="s">
        <v>32</v>
      </c>
      <c r="L2" s="2" t="s">
        <v>100</v>
      </c>
    </row>
    <row r="3" spans="1:12">
      <c r="A3" s="4" t="s">
        <v>1433</v>
      </c>
      <c r="J3" s="6" t="n">
        <v>13680</v>
      </c>
      <c r="K3" s="6" t="n">
        <v>-7109</v>
      </c>
      <c r="L3" s="6" t="n">
        <v>-236</v>
      </c>
    </row>
    <row r="4" spans="1:12">
      <c r="A4" s="4" t="s">
        <v>1434</v>
      </c>
      <c r="J4" s="5" t="n">
        <v>157050</v>
      </c>
      <c r="K4" s="5" t="n">
        <v>148197</v>
      </c>
      <c r="L4" s="5" t="n">
        <v>113835</v>
      </c>
    </row>
    <row r="5" spans="1:12">
      <c r="A5" s="4" t="s">
        <v>120</v>
      </c>
      <c r="B5" s="6" t="n">
        <v>40025</v>
      </c>
      <c r="C5" s="6" t="n">
        <v>33446</v>
      </c>
      <c r="D5" s="6" t="n">
        <v>45039</v>
      </c>
      <c r="E5" s="6" t="n">
        <v>52220</v>
      </c>
      <c r="F5" s="6" t="n">
        <v>36683</v>
      </c>
      <c r="G5" s="6" t="n">
        <v>29047</v>
      </c>
      <c r="H5" s="6" t="n">
        <v>33967</v>
      </c>
      <c r="I5" s="6" t="n">
        <v>41391</v>
      </c>
      <c r="J5" s="6" t="n">
        <v>170730</v>
      </c>
      <c r="K5" s="6" t="n">
        <v>141088</v>
      </c>
      <c r="L5" s="6" t="n">
        <v>11359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5</v>
      </c>
      <c r="B1" s="2" t="s">
        <v>573</v>
      </c>
      <c r="J1" s="2" t="s">
        <v>1</v>
      </c>
    </row>
    <row r="2" spans="1:12">
      <c r="B2" s="2" t="s">
        <v>2</v>
      </c>
      <c r="C2" s="2" t="s">
        <v>489</v>
      </c>
      <c r="D2" s="2" t="s">
        <v>4</v>
      </c>
      <c r="E2" s="2" t="s">
        <v>490</v>
      </c>
      <c r="F2" s="2" t="s">
        <v>32</v>
      </c>
      <c r="G2" s="2" t="s">
        <v>491</v>
      </c>
      <c r="H2" s="2" t="s">
        <v>492</v>
      </c>
      <c r="I2" s="2" t="s">
        <v>493</v>
      </c>
      <c r="J2" s="2" t="s">
        <v>2</v>
      </c>
      <c r="K2" s="2" t="s">
        <v>32</v>
      </c>
      <c r="L2" s="2" t="s">
        <v>100</v>
      </c>
    </row>
    <row r="3" spans="1:12">
      <c r="A3" s="3" t="s">
        <v>1436</v>
      </c>
    </row>
    <row r="4" spans="1:12">
      <c r="A4" s="4" t="s">
        <v>1437</v>
      </c>
      <c r="J4" s="6" t="n">
        <v>43850</v>
      </c>
      <c r="K4" s="4" t="s">
        <v>44</v>
      </c>
      <c r="L4" s="6" t="n">
        <v>51</v>
      </c>
    </row>
    <row r="5" spans="1:12">
      <c r="A5" s="4" t="s">
        <v>1438</v>
      </c>
      <c r="J5" s="5" t="n">
        <v>108</v>
      </c>
      <c r="K5" s="5" t="n">
        <v>-276</v>
      </c>
      <c r="L5" s="5" t="n">
        <v>252</v>
      </c>
    </row>
    <row r="6" spans="1:12">
      <c r="A6" s="4" t="s">
        <v>1439</v>
      </c>
      <c r="J6" s="5" t="n">
        <v>10816</v>
      </c>
      <c r="K6" s="5" t="n">
        <v>14040</v>
      </c>
      <c r="L6" s="5" t="n">
        <v>19175</v>
      </c>
    </row>
    <row r="7" spans="1:12">
      <c r="A7" s="4" t="s">
        <v>1440</v>
      </c>
      <c r="J7" s="5" t="n">
        <v>54774</v>
      </c>
      <c r="K7" s="5" t="n">
        <v>13764</v>
      </c>
      <c r="L7" s="5" t="n">
        <v>19478</v>
      </c>
    </row>
    <row r="8" spans="1:12">
      <c r="A8" s="3" t="s">
        <v>1441</v>
      </c>
    </row>
    <row r="9" spans="1:12">
      <c r="A9" s="4" t="s">
        <v>1437</v>
      </c>
      <c r="J9" s="5" t="n">
        <v>-78220</v>
      </c>
      <c r="K9" s="4" t="s">
        <v>44</v>
      </c>
      <c r="L9" s="4" t="s">
        <v>44</v>
      </c>
    </row>
    <row r="10" spans="1:12">
      <c r="A10" s="4" t="s">
        <v>1438</v>
      </c>
      <c r="J10" s="5" t="n">
        <v>-4544</v>
      </c>
      <c r="K10" s="4" t="s">
        <v>44</v>
      </c>
      <c r="L10" s="4" t="s">
        <v>44</v>
      </c>
    </row>
    <row r="11" spans="1:12">
      <c r="A11" s="4" t="s">
        <v>1439</v>
      </c>
      <c r="J11" s="5" t="n">
        <v>26579</v>
      </c>
      <c r="K11" s="5" t="n">
        <v>18073</v>
      </c>
      <c r="L11" s="5" t="n">
        <v>-34736</v>
      </c>
    </row>
    <row r="12" spans="1:12">
      <c r="A12" s="4" t="s">
        <v>1442</v>
      </c>
      <c r="J12" s="5" t="n">
        <v>-56185</v>
      </c>
      <c r="K12" s="5" t="n">
        <v>18073</v>
      </c>
      <c r="L12" s="5" t="n">
        <v>-34736</v>
      </c>
    </row>
    <row r="13" spans="1:12">
      <c r="A13" s="4" t="s">
        <v>1443</v>
      </c>
      <c r="B13" s="6" t="n">
        <v>-29669</v>
      </c>
      <c r="C13" s="6" t="n">
        <v>11003</v>
      </c>
      <c r="D13" s="6" t="n">
        <v>6369</v>
      </c>
      <c r="E13" s="6" t="n">
        <v>10886</v>
      </c>
      <c r="F13" s="6" t="n">
        <v>2450</v>
      </c>
      <c r="G13" s="6" t="n">
        <v>11988</v>
      </c>
      <c r="H13" s="6" t="n">
        <v>7890</v>
      </c>
      <c r="I13" s="6" t="n">
        <v>9509</v>
      </c>
      <c r="J13" s="6" t="n">
        <v>-1411</v>
      </c>
      <c r="K13" s="6" t="n">
        <v>31837</v>
      </c>
      <c r="L13" s="6" t="n">
        <v>-1525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2</v>
      </c>
      <c r="D2" s="2" t="s">
        <v>100</v>
      </c>
    </row>
    <row r="3" spans="1:4">
      <c r="A3" s="4" t="s">
        <v>1445</v>
      </c>
      <c r="B3" s="6" t="n">
        <v>1833</v>
      </c>
      <c r="C3" s="6" t="n">
        <v>-1105</v>
      </c>
      <c r="D3" s="6" t="n">
        <v>541</v>
      </c>
    </row>
    <row r="4" spans="1:4">
      <c r="A4" s="4" t="s">
        <v>1446</v>
      </c>
      <c r="B4" s="5" t="n">
        <v>73049</v>
      </c>
      <c r="C4" s="5" t="n">
        <v>-14072</v>
      </c>
      <c r="D4" s="5" t="n">
        <v>-30596</v>
      </c>
    </row>
    <row r="5" spans="1:4">
      <c r="A5" s="4" t="s">
        <v>1447</v>
      </c>
      <c r="B5" s="5" t="n">
        <v>-58757</v>
      </c>
      <c r="C5" s="5" t="n">
        <v>16411</v>
      </c>
      <c r="D5" s="5" t="n">
        <v>-14324</v>
      </c>
    </row>
    <row r="6" spans="1:4">
      <c r="A6" s="4" t="s">
        <v>1448</v>
      </c>
      <c r="B6" s="4" t="s">
        <v>44</v>
      </c>
      <c r="C6" s="4" t="s">
        <v>44</v>
      </c>
      <c r="D6" s="5" t="n">
        <v>-49701</v>
      </c>
    </row>
    <row r="7" spans="1:4">
      <c r="A7" s="4" t="s">
        <v>1449</v>
      </c>
      <c r="B7" s="5" t="n">
        <v>26579</v>
      </c>
      <c r="C7" s="5" t="n">
        <v>18073</v>
      </c>
      <c r="D7" s="5" t="n">
        <v>14965</v>
      </c>
    </row>
    <row r="8" spans="1:4">
      <c r="A8" s="4" t="s">
        <v>1450</v>
      </c>
      <c r="B8" s="4" t="s">
        <v>44</v>
      </c>
      <c r="C8" s="4" t="s">
        <v>44</v>
      </c>
      <c r="D8" s="5" t="n">
        <v>-452</v>
      </c>
    </row>
    <row r="9" spans="1:4">
      <c r="A9" s="4" t="s">
        <v>1451</v>
      </c>
      <c r="B9" s="5" t="n">
        <v>-23234</v>
      </c>
      <c r="C9" s="5" t="n">
        <v>48000</v>
      </c>
      <c r="D9" s="5" t="n">
        <v>16386</v>
      </c>
    </row>
    <row r="10" spans="1:4">
      <c r="A10" s="4" t="s">
        <v>1452</v>
      </c>
      <c r="B10" s="5" t="n">
        <v>129408</v>
      </c>
      <c r="C10" s="5" t="n">
        <v>-55462</v>
      </c>
      <c r="D10" s="5" t="n">
        <v>28370</v>
      </c>
    </row>
    <row r="11" spans="1:4">
      <c r="A11" s="4" t="s">
        <v>1453</v>
      </c>
      <c r="B11" s="5" t="n">
        <v>-86206</v>
      </c>
      <c r="C11" s="4" t="s">
        <v>44</v>
      </c>
      <c r="D11" s="4" t="s">
        <v>44</v>
      </c>
    </row>
    <row r="12" spans="1:4">
      <c r="A12" s="4" t="s">
        <v>1454</v>
      </c>
      <c r="B12" s="5" t="n">
        <v>14400</v>
      </c>
      <c r="C12" s="4" t="s">
        <v>44</v>
      </c>
      <c r="D12" s="4" t="s">
        <v>44</v>
      </c>
    </row>
    <row r="13" spans="1:4">
      <c r="A13" s="4" t="s">
        <v>1455</v>
      </c>
      <c r="B13" s="5" t="n">
        <v>-144</v>
      </c>
      <c r="C13" s="4" t="s">
        <v>44</v>
      </c>
      <c r="D13" s="4" t="s">
        <v>44</v>
      </c>
    </row>
    <row r="14" spans="1:4">
      <c r="A14" s="4" t="s">
        <v>1456</v>
      </c>
      <c r="B14" s="5" t="n">
        <v>-118610</v>
      </c>
      <c r="C14" s="5" t="n">
        <v>10227</v>
      </c>
      <c r="D14" s="5" t="n">
        <v>10335</v>
      </c>
    </row>
    <row r="15" spans="1:4">
      <c r="A15" s="4" t="s">
        <v>1457</v>
      </c>
      <c r="B15" s="5" t="n">
        <v>-2070</v>
      </c>
      <c r="C15" s="5" t="n">
        <v>-11659</v>
      </c>
      <c r="D15" s="5" t="n">
        <v>610</v>
      </c>
    </row>
    <row r="16" spans="1:4">
      <c r="A16" s="4" t="s">
        <v>1458</v>
      </c>
      <c r="B16" s="5" t="n">
        <v>-12433</v>
      </c>
      <c r="C16" s="5" t="n">
        <v>7660</v>
      </c>
      <c r="D16" s="5" t="n">
        <v>-10870</v>
      </c>
    </row>
    <row r="17" spans="1:4">
      <c r="B17" s="6" t="n">
        <v>-56185</v>
      </c>
      <c r="C17" s="6" t="n">
        <v>18073</v>
      </c>
      <c r="D17" s="6" t="n">
        <v>-347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2</v>
      </c>
      <c r="D2" s="2" t="s">
        <v>100</v>
      </c>
    </row>
    <row r="3" spans="1:4">
      <c r="A3" s="4" t="s">
        <v>1460</v>
      </c>
      <c r="B3" s="4" t="s">
        <v>516</v>
      </c>
      <c r="C3" s="4" t="s">
        <v>516</v>
      </c>
      <c r="D3" s="4" t="s">
        <v>516</v>
      </c>
    </row>
    <row r="4" spans="1:4">
      <c r="A4" s="4" t="s">
        <v>1461</v>
      </c>
      <c r="B4" s="4" t="s">
        <v>1462</v>
      </c>
      <c r="C4" s="4" t="s">
        <v>44</v>
      </c>
      <c r="D4" s="4" t="s">
        <v>44</v>
      </c>
    </row>
    <row r="5" spans="1:4">
      <c r="A5" s="4" t="s">
        <v>1463</v>
      </c>
      <c r="B5" s="4" t="s">
        <v>1464</v>
      </c>
      <c r="C5" s="4" t="s">
        <v>44</v>
      </c>
      <c r="D5" s="4" t="s">
        <v>44</v>
      </c>
    </row>
    <row r="6" spans="1:4">
      <c r="A6" s="4" t="s">
        <v>1465</v>
      </c>
      <c r="B6" s="4" t="s">
        <v>1466</v>
      </c>
      <c r="C6" s="4" t="s">
        <v>44</v>
      </c>
      <c r="D6" s="4" t="s">
        <v>44</v>
      </c>
    </row>
    <row r="7" spans="1:4">
      <c r="A7" s="4" t="s">
        <v>1467</v>
      </c>
      <c r="B7" s="4" t="s">
        <v>1468</v>
      </c>
      <c r="C7" s="4" t="s">
        <v>44</v>
      </c>
      <c r="D7" s="4" t="s">
        <v>44</v>
      </c>
    </row>
    <row r="8" spans="1:4">
      <c r="A8" s="4" t="s">
        <v>1469</v>
      </c>
      <c r="B8" s="4" t="s">
        <v>1470</v>
      </c>
      <c r="C8" s="4" t="s">
        <v>44</v>
      </c>
      <c r="D8" s="4" t="s">
        <v>44</v>
      </c>
    </row>
    <row r="9" spans="1:4">
      <c r="A9" s="4" t="s">
        <v>1471</v>
      </c>
      <c r="B9" s="4" t="s">
        <v>1472</v>
      </c>
      <c r="C9" s="4" t="s">
        <v>1473</v>
      </c>
      <c r="D9" s="4" t="s">
        <v>1145</v>
      </c>
    </row>
    <row r="10" spans="1:4">
      <c r="A10" s="4" t="s">
        <v>1474</v>
      </c>
      <c r="B10" s="4" t="s">
        <v>1475</v>
      </c>
      <c r="C10" s="4" t="s">
        <v>1476</v>
      </c>
      <c r="D10" s="4" t="s">
        <v>1477</v>
      </c>
    </row>
    <row r="11" spans="1:4">
      <c r="A11" s="4" t="s">
        <v>1478</v>
      </c>
      <c r="B11" s="4" t="s">
        <v>1479</v>
      </c>
      <c r="C11" s="4" t="s">
        <v>1480</v>
      </c>
      <c r="D11" s="4" t="s">
        <v>1481</v>
      </c>
    </row>
    <row r="12" spans="1:4">
      <c r="A12" s="4" t="s">
        <v>1482</v>
      </c>
      <c r="B12" s="4" t="s">
        <v>1483</v>
      </c>
      <c r="C12" s="4" t="s">
        <v>1484</v>
      </c>
      <c r="D12" s="4" t="s">
        <v>1214</v>
      </c>
    </row>
    <row r="13" spans="1:4">
      <c r="A13" s="4" t="s">
        <v>1485</v>
      </c>
      <c r="B13" s="4" t="s">
        <v>1486</v>
      </c>
      <c r="C13" s="4" t="s">
        <v>1487</v>
      </c>
      <c r="D13" s="4" t="s">
        <v>44</v>
      </c>
    </row>
    <row r="14" spans="1:4">
      <c r="A14" s="4" t="s">
        <v>1488</v>
      </c>
      <c r="B14" s="4" t="s">
        <v>1489</v>
      </c>
      <c r="C14" s="4" t="s">
        <v>1490</v>
      </c>
      <c r="D14" s="4" t="s">
        <v>1491</v>
      </c>
    </row>
    <row r="15" spans="1:4">
      <c r="A15" s="4" t="s">
        <v>1379</v>
      </c>
    </row>
    <row r="16" spans="1:4">
      <c r="A16" s="4" t="s">
        <v>1492</v>
      </c>
      <c r="B16" s="4" t="s">
        <v>1493</v>
      </c>
      <c r="C16" s="4" t="s">
        <v>1494</v>
      </c>
      <c r="D16" s="4" t="s">
        <v>1486</v>
      </c>
    </row>
    <row r="17" spans="1:4">
      <c r="A17" s="4" t="s">
        <v>1391</v>
      </c>
    </row>
    <row r="18" spans="1:4">
      <c r="A18" s="4" t="s">
        <v>1492</v>
      </c>
      <c r="B18" s="4" t="s">
        <v>44</v>
      </c>
      <c r="C18" s="4" t="s">
        <v>44</v>
      </c>
      <c r="D18" s="4" t="s">
        <v>14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6</v>
      </c>
      <c r="B1" s="2" t="s">
        <v>2</v>
      </c>
      <c r="C1" s="2" t="s">
        <v>32</v>
      </c>
      <c r="D1" s="2" t="s">
        <v>100</v>
      </c>
      <c r="E1" s="2" t="s">
        <v>841</v>
      </c>
    </row>
    <row r="2" spans="1:5">
      <c r="A2" s="3" t="s">
        <v>1497</v>
      </c>
    </row>
    <row r="3" spans="1:5">
      <c r="A3" s="4" t="s">
        <v>1498</v>
      </c>
      <c r="B3" s="6" t="n">
        <v>-61961</v>
      </c>
      <c r="C3" s="6" t="n">
        <v>-35382</v>
      </c>
    </row>
    <row r="4" spans="1:5">
      <c r="A4" s="4" t="s">
        <v>1499</v>
      </c>
      <c r="B4" s="5" t="n">
        <v>-65312</v>
      </c>
    </row>
    <row r="5" spans="1:5">
      <c r="A5" s="4" t="s">
        <v>1500</v>
      </c>
      <c r="C5" s="5" t="n">
        <v>148419</v>
      </c>
    </row>
    <row r="6" spans="1:5">
      <c r="A6" s="4" t="s">
        <v>1501</v>
      </c>
      <c r="B6" s="5" t="n">
        <v>12934</v>
      </c>
      <c r="C6" s="5" t="n">
        <v>-112762</v>
      </c>
    </row>
    <row r="7" spans="1:5">
      <c r="A7" s="4" t="s">
        <v>1502</v>
      </c>
      <c r="B7" s="5" t="n">
        <v>44619</v>
      </c>
      <c r="C7" s="5" t="n">
        <v>117924</v>
      </c>
    </row>
    <row r="8" spans="1:5">
      <c r="A8" s="4" t="s">
        <v>1503</v>
      </c>
      <c r="B8" s="5" t="n">
        <v>-6465</v>
      </c>
      <c r="C8" s="5" t="n">
        <v>-105789</v>
      </c>
    </row>
    <row r="9" spans="1:5">
      <c r="A9" s="4" t="s">
        <v>1504</v>
      </c>
      <c r="B9" s="5" t="n">
        <v>813</v>
      </c>
      <c r="C9" s="5" t="n">
        <v>1341</v>
      </c>
    </row>
    <row r="10" spans="1:5">
      <c r="A10" s="4" t="s">
        <v>1478</v>
      </c>
      <c r="B10" s="5" t="n">
        <v>85193</v>
      </c>
      <c r="C10" s="5" t="n">
        <v>82451</v>
      </c>
    </row>
    <row r="11" spans="1:5">
      <c r="A11" s="4" t="s">
        <v>1465</v>
      </c>
      <c r="B11" s="5" t="n">
        <v>86206</v>
      </c>
      <c r="C11" s="4" t="s">
        <v>44</v>
      </c>
    </row>
    <row r="12" spans="1:5">
      <c r="A12" s="4" t="s">
        <v>1469</v>
      </c>
      <c r="B12" s="5" t="n">
        <v>-14400</v>
      </c>
      <c r="C12" s="4" t="s">
        <v>44</v>
      </c>
    </row>
    <row r="13" spans="1:5">
      <c r="A13" s="4" t="s">
        <v>1505</v>
      </c>
      <c r="B13" s="5" t="n">
        <v>1166</v>
      </c>
      <c r="C13" s="5" t="n">
        <v>3241</v>
      </c>
    </row>
    <row r="14" spans="1:5">
      <c r="A14" s="4" t="s">
        <v>1506</v>
      </c>
      <c r="B14" s="5" t="n">
        <v>-14731</v>
      </c>
      <c r="C14" s="5" t="n">
        <v>-24462</v>
      </c>
    </row>
    <row r="15" spans="1:5">
      <c r="A15" s="4" t="s">
        <v>1507</v>
      </c>
      <c r="B15" s="5" t="n">
        <v>2931</v>
      </c>
      <c r="C15" s="5" t="n">
        <v>-752</v>
      </c>
    </row>
    <row r="16" spans="1:5">
      <c r="B16" s="5" t="n">
        <v>70993</v>
      </c>
      <c r="C16" s="5" t="n">
        <v>74229</v>
      </c>
    </row>
    <row r="17" spans="1:5">
      <c r="A17" s="4" t="s">
        <v>1508</v>
      </c>
      <c r="B17" s="5" t="n">
        <v>-50858</v>
      </c>
      <c r="C17" s="5" t="n">
        <v>-109611</v>
      </c>
      <c r="D17" s="6" t="n">
        <v>-70536</v>
      </c>
      <c r="E17" s="6" t="n">
        <v>-111280</v>
      </c>
    </row>
    <row r="18" spans="1:5">
      <c r="A18" s="4" t="s">
        <v>164</v>
      </c>
      <c r="B18" s="6" t="n">
        <v>20135</v>
      </c>
    </row>
    <row r="19" spans="1:5">
      <c r="A19" s="4" t="s">
        <v>164</v>
      </c>
      <c r="C19" s="6" t="n">
        <v>-35382</v>
      </c>
      <c r="D19" s="6" t="n">
        <v>-326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32</v>
      </c>
      <c r="D2" s="2" t="s">
        <v>100</v>
      </c>
    </row>
    <row r="3" spans="1:4">
      <c r="A3" s="4" t="s">
        <v>1510</v>
      </c>
      <c r="B3" s="6" t="n">
        <v>109611</v>
      </c>
      <c r="C3" s="6" t="n">
        <v>70536</v>
      </c>
      <c r="D3" s="6" t="n">
        <v>111280</v>
      </c>
    </row>
    <row r="4" spans="1:4">
      <c r="A4" s="4" t="s">
        <v>1511</v>
      </c>
      <c r="B4" s="5" t="n">
        <v>46560</v>
      </c>
      <c r="C4" s="5" t="n">
        <v>39075</v>
      </c>
      <c r="D4" s="4" t="s">
        <v>44</v>
      </c>
    </row>
    <row r="5" spans="1:4">
      <c r="A5" s="4" t="s">
        <v>1512</v>
      </c>
      <c r="B5" s="5" t="n">
        <v>-105313</v>
      </c>
      <c r="C5" s="4" t="s">
        <v>44</v>
      </c>
      <c r="D5" s="5" t="n">
        <v>-40744</v>
      </c>
    </row>
    <row r="6" spans="1:4">
      <c r="A6" s="4" t="s">
        <v>1513</v>
      </c>
      <c r="B6" s="6" t="n">
        <v>50858</v>
      </c>
      <c r="C6" s="6" t="n">
        <v>109611</v>
      </c>
      <c r="D6" s="6" t="n">
        <v>705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14</v>
      </c>
      <c r="C1" s="2" t="s">
        <v>2</v>
      </c>
      <c r="D1" s="2" t="s">
        <v>32</v>
      </c>
      <c r="E1" s="2" t="s">
        <v>100</v>
      </c>
    </row>
    <row r="2" spans="1:5">
      <c r="A2" s="4" t="s">
        <v>1515</v>
      </c>
      <c r="C2" s="6" t="n">
        <v>107605</v>
      </c>
      <c r="D2" s="4" t="s">
        <v>44</v>
      </c>
      <c r="E2" s="4" t="s">
        <v>44</v>
      </c>
    </row>
    <row r="3" spans="1:5">
      <c r="A3" s="4" t="s">
        <v>1516</v>
      </c>
      <c r="C3" s="4" t="s">
        <v>44</v>
      </c>
      <c r="D3" s="5" t="n">
        <v>-35382</v>
      </c>
      <c r="E3" s="5" t="n">
        <v>-32654</v>
      </c>
    </row>
    <row r="4" spans="1:5">
      <c r="A4" s="4" t="s">
        <v>1517</v>
      </c>
      <c r="C4" s="5" t="n">
        <v>20135</v>
      </c>
    </row>
    <row r="5" spans="1:5">
      <c r="A5" s="4" t="s">
        <v>164</v>
      </c>
      <c r="D5" s="5" t="n">
        <v>-35382</v>
      </c>
      <c r="E5" s="5" t="n">
        <v>-32654</v>
      </c>
    </row>
    <row r="6" spans="1:5">
      <c r="A6" s="4" t="s">
        <v>1518</v>
      </c>
      <c r="B6" s="4" t="s">
        <v>54</v>
      </c>
      <c r="C6" s="5" t="n">
        <v>-95</v>
      </c>
      <c r="D6" s="4" t="s">
        <v>44</v>
      </c>
      <c r="E6" s="4" t="s">
        <v>44</v>
      </c>
    </row>
    <row r="7" spans="1:5">
      <c r="A7" s="4" t="s">
        <v>164</v>
      </c>
      <c r="C7" s="6" t="n">
        <v>20135</v>
      </c>
    </row>
    <row r="8" spans="1:5"/>
    <row r="9" spans="1:5">
      <c r="A9" s="4" t="s">
        <v>54</v>
      </c>
      <c r="B9" s="4" t="s">
        <v>1431</v>
      </c>
    </row>
  </sheetData>
  <mergeCells count="3">
    <mergeCell ref="A1:B1"/>
    <mergeCell ref="A8:D8"/>
    <mergeCell ref="B9:D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2</v>
      </c>
      <c r="D2" s="2" t="s">
        <v>100</v>
      </c>
    </row>
    <row r="3" spans="1:4">
      <c r="A3" s="4" t="s">
        <v>1115</v>
      </c>
      <c r="B3" s="6" t="n">
        <v>5738</v>
      </c>
      <c r="C3" s="6" t="n">
        <v>10385</v>
      </c>
      <c r="D3" s="6" t="n">
        <v>7511</v>
      </c>
    </row>
    <row r="4" spans="1:4">
      <c r="A4" s="4" t="s">
        <v>1520</v>
      </c>
      <c r="B4" s="5" t="n">
        <v>798</v>
      </c>
      <c r="C4" s="5" t="n">
        <v>675</v>
      </c>
      <c r="D4" s="5" t="n">
        <v>-198</v>
      </c>
    </row>
    <row r="5" spans="1:4">
      <c r="A5" s="4" t="s">
        <v>1521</v>
      </c>
      <c r="B5" s="5" t="n">
        <v>2367</v>
      </c>
      <c r="C5" s="5" t="n">
        <v>1059</v>
      </c>
      <c r="D5" s="5" t="n">
        <v>4386</v>
      </c>
    </row>
    <row r="6" spans="1:4">
      <c r="A6" s="4" t="s">
        <v>1522</v>
      </c>
      <c r="B6" s="5" t="n">
        <v>-13</v>
      </c>
      <c r="C6" s="5" t="n">
        <v>-6381</v>
      </c>
      <c r="D6" s="5" t="n">
        <v>-1314</v>
      </c>
    </row>
    <row r="7" spans="1:4">
      <c r="A7" s="4" t="s">
        <v>1119</v>
      </c>
      <c r="B7" s="6" t="n">
        <v>8890</v>
      </c>
      <c r="C7" s="6" t="n">
        <v>5738</v>
      </c>
      <c r="D7" s="6" t="n">
        <v>103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6"/>
  </cols>
  <sheetData>
    <row r="1" spans="1:2">
      <c r="A1" s="1" t="s">
        <v>1523</v>
      </c>
      <c r="B1" s="2" t="s">
        <v>1</v>
      </c>
    </row>
    <row r="2" spans="1:2">
      <c r="B2" s="2" t="s">
        <v>2</v>
      </c>
    </row>
    <row r="3" spans="1:2">
      <c r="A3" s="4" t="s">
        <v>1524</v>
      </c>
    </row>
    <row r="4" spans="1:2">
      <c r="A4" s="4" t="s">
        <v>1525</v>
      </c>
      <c r="B4" s="5" t="n">
        <v>2015</v>
      </c>
    </row>
    <row r="5" spans="1:2">
      <c r="A5" s="4" t="s">
        <v>1526</v>
      </c>
    </row>
    <row r="6" spans="1:2">
      <c r="A6" s="4" t="s">
        <v>1525</v>
      </c>
      <c r="B6" s="5" t="n">
        <v>2017</v>
      </c>
    </row>
    <row r="7" spans="1:2">
      <c r="A7" s="4" t="s">
        <v>1527</v>
      </c>
    </row>
    <row r="8" spans="1:2">
      <c r="A8" s="4" t="s">
        <v>1525</v>
      </c>
      <c r="B8" s="5" t="n">
        <v>2012</v>
      </c>
    </row>
    <row r="9" spans="1:2">
      <c r="A9" s="4" t="s">
        <v>1528</v>
      </c>
    </row>
    <row r="10" spans="1:2">
      <c r="A10" s="4" t="s">
        <v>1525</v>
      </c>
      <c r="B10" s="5" t="n">
        <v>2017</v>
      </c>
    </row>
    <row r="11" spans="1:2">
      <c r="A11" s="4" t="s">
        <v>1529</v>
      </c>
    </row>
    <row r="12" spans="1:2">
      <c r="A12" s="4" t="s">
        <v>1525</v>
      </c>
      <c r="B12" s="5" t="n">
        <v>2013</v>
      </c>
    </row>
    <row r="13" spans="1:2">
      <c r="A13" s="4" t="s">
        <v>1530</v>
      </c>
    </row>
    <row r="14" spans="1:2">
      <c r="A14" s="4" t="s">
        <v>1525</v>
      </c>
      <c r="B14" s="5" t="n">
        <v>2017</v>
      </c>
    </row>
    <row r="15" spans="1:2">
      <c r="A15" s="4" t="s">
        <v>1531</v>
      </c>
    </row>
    <row r="16" spans="1:2">
      <c r="A16" s="4" t="s">
        <v>1525</v>
      </c>
      <c r="B16" s="5" t="n">
        <v>2012</v>
      </c>
    </row>
    <row r="17" spans="1:2">
      <c r="A17" s="4" t="s">
        <v>1532</v>
      </c>
    </row>
    <row r="18" spans="1:2">
      <c r="A18" s="4" t="s">
        <v>1525</v>
      </c>
      <c r="B18" s="5" t="n">
        <v>2017</v>
      </c>
    </row>
    <row r="19" spans="1:2">
      <c r="A19" s="4" t="s">
        <v>1533</v>
      </c>
    </row>
    <row r="20" spans="1:2">
      <c r="A20" s="4" t="s">
        <v>1525</v>
      </c>
      <c r="B20" s="5" t="n">
        <v>2015</v>
      </c>
    </row>
    <row r="21" spans="1:2">
      <c r="A21" s="4" t="s">
        <v>1534</v>
      </c>
    </row>
    <row r="22" spans="1:2">
      <c r="A22" s="4" t="s">
        <v>1525</v>
      </c>
      <c r="B22" s="5" t="n">
        <v>2017</v>
      </c>
    </row>
    <row r="23" spans="1:2">
      <c r="A23" s="4" t="s">
        <v>1535</v>
      </c>
    </row>
    <row r="24" spans="1:2">
      <c r="A24" s="4" t="s">
        <v>1525</v>
      </c>
      <c r="B24" s="5" t="n">
        <v>2010</v>
      </c>
    </row>
    <row r="25" spans="1:2">
      <c r="A25" s="4" t="s">
        <v>1536</v>
      </c>
    </row>
    <row r="26" spans="1:2">
      <c r="A26" s="4" t="s">
        <v>1525</v>
      </c>
      <c r="B26" s="5" t="n">
        <v>2017</v>
      </c>
    </row>
    <row r="27" spans="1:2">
      <c r="A27" s="4" t="s">
        <v>1537</v>
      </c>
    </row>
    <row r="28" spans="1:2">
      <c r="A28" s="4" t="s">
        <v>1525</v>
      </c>
      <c r="B28" s="5" t="n">
        <v>2012</v>
      </c>
    </row>
    <row r="29" spans="1:2">
      <c r="A29" s="4" t="s">
        <v>1538</v>
      </c>
    </row>
    <row r="30" spans="1:2">
      <c r="A30" s="4" t="s">
        <v>1525</v>
      </c>
      <c r="B30" s="5" t="n">
        <v>201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1539</v>
      </c>
      <c r="B1" s="2" t="s">
        <v>1</v>
      </c>
    </row>
    <row r="2" spans="1:3">
      <c r="B2" s="2" t="s">
        <v>582</v>
      </c>
      <c r="C2" s="2" t="s">
        <v>583</v>
      </c>
    </row>
    <row r="3" spans="1:3">
      <c r="A3" s="4" t="s">
        <v>1540</v>
      </c>
      <c r="B3" s="5" t="n">
        <v>2</v>
      </c>
    </row>
    <row r="4" spans="1:3">
      <c r="A4" s="4" t="s">
        <v>52</v>
      </c>
      <c r="B4" s="6" t="n">
        <v>21037</v>
      </c>
      <c r="C4" s="6" t="n">
        <v>6650</v>
      </c>
    </row>
    <row r="5" spans="1:3">
      <c r="A5" s="4" t="s">
        <v>1541</v>
      </c>
    </row>
    <row r="6" spans="1:3">
      <c r="A6" s="4" t="s">
        <v>52</v>
      </c>
      <c r="B6" s="6" t="n">
        <v>21000</v>
      </c>
      <c r="C6" s="6" t="n">
        <v>67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3:44:34Z</dcterms:created>
  <dcterms:modified xmlns:dcterms="http://purl.org/dc/terms/" xmlns:xsi="http://www.w3.org/2001/XMLSchema-instance" xsi:type="dcterms:W3CDTF">2018-03-16T13:44:34Z</dcterms:modified>
</cp:coreProperties>
</file>